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mbined Consolidated Balance S" sheetId="2" state="visible" r:id="rId2"/>
    <sheet xmlns:r="http://schemas.openxmlformats.org/officeDocument/2006/relationships" name="Combined Consolidated Balance_2" sheetId="3" state="visible" r:id="rId3"/>
    <sheet xmlns:r="http://schemas.openxmlformats.org/officeDocument/2006/relationships" name="Combined Consolidated Statement" sheetId="4" state="visible" r:id="rId4"/>
    <sheet xmlns:r="http://schemas.openxmlformats.org/officeDocument/2006/relationships" name="Combined Consolidated Stateme_2" sheetId="5" state="visible" r:id="rId5"/>
    <sheet xmlns:r="http://schemas.openxmlformats.org/officeDocument/2006/relationships" name="Combined Consolidated Stateme_3" sheetId="6" state="visible" r:id="rId6"/>
    <sheet xmlns:r="http://schemas.openxmlformats.org/officeDocument/2006/relationships" name="Combined Consolidated Stateme_4" sheetId="7" state="visible" r:id="rId7"/>
    <sheet xmlns:r="http://schemas.openxmlformats.org/officeDocument/2006/relationships" name="Combined Consolidated Stateme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Fair Value Measurement" sheetId="11" state="visible" r:id="rId11"/>
    <sheet xmlns:r="http://schemas.openxmlformats.org/officeDocument/2006/relationships" name="Derivative Financial Instrument" sheetId="12" state="visible" r:id="rId12"/>
    <sheet xmlns:r="http://schemas.openxmlformats.org/officeDocument/2006/relationships" name="Business Combinations" sheetId="13" state="visible" r:id="rId13"/>
    <sheet xmlns:r="http://schemas.openxmlformats.org/officeDocument/2006/relationships" name="Goodwill and Intangible Assets" sheetId="14" state="visible" r:id="rId14"/>
    <sheet xmlns:r="http://schemas.openxmlformats.org/officeDocument/2006/relationships" name="Balance Sheet Component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Equity Incentive Plans and Stoc" sheetId="19" state="visible" r:id="rId19"/>
    <sheet xmlns:r="http://schemas.openxmlformats.org/officeDocument/2006/relationships" name="Net Income (Loss) Per Share" sheetId="20" state="visible" r:id="rId20"/>
    <sheet xmlns:r="http://schemas.openxmlformats.org/officeDocument/2006/relationships" name="Income Taxes" sheetId="21" state="visible" r:id="rId21"/>
    <sheet xmlns:r="http://schemas.openxmlformats.org/officeDocument/2006/relationships" name="Related-Party Transactions" sheetId="22" state="visible" r:id="rId22"/>
    <sheet xmlns:r="http://schemas.openxmlformats.org/officeDocument/2006/relationships" name="Segment and Geographic Informat" sheetId="23" state="visible" r:id="rId23"/>
    <sheet xmlns:r="http://schemas.openxmlformats.org/officeDocument/2006/relationships" name="Leases" sheetId="24" state="visible" r:id="rId24"/>
    <sheet xmlns:r="http://schemas.openxmlformats.org/officeDocument/2006/relationships" name="Description of Business (Polici" sheetId="25" state="visible" r:id="rId25"/>
    <sheet xmlns:r="http://schemas.openxmlformats.org/officeDocument/2006/relationships" name="Summary of Significant Accoun_2" sheetId="26" state="visible" r:id="rId26"/>
    <sheet xmlns:r="http://schemas.openxmlformats.org/officeDocument/2006/relationships" name="Fair Value Measurement (Tables)" sheetId="27" state="visible" r:id="rId27"/>
    <sheet xmlns:r="http://schemas.openxmlformats.org/officeDocument/2006/relationships" name="Business Combinations (Tables)" sheetId="28" state="visible" r:id="rId28"/>
    <sheet xmlns:r="http://schemas.openxmlformats.org/officeDocument/2006/relationships" name="Goodwill and Intangible Assets " sheetId="29" state="visible" r:id="rId29"/>
    <sheet xmlns:r="http://schemas.openxmlformats.org/officeDocument/2006/relationships" name="Balance Sheet Components (Table"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Equity Incentive Plans and St_2" sheetId="33" state="visible" r:id="rId33"/>
    <sheet xmlns:r="http://schemas.openxmlformats.org/officeDocument/2006/relationships" name="Net Income (Loss) Per Share (Ta" sheetId="34" state="visible" r:id="rId34"/>
    <sheet xmlns:r="http://schemas.openxmlformats.org/officeDocument/2006/relationships" name="Income Taxes (Tables)" sheetId="35" state="visible" r:id="rId35"/>
    <sheet xmlns:r="http://schemas.openxmlformats.org/officeDocument/2006/relationships" name="Segment and Geographic Inform_2" sheetId="36" state="visible" r:id="rId36"/>
    <sheet xmlns:r="http://schemas.openxmlformats.org/officeDocument/2006/relationships" name="Description of Business and Bas"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Fair Value Measurement - Summar" sheetId="44" state="visible" r:id="rId44"/>
    <sheet xmlns:r="http://schemas.openxmlformats.org/officeDocument/2006/relationships" name="Fair Value Measurement - Summ_2" sheetId="45" state="visible" r:id="rId45"/>
    <sheet xmlns:r="http://schemas.openxmlformats.org/officeDocument/2006/relationships" name="Derivative Financial Instrume_2" sheetId="46" state="visible" r:id="rId46"/>
    <sheet xmlns:r="http://schemas.openxmlformats.org/officeDocument/2006/relationships" name="Business Combinations - Additio" sheetId="47" state="visible" r:id="rId47"/>
    <sheet xmlns:r="http://schemas.openxmlformats.org/officeDocument/2006/relationships" name="Business Combinations - Summary" sheetId="48" state="visible" r:id="rId48"/>
    <sheet xmlns:r="http://schemas.openxmlformats.org/officeDocument/2006/relationships" name="Business Combinations - Summa_2" sheetId="49" state="visible" r:id="rId49"/>
    <sheet xmlns:r="http://schemas.openxmlformats.org/officeDocument/2006/relationships" name="Business Combinations - Summa_3" sheetId="50" state="visible" r:id="rId50"/>
    <sheet xmlns:r="http://schemas.openxmlformats.org/officeDocument/2006/relationships" name="Business Combinations - Busines"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Goodwill and Intangible Asset_6" sheetId="56" state="visible" r:id="rId56"/>
    <sheet xmlns:r="http://schemas.openxmlformats.org/officeDocument/2006/relationships" name="Balance Sheet Components - Summ" sheetId="57" state="visible" r:id="rId57"/>
    <sheet xmlns:r="http://schemas.openxmlformats.org/officeDocument/2006/relationships" name="Balance Sheet Components - Su_2" sheetId="58" state="visible" r:id="rId58"/>
    <sheet xmlns:r="http://schemas.openxmlformats.org/officeDocument/2006/relationships" name="Balance Sheet Components - Su_3" sheetId="59" state="visible" r:id="rId59"/>
    <sheet xmlns:r="http://schemas.openxmlformats.org/officeDocument/2006/relationships" name="Balance Sheet Components - Su_4" sheetId="60" state="visible" r:id="rId60"/>
    <sheet xmlns:r="http://schemas.openxmlformats.org/officeDocument/2006/relationships" name="Balance Sheet Components - Su_5" sheetId="61" state="visible" r:id="rId61"/>
    <sheet xmlns:r="http://schemas.openxmlformats.org/officeDocument/2006/relationships" name="Balance Sheet Components - Su_6" sheetId="62" state="visible" r:id="rId62"/>
    <sheet xmlns:r="http://schemas.openxmlformats.org/officeDocument/2006/relationships" name="Debt - Additional Information (" sheetId="63" state="visible" r:id="rId63"/>
    <sheet xmlns:r="http://schemas.openxmlformats.org/officeDocument/2006/relationships" name="Debt - Summary of Carrying Valu" sheetId="64" state="visible" r:id="rId64"/>
    <sheet xmlns:r="http://schemas.openxmlformats.org/officeDocument/2006/relationships" name="Debt - Summary of Draws and Rep" sheetId="65" state="visible" r:id="rId65"/>
    <sheet xmlns:r="http://schemas.openxmlformats.org/officeDocument/2006/relationships" name="Debt - Summary of Interest Expe" sheetId="66" state="visible" r:id="rId66"/>
    <sheet xmlns:r="http://schemas.openxmlformats.org/officeDocument/2006/relationships" name="Debt - Summary of Estimated Fut"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Stockholders' Equity - Addition" sheetId="70" state="visible" r:id="rId70"/>
    <sheet xmlns:r="http://schemas.openxmlformats.org/officeDocument/2006/relationships" name="Equity Incentive Plans and St_3" sheetId="71" state="visible" r:id="rId71"/>
    <sheet xmlns:r="http://schemas.openxmlformats.org/officeDocument/2006/relationships" name="Equity Incentive Plans and St_4" sheetId="72" state="visible" r:id="rId72"/>
    <sheet xmlns:r="http://schemas.openxmlformats.org/officeDocument/2006/relationships" name="Equity Incentive Plans and St_5" sheetId="73" state="visible" r:id="rId73"/>
    <sheet xmlns:r="http://schemas.openxmlformats.org/officeDocument/2006/relationships" name="Equity Incentive Plans and St_6" sheetId="74" state="visible" r:id="rId74"/>
    <sheet xmlns:r="http://schemas.openxmlformats.org/officeDocument/2006/relationships" name="Net Loss (Loss) Per Share - Com" sheetId="75" state="visible" r:id="rId75"/>
    <sheet xmlns:r="http://schemas.openxmlformats.org/officeDocument/2006/relationships" name="Net Loss (Loss) Per Share - C_2" sheetId="76" state="visible" r:id="rId76"/>
    <sheet xmlns:r="http://schemas.openxmlformats.org/officeDocument/2006/relationships" name="Weighted-Average Outstanding Se" sheetId="77" state="visible" r:id="rId77"/>
    <sheet xmlns:r="http://schemas.openxmlformats.org/officeDocument/2006/relationships" name="Income Taxes - Component of Inc" sheetId="78" state="visible" r:id="rId78"/>
    <sheet xmlns:r="http://schemas.openxmlformats.org/officeDocument/2006/relationships" name="Income Taxes - Components of In" sheetId="79" state="visible" r:id="rId79"/>
    <sheet xmlns:r="http://schemas.openxmlformats.org/officeDocument/2006/relationships" name="Income Taxes - Income Tax (Expe" sheetId="80" state="visible" r:id="rId80"/>
    <sheet xmlns:r="http://schemas.openxmlformats.org/officeDocument/2006/relationships" name="Income Taxes - Components of Co" sheetId="81" state="visible" r:id="rId81"/>
    <sheet xmlns:r="http://schemas.openxmlformats.org/officeDocument/2006/relationships" name="Income Taxes - Additional Infor" sheetId="82" state="visible" r:id="rId82"/>
    <sheet xmlns:r="http://schemas.openxmlformats.org/officeDocument/2006/relationships" name="Related-Party Transactions - Ad" sheetId="83" state="visible" r:id="rId83"/>
    <sheet xmlns:r="http://schemas.openxmlformats.org/officeDocument/2006/relationships" name="Segment and Geographic Inform_3" sheetId="84" state="visible" r:id="rId84"/>
    <sheet xmlns:r="http://schemas.openxmlformats.org/officeDocument/2006/relationships" name="Segment and Geographic Inform_4" sheetId="85" state="visible" r:id="rId85"/>
    <sheet xmlns:r="http://schemas.openxmlformats.org/officeDocument/2006/relationships" name="Segment and Geographic Inform_5" sheetId="86" state="visible" r:id="rId86"/>
    <sheet xmlns:r="http://schemas.openxmlformats.org/officeDocument/2006/relationships" name="Segment and Geographic Inform_6" sheetId="87" state="visible" r:id="rId87"/>
    <sheet xmlns:r="http://schemas.openxmlformats.org/officeDocument/2006/relationships" name="Balance Sheet Components - Su_7" sheetId="88" state="visible" r:id="rId88"/>
    <sheet xmlns:r="http://schemas.openxmlformats.org/officeDocument/2006/relationships" name="Balance Sheet Components - Addi" sheetId="89" state="visible" r:id="rId89"/>
    <sheet xmlns:r="http://schemas.openxmlformats.org/officeDocument/2006/relationships" name="Commitments and Contingencies_3" sheetId="90" state="visible" r:id="rId90"/>
    <sheet xmlns:r="http://schemas.openxmlformats.org/officeDocument/2006/relationships" name="Equity Incentive Plans and St_7" sheetId="91" state="visible" r:id="rId91"/>
    <sheet xmlns:r="http://schemas.openxmlformats.org/officeDocument/2006/relationships" name="Net Loss (Loss) Per Share - Add" sheetId="92" state="visible" r:id="rId92"/>
    <sheet xmlns:r="http://schemas.openxmlformats.org/officeDocument/2006/relationships" name="Income Taxes - Schedule of Inco" sheetId="93" state="visible" r:id="rId93"/>
    <sheet xmlns:r="http://schemas.openxmlformats.org/officeDocument/2006/relationships" name="Leases -Summary of Components o" sheetId="94" state="visible" r:id="rId94"/>
    <sheet xmlns:r="http://schemas.openxmlformats.org/officeDocument/2006/relationships" name="Leases- Additional Information " sheetId="95" state="visible" r:id="rId95"/>
    <sheet xmlns:r="http://schemas.openxmlformats.org/officeDocument/2006/relationships" name="Leases - Schedule of Future Und" sheetId="96" state="visible" r:id="rId96"/>
    <sheet xmlns:r="http://schemas.openxmlformats.org/officeDocument/2006/relationships" name="Leases - Future Minimum Lease P" sheetId="97" state="visible" r:id="rId9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22" customWidth="1" min="2" max="2"/>
  </cols>
  <sheetData>
    <row r="1">
      <c r="A1" s="1" t="inlineStr">
        <is>
          <t>Cover</t>
        </is>
      </c>
      <c r="B1" s="2" t="inlineStr">
        <is>
          <t>9 Months Ended</t>
        </is>
      </c>
    </row>
    <row r="2">
      <c r="B2" s="2" t="inlineStr">
        <is>
          <t>Sep. 30, 2020</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Corsair Gaming, Inc.</t>
        </is>
      </c>
    </row>
    <row r="7">
      <c r="A7" s="4" t="inlineStr">
        <is>
          <t>Entity Central Index Key</t>
        </is>
      </c>
      <c r="B7" s="4" t="inlineStr">
        <is>
          <t>0001743759</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Summary of Significant Accounting Policies</t>
        </is>
      </c>
      <c r="B4" s="4" t="inlineStr">
        <is>
          <t>2. Summary of Significant Accounting Policies
Use of Estimates
The preparation of condensed combined consolidated financial
statements in conformity with U.S. GAAP requires management to make
estimates and assumptions that affect the reported amounts of
assets and liabilities and disclosure of contingent assets and
liabilities as of the date of the condensed combined consolidated
financial statements and the reported amounts of revenues and
expenses during the reporting period. Such estimates include, but
are not limited to, the valuation of intangible assets, accounts
receivable, sales return reserves, reserves for customer
incentives, warranty reserves, inventory, derivative instruments,
stock-based compensation, deferred income tax, and common stock
(prior to the IPO completed in September 2020). These estimates and
assumptions are based on management’s best estimates and
judgment. Management evaluates its estimates and assumptions on an
ongoing basis using historical experience and other factors,
including the current economic environment. We adjust such
estimates and assumptions when facts and circumstances dictate. As
future events and their effects cannot be determined with
precision, actual results could differ significantly from these
estimates.
Risks and Uncertainties related to the COVID-19
Due to the COVID-19 COVID-19 shelter-in-place COVID-19 COVID-19 COVID-19
As of the date of issuance of these condensed combined consolidated
financial statements, we are not aware of any specific event or
circumstance that would require updates to our estimates and
judgments or revisions due to COVID-19
Advertising Costs
Advertising costs are expensed as incurred and are included as a
component of sales, general and administrative expense in the
condensed combined consolidated statements of operations.
Advertising and promotion expenses were $4.1 million and
$2.6 million for the three months ended September 30,
2020 and 2019, respectively, and $12.3 million and
$7.4 million for nine months ended September 30, 2020 and
2019, respectively.
Nonmonetary Transactions
We have sales and repurchases of inventory with our manufacturers,
which are accounted for as nonmonetary transactions. Upon sale of
raw materials to the manufacturer, for the inventories on-hand
Because the transactions are nonmonetary, they have not been
included in the condensed combined consolidated statements of cash
flows pursuant to ASC 230, Statement of Cash Flows
Recently Adopted Accounting Pronouncements
In June 2016, the FASB issued ASU 2016-13, Financial
Instruments—Credit Losses (Topic 326): Measurement of
Credit Losses on Financial Instruments, 2016-13
In January 2017, the FASB issued ASU No. 2017-04, Intangibles
– Goodwill and Other (Topic 350): Simplifying the Test
for Goodwill Impairment
In August 2018, the FASB issued ASU No. 2018-13, Fair Value
Measurement (Topic 820)
In February 2016, the FASB issued ASU No. 2016-02, Leases (Topic
842) “ROU”
On January 1, 2020, we adopted Topic 842 using the modified
retrospective method, applying Topic 842 to all leases existing at
the date of initial application. We elected to use the effective
date as the date of initial application. Consequently, prior period
balances and disclosures have not been restated. We elected the
package of transitional practical expedients, which among other
provisions, allows us to carry forward prior conclusions about
lease identification and classification. In addition, for operating
leases, we elected to account for lease and non-lease
The adoption of Topic 842 had a material impact to our condensed
combined consolidated balance sheet but did not have an impact on
our condensed combined consolidated statement of operations or cash
flows. As a result of adopting Topic 842 as of January 1,
2020, we recognized lease liabilities
of $17.9 million and corresponding ROU assets
of $17.7 million. See Note 16, Leases, for
additional information.
Accounting Pronouncements Issued but Not Yet
Adopted
In December 2019, the FASB issued ASU No. 2019-12 , Income Taxes
(Topic 740)
In March 2020, the FASB issued ASU No. 2020-04, Reference Rate
Reform (Topic 848)</t>
        </is>
      </c>
      <c r="C4" s="4" t="inlineStr">
        <is>
          <t>2. Summary of Significant Accounting Policies
Basis of Presentation
The Company’s combined consolidated financial statements have
been prepared in accordance with United States generally accepted
accounting principles (“U.S. GAAP”). These combined
consolidated financial statements include the accounts of the
Company and its subsidiaries and have been prepared using the
Company’s historical basis in determining the assets and
liabilities and the results of the Company’s operations. All
significant intercompany balances and transactions have been
eliminated. The Company has no involvement with variable interest
entities.
Use of Estimates
The preparation of combined consolidated financial statements in
conformity with U.S. GAAP requires management to make estimates and
assumptions that affect the reported amounts of assets and
liabilities and disclosure of contingent assets and liabilities as
of the date of the combined consolidated financial statements and
the reported amounts of revenues and expenses during the reporting
period. Such estimates include, but are not limited to, the
valuation of common stock, intangible assets, accounts receivable,
sales return reserves, reserves for customer incentives, warranty
reserves, inventory, derivative instruments, stock-based
compensation, and the valuation of deferred income tax. These
estimates and assumptions are based on management’s best
estimates and judgment. Management evaluates its estimates and
assumptions on an ongoing basis using historical experience and
other factors, including the current economic environment. The
Company adjusts such estimates and assumptions when facts and
circumstances dictate. Illiquid credit markets, volatile equity,
foreign currency, declines in consumer spending and global health
emergencies increase the uncertainty inherent in such estimates and
assumptions. As future events and their effects cannot be
determined with precision, actual results could differ
significantly from these estimates.
In January 2020, a novel strain of coronavirus was identified in
China, resulting in shutdowns of manufacturing and commerce, as
well as global travel restrictions to contain the virus. The impact
has since extended to other regions around the world. As of the
date of issuance of the combined consolidated financial statements,
the Company is not aware of any specific event or circumstance that
would require updates to the Company’s estimates and
judgments or revisions to the carrying value of its assets or
liabilities. These estimates may change, as new events occur and
additional information is obtained, and are recognized in the
combined consolidated financial statements as soon as they become
known. Actual results could differ from those estimates and any
such differences may be material to the combined consolidated
financial statements.
Corrections of Immaterial Errors
Certain amounts previously reported as of December 31, 2017
have been corrected as a result of several immaterial misstatements
that were identified during the preparation of the Company’s
2018 and 2019 combined consolidated financial statements. These
corrections, in aggregate, resulted in a $3.7 million increase
in the retained earnings as of December 31, 2017.
Segments
The Company defines its segments as those operations the chief
operating decision maker (“CODM”), determined to be the
Chief Executive Officer of the Company, regularly reviews to
analyze performance and allocate resources. The Company measures
the results of segments using each segment’s net revenue and
gross profit, as determined by the information regularly reviewed
by the CODM.
The Company continually monitors and reviews its segment reporting
structure in accordance with ASC 280, Segmen t Reporting
•
Gamer and Creator Peripherals (previously defined
as Gaming PC Peripherals)
•
Gaming Components and Systems (now includes the
Gaming PC Memory component)
Comparative period financial information for fiscal year 2018 by
reportable segment has been recast to conform with current
presentation. Refer to Note 15 for further information.
Cash and Restricted Cash
The Company had $2.3 million and $3.8 million of total
restricted cash deposits as of December 31, 2018 and December
31, 2019, respectively. The restricted cash serves as collateral
for certain bank guarantees, customer deposits and security
deposits.
The following table provides a reconciliation of cash and
restricted cash reported within the combined consolidated balance
sheets that sums to the total as shown in the combined consolidated
statements of cash flows.
December 31, 2018 December 31,
(In
thousands)
Cash $ 25,639 $ 48,165
Restricted cash—short term 2,281 3,552
Restricted cash—noncurrent — 230
Total cash and restricted cash $ 27,920 $ 51,947
Accounts Receivable, net
The Company records accounts receivable from contracts with
customers at the invoiced amount when it has an unconditional right
to consideration, net of an allowance for doubtful accounts. The
Company maintains an allowance for doubtful accounts for estimated
losses resulting from the inability of customers to make payments.
The Company bases its allowance on regular assessments of its
customers’ liquidity and financial condition through analysis
of information obtained from credit rating agencies, financial
statement review and historical collection trends.
Under ASC 605, “ Revenue Recognition Revenue from
Contracts with Customers
Under Topic 605, revenue reserves for certain customer incentive
programs totaling $17.1 million were included within accounts
receivable, net as of December 31, 2018. Subsequent to the adoption
of Topic 606, such balances are presented as accrued customer
incentive programs included in other liabilities and accrued
expenses. Refer to subsection “ Recently Adopted Accounting
Pronouncements: Adoption of ASC Topic 606
The allowance is recorded as sales, general and administrative
expense in the Company’s combined consolidated statements of
operations. Additional allowances may be required if the liquidity
or financial condition of its customers were to deteriorate.
Concentration of Credit Risk
Financial instruments that potentially subject the Company to
concentration of credit risk consist principally of cash and
accounts receivable. The Company maintains cash with various
financial institutions that may at times exceed federally insured
limits. Management believes that the financial institutions are
financially sound and the Company has not experienced any
losses.
The Company’s customers that accounted for 10% of total
accounts receivable, net were as follows:
As of As of
Customer A 35 % 34 %
Customer B 13 % 20 %
The Company had one customer that accounted for 10% of more of
total net revenue as follows:
Year ended Year ended
Customer A 22 % 25 %
Inventories
Inventories primarily consist of finished goods and to a lesser
extent component parts, which are purchased from contract
manufacturers and component suppliers. Inventories are stated at
lower of cost and net realizable value using the weighted average
cost method of accounting. The Company assesses the valuation of
inventory balances including an assessment to determine potential
excess and/or obsolete inventory. The Company may be required to
write down the value of inventory if estimates of future demand and
market conditions indicate estimated excess or obsolete inventory.
For the periods presented, the Company has not experienced
significant write-downs.
Fair Value of Financial Instruments
Fair value accounting is applied to all financial assets and
liabilities that are recognized or disclosed at fair value in the
combined consolidated financial statements on a recurring basis.
The carrying amounts of the Company’s financial instruments,
including cash, restricted cash, accounts receivable, accounts
payable, borrowings from credit lines and other liabilities and
accrued expenses approximate fair value due to their short-term
maturities. Management believes that the long-term debt bearing
variable interest rates represents the prevailing market rates for
instruments with similar characteristics; accordingly, the carrying
value of this instrument approximates its fair value. Refer to note
3 regarding the fair value of the Company’s other financial
assets and liabilities.
Property and Equipment, net
Property and equipment additions are recorded at cost, less
accumulated depreciation. Major improvements that extend the life,
capacity or improve the safety of an asset are capitalized, while
maintenance and repairs are expensed as incurred. Depreciation is
calculated on the straight-line
Manufacturing equipment 2 – 5 years
Computer equipment, software and office equipment 3 – 5 years
Furniture and fixtures 2 – 7 years
Leasehold improvements Shorter of lease term or the useful lives of
the improvements
Property, plant and equipment is reviewed for impairment whenever
events or changes in circumstances indicate that the carrying
amount of such assets may not be recoverable. An impairment charge
will be recognized in the event the net book value of such assets
exceeds the future undiscounted cash flows attributable to the
asset group. No impairment charges were recorded in the periods
presented.
Business Combinations
The Company accounts for acquisitions using the acquisition method
of accounting, which requires that the assets acquired, liabilities
assumed, contractual contingencies and contingent consideration are
recorded at the date of acquisition at their respective fair
values. Goodwill is recorded when consideration paid in a purchase
acquisition exceeds the fair value of the net assets acquired.
Goodwill and Intangible Assets
Goodwill represents the excess purchase price over the estimated
fair value of net assets acquired in a business combination.
Identifiable intangible assets with finite lives are carried at
cost and amortized using a method that reflects the pattern in
which the economic benefits of the intangible asset are consumed or
otherwise used up or, if that pattern cannot be reliably
determined, using a straight-line amortization method. Amortization
expense related to patents is included in cost of revenues.
Amortization expense related to developed technology is included in
product development costs. Amortization expense related to customer
relationships, trade name and non-compete agreements is included in
sales, general and administrative costs.
For definite-live intangible assets, the Company evaluates the
recoverability of intangible assets for impairment whenever events
or circumstances indicate that the carrying amount of such assets
may not be recoverable. Recoverability of these assets is measured
by a comparison of the carrying amounts to the future undiscounted
cash flows the assets are expected to generate. If the carrying
amount exceeds the fair value, an impairment charge is recognized
in an amount equal to that excess. No such impairment charges were
recorded in the periods presented.
The Company tests for goodwill impairment at the reporting unit
level on an annual basis at October 1, or more frequently if
events or changes in circumstances indicate that the asset is more
likely than not impaired. For the annual goodwill impairment test,
the Company elects to perform the quantitative impairment test. The
ultimate outcome of the goodwill impairment test for a reporting
unit should be the same whether the Company chooses to perform the
qualitative assessment or proceeds directly to the quantitative
impairment test.
The quantitative impairment test compares the recoverability of
goodwill measured at the reporting unit level to the reporting
unit’s carrying amount, including goodwill. The fair value of
the reporting unit, which is measured based upon, among other
factors, market multiples for comparable companies as well as a
discounted cash flow analysis. If the recorded value of the assets,
including goodwill, and liabilities (“net carrying
value”) of each reporting unit exceeds its fair value, an
impairment loss may be required to be recognized. Further, to the
extent the net carrying value of the Company as a whole is greater
than its fair value in the aggregate, all, or a significant portion
of its goodwill may be considered impaired. The Company performed
its 2019 annual goodwill impairment assessment and determined that
no impairment existed as of the date of the impairment test.
No impairment charges were recorded in the periods presented. Refer
to note 6 for additional information regarding the Company’s
goodwill and intangible assets.
Warranty Reserve
All of the Company’s products are covered by warranty to be
free from defects in material and workmanship for periods ranging
from six months to five years, and for life-time for memory
products. The Company’s warranty does not provide a service
beyond assuring that the product complies with agreed-upon
specifications and is generally not sold separately. At the time of
sale, an estimate of future warranty costs is recorded as a
component of cost of revenue and a warranty liability is recorded
for estimated costs to satisfy the warranty obligation. The
Company’s estimate of costs to fulfill its warranty
obligations is based on historical experience and expectations of
future costs to repair or replace.
Derivative Instruments and Hedging Activities
From time to time, the Company enters into derivative instruments
such as foreign currency forward contracts, to minimize the
short-term impact of foreign currency exchange rate fluctuations on
certain foreign currency denominated assets and liabilities, and
interest rate cap contracts, to minimize the Company’s
exposure to interest rate movements on the Company’s variable
rate debts. The foreign currency forward contracts generally mature
within three to four months and the interest rate cap contracts
mature within two years. The Company does not enter into derivative
instruments for trading purposes. The derivative instruments are
recorded at fair value in prepaid expenses and other current assets
or other liabilities and accrued expenses on the combined
consolidated balance sheets. The Company does not designate such
instruments as hedges for accounting purposes, accordingly, changes
in the value of these contracts are recognized in each reporting
period in other (expense) income, net in the combined consolidated
statements of operations.
Deferred Issuance Costs and Debt Discounts
Costs incurred in obtaining long-term financing paid to parties
other than creditors are considered a debt issuance cost. Amounts
paid to creditors are recorded as a reduction in the proceeds
received by the creditor and are considered a discount on the
issuance of debt. Deferred issuance costs and debt discounts are
amortized over the terms of the long-term financing agreements
using the effective-interest method and recorded as a deduction of
the carrying amount of the debt in the combined consolidated
balance sheets. Deferred issuance costs of the Company’s
revolving line of credit are recorded in prepaid expenses and other
current assets and other assets, according to the timing of
amortization.
Deferred Offering Costs
Deferred offering costs, which include legal, accounting, printer
and filing fees, related to Initial Public Offering
(“IPO”) are capitalized. The deferred offering costs
will be offset against proceeds from the IPO upon the effectiveness
of the offering. In the event the offering is terminated, all
capitalized deferred offering costs will be immediately expensed.
As of December 31, 2018 and December 31, 2019,
$5.3 million and $5.8 million of deferred offering costs
were capitalized, respectively, which are included in the other
assets on the combined consolidated balance sheets.
Revenue Recognition
The Company’s products are primarily sold through a network
of distributors and retailers (including etailers), and some direct
to consumers. The Company sells mainly hardware products, such as
gamer and creator peripherals, gaming components and systems and
gaming PC memory, which may include embedded software that function
together. Hardware devices are generally plug and play, requiring
no configuration and little or no installation.
Under Topic 605, the Company recognized revenue when persuasive
evidence of an arrangement exists, delivery has occurred, title has
transferred, the price becomes fixed or determinable and
collectability is reasonably assured. Evidence of an arrangement
existed when there is a customer contract or a standard customer
purchase order. The Company considered delivery complete when title
and risk of loss transfer to the customer, which is generally upon
shipment, but no later than physical receipt by the customer. The
Company’s revenue recognition policies were consistent
worldwide.
On January 1, 2019 the Company adopted Topic 606 using the
modified retrospective method applied to those contracts which were
not completed as of December 31, 2018. Results for reporting
periods beginning after December 31, 2018 are presented under
Topic 606, while prior period amounts are not adjusted and continue
to be reported under Topic 605. Under Topic 606, the Company
determines revenue recognition through the following steps:
•
identification of the contract, or contracts, with the
customer
•
identification of the performance obligations in the
contract
•
determination of the transaction price
•
allocation of the transaction price to the performance
obligations in the contract, and
•
recognition of revenue when, or as the performance
obligation is fulfilled
With the adoption of Topic 606, the Company recognizes revenue when
it satisfies performance obligations under the terms of its
contracts, and control of its products is transferred to its
customers in an amount that reflects the consideration the Company
expects to receive from its customers in exchange for those
products or services.
Revenue is recognized at a point in time when control of the
products is transferred to the customer which generally occurs upon
shipment or delivery to customer. The Company’s revenue
recognition policies are consistent worldwide.
The impact of the adoption of Topic 606 on the Company’s
combined consolidated financial statements is discussed in the
“ Recently Adopted Accounting Pronouncements: Adoption of
ASC Topic 606
The Company’s products are primarily sold through a network
of distributors and retailers (including etailers) worldwide.
Substantially all revenue recognized by the Company relates to
contracts with distributors and retailers to sell gamer and creator
peripherals and gaming components and systems. These products are
hardware devices, which may include embedded software that function
together, and are considered as one performance obligation.
Hardware devices are generally plug and play, requiring no
configuration and little or no installation. Revenue is recognized
at a point in time when control of the products is transferred to
the customer which generally occurs upon shipment or delivery to
customer. The Company reports revenue net of any required taxes
collected from customers and remitted to government authorities,
with the collected taxes recorded as other liabilities and accrued
expenses until remitted to the relevant government authority.
Shipping and handling costs associated with outbound freight after
control over a product has transferred to a customer are accounted
for as a fulfillment cost and are included as part of the
Company’s distribution costs recorded under sales, general
and administrative expenses. The Company generally provides a
warranty on products that provides assurance that our products
conform to published specifications. Such assurance-type warranties
are not deemed to be separate performance obligations from the
product, and costs associated with providing the warranties are
accrued in accordance with ASC 460-10, Guarantees
The Company offers return rights and customer incentive programs.
Customer incentive programs include special pricing arrangements,
promotions, rebates and volume-based incentives.
The Company has agreements with certain customers that contain
terms allowing price protection credits to be issued in the event
of a subsequent price reduction. The Company’s decision to
make price reductions is influenced by product life cycle stage,
market acceptance of products, the competitive environment, new
product introductions and other factors. Accruals for estimated
expected future pricing actions are recognized at the time of sale
based on analysis of historical pricing actions by customer and by
product, inventories owned by and located at distributors and
retailers, current customer demand, current operating conditions,
and other relevant customer and product information, such as stage
of product life-cycle.
The transaction price received by the Company from sales to its
distributors and retailers is calculated as selling price net of
variable consideration which may include product returns, price
protection, and the Company’s estimate of claims for customer
incentive programs related to current period product revenue.
Rights of return vary by customer and range from the right to
return products to limited stock rotation rights allowing the
exchange of a percentage of the customer’s quarterly
purchases. Estimates of expected future product returns qualify as
variable consideration and are recorded as a reduction of the
transaction price of the contract at the time of sale based on
historical return trends. Return trends are influenced by product
life cycle status, new product introductions, market acceptance of
products, sales levels, the type of customer, seasonality, product
quality issues, competitive pressures, operational policies and
procedures, and other factors. Return rates can fluctuate over time
but are sufficiently predictable to allow the Company to estimate
expected future product returns.
The Company normally requires payments from customers within 30 to
90 days from invoice date. The Company does not generally modify
payment terms on existing receivables. The Company’s
contracts with customers typically do not include significant
financing components as the period between the satisfaction of the
performance obligations and timing of payment are generally within
one year.
Customer incentive programs are considered variable
consideration, which the Company estimates and records as a
reduction to revenue at the time of sale based on historical
experience and forecasted incentives. Certain customer incentives
require management to estimate the percentage of those programs
which will not be claimed or will not be earned by customers based
on historical experience and on the specific terms and conditions
of particular programs. The percentage of these customer programs
that will not be claimed or earned is commonly referred to as
“breakage”. The Company accounts for breakage as part
of variable consideration, subject to constraint, and records the
estimated impact in the same period when revenue is recognized at
the expected value. Significant management judgment and estimates
are used to determine the amount of variable consideration to be
recognized, as well as any subsequent adjustments to it, such that
it is probable that a significant reversal of revenue will not
occur.
During the year ended December 31, 2019, the Company did not
recognize any material revenue adjustment related to performance
obligations satisfied in prior periods as a result of changes in
estimated variable consideration. Because performance obligations
in the Company’s contracts with customers relate to contracts
with a duration of less than one year, the Company has elected to
apply the optional exemption to not disclose the aggregate amount
of the transaction price allocated to performance obligations that
are unsatisfied or partially unsatisfied at the end of the
reporting period.
Cost of Revenue
Cost of revenue consists of product costs (including costs of
contract manufacturers), inbound freight costs from manufacturers
to the Company’s distribution hubs, as well as inter-hubs
shipments, duties and tariffs, warranty replacement costs, costs to
process and rework returned items, depreciation of tooling
equipment, warehousing costs, excess and obsolete inventory
write-downs, certain allocated costs related to facilities and IT
department, and personnel-related expenses and other operating
expenses related to supply chain logistics.
Distribution Costs
Distribution costs, recorded as a component of sales, general and
administrative expenses, include the costs to operate two of the
Company’s distribution hubs internally and the costs paid to
third party logistics providers to operate the Company’s
remaining four distribution hubs. Distribution costs also include
the costs of shipping products to customers through third party
carriers. Amounts billed to customers for shipping and handling of
products are recorded in net revenue. The Company does not consider
distribution costs to be part of the costs to bring its products to
the finished condition and therefore records such distribution
costs as sales, general and administrative expense rather than in
cost of revenue.
Product Development Costs
Product development costs are generally expensed as incurred and
reported in the combined consolidated statements of operations.
Product development costs consist primarily of the costs associated
with the design and testing of new products and improvements to
existing products. These costs relate primarily to compensation of
personnel and consultants involved with product design, definition,
compatibility testing and qualification. To date, almost all of the
software development costs have been expensed as incurred because
the period between achieving technological feasibility and the
release of the software has been short and development costs
qualifying for capitalization have been insignificant.
Advertising Costs
Advertising costs are expensed as incurred and are included as a
component of sales, general and administrative expense in the
combined consolidated statements of operations. Advertising and
promotion expenses were $8.7 million and $11.3 million for the
years ended December 31, 2018 and 2019, respectively.
Stock-Based Compensation
U.S. GAAP requires the measurement and recognition of compensation
expense for all stock-based awards, including options, using a
fair-value based method. The Company estimates the fair value of
option awards on the date of grant using a Black-Scholes-Merton
option-pricing model. Stock-based compensation is recognized on a
straight-line basis over the requisite service period based on
awards ultimately expected to vest. The Company has elected to
recognize actual forfeitures by reducing the employee stock-based
compensation in the same period as the forfeitures occur.
Nonmonetary Transactions
The Company has sales and purchases of inventory with its
manufacturers, which are accounted for as nonmonetary transactions.
Upon sale of raw materials to the manufacturer, for the inventories
on-hand with the manufacturer where there is an anticipated
reciprocal purchase by the Company, the Company will record prepaid
inventories and accrued liabilities as a nonmonetary transaction.
When the Company transacts the reciprocal purchase of inventory
from the manufacturer, the Company will record payable to the
manufacturer at the repurchase price, which replaces the initial
nonmonetary transaction and inventory will be reflected at carrying
value, which includes the costs for the raw materials and the
incremental costs charged by the manufacturer for additional work
performed on the inventory.
Because the transactions are nonmonetary, they have not been
included in the combined consolidated statements of cash flows
pursuant to ASC 230, Statement of Cash Flows .
Employee Benefit Plan
The Company has a 401(k) defined contribution plan covering all
eligible employees. The 401(k) plan allows for voluntary
contributions by plan participants and provides for discretionary
contributions by the Company as determined annually by the board of
directors. The discretionary amounts may comprise a matching
contribution (a designated percentage of a participant’s
voluntary contribution) and/or a discretionary profit sharing
contribution based on participant compensation. The Company
contributed $0.9 million and $1.1 million for the years ended
December 31, 2018 and 2019, respectively.
Income Taxes
Income taxes are accounted for under the asset and liability
method. Deferred tax assets and liabilities are recognized for the
future tax consequences attributable to differences between the tax
and financial reporting bases of the Company’s assets and
liabilities. Deferred tax assets and liabilities are measured using
enacted tax rates expected to apply to taxable income in future
years in which those temporary differences are expected to be
recovered or settled. Deferred tax assets are reduced through the
establishment of a valuation allowance, if, based upon available
evidence, it is determined that it is more likely than not that the
deferred tax assets will not be realized. The Company is subject to
foreign income taxes on its foreign operations. All deferred tax
assets and liabilities are classified as non-current
Uncertain Tax Positions
The Company recognizes the effect of income tax positions only if
those positions are more likely than not of being sustained on
examination based on the technical merit of the position. The first
step is to evaluate the tax position for recognition by determining
if the weight of available evidence indicates it is more likely
than not that the position will be sustained on examination,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The Company recognizes interest charges and penalties
related to unrecognized tax benefits as a component of the income
tax (expense) benefit.
Foreign Currency
For subsidiaries that have non-U.S. dollar functional currencies,
the Company translates the assets and liabilities of these
subsidiaries using period-end exchange rates. Revenues and expenses
are translated using average exchange rates in effect during the
reporting period. Cumulative translation gains and losses are
included as a component of stockholders’ equity in
accumulated other comprehensive loss.
The Company remeasures monetary assets or liabilities denominated
in currencies other than the functional currency using exchange
rates prevailing on the balance sheet date. Foreign currency
remeasurement gains and losses are included in other (expense)
income, net in the combined consolidated statements of operations
and the amounts were $(0.4) million and $1.4 million for the years
ended December 31, 2018 and 2019, respectively. Gains and
losses on long-term intercompany loans not intended to be repaid in
the foreseeable future are recorded in other comprehensive
loss.
Net Income (Loss) per Share
Basic net income (loss) per share and diluted net income (loss) per
share are computed by dividing net income (loss) by the
weighted-average number of shares outstanding during the period,
without consideration of potential dilutive securities. Diluted net
income per share is computed based on the weighted-average number
of shares outstanding during the period, adjusted to include the
incremental shares expected to be issued for assumed exercise of
options under the treasury stock method.
Emerging Growth Company Status
The Company was and remained an emerging growth company
(“EGC”), as defined in the JOBS Act, up to
December 31, 2019 although its 2019 annual gross revenue
exceeded $1.07 billion. According to the rule under the
Securities Act of 1933, the Company will continue to be treated as
an EGC for the purposes of disclosure requirement accommodations in
its initial registration statement until the earlier of:
(a)
The date on which the Company consummates its initial
public offering, or
(b)
The end of the one-year period beginning on December
31, 2019.
Under the JOBS Act, EGCs can delay adopting new or revised
accounting standards issued subsequent to the enactment of the JOBS
Act until such time as those standards apply to private companies.
Through December 31, 2019, the Company had elected to use this
extended transition period 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t>
        </is>
      </c>
      <c r="B1" s="2" t="inlineStr">
        <is>
          <t>9 Months Ended</t>
        </is>
      </c>
      <c r="C1" s="2" t="inlineStr">
        <is>
          <t>12 Months Ended</t>
        </is>
      </c>
    </row>
    <row r="2">
      <c r="B2" s="2" t="inlineStr">
        <is>
          <t>Sep. 30, 2020</t>
        </is>
      </c>
      <c r="C2" s="2" t="inlineStr">
        <is>
          <t>Dec. 31, 2019</t>
        </is>
      </c>
    </row>
    <row r="3">
      <c r="A3" s="3" t="inlineStr">
        <is>
          <t>Fair Value Disclosures [Abstract]</t>
        </is>
      </c>
    </row>
    <row r="4">
      <c r="A4" s="4" t="inlineStr">
        <is>
          <t>Fair Value Measurement</t>
        </is>
      </c>
      <c r="B4" s="4" t="inlineStr">
        <is>
          <t>3. Fair Value Measurement
U.S. GAAP establishes a fair value hierarchy which requires an
entity to maximize the use of observable inputs and minimize the
use of unobservable inputs when measuring fair value. The hierarchy
is broken down into the following three levels of inputs that may
be used to measure fair value:
Level 1
Level 2
Level 3
The following tables summarize our financial assets and liabilities
that were measured at fair value on a recurring basis, and indicate
the fair value hierarchy of the valuation inputs utilized to
determine such fair value:
September 30, 2020
(Level 1) (Level 2) (Level 3) Total
(in
thousands)
Assets:
Interest rate cap contract (4) $ — $ 45 $ — $ 45
Foreign currency forward contracts (4) — 88 — 88
Total assets $ — $ 133 $ — $ 133
Liabilities:
Contingent consideration in connection with a business
acquisition—Origin (1) $ — $ — $ 2,078 $ 2,078
Contingent consideration in connection with an immaterial business
acquisition — — 9 9
Deferred cash consideration in connection with a business
acquisition—SCUF (2) — — 1,638 1,638
Deferred cash consideration in connection with a business
acquisition—Origin (3) — — 1,481 1,481
Foreign currency forward contracts (4) — 378 — 378
Total liabilities $
— $
378 $
5,206 $
5,584
December 31, 2019
(Level 1) (Level 2) (Level 3) Total
(In
thousands)
Liabilities:
Contingent consideration in connection with a business
acquisition—Origin (1) $ — $ — $ 3,964 $ 3,964
Deferred cash consideration in connection with a business
acquisition—SCUF (2) — — 1,638 1,638
Deferred cash consideration in connection with a business
acquisition—Origin (3) — — 1,411 1,411
Foreign currency forward contracts (4) — 335 — 335
Total liabilities $
— $
335 $
7,013 $
7,348
(1)
The fair value of the Origin earn-out earn-out earn-out earn-out earn-out pre-acquisition earn-out
(2)
The fair value of the SCUF contingent consideration
was determined based on the estimates of acquired tax benefits owed
to SCUF’s sellers according to the merger agreement. These
estimates involved inputs unobservable in the markets and thus
represent a level 3 fair value measurement. The measurement of this
liability was provisional at the SCUF Acquisition Date (as defined
in Note 5) and as of September 30, 2020 and will be finalized
in the fourth quarter of 2020. The amount is subject to update upon
filing the tax returns for 2019 through 2021. Refer to Note 5 for
further details on this acquisition.
(3)
The fair value of Origin’s deferred cash
consideration is determined at the Origin acquisition date by using
a discount rate of 6.5%. This discount rate approximated our
borrowing rate under the revolving line of credit and represented a
Level 3 input under the fair value hierarchy.
(4)
The fair values of the forward contracts and interest
rate cap contract are based on similar exchange traded derivatives
and the related asset or liability is, therefore, included within
Level 2 of the fair value hierarchy.</t>
        </is>
      </c>
      <c r="C4" s="4" t="inlineStr">
        <is>
          <t>3. Fair Value Measurement
U.S. GAAP established a framework for measuring fair value and a
fair value hierarchy based on the inputs used to measure fair
value. This framework maximizes the use of observable inputs and
minimizes the use of unobservable inputs by requiring that the
observable inputs be used when available. Fair value is defined as
the price that would be received to sell an asset or paid to
transfer a liability in an orderly transaction between market
participants at the measurement date. It applies to both items
recognized and reported at fair value in the combined consolidated
financial statements and items disclosed at fair value in the notes
to the combined consolidated financial statements.
Observable inputs are inputs that market participants would use in
pricing the asset or liability based on market data obtained from
independent sources. Unobservable inputs reflect assumptions that
market participants would use in pricing the asset or liability
based on the best information available in the circumstances. The
hierarchy is broken down into three levels based on the
transparency of inputs as follow:
Level 1
Level 2
Level 3
A financial instrument’s level within the fair value
hierarchy is based on the lowest level of any input that is
significant to the fair value measurement. However, the
determination of what constitutes “observable” requires
significant judgment by the Company. The categorization of a
financial instrument within the hierarchy is based upon the pricing
transparency of the instrument and does not necessarily correspond
to the Company’s perceived risk of that instrument.
Goodwill, intangible assets, and property, plant and equipment, are
not required to be measured at fair value on a recurring basis.
However, if certain triggering events occur (or tested at least
annually for goodwill) such that a non-financial instrument is
required to be evaluated for impairment and an impairment is
recorded to reduce the non-financial instrument’s carrying
value to the fair value as a result of such triggering events, the
non-financial assets and liabilities are measured at fair value for
the period such triggering events occur. See Note 2 to the combined
consolidated financial statements for additional information about
how the Company tests various asset classes for impairment.
The following tables summarize the hierarchy of fair value
measurements of the Company’s financial assets and
liabilities measured on a recurring basis:
Fair Value Measurements as of
December 31, 2018
Quoted Prices using Identical (Level 1) Significant (Level 2) Significant (Level 3) Total
(In
thousands)
Liabilities:
Deferred cash consideration in connection with a business
acquisition—Elgato (1) $
— $
— $
10,448 $
10,448
Foreign currency forward contracts (2)
— 131
— 131
Total liabilities $
— $ 131 $
10,448 $
10,579
(1)
The fair value of Elgato deferred cash consideration
(Refer to note 5 for further details on this acquisition) is
determined using a discount rate of 6.6%. This discount rate
approximated the Company’s borrowing rate under the revolving
line of credit and represents a Level 3 input under the fair value
hierarchy.
(2)
The fair value of the forward contracts is based on
similar exchange traded derivatives and the related asset or
liability is, therefore, included within Level 2 of the fair value
hierarchy.
Fair Value Measurements as of
December 31, 2019
Quoted Prices using Identical (Level 1) Significant (Level 2) Significant (Level 3) Total
(In
thousands)
Liabilities:
Contingent consideration in connection with a business
acquisition—Origin (1) $
— $
— $
3,964 $
3,964
Deferred cash consideration in connection with a business
acquisition—SCUF (2)
—
— 1,638 1,638
Deferred cash consideration in connection with a business
acquisition—Origin (3)
—
— 1,411 1,411
Foreign currency forward contracts (4)
— 335 — 335
Total liabilities $
— $ 335 $
7,013 $
7,348
(1)
The fair value of the Origin earn-out liability (Refer
to note 5 for further details on this acquisition) is estimated
using a Monte Carlo Simulation, a simulation-based measurement
technique with significant inputs that are not observable in the
market and thus represents a level 3 fair value measurement. The
significant inputs in the fair value measurement not supported by
market activity included the expected future standalone EBITDA
growth of Origin during the earn-out period, appropriately
discounted by a risk adjustment factor, considering the
uncertainties associated with the obligation, its associated
volatility, and calculated in accordance with the terms of the Unit
Purchase Agreement for this acquisition. Significant changes of
these significant inputs, in isolation or in combination, would
result in a material change in fair value estimates. The
interrelationship between these inputs is not considered
significant. The fair value of the Origin earn-out liability is
remeasured at every reporting period and the change in fair value
is recorded to sales, general and administrative expenses. During
the year ended December 31, 2019, the Company recorded $0.6 million
credit to sales, general and administrative expenses resulting from
a reduction in the fair value remeasurement. The earn-out liability
of $2.4 million contingent upon Origin’s 2019 standalone
EBITDA was fully paid in April 2020.
(2)
The fair value of the SCUF contingent consideration
was determined based on the Company’s estimates of acquired
tax benefits owed to SCUF’s sellers according to the merger
agreement. These estimates involved inputs unobservable in the
markets and thus represents a level 3 fair value measurement. The
measurement of this liability was provisional at the SCUF
acquisition date and will be finalized within one year of the
acquisition date. The amount is subject to update upon filing the
Company’s tax returns for 2019 through 2021. Refer to note 5
for further details on this acquisition.
(3)
The fair value of Origin’s deferred cash
consideration is determined at the Origin acquisition date by using
a discount rate of 6.5%. This discount rate approximated the
Company’s borrowing rate under the revolving line of credit
and represented a Level 3 input under the fair value hierarchy.
(4)
The fair values of the forward contracts and interest
rate cap contract are based on similar exchange traded derivatives
and the related asset or liability is, therefore, included within
Level 2 of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Financial Instruments</t>
        </is>
      </c>
      <c r="B1" s="2" t="inlineStr">
        <is>
          <t>9 Months Ended</t>
        </is>
      </c>
      <c r="C1" s="2" t="inlineStr">
        <is>
          <t>12 Months Ended</t>
        </is>
      </c>
    </row>
    <row r="2">
      <c r="B2" s="2" t="inlineStr">
        <is>
          <t>Sep. 30, 2020</t>
        </is>
      </c>
      <c r="C2" s="2" t="inlineStr">
        <is>
          <t>Dec. 31, 2019</t>
        </is>
      </c>
    </row>
    <row r="3">
      <c r="A3" s="3" t="inlineStr">
        <is>
          <t>Derivative Instruments and Hedging Activities Disclosure [Abstract]</t>
        </is>
      </c>
    </row>
    <row r="4">
      <c r="A4" s="4" t="inlineStr">
        <is>
          <t>Derivative Financial Instruments</t>
        </is>
      </c>
      <c r="B4" s="4" t="inlineStr">
        <is>
          <t>4. Derivative Financial Instruments
We are exposed to foreign currency risk relating to our ongoing
business operations and use derivative financial instruments,
principally foreign currency forward contracts, to reduce the risk.
The notional principal amount of outstanding foreign exchange
forward contracts was $21.5 million and $18.3 million as
of September 30, 2020 and December 31, 2019,
respectively, none of which have been designated as hedging
instruments during the periods presented. The fair value gain
(loss) recognized in other (expense) income, net in relation to
these derivative instruments was $(1.1) million and
$0.9 million for the three months ended September 30,
2020 and 2019, respectively, and $(1.2) million and
$0.5 million for the nine months ended September 30, 2020
and 2019, respectively.
In April 2020, we purchased interest rate cap contracts for
$0.5 million with a notional amount of $465 million to
manage our exposure to interest rate movements on our variable rate
debt when 3-month</t>
        </is>
      </c>
      <c r="C4" s="4" t="inlineStr">
        <is>
          <t>4. Derivative Financial Instruments
The Company is exposed to foreign currency risk relating to its
ongoing business operations and uses derivative financial
instruments, principally foreign currency forward contracts, to
reduce the risk. The notional principal amount of outstanding
foreign exchange forward contracts was $8.0 million and $18.3
million as of December 31, 2018 and December 31, 2019,
respectively, none of which have been designated as hedging
instruments during the periods presented. The fair value gain
(loss) recognized in other (expense) income, net in relation to
these derivative instruments was $0.1 million and $(0.2)
million for the years ended December 31, 2018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usiness Combinations</t>
        </is>
      </c>
      <c r="B1" s="2" t="inlineStr">
        <is>
          <t>9 Months Ended</t>
        </is>
      </c>
      <c r="C1" s="2" t="inlineStr">
        <is>
          <t>12 Months Ended</t>
        </is>
      </c>
    </row>
    <row r="2">
      <c r="B2" s="2" t="inlineStr">
        <is>
          <t>Sep. 30, 2020</t>
        </is>
      </c>
      <c r="C2" s="2" t="inlineStr">
        <is>
          <t>Dec. 31, 2019</t>
        </is>
      </c>
    </row>
    <row r="3">
      <c r="A3" s="3" t="inlineStr">
        <is>
          <t>Business Combinations [Abstract]</t>
        </is>
      </c>
    </row>
    <row r="4">
      <c r="A4" s="4" t="inlineStr">
        <is>
          <t>Business Combinations</t>
        </is>
      </c>
      <c r="B4" s="4" t="inlineStr">
        <is>
          <t>5. Business Combinations
2020 Immaterial Acquisition
On August 31, 2020, we completed an acquisition that is
not material to our consolidated financial position, results of
operations or cash flows. We believe that the acquisition will
enhance the product offering in our gamer and creator peripherals
segment. The purchase consideration was $1.0 million and
consisted of $0.8 million of cash and $0.2 million of
additional cash earn-out
SCUF Acquisition
On December 19, 2019 (the “SCUF Acquisition Closing
Date”) (collectively “SCUF”) (the “SCUF Acquisition”)
Because the acquired companies met the definition of a business,
the SCUF Acquisition has been accounted for as a business
combination using the acquisition method of accounting.
Subsequent to the SCUF Acquisition Closing Date, we recorded
measurement period adjustments which reduced purchase price,
inventories and goodwill by $1.5 million, $0.5 million
and $1.0 million, respectively, and accordingly, the SCUF
Acquisition total adjusted purchase consideration was
$136.3 million. The SCUF Acquisition purchase consideration
consisted of (i) $128.2 million cash consideration
(including the payment of SCUF’s transaction costs and debt
on behalf of SCUF), (ii) $8.0 million equity
consideration (an issuance of approximately 2.1 million units
of the Parent which was equivalent to approximately
1.1 million shares of Corsair common stock immediately
post-Reorganization and prior to the exchange agreements described
in Note 1), (iii) $1.6 million estimated contingent cash
consideration relating to the our expected utilization of the
acquired SCUF tax liabilities or tax benefits relating to
pre-acquisition earn-out ex-SCUF
Preliminary purchase price allocation
The following table summarizes the preliminary allocation of the
purchase consideration to the estimated fair value of the assets
acquired and liabilities assumed at the SCUF Acquisition Closing
Date. The allocation of the purchase price was based upon a
preliminary valuation, and the estimates and assumptions are
subject to change within the measurement period. The primary areas
of the purchase price allocation that are not yet finalized consist
of federal and state income tax and other tax considerations and
the valuation of identifiable intangible assets acquired. We will
continue to reflect measurement period adjustments to purchase
price allocation, if any, in the period in which the adjustments
are recognized. Final determination of the fair values may result
in adjustments to the values presented in the following table:
(In thousands)
Assets acquired:
Cash $ 6,947
Accounts receivable 4,587
Inventories 12,800
Prepaid and other assets 1,377
Identifiable intangible assets 71,890
Property and equipment 2,927
Other assets 40
Liabilities assumed:
Accounts payable (9,182 )
Sales tax payable (5,533 )
Deferred revenue (3,752 )
Other liabilities and accrued expenses (8,416 )
Deferred tax liabilities (10,015 )
Net identifiable net assets acquired $ 63,670
Goodwill 72,642
Net assets acquired $
136,312
The excess of the purchase price over the preliminary net tangible
assets and preliminary intangible assets was recorded as goodwill.
Goodwill of $72.6 million, derived from the SCUF Acquisition,
is primarily related to the value of the acquired workforce and the
ability to design and generate revenue from future technology and
customers. The goodwill and identifiable intangible assets are not
deductible for tax purposes.
The fair value of the inventory acquired was estimated using the
expected selling price of the inventory, then deducting direct
selling expenses and a reasonable allocation of profit to a likely
buyer. The difference between the fair value of the inventories and
the amount recorded by SCUF immediately before the acquisition date
is $1.5 million, which is recognized in cost of revenue in the
condensed combined consolidated statements of operations upon the
sale of the acquired inventory.
The following table summarizes the components of identifiable
intangible assets acquired and their estimated useful lives as of
the SCUF Acquisition Closing Date:
Fair Value Weighted Average Useful Life
(In thousands) (In
years)
Patents $ 30,500 8
Developed technology 18,600 6
Customer Relationships 590 5
Trade name 22,200 15
Total identifiable intangible assets $ 71,890
Intangible assets acquired as a result of the SCUF Acquisition are
being amortized over their estimated useful lives using the
straight-line method of amortization, which reflect the pattern in
which the economic benefits of the intangible asset are consumed or
otherwise used up. Amortization of patent and developed technology
are included in cost of revenue and product development expense,
respectively. Amortization of customer relationships and trade
names are included in sales, general and administrative expense in
the condensed combined consolidated statements of operations.
Origin Acquisition
On July 22, 2019 (the “Origin Closing
Date”) (“Origin” and
such acquisition, the “Origin Acquisition”)
Origin met the definition of a business, and therefore this
acquisition is accounted for as a business combination.
Subsequent to the Origin Closing Date, we recorded measurement
period adjustments which increased the purchase price by
$0.2 million and reduced other liabilities and accrued
expenses by $0.3 million and goodwill by $0.1 million,
and accordingly, the Origin Acquisition total adjusted purchase
consideration was $13.8 million. The Origin Acquisition
purchase consideration consisted of (i) $5.5 million cash
consideration (including the payment of Origin’s transaction
costs and debt on behalf of Origin), (ii) $2.0 million
equity consideration provided by Corsair, which was immediately
exchanged for approximately 0.5 million units of the Parent,
which was equivalent to approximately 0.2 million shares of
Corsair common stock immediately post-Reorganization and prior to
the exchange agreements described in Note 1),
(iii) $1.4 million deferred cash consideration payable
18 months after closing, not contingent on any future
conditions, (iv) $4.6 million of additional cash earn-out pre-acquisition
The final allocation of the Origin Acquisition purchase
consideration to the estimated fair value of the assets acquired
and liabilities assumed at the acquisition date is as follows:
(In thousands)
Assets acquired:
Cash, net of cash acquired $ 376
Accounts receivable 1,379
Inventories 4,445
Prepaid and other assets 309
Identifiable intangible assets (customer relationship with
estimated 6 years of useful life) 1,000
Property and equipment 140
Liabilities assumed:
Accounts payable (2,670 )
Other liabilities and accrued expenses (3,033 )
Other liabilities, noncurrent (447 )
Net identifiable assets acquired 1,499
Goodwill 12,270
Net assets acquired $
13,769
The goodwill and identifiable intangible assets are deductible for
tax purposes.
The estimated fair value of Origin’s contingent earn-out earn-out earn-out earn-out
Acquisition-related costs
We incurred acquisition-related costs of approximately
$0.3 million and $1.1 million for the three months ended
September 30, 2020 and 2019, respectively, and
$0.8 million and $1.4 million for the nine months ended
September 30, 2020 and 2019, respectively, and these costs are
recorded in sales, general and administrative expenses in the
condensed combined consolidated statement of operations.
Unaudited Pro Forma Financial Information
The following unaudited pro forma financial information combines
the unaudited condensed combined consolidated results of operations
as if the SCUF Acquisition had occurred as of January 1,
2019:
Three months Nine months
(in
thousands)
Net revenue $
299,130 $
815,432
Net loss (3,101 ) (25,040 )
The unaudited pro forma adjustments primarily include amortization
for intangible assets acquired, the purchase accounting effect on
contract liabilities assumed and inventory acquired,
acquisition-related costs and interest expense related to financing
arrangements. The unaudited pro forma condensed combined
consolidated information is provided for informational purposes
only and is not indicative of the results of operations that would
have been achieved if the SCUF Acquisition and any borrowings
undertaken to finance the SCUF Acquisition had taken place at the
beginning of the periods presented.
Pro forma financial information for the Origin Acquisition and the
2020 immaterial acquisition have not been prepared because the
effects of these acquisitions were not material to our condensed
combined consolidated statements of operations individually or in
aggregate for all periods presented.</t>
        </is>
      </c>
      <c r="C4" s="4" t="inlineStr">
        <is>
          <t>5. Business Combinations
2019 Acquisitions
SCUF Acquisition
On December 19, 2019 (the “SCUF Closing date”), one of
the Company’s subsidiaries entered into an Agreement and Plan
of Merger with Scuf Holdings, Inc. and its subsidiaries
(collectively “SCUF”) and acquired 100% of their equity
interests. SCUF, headquartered in Georgia, U.S., specializes in
delivering high-performance accessories and customized gaming
controllers for console and PC used by top professional as well as
casual gamers. The Company believes that the SCUF Acquisition will
enhance the Company’s product and service offering to both
console and PC gamers.
At the SCUF Closing date, the total purchase consideration was
approximately $137.8 million, consisting of
(i) $128.2 million cash consideration (including the
payment of SCUF’s transaction costs and debt on behalf of
SCUF), (ii) $8.0 million equity consideration (an issuance of
2,110,818 units of the Parent, which following the Reorganization
represents 1,055,408 shares of the Company),
(iii) $1.6 million estimated contingent cash
consideration relating to the Company’s expected utilization
of the acquired SCUF tax liabilities or tax benefits relating to
pre-acquisition SCUF results over the next 4 years of tax
filings, (iv) additional cash earn-out based on the
achievement of certain SCUF standalone EBITDA target for 2019 and
the ability of SCUF to renew a licensing agreement with a certain
vendor, and these contingent cash earn-outs were determined to have
zero value based on the assessment of the outcome of these
contingent events on the acquisition date. The purchase price is
subject to further adjustments of certain net working capital items
within 12 months of the SCUF Closing date.
Because the acquired companies met the definition of a business,
the acquisition is accounted for as a business combination and the
financial results of SCUF have been included in the Company’s
combined consolidated financial statements since the date of
acquisition. For the year ended December 31, 2019, SCUF contributed
$6.4 million of revenue and $1.7 million of net loss.
Preliminary purchase price allocation
The following table summarizes the preliminary allocation of the
purchase consideration to the estimated fair value of the assets
acquired and liabilities assumed at the acquisition date. The
allocation of the purchase price was based upon a preliminary
valuation, and the Company’s estimates and assumptions are
subject to change within the measurement period. The primary areas
of the purchase price allocation that are not yet finalized consist
of inventory valuation, federal and state income tax and other tax
considerations and the valuation of identifiable intangible assets
acquired.
(In thousands)
Assets acquired:
Cash $ 6,947
Accounts receivable 4,587
Inventories 13,307
Prepaid and other assets 1,377
Identifiable Intangible assets 71,890
Property and equipment 2,927
Other assets 40
Liabilities assumed:
Accounts payable (9,182 )
Sales tax payable (5,533 )
Deferred revenue (3,752 )
Other liabilities and accrued expenses (8,416 )
Deferred tax liabilities (10,015 )
Net identifiable net assets acquired $ 64,177
Goodwill 73,665
Net assets acquired $ 137,842
The excess of the purchase price over the preliminary net tangible
assets and preliminary intangible assets was recorded as goodwill.
Goodwill of $73.7 million, derived from the SCUF acquisition, is
primarily related to the value of the acquired workforce and the
ability to design and generate revenue from future technology and
customers. The goodwill and identifiable intangible assets are not
deductible for tax purposes.
The fair value of the inventory acquired was estimated using the
expected selling price of the inventory, then deducting direct
selling expenses and a reasonable allocation of profit to a likely
buyer. The difference between the fair value of the inventories and
the amount recorded by SCUF immediately before the acquisition date
is $2.0 million, which is recognized in cost of revenue in the
combined consolidated statements of operations upon the sale of the
acquired inventory.
The following table summarizes the components of identifiable
intangible assets acquired and their estimated useful lives as of
the acquisition date:
Fair Value Weighted
(In thousands) (In
years)
Patents $ 30,500 8
Developed technology 18,600 6
Customer Relationships 590 5
Trade name 22,200 15
Total identifiable intangible assets $ 71,890
Intangible assets acquired as a result of the SCUF Acquisition are
being amortized over their estimated useful lives using the
straight-line method of amortization, which reflect the pattern in
which the economic benefits of the intangible asset are consumed or
otherwise used up. Amortization of patent and developed technology
are included in cost of revenue and product development expense,
respectively. Amortization of customer relationships and trade
names are included in sales, general and administrative expense in
the combined consolidated statements of operations.
The fair value of licensed portfolio was estimated using the excess
earnings method, which converts projected revenues and costs into
cash flows. The unlicensed patent portfolio was valued using
royalty rates method. The economic useful life was determined based
on the remaining life of the patents. The fair value assigned to
developed technology was determined using the multi-period
excess-earnings method. The developed technology relates to
existing SCUF products. The economic useful life was determined
based on the technology cycle related to developed technology of
existing SCUF products, as well as the cash flows anticipated over
the forecasted periods. Customer relationships represent the fair
value of future projected revenue that will be derived from sales
of products to existing customers of SCUF. The economic useful life
was determined based on historical customer attrition rates and
industry benchmarks. Trade name relates to the “SCUF”
brand. The economic useful life was determined based on the
expected life of the trade name and the cash flows anticipated over
the forecasted periods. The fair values of trade name were
estimated using the relief-from-royalty method, which estimates the
cost savings that accrue to the owner of the intangible assets that
would otherwise be payable as royalties or license fees on revenues
earned through the use of the asset. The Company believes the fair
value of the intangible assets recorded above approximates the
amounts a market participant would pay for these intangible assets
as of the acquisition date.
Origin Acquisition
On July 22, 2019 (the “Origin closing date”), one of
the Company’s subsidiaries acquired all the equity interests
in Origin PC Corporation (“Origin”). Origin, based in
Florida, U.S., specializes in delivering hand-built, personalized
PCs. The Company believes the integration of Origin’s
expertise in personalized custom gaming systems and Corsair’s
strength in performance PC hardware and the iCUE software
ecosystems enhances and expands the Company’s product and
service offering to PC gamers.
Origin met the definition of a business, and therefore this
acquisition is accounted for as a business combination.
At the Origin closing date, the fair value of the total purchase
consideration was approximately $13.5 million, consisting of
(i) $5.5 million cash consideration (including the payment of
Origin’s transaction costs and debt on behalf of Origin),
(ii) $2.0 million equity consideration provided by the Company
(which was immediately exchanged for 533,333 units of the Parent,
which following the Reorganization represents 266,667 shares of the
Company), (iii) $1.4 million deferred cash consideration
payable 18 months after closing, not contingent on any future
conditions, (iv) $4.6 million of additional cash earn-out based on
the achievement of certain Origin standalone EBITDA targets for
2019 and 2020.
The preliminary allocation of the purchase consideration to the
estimated fair value of the assets acquired and liabilities assumed
at the acquisition date, subject to the finalization of the
estimate for certain tax liabilities assumed, which Origin filed an
extension for as of the date that this report is available to be
issued, is as follows:
(In thousands)
Assets acquired:
Cash, net of cash acquired $ 376
Accounts receivable 1,379
Inventories 4,445
Prepaid and other assets 309
Identifiable intangible assets (customer relationship with
estimated 6 years of useful life) 1,000
Property and equipment 140
Liabilities assumed:
Accounts payable (2,670 )
Other liabilities and accrued expenses (3,384 )
Other liabilities, noncurrent (447 )
Net identifiable assets acquired 1,148
Goodwill 12,353
Net assets acquired $ 13,501
The goodwill and identifiable intangible assets are deductible for
tax purposes.
The estimated fair value of Origin’s contingent earn-out
decreased from $4.6 million at acquisition date to $4.0 million at
December 31, 2019, primarily resulted from Origin’s
lower-than-expected EBITDA for the projected 2020 earn-out period.
The reduction in fair value of $0.6 million is recorded as a
reduction to sales and general administrative expenses in the
combined consolidated statement of operations for the year ended
December 31, 2019.
2018 Acquisition
Elgato Acquisition
On June 6, 2018, the Company and its subsidiaries entered into an
Asset Purchase Agreement (“APA”) with Elgato Systems
GmbH and Elgato Systems LLC (collectively “Elgato
Sellers”) for the purchase of certain assets and the
assumption of certain liabilities related to Elgato’s gaming
business. Elgato is the leading provider of hardware and software
for content creators, based in Munich, Germany. The addition of
Elgato’s portfolio of gamer and creator streaming accessory
products and solutions allows the Company to enter into the game
streaming and video production market.
Elgato met the definition of business, and therefore this
acquisition is accounted for as a business combination.
The Elgato acquisition consummated on July 2, 2018 (the
“Elgato closing date”) and the fair value of the total
purchase consideration was approximately $46.6 million,
consisting of (i) $30.2 million cash consideration,
(ii) $6.2 million equity consideration (an issuance of
1,736,521 units of the Parent, which following the Reorganization
represents 868,260 shares of the Company), and
(iii) $10.2 million deferred cash consideration payable
6 months after closing, not contingent on any future
conditions. The deferred cash consideration was paid out in January
2019.
Revenue and gross margin associated with the acquired Elgato
business from the date of acquisition through December 31, 2018 was
approximately $25.4 million and $11.0 million, respectively. It is
not practicable to determine net income included in the
Company’s 2018 statement of operations relating to Elgato
since the date of acquisition because it has been fully integrated
into the Company’s operations, and the operating results of
Elgato can therefore not be separately identified.
The final allocation of the Elgato purchase consideration to the
estimated fair value of the assets acquired and liabilities assumed
at the acquisition date is as follows:
(In thousands)
Assets acquired:
Inventories $ 4,283
Prepaid and other assets 548
Identifiable Intangible assets 19,342
Liabilities assumed:
Sales return reserves (500 )
Other current liabilities and accrued expenses (540 )
Net identifiable assets acquired 23,133
Goodwill 23,487
Net assets acquired $ 46,620
Measurement period adjustments recorded for Elgato acquisition were
not material.
The following table summarizes the components of identifiable
intangible assets acquired and their estimated useful lives as of
acquisition date:
Fair Value Useful Life
(In thousands) (In
years)
Developed technology $ 10,769 5
In-process research and development 748 5
Trade name 7,825 15
Total identifiable intangible assets $ 19,342
The fair value assigned to developed technology and in-process
research and development were determined using the multi-period
excess-earnings method. The economic useful life was determined
based on the expected life of the developed technology and the cash
flows anticipated over the forecasted periods. The fair value
assigned to trade name was determined using the relief-from-royalty
approach, where the owner of the asset realizes a benefit from
owning the intangible asset rather than paying a rental or royalty
rate for use of the asset. The economic useful life of trade name
relates to the “Elgato” brand was determined based on
the expected life of the trade name and the cash flows anticipated
over the forecasted periods. The acquired identifiable intangible
assets are being amortized on a straight-line basis over the
estimated useful life, which approximates the pattern in which
these assets are utilized. Goodwill of $23.5 million, derived from
the Elgato acquisition, is primarily related to synergies arising
from the acquisition and the value of the acquired workforce. The
goodwill and identifiable intangible assets are deductible for tax
purposes.
Acquisition-related costs
The Company incurred acquisition-related costs of approximately
$1.5 million and $2.0 million for the years ended December 31, 2018
and 2019, respectively, and these costs are recorded in sales,
general and administrative expenses in the combined consolidated
statements of operations.
Unaudited Pro Forma Financial Information
The following unaudited pro forma financial information combines
the unaudited combined consolidated results of operations as if the
acquisition of SCUF had occurred at the beginning of the periods
presented:
Year Ended Year Ended
(unaudited)
(in
thousands)
Net revenue $ 1,013,761 $ 1,165,502
Net loss (19,362 ) (24,598 )
The unaudited pro forma adjustments primarily include amortization
for intangible assets acquired, the purchase accounting effect on
contract liabilities assumed and inventory acquired,
acquisition-related costs and interest expense related to financing
arrangements. The unaudited pro forma combined consolidated
information is provided for informational purposes only and is not
indicative of the results of operations that would have been
achieved if the acquisition and any borrowings undertaken to
finance the acquisition had taken place at the beginning of the
periods presented.
Pro forma financial information for Origin acquisition is not
included in the table above because the effects of the acquisition
is not material to the Company’s combined consolidated
statements of operations individually or in aggregate for each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t>
        </is>
      </c>
      <c r="B1" s="2" t="inlineStr">
        <is>
          <t>9 Months Ended</t>
        </is>
      </c>
      <c r="C1" s="2" t="inlineStr">
        <is>
          <t>12 Months Ended</t>
        </is>
      </c>
    </row>
    <row r="2">
      <c r="B2" s="2" t="inlineStr">
        <is>
          <t>Sep. 30, 2020</t>
        </is>
      </c>
      <c r="C2" s="2" t="inlineStr">
        <is>
          <t>Dec. 31, 2019</t>
        </is>
      </c>
    </row>
    <row r="3">
      <c r="A3" s="3" t="inlineStr">
        <is>
          <t>Goodwill and Intangible Assets Disclosure [Abstract]</t>
        </is>
      </c>
    </row>
    <row r="4">
      <c r="A4" s="4" t="inlineStr">
        <is>
          <t>Goodwill and Intangible Assets</t>
        </is>
      </c>
      <c r="B4" s="4" t="inlineStr">
        <is>
          <t>6. Goodwill and Intangible Assets
Goodwill
The following table summarizes the changes in the carrying amount
of goodwill by reportable segment:
Gaming Components and Systems Gamer and Creator Peripherals Total
(In
thousands)
Balance as of December 31, 2019 $ 145,375 $ 167,375 $ 312,750
Addition from business acquisition — 185 185
Measurement period adjustments (47 ) (1,023 ) (1,070 )
Effect of foreign currency exchange rates 284 (576 ) (292 )
Balance as of September 30, 2020 $
145,612 $
165,961 $
311,573
Intangible assets, net
The following table is a summary of intangible assets, net:
September 30, 2020 December 31, 2019
Gross Carrying Amount Accumulated Amortization Net Carrying Amount Gross Carrying Amount Accumulated Amortization Net Carrying Amount
(In
thousands)
Developed technology $ 44,883 $ 21,606 $ 23,277 $ 44,243 $ 17,536 $ 26,707
Trade name 30,128 2,388 27,740 30,253 833 29,420
Customer relationships 218,456
67,397 151,059 218,459
50,916 167,543
Patent 29,989 3,007 26,982 30,721 130 30,591
Non-competition 3,110 2,152 958 3,110 1,774 1,336
Total finite-life intangibles 326,566 96,550 230,016 326,786 71,189 255,597
Indefinite life trade name 35,430 — 35,430 35,430 — 35,430
Total intangible assets $
361,996 $ 96,550 $
265,446 $
362,216 $ 71,189 $
291,027
For the three months and nine months ended September 30, 2020,
the gross amount for intangible assets increased $0.7 million
as a result of an immaterial acquisition. Refer to Note 5 for
additional information on our business acquisitions.
The gross carrying amounts of intangible assets are removed when
fully amortized.
The estimated future amortization expense of intangible assets as
of September 30, 2020 is as follows:
Amounts
(in thousands)
2020 (remaining three months) $ 8,484
2021 33,938
2022 33,761
2023 32,359
2024 30,913
Thereafter 90,561
Total $
230,016</t>
        </is>
      </c>
      <c r="C4" s="4" t="inlineStr">
        <is>
          <t>6. Goodwill and Intangible Assets
Goodwill represents the difference between the purchase price and
the estimated fair value of the identifiable assets acquired and
liabilities assumed. Goodwill is allocated among and evaluated for
impairment at the reporting unit level, which is defined as an
operating segment or one level below an operating segment. The
Company has four reporting units: Gaming Peripherals, Gaming
Components, Gaming Memory and Gaming Systems. The Gamer and Creator
Peripherals segment represents the Gaming Peripherals reporting
unit, and the Gaming Components and Systems segment represents the
Gaming Components, Gaming Memory and Gaming Systems reporting
units.
The following table summarizes the activity in the Company’s
goodwill by reportable segment (in thousands):
Gaming Gamer and Total
December 31, 2017 (1) $ 133,045 $ 70,077 $ 203,122
Addition from business acquisition 57 23,574 23,631
Effect of foreign currency exchange rates (39 ) (35 ) (74 )
December 31, 2018 $ 133,063 $ 93,616 $ 226,679
Addition from business acquisitions 12,317 73,778 86,095
Effect of foreign currency exchange rates (5 ) (19 ) (24 )
December 31, 2019 $ 145,375 $ 167,375 $ 312,750
(1)
The balances as of December 31, 2017 have been
corrected for immaterial misstatements. Refer to Note 2
“Summary of Significant Accounting Policies—Corrections
of Immaterial Errors” for more information.
Intangible assets, net consist of the following:
December 31, 2018
Weighted Weighted Gross Accumulated Net
(In
thousands)
Intangible assets:
Developed technology 3.3 years 3.3 $ 25,153 $ 10,578 $ 14,575
Trade name 15 years 14.5 7,825 261 7,564
Customer relationships 10 years 8.7 216,869 29,153 187,716
Non-competition agreements 4.4 years 3.4 3,110
1,074 2,036
Total finite-life intangibles 8.4 252,957 41,066 211,891
In-process research and development n/a n/a 491 — 491
Indefinite life trade name Indefinite life — 35,430 — 35,430
Total intangible assets $
288,878 $ 41,066 $
247,812
For the year ended December 31, 2018, the gross amount of
intangible assets increased $19.3 million as a result of the Elgato
acquisition.
December 31, 2019
Weighted Weighted Gross Accumulated Net
(In
thousands)
Developed technology 4.5 years 3.4 $ 44,243 $ 17,536 $ 26,707
Trade name 15.0 years 14.6 30,253 833 29,420
Customer relationships 10.0 years 7.6 218,459 50,916 167,543
Patent 7.9 years 7.9 30,721
130 30,591
Non-competition agreements 4.4 years 2.6 3,110 1,774 1,336
Total finite-life intangibles 7.7 326,786 71,189 255,597
Indefinite life trade name Indefinite life — 35,430 — 35,430
Total intangible assets $
362,216 $ 71,189 $
291,027
For the year ended December 31, 2019, the gross amount for
intangible assets increased $1.0 million and $72.2 million as a
result of the Origin and SCUF acquisitions, respectively.
The Company recognized amortization expense of intangible assets in
the accompanying combined consolidated statements of operations as
follows:
Year Ended Year Ended
(In thousands)
Cost of revenue $ — $ 130
Product development 8,147 6,958
Sales, general and administrative 22,746 23,035
Amortization of intangible assets $ 30,893 $ 30,123
The estimated future amortization expense of intangible assets as
of December 31, 2019 is as follows:
Amounts
(In thousands)
2020 $ 33,832
2021 33,832
2022 33,655
2023 32,324
2024 31,021
Thereafter 90,933
Total $ 255,59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Balance Sheet Components</t>
        </is>
      </c>
      <c r="B1" s="2" t="inlineStr">
        <is>
          <t>9 Months Ended</t>
        </is>
      </c>
      <c r="C1" s="2" t="inlineStr">
        <is>
          <t>12 Months Ended</t>
        </is>
      </c>
    </row>
    <row r="2">
      <c r="B2" s="2" t="inlineStr">
        <is>
          <t>Sep. 30, 2020</t>
        </is>
      </c>
      <c r="C2" s="2" t="inlineStr">
        <is>
          <t>Dec. 31, 2019</t>
        </is>
      </c>
    </row>
    <row r="3">
      <c r="A3" s="3" t="inlineStr">
        <is>
          <t>Balance Sheet Related Disclosures [Abstract]</t>
        </is>
      </c>
    </row>
    <row r="4">
      <c r="A4" s="4" t="inlineStr">
        <is>
          <t>Balance Sheet Components</t>
        </is>
      </c>
      <c r="B4" s="4" t="inlineStr">
        <is>
          <t>7. Balance Sheet Components
Cash and Restricted Cash
September 30, 2020 December 31, 2019
(In
thousands)
Cash $ 116,185 $ 48,165
Restricted cash—short term 3,726 3,552
Restricted cash—noncurrent 230 230
Total cash and restricted cash $
120,141 $
51,947
Accounts Receivable, net:
September 30, 2020 December 31, 2019
(In
thousands)
Accounts receivable $ 260,476 $ 202,546
Allowance for doubtful accounts (934 ) (212 )
Accounts receivable, net $
259,542 $
202,334
As of September 30, 2020, and December 31, 2019, two
customers each represented 10% or more of our consolidated accounts
receivable, net.
Inventories
September 30, 2020 December 31, 2019
(In
thousands)
Raw materials $ 29,937 $ 25,547
Work in progress 17,842 2,690
Finished goods 162,372 122,826
Inventories $
210,151 $
151,063
Property and Equipment, Net
September 30, 2020 December 31, 2019
(In
thousands)
Manufacturing equipment $ 18,939 $ 15,291
Computer equipment, software and office equipment 9,489 6,958
Furniture and fixtures 3,342 2,602
Leasehold improvements 3,951 3,544
Total property and equipment $ 35,721 $ 28,395
Less: Accumulated depreciation and amortization (20,317 ) (13,030 )
Property and equipment, net $
15,404 $
15,365
Other Liabilities and Accrued Expenses
September 30, 2020 December 31, 2019
(In
thousands)
Accrued reserves for customer incentive programs $ 40,318 $ 36,582
Accrued reserves for sales return 29,805 24,610
Accrued payroll and related expense 22,474 10,638
Income tax payable 20,929 8,524
Operating lease liabilities, current 8,883 —
Other 47,177 35,187
Other liabilities and accrued expenses $
169,586 $
115,541
Contract Balances
Contract assets represent amounts that have been recognized as
revenue but for which we did not have the unconditional right to
invoice the customer yet. There were no unbilled accounts
receivable recorded within our accounts receivable, net on the
condensed combined consolidated balance sheets as of
September 30, 2020 and December 31, 2019.
Contract liabilities consist of deferred revenue and unearned
revenue.
Deferred revenue consists primarily of amounts that have been
shipped and invoiced, but the control of the inventory has not been
passed to the customer yet. The current portion of deferred revenue
balances are recognized over the next 12 months. As of
September 30, 2020, the current and long-term portion of our
deferred revenue was $1.1 million and $0.4 million,
respectively. As of December 31, 2019, the current and
long-term portion of our deferred revenue was $3.3 million and
$0.4 million, respectively.
Unearned revenue consists of payments received from customers in
advance of product shipment for our webstore orders. These orders
are generally shipped within two weeks from order date. The
unearned revenue balance as of September 30, 2020 and
December 31, 2019 was $4.1 million and $1.3 million,
respectively.
Unearned revenue and the current portion of deferred revenue are
included in other liabilities and accrued expenses, and the
long-term portion of deferred revenue is included in other
liabilities on the condensed combined consolidated balance
sheets.</t>
        </is>
      </c>
      <c r="C4" s="4" t="inlineStr">
        <is>
          <t>7. Balance Sheet Components
Accounts Receivable, net:
December 31, December 31,
(In
thousands)
Accounts receivable $
148,917 $
202,546
Allowance for doubtful accounts (349 ) (212 )
Rebates (1) (17,119 ) —
Sales return reserves (1) (9,407 ) —
Accounts receivable, net $
122,042 $
202,334
(1)
As of December 31, 2018, under Topic 605, reserves for
certain customer incentive programs and the reserves for sales
returns, on a net basis, were included within accounts receivable,
net. As of December 31, 2019, under Topic 606, such balances are
presented on a gross basis in other liabilities and accrued
expenses in the combined consolidated balance sheet. Refer to Note
2, Summary of Significant Accounting policies— Recently
Adopted Accounting Pronouncements: Adoption of ASC Topic 606
Inventories
December 31, 2018 December 31,
(In
thousands)
Raw materials $
22,514 $
25,547
Work in progress 5,366 2,690
Finished goods 121,142 122,826
Inventories $
149,022 $
151,063
Property and Equipment, Net
December 31, 2018 December 31,
(In
thousands)
Manufacturing equipment $ 11,917 $ 15,291
Computer equipment, software and office equipment 4,417 6,958
Furniture and fixtures 875 2,602
Leasehold improvements 1,676 3,544
Total property and equipment $ 18,885 $ 28,395
Less: Accumulated depreciation and amortization (6,412 ) (13,030 )
Property and equipment, net $ 12,473 $ 15,365
Other Liabilities and Accrued Expenses
December 31, December 31, 2019
(In
thousands)
Accrued reserves for customer incentive programs (1) $ — $ 36,582
Accrued reserves for sales return (1) — 24,610
Accrued payroll and related expense 8,353 10,638
Deferred and unearned revenue — 4,222
Income tax payable 3,573 8,524
Sales and use taxes and value-added tax liabilities 995 8,591
Lease liabilities, current — —
Warranty reserves 2,581 3,991
Deferred and contingent purchase consideration (2)(3) 10,448 2,397
Other 9,680 15,986
Other liabilities and accrued expenses $ 35,630 $ 115,541
(1)
As of December 31, 2018, under Topic 605, reserves for
certain customer incentive programs and the reserves for sales
returns, on a net basis, were included within accounts receivable,
net. As of December 31, 2019, under Topic 606, such balances are
presented on a gross basis in other liabilities and accrued
expenses in the combined consolidated balance sheet. Refer to Note
2, Summary of Significant Accounting policies— Recently
Adopted Accounting Pronouncements: Adoption of ASC Topic
606
(2)
As of December 31, 2018, the deferred cash
consideration of €
(3)
As of December 31, 2019, the estimated obligation for
the Origin earn-out payment related to Origin’s 2019
standalone financial target of $2.4 million was fully paid in the
second quarter of 2020.
Warranty Reserve
Changes in warranty obligation, which are included as a component
of accrued liabilities in the combined consolidated balance sheets,
are as follows:
Year Ended Year Ended
(In
thousands)
Warranty obligation at beginning of period (1) $ 2,570 $ 2,581
Balance assumed from business combinations 167 595
Warranty provision related to products shipped 2,410 5,996
Deductions for warranty claims processed (2,566 ) (5,181 )
Warranty obligation at end of period $ 2,581 $ 3,991
(1)
The beginning balance for the year ended
December 31, 2018 has been corrected for immaterial
misstatements. Refer to Note 2 “Summary of Significant
Accounting Policies—Corrections of Immaterial Errors”
for more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Debt</t>
        </is>
      </c>
      <c r="B4" s="4" t="inlineStr">
        <is>
          <t>8. Debt
First Lien Credit and Guaranty Agreement
On August 28, 2017, we entered into a syndicated First Lien
Credit and Guaranty Agreement ( “First Lien” “First Lien Term
Loan” line-of-credit “Revolver”
The First Lien Term Loan initially carried interest at a rate equal
to, at our election, either the (a) greatest of (i) the
prime rate, (ii) sum of the Federal Funds Effective Rate plus
0.5%, (iii) one month LIBOR plus 1.0% and (iv) 2%, plus a
margin of 3.5%, or (b) the greater of (i) LIBOR and
(ii) 1.0%, plus a margin of 4.5%. The Revolver initially bore
interest at a rate equal to, at our election, either the
(a) greatest of (i) the prime rate, (ii) sum of the
Federal Funds Effective Rate plus 0.5%, (iii) one month LIBOR
plus 1.0% and (iv) 2%, plus 3.5%, or (b) the greater of
(i) LIBOR and (ii) 1.0%, plus a margin of 4.5%. As a
result of the First Lien amendment in October 2018, the First Lien
term loan and Revolver margin were both changed to range from 2.75%
to 3.25% for base rate loans and to range from 3.75% to 4.25% for
Eurodollar loans, based on our net leverage ratio.
Additionally, new contingent repayment provisions were added in the
First Lien amendment in October 2018. Five business days after the
initial public offering ( “IPO”
We may prepay the First Lien Term Loan and the Revolver at any time
without premium or penalty other than customary LIBOR breakage.
According to the Consolidated Excess Cash Flow clause as defined in
the First Lien, in April 2020, we prepaid $2.6 million of the
First Lien Term Loan.
The amendments to the First Lien were accounted for as loan
modifications.
The following table summarizes the carrying value of the First Lien
Term Loan:
September 30, 2020 December 31, 2019
(In
thousands)
Principal amount outstanding $ 376,938 $ 467,332
Less: Debt discount, net of amortization (2,623 ) (3,850 )
Less: Debt issuance costs, net of amortization (4,225 ) (5,825 )
Carrying amount $
370,090 $
457,657
Our obligation under the First Lien is secured by substantially all
of our personal property assets and those of our United
States-organized subsidiaries, including intellectual property. The
First Lien Term Loan includes customary restrictive covenants that
impose operating and financial restrictions on Corsair, including
restrictions on our ability to take actions that could be in our
best interests. These restrictive covenants include operating
covenants restricting, among other things, our ability to incur
additional indebtedness, effect certain acquisitions or make other
fundamental changes. As of September 30, 2020, we were in
compliance with all covenants.
In addition, the First Lien contains events of default that
include, among others, non-payment non-payment
Second Lien Credit and Guaranty Agreement
On August 28, 2017, we also entered into a syndicated Second
Lien Credit and Guaranty Agreement ( “Second
Lien” “Second Lien Term Loan”
We had the ability to prepay the Second Lien Term Loan any time
after the first and second anniversary without premium or penalty.
In the second and third quarter of 2020, with excess cash on hand,
we repaid an aggregate of $50 million of the outstanding
principal balance of the Second Lien Term Loan and following these
repayments, the Second Lien Term Loan was fully repaid and all
obligations and covenants thereunder were terminated.
The following table summarizes the carrying value of the Second
Lien Term Loan:
September 30, 2020 December 31, 2019
(In
thousands)
Principal amount outstanding $ — $ 50,000
Less: Debt discount, net of amortization — (471 )
Less: Debt issuance costs, net of amortization — (1,374 )
Carrying amount $
— $
48,155
The following table summarizes the interest expense recognized for
the First Lien and Second Lien:
Three Months Nine Months
2020 2019 2020 2019
(In
thousands)
Contractual interest expense for First Lien and Second Lien Term
Loan $ 6,408 $ 7,582 $ 22,914 $ 22,662
Contractual interest expense for Revolver — 789 16 2,099
Amortization of debt discount 219 216 672 700
Amortization of debt issuance costs 489 514 1,401 1,583
Loss on debt extinguishment 2,864 — 3,256 —
Total interest expense recognized $
9,980 $
9,101 $
28,259 $
27,044
The estimated future principal payments under our total long-term
debt as of September 30, 2020 are as follows:
Amounts
(In thousands)
2020 (remaining three months) $ —
2021 —
2022 —
2023 —
2024 376,938
Thereafter —
Total debt $ 376,938
Less: Discount and debt issuance costs (6,848 )
Total Debt, net of discount and debt issuance costs $ 370,090
Presented on the condensed combined consolidated balance sheet
under:
Current portion of debt, net $ —
Debt, net $
370,090</t>
        </is>
      </c>
      <c r="C4" s="4" t="inlineStr">
        <is>
          <t>8. Debt
First Lien Credit and Guaranty Agreement
On August 28, 2017, the Company entered into a syndicated
First Lien Credit and Guaranty Agreement (“First Lien”)
with various financial institutions. The First Lien originally
provided a $235 million term loan (“First Lien Term
Loan”) for a business acquisition and to repay existing
indebtedness of the acquired company and a $50 million
revolving line-of-credit
Subsequently, the Company entered into several amendments to the
First Lien and the principal amount of the First Lien Term Loan was
increased by $10 million in 2017 and increased by
$115 million in each of 2018 and 2019, primarily to fund
various business acquisitions and operation needs. The First Lien
Term Loan initially carried interest at a rate equal to, at the
Company’s election, either the (a) greatest of
(i) the prime rate, (ii) sum of the Federal Funds
Effective Rate plus 0.5%, (iii) one month LIBOR plus 1.0% and
(iv) 2%, plus a margin of 3.5%, or (b) the greater of
(i) LIBOR and (ii) 1.0%, plus a margin of 4.5%. The
Revolver initially bore interest at a rate equal to, at the
Company’s election, either the (a) greatest of
(i) the prime rate, (ii) sum of the Federal Funds
Effective Rate plus 0.5%, (iii) one month LIBOR plus 1.0% and
(iv) 2%, plus 3.5%, or (b) the greater of (i) LIBOR
and (ii) 1.0%, plus a margin of 4.5%. As a result of the First
Lien amendment in October 2018, the First Lien term loan and
Revolver margin were both changed to range from 2.75% to 3.25% for
base rate loans and to range from 3.75% to 4.25% for Eurodollar
loans, based on the Company’s net leverage ratio.
Additionally, new contingent repayment provisions were added in the
First Lien amendment in October 2018. Five business days after a
qualified initial public offering (“IPO”) of the
Company’s stock, the Company will be required to prepay all
amounts (principal and interest) outstanding under the Second Lien
term loan. Concurrently, the Company will also be required to
prepay the First Lien Term Loan in an amount equal to the IPO
proceeds, less the amount used to repay the Second Lien Term Loan,
multiplied by 50%.
The amendments to the First Lien were accounted for as loan
modifications.
The Company may prepay the First Lien Term Loan and the Revolver at
any time without premium or penalty other than customary LIBOR
breakage.
The Company incurred debt issuance costs in connection with the
First Lien Term Loan and its related amendments, in aggregate, of
$1.0 million and $2.3 million in 2018 and 2019, respectively, and
these costs are amortized over the term of the First Lien Term loan
using an effective interest rate method.
The following table summarizes the carrying value of the First Lien
Term Loan:
December 31,
December 31,
(In
thousands)
Principal amount outstanding $ 356,300 $ 467,332
Less: Debt discount, net of amortization (3,538 ) (3,850 )
Less: Debt issuance costs, net of amortization (4,804 ) (5,825 )
Carrying amount $ 347,958 $ 457,657
Effective Interest rate 7.4 % 6.8 %
The Company also incurred debt issuance costs in connection with
the Revolver of $2.0 million in 2017 and additional
$150 thousand each in 2018 and 2019. These costs are recorded
in prepaid expenses and other current assets and other assets in
the combined consolidated balance sheets and amortized on a
straight-line basis over the term of the Revolver. The debt
issuance costs for Revolver, net of amortization was
$1.4 million and $1.1 million as of December 31,
2018 and December 31, 2019, respectively.
The following table summarizes the draws and repayments of the
Revolver:
Year Ended Year Ended
(In
thousands)
Beginning balance $ — $ 27,000
Draws 364,300 475,300
Repayments (337,300 ) (502,300 )
Ending balance $ 27,000 $ —
The Company recorded interest expense of $2.0 million and
$3.3 million, including amortization of issuance costs of
$0.5 million and $0.5 million, for the years ended
December 31, 2018 and 2019, respectively, under the
Revolver.
Second Lien Credit and Guaranty Agreement
On August 28, 2017, the Company also entered into a syndicated
Second Lien Credit and Guaranty Agreement (“Second
Lien”) with various financial institutions. The Second Lien
initially provided a $65 million term loan (“Second Lien
Term Loan”), with a maturity date of August 28, 2025,
for a business acquisition and for general corporate operations
purposes. The Second Lien Term Loan initially carried interest at a
base rate equal to that of the First Lien loan, plus a margin of
7.25% for base rate loans and 8.25% for Eurodollar loans.
In October 2017, the Company entered into an amendment to the
Second Lien and the principal amount of the Second Lien Term Loan
was reduced by $15 million and the applicable interest rate
margins for both the base rate loans and Eurodollar loans were
increased by 0.25%. The amendment to the Second Lien was accounted
for as a loan modification.
The Company may prepay the Second Lien Term Loan any time after the
first and second anniversary without premium or penalty.
The Company incurred debt issuance costs in connection with the
Second Lien Term Loan and its related amendment of
$2.2 million in 2017 and these costs are amortized over the
term of the Second Lien Term loan using an effective interest rate
method.
The following table summarizes the carrying value of the Second
Lien Term Loan:
December 31, December 31,
(In
thousands)
Principal amount outstanding $ 50,000 $ 50,000
Less: Debt discount, net of amortization (572 ) (471 )
Less: Debt issuance costs, net of amortization (1,669 ) (1,374 )
Carrying amount $ 47,759 $ 48,155
Effective Interest rate 11.9 % 11.4 %
The Company recorded interest expense of $24.4 million and
$26.3 million, including amortization of debt issuance costs
and debt discounts of $2.5 million and $2.1 million for
the years ended December 31, 2018 and 2019 under First Lien
Term Loan. The Company recorded interest expense of $5.7 million
and $5.9 million, including amortization of debt issuance costs and
debt discounts of $0.3 million and $0.4 million for the years ended
December 31, 2018 and 2019 under the Second Lien Term Loan.
The Company’s obligations under the First Lien and Second
Lien are secured by substantially all of its personal property
assets and those of its subsidiaries, including their intellectual
property. Also pledged as security are all shares held in the
majority-owned subsidiaries. The First Lien and Second Lien Term
Loans include customary restrictive covenants that impose operating
and financial restrictions on the Company, including restrictions
on its ability to take actions that could be in the Company’s
best interests. These restrictive covenants include operating
covenants restricting, among other things, the Company’s
ability to incur additional indebtedness, effect certain
acquisitions or make other fundamental changes. The Company was in
compliance with all of the covenants as of December 31, 2019.
In addition, the First Lien and Second Lien contain events of
default that include, among others, non-payment
The following table summarizes the interest expense recognized for
the First Lien and Second Lien:
Year Ended December 31, Year Ended
(In thousands)
Contractual interest expense for First Lien and Second Lien Term
Loan $ 27,395 $ 29,757
Contractual interest expense for Revolver 1,500 2,758
Amortization of debt discount 1,046 946
Amortization of debt issuance costs 2,258 2,043
Loss on partial debt extinguishment
—
—
Total interest expense recognized $ 32,199 $ 35,504
The estimated future principal payments under the Company’s
total long-term debt as of December 31, 2019 are as follows:
Amounts
(In thousands)
2020 $ 4,771
2021 4,771
2022 4,771
2023 4,771
2024 448,248
Thereafter 50,000
Total debt $ 517,332
Less: Discount and debt issuance costs (11,520 )
Less: Current portion of debt, net (2,364 )
Debt, net $ 503,44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0</t>
        </is>
      </c>
      <c r="C2" s="2" t="inlineStr">
        <is>
          <t>Dec. 31, 2019</t>
        </is>
      </c>
    </row>
    <row r="3">
      <c r="A3" s="3" t="inlineStr">
        <is>
          <t>Commitments and Contingencies Disclosure [Abstract]</t>
        </is>
      </c>
    </row>
    <row r="4">
      <c r="A4" s="4" t="inlineStr">
        <is>
          <t>Commitments and Contingencies</t>
        </is>
      </c>
      <c r="B4" s="4" t="inlineStr">
        <is>
          <t>9. Commitments and Contingencies
Product Warranties
Changes in our warranty obligations were as follows:
Three Months Nine Months
2020 2019 2020 2019
(in
thousands)
Beginning of the period $ 5,005 $ 2,776 $ 3,991 $ 2,581
Balance assumed from business combinations — 223 — 223
Warranty provision related to products shipped 1,518 1,395 4,928 4,231
Deductions for warranty claims processed
(1,400 )
(1,338 )
(3,796 )
(3,979 )
End of period $ 5,123 $ 3,056 $ 5,123 $ 3,056
Unconditional Purchase Obligations
Our total non-cancelable
Letters of Credit
The letters of credit outstanding, in aggregate, was
$2.0 million and $1.5 million as of September 30,
2020 and December 31, 2019, respectively. No amounts have been
drawn upon the letters of credit for all periods presented.
Indemnification
In the ordinary course of business, we may provide indemnifications
of varying scope and terms with respect to certain transactions. We
have entered into indemnification agreements with directors and
certain officers and employees that will require Corsair, among
other things, to indemnify them against certain liabilities that
may arise by reason of their status or service as directors,
officers or employees. No demands have been made upon Corsair to
provide indemnification under such agreements, and thus, there are
no claims that we are aware of that could have a material effect on
our condensed combined consolidated balance sheets, statements of
operations, or statements of cash flows. We currently have
directors’ and officers’ insurance.</t>
        </is>
      </c>
      <c r="C4" s="4" t="inlineStr">
        <is>
          <t>9. Commitments and Contingencies
Operating Leases
The Company has entered into operating leases for certain office,
corporate housing and warehouse spaces, some of which contain
renewal options. Rent expense is recognized on a straight-line
basis over the terms of the Company’s leases. Estimated
future lease payments under all noncancelable operating leases with
terms in excess of one year as of December 31, 2019 are as
follows:
Amounts
(In thousands)
2020 $ 7,525
2021 5,786
2022 2,701
2023 1,584
2024 1,025
Thereafter —
Total $ 18,621
Rent expense was $6.2 million and $7.3 million for the years ended
December 31, 2018 and 2019, respectively.
Purchase Obligations
As of December 31, 2019, the Company had outstanding non-cancellable
Letters of Credit
As of December 31, 2018 and 2019, the Company issued two
letters of credit totaling $1.0 million and $1.5 million,
respectively, to two suppliers in exchange for increased credit
limits. No amounts have been drawn upon the letters of credit.
Indemnification
In the ordinary course of business, the Company may provide
indemnifications of varying scope and terms with respect to certain
transactions.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combined consolidated balance sheets, statements of operations, or
statements of cash flows. The Company currently has
directors’ and officers’ insur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Stockholders' Equity</t>
        </is>
      </c>
      <c r="B4" s="4" t="inlineStr">
        <is>
          <t>10. Stockholders’ Equity
On December 19, 2019, the Parent issued 14,092,098 units,
which following the Reorganization and prior to the exchange
agreements described in Note 1, represents 7,046,049 equivalent
shares of our common stock, as a result of a capital call, for a
total capital contribution of $53.5 million to fund the SCUF
Acquisition.
For the year ended 2019, the Parent issued an aggregate of
2,644,151 units, which following the Reorganization and prior to
the exchange agreements described in Note 1, represents 1,322,075
equivalent shares of our common stock, as part of the consideration
for acquisitions. The units had an estimated fair value of
$10.0 million, in aggregate, at the time of issuance. Refer to
Note 5 for additional information regarding our
acquisitions.
On September 15, 2020, we completed a Reorganization through a
series of steps as discussed in Note 1. In connection with the
Reorganization, we filed a certificate of amendment to our Amended
and Restated Certificate of Incorporation which authorized
100,000,000 shares of our common stock for issuance, with a par
value of $0.0001 per share and effected a 1-for-28,693.596843964
On September 25, 2020, in connection with the closing of the
IPO, we filed an Amended and Restated Certificate of Incorporation
which increased the authorized shares of common stock for issuance
to 300,000,000 and authorized 5,000,000 shares of preferred stock,
with a par value of $0.0001 per share, for issuance. There were no
shares of preferred stock outstanding as of September 30,
2020.</t>
        </is>
      </c>
      <c r="C4" s="4" t="inlineStr">
        <is>
          <t>10. Stockholders’ Equity
On March 29, 2018, the Parent declared to its unitholders a
special one-time
On December 19, 2019, the Parent issued 14,092,098 units, which
following the Reorganization represents 7,046,049 shares of the
Company’s common stock, as a result of a capital call, for a
total capital contribution of $53.5 million to fund the acquisition
of SCUF.
For the years ended December 31, 2018 and 2019, the Parent
issued 1,736,521 units and 2,644,151 units, which following the
Reorganization represents 868,260 and 1,322,075 shares of the
Company’s common stock, respectively, as part of the
consideration for acquisitions. The units had an estimated fair
value of $6.2 million and $10.0 million at the time of
issuance, respectively. Refer to Note 5 for additional
information regarding the Company’s acquisitions.
As discussed in Note 1, on September 15, 2020, the Company
completed a Reorganization through a series of steps. In connection
with the Reorganization, the Company filed an Amended and Restated
Certificate of Incorporation which authorizes 100,000,000 shares of
common stock of the Company for issuance, with a par value of
$0.0001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Equity Incentive Plans and Stock-Based Compensation</t>
        </is>
      </c>
      <c r="B1" s="2" t="inlineStr">
        <is>
          <t>9 Months Ended</t>
        </is>
      </c>
      <c r="C1" s="2" t="inlineStr">
        <is>
          <t>12 Months Ended</t>
        </is>
      </c>
    </row>
    <row r="2">
      <c r="B2" s="2" t="inlineStr">
        <is>
          <t>Sep. 30, 2020</t>
        </is>
      </c>
      <c r="C2" s="2" t="inlineStr">
        <is>
          <t>Dec. 31, 2019</t>
        </is>
      </c>
    </row>
    <row r="3">
      <c r="A3" s="3" t="inlineStr">
        <is>
          <t>Share-based Payment Arrangement [Abstract]</t>
        </is>
      </c>
    </row>
    <row r="4">
      <c r="A4" s="4" t="inlineStr">
        <is>
          <t>Equity Incentive Plans and Stock-Based Compensation</t>
        </is>
      </c>
      <c r="B4" s="4" t="inlineStr">
        <is>
          <t xml:space="preserve">11. Equity Incentive Plans and Stock-Based Compensation
Equity Incentive Plans
In 2017, the Parent adopted the 2017 Equity Incentive Program
( the “2017 Plan”
In September 2020, we adopted the 2020 Incentive Award Plan ( the
“2020 Plan” “RSU” non-employee the
“Board”
All stock options under the 2017 Plan and the 2020 Plan are issued
at exercise prices not less than the fair market value on the date
of grant. RSUs have no exercise price. Both stock
options and RSUs vest over a period of time as determined by the
Board, generally four to five years, and expire ten
years from date of grant. As of September 30, 2020, 4,941,580
shares were available for grant under the 2020 Plan.
Employee Stock Purchase Plan
In September 2020, we adopted the 2020 Employee Stock Purchase Plan
( the “ESPP”
The ESPP is designed to allow eligible employees to purchase shares
of our common stock, at semi-annual intervals, with their
accumulated payroll deductions. Under the ESPP, participants are
offered the option to purchase shares of our common stock at a
discount during a series of successive offering periods, the
duration and timing of which will be determined by the ESPP
administrator. The offering period may not be longer than 27 months
in length. The option purchase price will be the lower of 85% of
the closing trading price per share of our common stock on the
first trading date of an offering period in which a participant is
enrolled or 85% of the closing trading price per share on the
purchase date, which will occur on the last trading day of each
offering period. Employees may participate through payroll
deductions of 1% to 15% of their earnings. No
participant may purchase more than 30,000 shares in each offering
period and may not subscribe for more than $25,000 in fair market
value of shares of our common stock (determined at the time the
option is granted) during any calendar year. The first offering
period will begin on January 1, 2021.
Stock Options Activities
The following table summarizes the stock option activities and
related information for the nine months ended September 30,
2020:
Outstanding Stock Options Weighted- Average Exercise Price Per Weighted- Average Remaining Contractual Term Aggregate Intrinsic Value
(In
years)
(In thousands)
Balance as of December 31, 2019 8,790,000 $ 4.86 8.1 $ 24,949
Granted 1,875,161 8.59
Exercised (306,000 ) 4.05
Forfeited/cancelled (164,000 ) 6.30
Balance as of September 30, 2020 10,195,161 $ 5.55 7.9 $ 67,698
Vested and exercisable as of September 30, 2020 4,045,117 $ 4.31 7.2 $ 31,534
The weighted average grant-date fair value of the stock options
granted for the nine months ended September 30, 2020 was $8.59
per share. As of September 30, 2020, the unrecognized
stock-based compensation costs related to outstanding unvested
stock options was $15.4 million, which is expected to be
recognized over a weighted average period of 3.3 years.
RSUs Activities
The following table summarizes the RSUs activities and related
information for the nine months ended September 30, 2020:
Unvested Weighted- Average Grant Date Fair Value Per
Balance as of December 31, 2019 — —
Granted 17,647 $ 17.00
Vested (8,823 ) 17.00
Balance as of September 30, 2020 8,824 $ 17.00
As of September 30, 2020, the unrecognized stock-based
compensation costs related to outstanding unvested RSUs was
$0.1 million, which is expected to be recognized over a
weighted average period of 1.0 year.
Stock-based Compensation
The following table summarizes stock-based compensation expense by
line item in the accompanying condensed combined consolidated
statements of operations:
Three Months Ended Nine Months Ended
2020 2019 2020 2019
(In
thousands)
Cost of revenue $ 60 $ 52 $ 192 $ 145
Sales, general and administrative 1,414 672 3,634 2,251
Product development 157 143 460 417
Total stock-based compensation expense $
1,631 $ 867 $
4,286 $
2,813
Valuation Assumptions
We estimate the fair value of the stock options on the date of
grant using the Black-Scholes-Merton pricing model, with the
following valuation assumptions:
Three Months Ended Nine Months Ended
2020 2019 2020 2019
Weighted average grant date fair value of common stock (per
share) $ 16.38 $ 7.55 $ 8.60 $ 7.46
Expected term (years) 6.09 6.50 6.37 6.48
Expected volatility 41.7%-44.0 % 34.5%-34.9 % 35.8%-44.0 % 34.3%-34.9 %
Dividend yield — — — —
Range of risk-free interest rate 0.3%-0.4 % 1.4-1.9 % 0.3%-1.8 % 1.4%-2.6 % </t>
        </is>
      </c>
      <c r="C4" s="4" t="inlineStr">
        <is>
          <t>11. Equity Incentive Plans and Stock-Based Compensation
Equity Option Plans
In 2017, the Parent adopted an Equity Incentive Program (the
“Program”). The Program is administered by the general
partner, EagleTree-Carbide (GP), LLC, unless and until the general
partner delegates administration to a committee appointed by the
general partner, the board of the limited partnership or the CEO,
which determines the types of awards to be granted, the number of
units subject to the awards, the exercise price and the vesting
requirements. The Company’s employees participated in this
program in the years presented. Under the Program, 16,666,667 units
of the Parent’s common units have been initially reserved for
the issuance of unit awards. No options will be exercisable more
than 10 years after the date of grant. An exercise price per unit
may not be less than 100% of the fair market value per unit on the
date of grant. Options generally vest 20% annually over five years
from the vesting commencement date.
On August 12, 2019, the Company’s parent further
reserved 1,500,000 common units of the Parent for the issuance of
unit awards to the Company’s employees under the program.
Subsequently on January 3, 2020 and April 17, 2020, the
Parent further reserved 1,500,000 and 650,000 common units,
respectively, for the issuance of unit awards to the
Company’s employees under the program.
As of December 31, 2018 and 2019, 1,150,167 and 512,167 units,
respectively, were available for grant under the Program.
Unit Award Repricing
On July 18, 2018, the Parent approved a modification to all
unexercised unit awards outstanding as of July 18, 2018 that
were granted prior to the dividend distribution that occurred on
March 29, 2018. The exercise price of the modified unit awards
was reduced by $0.56 per unit. The reduction in the exercise price
is equal to the one-time cash dividend, distributed on
March 29, 2018, on a per unit basis. The Parent modified the
exercise price of 14,570,000 unit awards, which following the
Reorganization represents 7,285,000 stock options of the Company,
granted as part of the 2017 Equity Incentive Program and held by
84 employees.
This modification resulted in incremental stock-based compensation
expense of approximately $4.8 million, which is being
recognized by the Company over the then remaining requisite service
period of 4.1 years from the modification date.
Separation Agreement with an Executive
On April 30, 2019, the Company entered into a Separation
agreement with an executive. The terms of the Separation agreement
included cash compensation of approximately $0.7 million that
was paid on November 7, 2019. In addition, certain terms of
the executive’s outstanding unit awards were modified
resulting in incremental stock-based compensation expense of
approximately $0.4 million. The cash compensation and
incremental stock-based compensation expense were fully recognized
in 2019.
Common Stock Options Activity
Unless otherwise indicated, the Parent’s unit award
activities and related information are summarized and presented in
this section for all periods presented as the equivalents of the
Company’s stock options following the Reorganization.
The following table summarizes the Company’s stock option
activities and related information for the periods presented:
Outstanding Weighted- Weighted- Term Aggregate
(In
years)
(In thousands)
Balance, December 31, 2017 7,150,000 $ 4.98 9.9 $ 6,006
Options granted 737,500 7.23
Options exercised (3,250 ) 2.97
Options forfeited/cancelled (181,250 ) 4.80
Balance, December 31, 2018 7,703,000 4.18 8.9 19,615
Options granted 1,935,000 7.78
Options exercised (34,000 ) 3.63
Options forfeited/cancelled (814,000 ) 5.34
Balance, December 31, 2019 8,790,000 4.86 8.1 24,949
Exercisable, December 31, 2019 2,845,500 $ 4.00 7.2 $ 10,489
The weighted average grant-date
As of December 31, 2018 and December 31, 2019, the
unrecognized stock-based compensation costs were $13.1 million
and $13.2 million, respectively, which are expected to be
recognized over a weighted average period of 3.78 and 3.48 years,
respectively.
The Company recognized stock-based compensation in the accompanying
combined consolidated statements of operations as follows:
Year Ended December 31, Year Ended
(In
thousands)
Cost of revenue $ 162 $ 197
Product development 407 567
Sales, general and administrative 2,182 3,084
Stock-based compensation $
2,751 $ 3,848
The Company computed the fair value of the options on the date of
grant using the Black-Scholes-Merton pricing model, with the
following valuation assumptions:
Year Ended December 31, Year Ended
Weighted average grant date fair value per common stock $ 6.88 $ 7.59
Weighted average expected term in years 6.48 6.48
Range of expected volatility 33.4%-35.0 % 34.3%-36.1 %
Weighted average expected dividend yield — —
Range of risk free interest rate 2.7%-3.1 % 1.4%-2.6 %
Determination of Fair Value
The fair value of each common stock option grant was determined by
the Company using the method and assumptions discussed below. Each
of these inputs is subjective and generally requires significant
judgment and estimation by management.
The estimated grant-date fair value of all of the Company’s
stock-based awards was calculated based on the following
assumptions:
Expected Term time-to-vesting
Expected Volatility
Risk-Free Interest Rate zero-coupon
Expected Dividend Rate one-time
Fair Value of Common Stock
The expense is recognized over the requisite servic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bined Consolidated Balance Sheets - USD ($) $ in Thousands</t>
        </is>
      </c>
      <c r="B1" s="2" t="inlineStr">
        <is>
          <t>Sep. 30, 2020</t>
        </is>
      </c>
      <c r="C1" s="2" t="inlineStr">
        <is>
          <t>Dec. 31, 2019</t>
        </is>
      </c>
      <c r="D1" s="2" t="inlineStr">
        <is>
          <t>Dec. 31, 2018</t>
        </is>
      </c>
    </row>
    <row r="2">
      <c r="A2" s="3" t="inlineStr">
        <is>
          <t>Current assets:</t>
        </is>
      </c>
    </row>
    <row r="3">
      <c r="A3" s="4" t="inlineStr">
        <is>
          <t>Cash</t>
        </is>
      </c>
      <c r="B3" s="5" t="n">
        <v>116185</v>
      </c>
      <c r="C3" s="5" t="n">
        <v>48165</v>
      </c>
      <c r="D3" s="5" t="n">
        <v>25639</v>
      </c>
    </row>
    <row r="4">
      <c r="A4" s="4" t="inlineStr">
        <is>
          <t>Restricted cash</t>
        </is>
      </c>
      <c r="B4" s="6" t="n">
        <v>3726</v>
      </c>
      <c r="C4" s="6" t="n">
        <v>3552</v>
      </c>
      <c r="D4" s="6" t="n">
        <v>2281</v>
      </c>
    </row>
    <row r="5">
      <c r="A5" s="4" t="inlineStr">
        <is>
          <t>Accounts receivable, net</t>
        </is>
      </c>
      <c r="B5" s="6" t="n">
        <v>259542</v>
      </c>
      <c r="C5" s="6" t="n">
        <v>202334</v>
      </c>
      <c r="D5" s="6" t="n">
        <v>122042</v>
      </c>
    </row>
    <row r="6">
      <c r="A6" s="4" t="inlineStr">
        <is>
          <t>Inventories</t>
        </is>
      </c>
      <c r="B6" s="6" t="n">
        <v>210151</v>
      </c>
      <c r="C6" s="6" t="n">
        <v>151063</v>
      </c>
      <c r="D6" s="6" t="n">
        <v>149022</v>
      </c>
    </row>
    <row r="7">
      <c r="A7" s="4" t="inlineStr">
        <is>
          <t>Prepaid expenses and other current assets</t>
        </is>
      </c>
      <c r="B7" s="6" t="n">
        <v>38014</v>
      </c>
      <c r="C7" s="6" t="n">
        <v>24696</v>
      </c>
      <c r="D7" s="6" t="n">
        <v>17298</v>
      </c>
    </row>
    <row r="8">
      <c r="A8" s="4" t="inlineStr">
        <is>
          <t>Total current assets</t>
        </is>
      </c>
      <c r="B8" s="6" t="n">
        <v>627618</v>
      </c>
      <c r="C8" s="6" t="n">
        <v>429810</v>
      </c>
      <c r="D8" s="6" t="n">
        <v>316282</v>
      </c>
    </row>
    <row r="9">
      <c r="A9" s="4" t="inlineStr">
        <is>
          <t>Property and equipment, net</t>
        </is>
      </c>
      <c r="B9" s="6" t="n">
        <v>15404</v>
      </c>
      <c r="C9" s="6" t="n">
        <v>15365</v>
      </c>
      <c r="D9" s="6" t="n">
        <v>12473</v>
      </c>
    </row>
    <row r="10">
      <c r="A10" s="4" t="inlineStr">
        <is>
          <t>Goodwill</t>
        </is>
      </c>
      <c r="B10" s="6" t="n">
        <v>311573</v>
      </c>
      <c r="C10" s="6" t="n">
        <v>312750</v>
      </c>
      <c r="D10" s="6" t="n">
        <v>226679</v>
      </c>
    </row>
    <row r="11">
      <c r="A11" s="4" t="inlineStr">
        <is>
          <t>Intangible assets, net</t>
        </is>
      </c>
      <c r="B11" s="6" t="n">
        <v>265446</v>
      </c>
      <c r="C11" s="6" t="n">
        <v>291027</v>
      </c>
      <c r="D11" s="6" t="n">
        <v>247812</v>
      </c>
    </row>
    <row r="12">
      <c r="A12" s="4" t="inlineStr">
        <is>
          <t>Restricted cash, noncurrent</t>
        </is>
      </c>
      <c r="B12" s="6" t="n">
        <v>230</v>
      </c>
      <c r="C12" s="6" t="n">
        <v>230</v>
      </c>
    </row>
    <row r="13">
      <c r="A13" s="4" t="inlineStr">
        <is>
          <t>Other assets</t>
        </is>
      </c>
      <c r="B13" s="6" t="n">
        <v>35449</v>
      </c>
      <c r="C13" s="6" t="n">
        <v>10536</v>
      </c>
      <c r="D13" s="6" t="n">
        <v>7747</v>
      </c>
    </row>
    <row r="14">
      <c r="A14" s="4" t="inlineStr">
        <is>
          <t>TOTAL ASSETS</t>
        </is>
      </c>
      <c r="B14" s="6" t="n">
        <v>1255720</v>
      </c>
      <c r="C14" s="6" t="n">
        <v>1059718</v>
      </c>
      <c r="D14" s="6" t="n">
        <v>810993</v>
      </c>
    </row>
    <row r="15">
      <c r="A15" s="3" t="inlineStr">
        <is>
          <t>Current liabilities:</t>
        </is>
      </c>
    </row>
    <row r="16">
      <c r="A16" s="4" t="inlineStr">
        <is>
          <t>Accounts payable</t>
        </is>
      </c>
      <c r="B16" s="6" t="n">
        <v>274771</v>
      </c>
      <c r="C16" s="6" t="n">
        <v>182025</v>
      </c>
      <c r="D16" s="6" t="n">
        <v>154842</v>
      </c>
    </row>
    <row r="17">
      <c r="A17" s="4" t="inlineStr">
        <is>
          <t>Borrowings from credit lines</t>
        </is>
      </c>
      <c r="D17" s="6" t="n">
        <v>27000</v>
      </c>
    </row>
    <row r="18">
      <c r="A18" s="4" t="inlineStr">
        <is>
          <t>Current portion of debt, net</t>
        </is>
      </c>
      <c r="C18" s="6" t="n">
        <v>2364</v>
      </c>
      <c r="D18" s="6" t="n">
        <v>1611</v>
      </c>
    </row>
    <row r="19">
      <c r="A19" s="4" t="inlineStr">
        <is>
          <t>Other liabilities and accrued expenses</t>
        </is>
      </c>
      <c r="B19" s="6" t="n">
        <v>169586</v>
      </c>
      <c r="C19" s="6" t="n">
        <v>115541</v>
      </c>
      <c r="D19" s="6" t="n">
        <v>35630</v>
      </c>
    </row>
    <row r="20">
      <c r="A20" s="4" t="inlineStr">
        <is>
          <t>Total current liabilities</t>
        </is>
      </c>
      <c r="B20" s="6" t="n">
        <v>444357</v>
      </c>
      <c r="C20" s="6" t="n">
        <v>299930</v>
      </c>
      <c r="D20" s="6" t="n">
        <v>219083</v>
      </c>
    </row>
    <row r="21">
      <c r="A21" s="4" t="inlineStr">
        <is>
          <t>Debt, net including related party balance</t>
        </is>
      </c>
      <c r="B21" s="6" t="n">
        <v>370090</v>
      </c>
      <c r="C21" s="6" t="n">
        <v>503448</v>
      </c>
      <c r="D21" s="6" t="n">
        <v>394106</v>
      </c>
    </row>
    <row r="22">
      <c r="A22" s="4" t="inlineStr">
        <is>
          <t>Deferred tax liabilities</t>
        </is>
      </c>
      <c r="B22" s="6" t="n">
        <v>30655</v>
      </c>
      <c r="C22" s="6" t="n">
        <v>33820</v>
      </c>
      <c r="D22" s="6" t="n">
        <v>34690</v>
      </c>
    </row>
    <row r="23">
      <c r="A23" s="4" t="inlineStr">
        <is>
          <t>Other liabilities, noncurrent</t>
        </is>
      </c>
      <c r="B23" s="6" t="n">
        <v>22066</v>
      </c>
      <c r="C23" s="6" t="n">
        <v>5745</v>
      </c>
      <c r="D23" s="6" t="n">
        <v>412</v>
      </c>
    </row>
    <row r="24">
      <c r="A24" s="4" t="inlineStr">
        <is>
          <t>TOTAL LIABILITIES</t>
        </is>
      </c>
      <c r="B24" s="6" t="n">
        <v>867168</v>
      </c>
      <c r="C24" s="6" t="n">
        <v>842943</v>
      </c>
      <c r="D24" s="6" t="n">
        <v>648291</v>
      </c>
    </row>
    <row r="25">
      <c r="A25" s="4" t="inlineStr">
        <is>
          <t>Commitments and Contingencies (Note 9)</t>
        </is>
      </c>
      <c r="B25" s="4" t="inlineStr">
        <is>
          <t xml:space="preserve"> </t>
        </is>
      </c>
      <c r="C25" s="4" t="inlineStr">
        <is>
          <t xml:space="preserve"> </t>
        </is>
      </c>
      <c r="D25" s="4" t="inlineStr">
        <is>
          <t xml:space="preserve"> </t>
        </is>
      </c>
    </row>
    <row r="26">
      <c r="A26" s="3" t="inlineStr">
        <is>
          <t>Stockholders' Equity:</t>
        </is>
      </c>
    </row>
    <row r="27">
      <c r="A27" s="4" t="inlineStr">
        <is>
          <t>Preferred stock, $0.0001 par value: 5,000 shares authorized, nil and nil shares issued and outstanding as of September 30, 2020 and December 31, 2019, respectively</t>
        </is>
      </c>
      <c r="B27" s="4" t="inlineStr">
        <is>
          <t xml:space="preserve"> </t>
        </is>
      </c>
      <c r="C27" s="4" t="inlineStr">
        <is>
          <t xml:space="preserve"> </t>
        </is>
      </c>
    </row>
    <row r="28">
      <c r="A28" s="4" t="inlineStr">
        <is>
          <t>Common stock, value</t>
        </is>
      </c>
      <c r="B28" s="6" t="n">
        <v>9</v>
      </c>
      <c r="C28" s="6" t="n">
        <v>8</v>
      </c>
      <c r="D28" s="6" t="n">
        <v>8</v>
      </c>
    </row>
    <row r="29">
      <c r="A29" s="4" t="inlineStr">
        <is>
          <t>Additional paid-incapital</t>
        </is>
      </c>
      <c r="B29" s="6" t="n">
        <v>437207</v>
      </c>
      <c r="C29" s="6" t="n">
        <v>324968</v>
      </c>
      <c r="D29" s="6" t="n">
        <v>258238</v>
      </c>
    </row>
    <row r="30">
      <c r="A30" s="4" t="inlineStr">
        <is>
          <t>Accumulated deficit</t>
        </is>
      </c>
      <c r="B30" s="6" t="n">
        <v>-45856</v>
      </c>
      <c r="C30" s="6" t="n">
        <v>-106030</v>
      </c>
      <c r="D30" s="6" t="n">
        <v>-93161</v>
      </c>
    </row>
    <row r="31">
      <c r="A31" s="4" t="inlineStr">
        <is>
          <t>Accumulated other comprehensive loss</t>
        </is>
      </c>
      <c r="B31" s="6" t="n">
        <v>-2808</v>
      </c>
      <c r="C31" s="6" t="n">
        <v>-2171</v>
      </c>
      <c r="D31" s="6" t="n">
        <v>-2383</v>
      </c>
    </row>
    <row r="32">
      <c r="A32" s="4" t="inlineStr">
        <is>
          <t>Total Stockholders' Equity</t>
        </is>
      </c>
      <c r="B32" s="6" t="n">
        <v>388552</v>
      </c>
      <c r="C32" s="6" t="n">
        <v>216775</v>
      </c>
      <c r="D32" s="6" t="n">
        <v>162702</v>
      </c>
    </row>
    <row r="33">
      <c r="A33" s="4" t="inlineStr">
        <is>
          <t>TOTAL LIABILITIES AND STOCKHOLDERS' EQUITY</t>
        </is>
      </c>
      <c r="B33" s="5" t="n">
        <v>1255720</v>
      </c>
      <c r="C33" s="5" t="n">
        <v>1059718</v>
      </c>
      <c r="D33" s="5" t="n">
        <v>8109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Income (Loss) Per Share</t>
        </is>
      </c>
      <c r="B1" s="2" t="inlineStr">
        <is>
          <t>9 Months Ended</t>
        </is>
      </c>
      <c r="C1" s="2" t="inlineStr">
        <is>
          <t>12 Months Ended</t>
        </is>
      </c>
    </row>
    <row r="2">
      <c r="B2" s="2" t="inlineStr">
        <is>
          <t>Sep. 30, 2020</t>
        </is>
      </c>
      <c r="C2" s="2" t="inlineStr">
        <is>
          <t>Dec. 31, 2019</t>
        </is>
      </c>
    </row>
    <row r="3">
      <c r="A3" s="3" t="inlineStr">
        <is>
          <t>Earnings Per Share [Abstract]</t>
        </is>
      </c>
    </row>
    <row r="4">
      <c r="A4" s="4" t="inlineStr">
        <is>
          <t>Net Income (Loss) Per Share</t>
        </is>
      </c>
      <c r="B4" s="4" t="inlineStr">
        <is>
          <t>12. Net Income (Loss) Per Share
Following the Reorganization, all share and per share information
in this section has been revised as Corsair common share
equivalents. The following table summarizes the calculation of
basic and diluted net income (loss) per share:
Three Months Ended Nine Months Ended
2020 2019 2020 2019
(in thousands,
except share and per share amounts)
Numerator
Net income (loss), basic and diluted $ 36,357 $ 1,519 $ 60,174 $ (14,406 )
Denominator
Weighted-average shares used to compute net income (loss) per
share, basic
84,870,837
75,939,443
84,352,415
75,928,057
Effect of dilutive securities (1) 5,213,112 1,944,311 3,146,104 —
Weighted-average shares used to compute net income (loss) per
share, diluted 90,083,949 77,883,754 87,498,519 75,928,057
Net income (loss) per share:
Basic $ 0.43 $ 0.02 $ 0.71 $ (0.19 )
Diluted $ 0.40 $ 0.02 $ 0.69 $ (0.19 )
(1)
As a result of our net loss, potentially dilutive
ordinary share equivalents of approximately 1.8 million
options were excluded from the calculation of diluted net loss per
share for the nine months ended September 30, 2019.
Share equivalents attributable to outstanding stock options and
RSUs totaling approximately 22 thousand and 1.2 million for
the three months ended September 30, 2020 and 2019,
respectively, and 2.1 million and 1.7 million for the
nine months ended September 30, 2020 and 2019, respectively,
were excluded from the calculation of diluted net income per share
because the combined exercise price and average unamortized grant
date fair value upon exercise of the stock options or vesting of
RSUs were greater than the average market price of our shares
during the periods presented herein, and therefore their inclusion
would have been anti-dilutive.</t>
        </is>
      </c>
      <c r="C4" s="4" t="inlineStr">
        <is>
          <t>12. Net Loss Per Share
Following the Reorganization, all share and per share information
in this section has been revised as common share equivalents of the
Company. The following table summarizes the calculation of basic
and diluted net income (loss) per share attributable to the
Company’s common stockholders during the periods
presented:
Year Ended Year Ended
(In thousands,
except share and
Numerator
Net loss, basic and diluted $ (13,720 ) $ (8,394 )
Denominator
Weighted-average shares used to compute net loss per share,
basic 75,457,693 76,223,451
Effect of dilutive options (1) — —
Weighted-average shares used to compute net loss per share,
diluted
75,457,693
76,223,451
Net loss per share, basic $ (0.18 ) $ (0.11 )
Net loss per share, diluted $ (0.18 ) $ (0.11 )
(1)
As a result of the Company’s net loss, dilutive
ordinary share equivalents of approximately 1.3 million and
1.9 million options were excluded from the calculation of
diluted net loss per share for the years ended December 31,
2018 and 2019, respectively.
Potentially dilutive securities are excluded from the calculation
of diluted net income per share if their inclusion is
anti-dilutive. The following table shows the weighted-average
outstanding securities considered anti-dilutive and therefore
excluded from the computation of diluted net income (loss) per
share:
Year Ended Year Ended
Options 2,647,008 1,673,6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0</t>
        </is>
      </c>
      <c r="C2" s="2" t="inlineStr">
        <is>
          <t>Dec. 31, 2019</t>
        </is>
      </c>
    </row>
    <row r="3">
      <c r="A3" s="3" t="inlineStr">
        <is>
          <t>Income Tax Disclosure [Abstract]</t>
        </is>
      </c>
    </row>
    <row r="4">
      <c r="A4" s="4" t="inlineStr">
        <is>
          <t>Income Taxes</t>
        </is>
      </c>
      <c r="B4" s="4" t="inlineStr">
        <is>
          <t>13. Income Taxes
The table below presents our income (loss) before income taxes,
income tax (expense) benefit and effective income tax rates for all
periods presented:
Three Months Ended Nine Months Ended
2020 2019 2020 2019
(In
thousands)
Income (loss) before income taxes $
39,574 $
1,444 $ 70,323 $
(19,051 )
Income tax (expense) benefit (3,217 ) 75
(10,149 ) 4,645
Effective income tax rate 8.1 % 5.2 % 14.4 % 24.4 %
We are subject to income taxes in the United States and foreign
jurisdictions in which we do business. These foreign jurisdictions
have statutory tax rates different from those in the United States.
Accordingly, our effective tax rates will vary depending on the
relative proportion of foreign to United States income, the
utilization of net operating loss and tax credit carry forwards,
changes in geographic mix of income and expense, and changes in
management’s assessment of matters such as the ability to
realize deferred tax assets, and changes in tax laws.
The Coronavirus Aid, Relief, and Economic Security Act
( “CARES Act” COVID-19.
Our effective tax rates were tax expense of 8.1% and tax benefit of
5.2% for the three months ended September 30, 2020 and 2019,
respectively, and tax expense of 14.4% and tax benefit of 24.4% for
the nine months ended September 30, 2020 and 2019,
respectively. The change in the effective income tax rate for the
three months ended September 30, 2020, compared to the same
period last year was primarily due to the mix of income and losses
in the various tax jurisdictions in which we operate, as well as
the recognition of a $1.5 million tax benefit in the three
months ended September 30, 2019 versus a $4.3 million tax
benefit recognized in the three months September 30, 2020,
resulting from the change in management’s assessment of the
realizability of certain deferred tax assets as a result of the
Reorganization. The change in the effective tax rate for the nine
months ended September 30, 2020, compared to the same period
last year was primarily due to the recognition of a
$4.3 million tax benefit in the nine months ended
September 30, 2020 resulting from the change in
management’s assessment of the realizability of certain
deferred tax assets as a result of the Reorganization, and a
$0.6 million one-time
Unrecognized tax benefits were $0.6 million and
$0.7 million as of September 30, 2020 and
December 31, 2019, respectively, and if recognized, would
favorably affect the effective income tax rate in future
periods.</t>
        </is>
      </c>
      <c r="C4" s="4" t="inlineStr">
        <is>
          <t>13. Income Taxes
Income (loss) before income tax consists of the following:
Year Ended Year Ended
(In thousands)
Domestic $ (15,887 ) $ (18,407 )
Foreign operations 5,180 5,008
Loss before income tax $ (10,707 ) $ (13,399 )
Income tax (expense) benefit consists of the following:
Year ended Year ended
(In thousands)
United States federal taxes:
Current $ (1,029 ) $ (2,177 )
Deferred (209 ) 5,948
State taxes:
Current (113 ) (529 )
Deferred (64 ) 1,421
Foreign taxes:
Current (4,888 ) (3,824 )
Deferred 3,290 4,166
Income tax (expense) benefit $ (3,013 ) $ 5,005
The income tax (expense) benefit differs from the amount which
would result by applying the applicable statutory deferral rate to
income before income taxes as follows:
Year ended 2018 Year ended 2019
(In
thousands)
Provision at federal statutory rate $ 1,581 $ 2,814
State taxes 423 911
Change in valuation allowance (5,411 ) 719
Expired capital losses and tax credits 368 —
Foreign rate differential 439 300
Net operating loss — 2,557
Effect of change in tax rate on deferred tax assets (245 ) (469 )
Tax on undistributed foreign earnings — (1,520 )
Other (168 ) (307 )
Income tax (expense) benefit $ (3,013 ) $ 5,005
The significant variations in the change in valuation allowance in
2019 represent a release of valuation allowance due to increased
deferred tax liability generated by acquired intangible assets from
the SCUF acquisition. The disclosure for foreign rate differential
reflects the impact of the effective tax rate benefit from
operations in jurisdictions where the applicable foreign tax rate
is lower than the U.S. statutory rate. The Company was not subject
to any tax holidays or tax holiday terminations subject to
disclosure during these periods that impacted loss per share.
Deferred tax assets and liabilities comprise the following:
As of 2018 As of
(In thousands)
Deferred tax assets:
Accrued expenses and reserves $ 3,368 $ 12,516
Equity-based compensation 825 1,720
NOL and capital losses 12,917 14,461
Interest expense carryover 1,613 3,628
Tax credits 2,124 1,339
Cumulative transaction adjustment 300 355
Total deferred tax assets 21,147 34,019
Less valuation allowance (13,335 ) (12,615 )
Deferred tax liabilities:
Intangible assets (42,027 ) (53,382 )
Other (31 ) (195 )
Net deferred tax liabilities $ (34,246 ) $ (32,173 )
The Company has established a valuation allowance of $13.3 million
and $12.6 million as of December 31, 2018 and 2019,
respectively, against its net deferred tax assets. The Company
determines its valuation allowance on deferred tax assets by
considering both positive and negative evidence in order to
ascertain whether it is more likely than not that deferred tax
assets will be realized. Realization of deferred tax assets is
dependent upon the generation of future taxable income, if any, the
timing and amount of which are uncertain. Due to the history of
losses the Company has generated in the past, the Company has
recorded a valuation allowance on its federal, U.S. state, and
Luxembourg deferred tax assets.
In December 2017, the Tax Cuts and Jobs Acts (‘Tax
Act’) was enacted into law. The Act revised the business
interest expense limitation. For tax years beginning after December
31, 2017, IRC §163(j) limits the deduction for business
interest to the sum of business interest income and 30 percent of
adjusted taxable income without regard to business interest expense
or income; and net operating loss deduction. Limited interest is
carried forward indefinitely. In 2019, the Company’s interest
expense of $2.5 million is subject to limitation. State conformity
to this provision is applied on a jurisdiction-by jurisdiction
basis.
The Act extended and modified IRC §168(k) bonus depreciation
provisions, allowing businesses to immediately deduct 100% of the
cost of eligible property in the year it is placed in service,
through 2022. The amount of allowable bonus depreciation is then
phased down over four years: 80% will be allowed for property
placed in service in 2023, 60% in 2024, 40% in 2025, and 20% in
2026. The Company has taken bonus depreciation of approximately
$2.6 million in the current year. State conformity to this
provision and is applied on a jurisdiction-by-jurisdiction
basis.
On December 22, 2017, the SEC issued Staff Accounting Bulletin 118
(“SAB 118”), which provides guidance on accounting for
tax effects of the Act. SAB 118’s measurement period closed
on December 22, 2018, one year from the Act’s enactment. In
accordance with SAB 118, the Company took a provisional amount of
bonus tax depreciation following the provisions under IRC
§168(k) as of December 31, 2017. Upon finalization in 2018,
the provisional adjustment did not change, resulting in no
adjustment to tax expense for the year ended December 31, 2018. The
Act’s impact on the Company’s state income tax rate was
less than 1 percent.
As of December 31, 2019, the Company had net operating loss carry
forwards for federal, state and foreign tax purposes of $31.3
million, $29.8 million, and $18.2 million. The federal net
operating losses will begin to expire starting in 2037. The state
net operating losses will begin to expire starting in 2031. The
foreign losses begin to expire in 2021. Certain tax attributes are
subject to an annual limitation as a result of the Company’s
investment in certain subsidiaries of its predecessor, Corsair
Components (Cayman) Ltd., in August 2017, which constitutes a
change of ownership as defined under Internal Revenue Code Section
382. The Company does not expect the tax attributes to be
materially affected by the Company’s annual limitation.
As of December 31, 2019, the Company had $0.5 million of cumulative
unrecognized tax benefits. $0.4 million of these unrecognized tax
benefits will favorably impact the Company’s effective tax
rate in future periods to the extent benefits are recognized. As of
December 31, 2019, the Company expects to reduce its unrecognized
tax benefits by $0.4 million in the next 12 months. The expected
decrease to the Company’s unrecognized tax benefits is
related to an income tax examination of one of our foreign
subsidiaries.
The Company files income tax returns with the U.S. federal
government, various U.S. states and foreign jurisdictions including
China, France, Germany, Hong Kong, Luxembourg, Netherlands,
Slovenia, Taiwan, United Kingdom and Vietnam. The Company’s
tax returns in U.S., various U.S. states and foreign jurisdictions
remain open to examination from 2013 to 2018.
On March 27, 2020, the Coronavirus Aid, Relief and Economic
Security (CARES) Act was enacted and signed into U.S. law to
provide economic relief to individuals and businesses facing
economic hardship as a result of the COVID-19 pandemi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Party Transactions</t>
        </is>
      </c>
      <c r="B1" s="2" t="inlineStr">
        <is>
          <t>9 Months Ended</t>
        </is>
      </c>
      <c r="C1" s="2" t="inlineStr">
        <is>
          <t>12 Months Ended</t>
        </is>
      </c>
    </row>
    <row r="2">
      <c r="B2" s="2" t="inlineStr">
        <is>
          <t>Sep. 30, 2020</t>
        </is>
      </c>
      <c r="C2" s="2" t="inlineStr">
        <is>
          <t>Dec. 31, 2019</t>
        </is>
      </c>
    </row>
    <row r="3">
      <c r="A3" s="3" t="inlineStr">
        <is>
          <t>Related Party Transactions [Abstract]</t>
        </is>
      </c>
    </row>
    <row r="4">
      <c r="A4" s="4" t="inlineStr">
        <is>
          <t>Related-Party Transactions</t>
        </is>
      </c>
      <c r="B4" s="4" t="inlineStr">
        <is>
          <t>14. Related-Party Transactions
A company affiliated with a major shareholder, EagleTree-Carbide
(GP), LLC, provided management and consulting services to us. We
incurred $21 thousand and $33 thousand for the three
months ended September 30, 2020 and 2019, respectively, and
$0.1 million for each of the nine months ended
September 30, 2020 and 2019, which primarily covered travel
and out-of-pocket
One of our directors, through one of his companies, entered into a
service agreement to serve as our business management consultant.
We incurred $30 thousand and $8 thousand of consulting
fees under the service agreement for the three months ended
September 30, 2020 and 2019, respectively, and
$92 thousand and $55 thousand for the nine months ended
September 30, 2020 and 2019, respectively. The unpaid services
were $44 thousand and $16 thousand as of
September 30, 2020 and December 31, 2019, respectively.
This service agreement was terminated in September 2020.
As discussed in Note 8, we had a Second Lien Term Loan
outstanding as of December 31, 2019. The total net carrying
value of the Second Lien Term Loan balance held by all related
parties, an affiliate of the Parent and one of our directors, was
$5.8 million as of December 31, 2019. As of
September 30, 2020, the outstanding balance of the Second Lien
Term Loan was fully repaid and as a result, there was no debt held
by related parties as of September 30, 2020.</t>
        </is>
      </c>
      <c r="C4" s="4" t="inlineStr">
        <is>
          <t>14. Related-Party
One of the Company’s directors was a director of one of the
Company’s vendors. On October 23, 2018, this director
has notified the vendor’s board of directors of his decision
to retire and leave the board and was effective at the time of
notification. This director remains a director of the Company. The
vendor sold inventory to the Company for which the Company paid
$25.3 million for the period from January 1, 2018 to October 23,
2018.
A company affiliated with the general partner, EagleTree-Carbide
(GP), LLC provides management and consulting services relating to
the business and operations of the Company. The Company incurred
$0.3 million and $0.3 million for the years ended December 31,
2018 and 2019, respectively, which covers travel and out-of-pocket
expenses related to such services. The unpaid services were $0.1
million and $0.1 million as of December 31, 2018 and December
31, 2019, respectively.
One of the Company’s directors, through one of his companies,
entered into a service agreement to serve as a business management
consultant for the Company. The Company incurred $0.1 million and
$0.1 million of consulting fees under the service agreement for the
years ended December 31, 2018 and 2019, respectively. The unpaid
services were $30 thousand as of December 31, 2018 and December 31,
2019, respectively.
The Company entered into a lease agreement with a business entity
owned by the Company’s Chief Executive Officer and recorded
associated rent expense of $54 thousand for the years ended
December 31, 2018 and 2019. The Company provided a security deposit
of $5 thousand as collateral for the lease. As of December 31,
2018, the unpaid rent balance included in the accounts payable was
$5 thousand. There were no unpaid rent balances as of December 31,
2019.
As discussed in Note 8, the Company has a Second Lien Term
Loan outstanding as of December 31, 2018 and 2019. The
Company’s Chief Executive Officer and an affiliate of the
Parent both held $4.0 million of the outstanding principal balance
of the Second Lien Term Loan as of December 31, 2018. During
2019, the Company’s Chief Executive Officer disposed 50% of
his principal balance to a company owned by one of the
Company’s directors, and the remaining 50% to an unrelated
third party. The total net carrying value of the net Second Lien
Term Loan balance held by all related parties was $7.6 million
and $5.8 million as of December 31, 2018 and December 31,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egment and Geographic Information</t>
        </is>
      </c>
      <c r="B1" s="2" t="inlineStr">
        <is>
          <t>9 Months Ended</t>
        </is>
      </c>
      <c r="C1" s="2" t="inlineStr">
        <is>
          <t>12 Months Ended</t>
        </is>
      </c>
    </row>
    <row r="2">
      <c r="B2" s="2" t="inlineStr">
        <is>
          <t>Sep. 30, 2020</t>
        </is>
      </c>
      <c r="C2" s="2" t="inlineStr">
        <is>
          <t>Dec. 31, 2019</t>
        </is>
      </c>
    </row>
    <row r="3">
      <c r="A3" s="3" t="inlineStr">
        <is>
          <t>Segment Reporting [Abstract]</t>
        </is>
      </c>
    </row>
    <row r="4">
      <c r="A4" s="4" t="inlineStr">
        <is>
          <t>Segment and Geographic Information</t>
        </is>
      </c>
      <c r="B4" s="4" t="inlineStr">
        <is>
          <t>15. Segment and Geographic Information
We have two reportable segments:
•
Gamer and Creator Peripherals
•
Gaming Components and Systems high-end
The segments are defined as those operations our chief operating
decision maker ( “CODM”
The table below summarizes the financial information for each
reportable segment:
Three Months Nine Months
2020 2019 2020 2019
(In
thousands)
Net revenue
Gaming and Creator Peripherals $ 161,555 $ 70,606 $ 347,531 $ 200,084
Gaming Components and Systems 295,548 213,766 798,497 570,535
Total net revenue $ 457,103 $
284,372 $
1,146,028 $
770,619
Gross Profit
Gaming and Creator Peripherals $ 60,010 $ 19,948 $ 120,886 $ 58,234
Gaming Components and Systems 67,934 40,279 190,744 95,600
Total gross profit $
127,944 $ 60,227 $ 311,630 $ 153,834
The CODM manages assets on a total company basis, not by operating
segments; therefore, asset information and capital expenditures by
operating segments are not presented.
Geographic Information
The following table summarizes our net revenue by geographic region
based on the location of the customer:
Three Months Nine Months
2020 2019 2020 2019
(In
thousands)
Net revenue
Americas $ 216,982 $ 108,318 $ 517,165 $ 315,200
Europe and Middle East 162,615 114,118 412,349 287,502
Asia Pacific 77,506 61,936 216,514 167,917
Total net revenue $
457,103 $
284,372 $
1,146,028 $
770,619
No other countries besides United States represented 10% or more of
total net revenue for each of the periods presented.
One customer represented at least 10% of total net revenue for each
of the periods presented.
Long-lived assets are comprised primarily of property and
equipment, net. The following table summarizes property and
equipment, net by country:
September 30, 2020 December 31, 2019
(In
thousands)
United States $ 6,532 $ 6,400
China 5,039 4,998
Taiwan 2,668 2,270
Other countries 1,165 1,697
Total property and equipment, net $
15,404 $
15,365</t>
        </is>
      </c>
      <c r="C4" s="4" t="inlineStr">
        <is>
          <t>15. Segment and Geographic Information
The Company has two reportable segments: gamer and creator
peripherals and gaming components and systems.
The results of the reportable segments are derived directly from
the Company’s reporting system and are based on the methods
of internal reporting which are not necessarily in conformity with
GAAP. Management measures net revenue and gross profit to evaluate
the performance of, and allocate resources to, each of the
segments. Management does not use asset information to assess
performance and make decisions regarding allocation of
resources.
Prior to fiscal year 2019, the Company operated its business
in three reportable segments – gaming PC
peripherals, gaming PC components and gaming PC memory. With effect
from the fourth quarter of 2019, gaming PC memory was no longer
reviewed and assessed separately by the Company’s CODM as an
operating segment for resource allocation purposes. To align with
the objective of Topic 280 and present the Company’s
disaggregated financial information consistent with the management
approach, the gaming PC memory operating segment is included as a
component within the gaming PC components operating segment.
Beginning with fiscal year 2019, the Company reports its financial
performance based on two reportable segments:
•
Gamer and Creator Peripherals (previously defined
as Gaming PC Peripherals)
•
Gaming Components and Systems (now includes the
Gaming PC Memory component)
Comparative period financial information for fiscal year 2018 by
reportable segment has been recast to conform with current
presentation.
Financial information for each reportable segment was as
follows:
Year Ended (1) Year Ended
(In
thousands)
Net revenue
Gaming and Creator Peripherals $ 233,536 $ 294,141
Gaming Components and Systems 704,017 803,033
Total net revenue $ 937,553 $ 1,097,174
Gross Profit
Gaming and Creator Peripherals $ 73,489 $ 81,363
Gaming Components and Systems 119,206 142,924
Total gross profit $ 192,695 $ 224,287
(1)
Reclassified to conform with 2019 presentation.
The Company’s CODM manages assets on a total company basis,
not by operating segments; therefore, asset information and capital
expenditures by operating segments are not presented.
Geographic Information
The following table reflects revenue by geographic area by customer
location:
Year Ended Year Ended
(In thousands)
Net revenue
United States $ 329,179 $ 386,944
Other Americas 57,579 73,312
Europe and Middle East 348,798 406,435
Asia Pacific 201,997 230,483
Total net revenue $ 937,553 $ 1,097,174
Long-lived assets are comprised primarily of property and
equipment, net. The following table presents a summary of property
and equipment, net by country:
December 31, December 31,
(In thousands)
United States $ 4,394 $ 6,400
China 6,363 4,998
Taiwan 983 2,270
Other countries 733 1,697
Property and equipment, net $ 12,473 $ 15,36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16. Leases
Our lease portfolio consists primarily of real estate facilities
under operating leases and we determine if an arrangement is or
contains a lease at inception. ROU assets and lease liabilities are
recognized at commencement based on the present value of the lease
consideration in the contracts over the lease term. We apply the
incremental borrowing rate in determining the present value of the
lease consideration in the contracts, as most of our leases do not
provide an implicit rate. Our incremental borrowing rate is the
rate of interest we would have to pay on a collateralized basis to
borrow an amount equal to the lease payments under similar terms.
Because we generally do not borrow on a collateralized basis, we
apply an estimate of what the collateralized credit rating would be
as an input to deriving an appropriate incremental borrowing rate.
Certain of our lease agreements include options to extend or renew
the lease terms. Such options are excluded from the ROU assets and
lease liabilities, unless they are reasonably certain to be
exercised. Operating lease expense is recognized on a straight-line
basis over the lease term.
Certain lease agreements contain variable lease payments, which
primarily include variable costs for warehousing and distribution
services related to our outsourced distribution hubs, and to a
lesser extent, variable costs related to office common area
maintenance charges.
The table below summarizes the components of lease expenses:
Three
Months Nine months
(In
Operating lease expense $ 2,739 $ 6,932
Variable lease expense 2,226 4,657
Total lease expense $ 4,965 $ 11,589
During the three and nine months ended September 30, 2020, we made
$2.6 million and $6.7 million, respectively, in payments for
operating leases included within cash provided by operating
activities in our condensed combined consolidated statement of cash
flows.
As of September 30, 2020, the weighted-average remaining lease term
was 3.6 years and the weighed-average discount rate was 4.0%.
Amounts of future undiscounted cash flows related to operating
lease payments over the lease term included in the measurement of
lease liabilities as of September 30, 2020 are as follows:
Amounts
(In thousands)
2020 (remaining three months) $ 2,310
2021 9,072
2022 6,372
2023 5,172
2024 3,999
Thereafter 1,987
Total future lease payments $ 28,912
Less: Imputed interest (2,133 )
Present value of operating lease liabilities $ 26,779
Current portion of operating lease liabilities (1) $ 8,883
Long-term operating lease liabilities (1) $ 17,896
(1)
The current portion and long-term portion of operating
lease liabilities are included in “other liabilities and
accrued expenses” and “other liabilities,
noncurrent”, respectively, on our condensed combined
consolidated balance sheets.
Future minimum lease payments under non-cancelable operating leases
as of December 31, 2019, as defined under the previous lease
accounting guidance of ASC Topic 840, were as follows:
Amounts
(In thousands)
2020 $ 7,525
2021 5,786
2022 2,701
2023 1,584
2024 1,025
Thereafter —
Total $ 18,6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Description of Business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Reorganization</t>
        </is>
      </c>
      <c r="B4" s="4" t="inlineStr">
        <is>
          <t>Reorganization
On September 15, 2020, a corporate reorganization (the
“Reorganization”) (the “Parent”) (or “Corsair Luxco”)
The Reorganization was comprised of a series of steps as set forth
below:
•
The Parent acquired the minority interest held by
Corsair Group (US), LLC in exchange for its own units.
•
Corsair Gaming, Inc. acquired all of the outstanding
capital stock of Corsair Luxco from the Parent in exchange for its
own stock.
•
In order for management and certain other partnership
unit holders of the Parent to hold Corsair’s common stock
directly, we entered into exchange agreements with such holders to
exchange the Parent’s units for shares of Corsair’s
common stock on a pro rata basis relative to their holdings in the
Parent prior to the Reorganization.
•
The Parent’s 2017 Equity Incentive Program was
assumed by Corsair and all of the outstanding options to acquire
units under the Parent’s 2017 Equity Incentive Program were
converted into options to purchase Corsair’s common stock on
a pro rata basis with an adjusted exercise price to reflect the
assumption.
•
We implemented a 1-for-28,693.596843964
As all legal entities included in the Reorganization are under
common control of the Parent, all steps of the Reorganization were
accounted for as a combination of entities under common
control.
Unless otherwise indicated, the accompanying condensed combined
consolidated financial statements and related notes that reference
Corsair’s capitalization, including other matters relating to
equity, share, and per share information, have been retroactively
revised to reflect the Reorganization for all periods presented.
Accordingly, references in the footnotes related to transactions
entered into by the Parent involving the Parent’s units or
options to purchase the Parent’s units have been revised as
common share equivalents of Corsair and options to purchase shares
of Corsair’s common stock using the ratio of Corsair’s
issued and outstanding shares immediately post-Reorganization to
the Parent’s issued and outstanding units immediately
post-Reorganization but prior to the unit exchanges described
above.</t>
        </is>
      </c>
      <c r="C4" s="4" t="inlineStr">
        <is>
          <t>Reorganization
On September 15, 2020, a corporate reorganization (the
“Reorganization”) was consummated whereby the Company
now owns directly and indirectly all of the operating subsidiaries
and assets of Corsair that had been owned by Corsair Group
(Cayman), LP (the “Parent”) and Corsair Group (US),
LLC, a minority interest holder. The Parent is a limited
partnership domiciled in the Cayman Islands. The Parent and Corsair
Group (US), LLC are under common control of the affiliates of
EagleTree Capital, LP, a private equity investment firm. Prior to
the Reorganization, the North American and international operations
of the Company were conducted by certain operating subsidiaries
held by separate entities, Corsair Gaming, Inc. and Corsair
Holdings (Lux) S.à r.l. (or “Corsair Luxco”),
respectively, each of which was substantially owned by and under
common control of the Parent.
The Reorganization was comprised of a series of steps as set forth
below:
•
The Parent acquired the minority interest held by
Corsair Group (US), LLC in exchange for its own units.
•
Corsair Gaming, Inc. acquired all of the outstanding
capital stock of Corsair Luxco from the Parent in exchange for its
own stock.
•
In order for management and certain other partnership
unit holders of the Parent to hold the Company’s common stock
directly, the Company entered into exchange agreements with such
holders to exchange the Parent’s units for shares of the
Company’s common stock on a pro rata basis to their holdings
in the Parent prior to the Reorganization.
•
The Parent’s 2017 Equity Incentive Program was
assumed by the Company and all of the outstanding options to
acquire units under the Parent’s 2017 Equity Incentive
Program were converted into options to purchase the Company’s
common stock on a pro rata basis with an adjusted exercise price to
reflect the assumption.
•
The Company implemented a 1-for-28,693.596843964
As all legal entities included in the Reorganization are under
common control of the Parent, all steps of the Reorganization were
accounted for as a combination of entities under common
control.
Unless otherwise indicated, the accompanying combined consolidated
financial statements and related notes that reference the
Company’s capitalization, including other matters relating to
equity, share, and per share information, have been retroactively
revised to reflect the Reorganization for all periods presented.
Accordingly, references in the footnotes related to transactions
entered into by the Parent involving the Parent’s units or
options to purchase the Parent’s units have been revised as
common share equivalents of the Company and options to purchase
shares of the Company’s common stock using the ratio of the
Company’s issued and outstanding shares immediately
post-Reorganization to the Parent’s issued and outstanding
units immediately post-Reorganization but prior to the unit
exchanges described above.</t>
        </is>
      </c>
    </row>
    <row r="5">
      <c r="A5" s="4" t="inlineStr">
        <is>
          <t>Basis of Presentation</t>
        </is>
      </c>
      <c r="B5" s="4" t="inlineStr">
        <is>
          <t>Basis of Presentation
Our interim condensed combined consolidated financial statements
have been prepared in accordance with U.S. generally accepted
accounting principles (“U.S. GAAP”) (“SEC”) (the “Prospectus”) , (the
“Securities Act”)
The interim condensed combined consolidated financial statements
have been prepared on the same basis as the audited consolidated
financial statements, and in management’s opinion, include
all adjustments, which consist of only normal recurring adjustments
necessary for the fair statement of our condensed combined
consolidated balance sheet as of September 30, 2020 and our
results of operations for the three and nine months ended
September 30, 2020 and 2019. The results for the three and
nine months ended September 30, 2020 are not necessarily
indicative of the results expected for the current fiscal year or
any other future periods.
Except as described elsewhere to the condensed combined
consolidated financial statements, there have been no material
changes to our significant accounting policies as described in Note
2 “Summary of Significant Accounting Policies” in the
Notes to the consolidated financial statements in our
Prospectus.</t>
        </is>
      </c>
      <c r="C5" s="4" t="inlineStr">
        <is>
          <t>Basis of Presentation
The Company’s combined consolidated financial statements have
been prepared in accordance with United States generally accepted
accounting principles (“U.S. GAAP”). These combined
consolidated financial statements include the accounts of the
Company and its subsidiaries and have been prepared using the
Company’s historical basis in determining the assets and
liabilities and the results of the Company’s operations. All
significant intercompany balances and transactions have been
eliminated. The Company has no involvement with variable interest
entities.</t>
        </is>
      </c>
    </row>
    <row r="6">
      <c r="A6" s="4" t="inlineStr">
        <is>
          <t>Use of Estimates</t>
        </is>
      </c>
      <c r="B6" s="4" t="inlineStr">
        <is>
          <t>Use of Estimates
The preparation of condensed combined consolidated financial
statements in conformity with U.S. GAAP requires management to make
estimates and assumptions that affect the reported amounts of
assets and liabilities and disclosure of contingent assets and
liabilities as of the date of the condensed combined consolidated
financial statements and the reported amounts of revenues and
expenses during the reporting period. Such estimates include, but
are not limited to, the valuation of intangible assets, accounts
receivable, sales return reserves, reserves for customer
incentives, warranty reserves, inventory, derivative instruments,
stock-based compensation, deferred income tax, and common stock
(prior to the IPO completed in September 2020). These estimates and
assumptions are based on management’s best estimates and
judgment. Management evaluates its estimates and assumptions on an
ongoing basis using historical experience and other factors,
including the current economic environment. We adjust such
estimates and assumptions when facts and circumstances dictate. As
future events and their effects cannot be determined with
precision, actual results could differ significantly from these
estimates.</t>
        </is>
      </c>
      <c r="C6" s="4" t="inlineStr">
        <is>
          <t>Use of Estimates
The preparation of combined consolidated financial statements in
conformity with U.S. GAAP requires management to make estimates and
assumptions that affect the reported amounts of assets and
liabilities and disclosure of contingent assets and liabilities as
of the date of the combined consolidated financial statements and
the reported amounts of revenues and expenses during the reporting
period. Such estimates include, but are not limited to, the
valuation of common stock, intangible assets, accounts receivable,
sales return reserves, reserves for customer incentives, warranty
reserves, inventory, derivative instruments, stock-based
compensation, and the valuation of deferred income tax. These
estimates and assumptions are based on management’s best
estimates and judgment. Management evaluates its estimates and
assumptions on an ongoing basis using historical experience and
other factors, including the current economic environment. The
Company adjusts such estimates and assumptions when facts and
circumstances dictate. Illiquid credit markets, volatile equity,
foreign currency, declines in consumer spending and global health
emergencies increase the uncertainty inherent in such estimates and
assumptions. As future events and their effects cannot be
determined with precision, actual results could differ
significantly from these estimates.
In January 2020, a novel strain of coronavirus was identified in
China, resulting in shutdowns of manufacturing and commerce, as
well as global travel restrictions to contain the virus. The impact
has since extended to other regions around the world. As of the
date of issuance of the combined consolidated financial statements,
the Company is not aware of any specific event or circumstance that
would require updates to the Company’s estimates and
judgments or revisions to the carrying value of its assets or
liabilities. These estimates may change, as new events occur and
additional information is obtained, and are recognized in the
combined consolidated financial statements as soon as they become
known. Actual results could differ from those estimates and any
such differences may be material to the combined consolidated
financial statements.</t>
        </is>
      </c>
    </row>
    <row r="7">
      <c r="A7" s="4" t="inlineStr">
        <is>
          <t>Corrections of Immaterial Errors</t>
        </is>
      </c>
      <c r="C7" s="4" t="inlineStr">
        <is>
          <t>Corrections of Immaterial Errors
Certain amounts previously reported as of December 31, 2017
have been corrected as a result of several immaterial misstatements
that were identified during the preparation of the Company’s
2018 and 2019 combined consolidated financial statements. These
corrections, in aggregate, resulted in a $3.7 million increase
in the retained earnings as of December 31, 2017.</t>
        </is>
      </c>
    </row>
    <row r="8">
      <c r="A8" s="4" t="inlineStr">
        <is>
          <t>Segments</t>
        </is>
      </c>
      <c r="C8" s="4" t="inlineStr">
        <is>
          <t>Segments
The Company defines its segments as those operations the chief
operating decision maker (“CODM”), determined to be the
Chief Executive Officer of the Company, regularly reviews to
analyze performance and allocate resources. The Company measures
the results of segments using each segment’s net revenue and
gross profit, as determined by the information regularly reviewed
by the CODM.
The Company continually monitors and reviews its segment reporting
structure in accordance with ASC 280, Segmen t Reporting
•
Gamer and Creator Peripherals (previously defined
as Gaming PC Peripherals)
•
Gaming Components and Systems (now includes the
Gaming PC Memory component)
Comparative period financial information for fiscal year 2018 by
reportable segment has been recast to conform with current
presentation. Refer to Note 15 for further information.</t>
        </is>
      </c>
    </row>
    <row r="9">
      <c r="A9" s="4" t="inlineStr">
        <is>
          <t>Cash and Restricted Cash</t>
        </is>
      </c>
      <c r="C9" s="4" t="inlineStr">
        <is>
          <t>Cash and Restricted Cash
The Company had $2.3 million and $3.8 million of total
restricted cash deposits as of December 31, 2018 and December
31, 2019, respectively. The restricted cash serves as collateral
for certain bank guarantees, customer deposits and security
deposits.
The following table provides a reconciliation of cash and
restricted cash reported within the combined consolidated balance
sheets that sums to the total as shown in the combined consolidated
statements of cash flows.
December 31, 2018 December 31,
(In
thousands)
Cash $ 25,639 $ 48,165
Restricted cash—short term 2,281 3,552
Restricted cash—noncurrent — 230
Total cash and restricted cash $ 27,920 $ 51,947</t>
        </is>
      </c>
    </row>
    <row r="10">
      <c r="A10" s="4" t="inlineStr">
        <is>
          <t>Accounts Receivable, net</t>
        </is>
      </c>
      <c r="C10" s="4" t="inlineStr">
        <is>
          <t>Accounts Receivable, net
The Company records accounts receivable from contracts with
customers at the invoiced amount when it has an unconditional right
to consideration, net of an allowance for doubtful accounts. The
Company maintains an allowance for doubtful accounts for estimated
losses resulting from the inability of customers to make payments.
The Company bases its allowance on regular assessments of its
customers’ liquidity and financial condition through analysis
of information obtained from credit rating agencies, financial
statement review and historical collection trends.
Under ASC 605, “ Revenue Recognition Revenue from
Contracts with Customers
Under Topic 605, revenue reserves for certain customer incentive
programs totaling $17.1 million were included within accounts
receivable, net as of December 31, 2018. Subsequent to the adoption
of Topic 606, such balances are presented as accrued customer
incentive programs included in other liabilities and accrued
expenses. Refer to subsection “ Recently Adopted Accounting
Pronouncements: Adoption of ASC Topic 606
The allowance is recorded as sales, general and administrative
expense in the Company’s combined consolidated statements of
operations. Additional allowances may be required if the liquidity
or financial condition of its customers were to deteriorate.</t>
        </is>
      </c>
    </row>
    <row r="11">
      <c r="A11" s="4" t="inlineStr">
        <is>
          <t>Concentration of Credit Risk</t>
        </is>
      </c>
      <c r="C11" s="4" t="inlineStr">
        <is>
          <t xml:space="preserve">Concentration of Credit Risk
Financial instruments that potentially subject the Company to
concentration of credit risk consist principally of cash and
accounts receivable. The Company maintains cash with various
financial institutions that may at times exceed federally insured
limits. Management believes that the financial institutions are
financially sound and the Company has not experienced any
losses.
The Company’s customers that accounted for 10% of total
accounts receivable, net were as follows:
As of As of
Customer A 35 % 34 %
Customer B 13 % 20 %
The Company had one customer that accounted for 10% of more of
total net revenue as follows:
Year ended Year ended
Customer A 22 % 25 % </t>
        </is>
      </c>
    </row>
    <row r="12">
      <c r="A12" s="4" t="inlineStr">
        <is>
          <t>Inventories</t>
        </is>
      </c>
      <c r="C12" s="4" t="inlineStr">
        <is>
          <t>Inventories
Inventories primarily consist of finished goods and to a lesser
extent component parts, which are purchased from contract
manufacturers and component suppliers. Inventories are stated at
lower of cost and net realizable value using the weighted average
cost method of accounting. The Company assesses the valuation of
inventory balances including an assessment to determine potential
excess and/or obsolete inventory. The Company may be required to
write down the value of inventory if estimates of future demand and
market conditions indicate estimated excess or obsolete inventory.
For the periods presented, the Company has not experienced
significant write-downs.</t>
        </is>
      </c>
    </row>
    <row r="13">
      <c r="A13" s="4" t="inlineStr">
        <is>
          <t>Fair Value of Financial Instruments</t>
        </is>
      </c>
      <c r="C13" s="4" t="inlineStr">
        <is>
          <t>Fair Value of Financial Instruments
Fair value accounting is applied to all financial assets and
liabilities that are recognized or disclosed at fair value in the
combined consolidated financial statements on a recurring basis.
The carrying amounts of the Company’s financial instruments,
including cash, restricted cash, accounts receivable, accounts
payable, borrowings from credit lines and other liabilities and
accrued expenses approximate fair value due to their short-term
maturities. Management believes that the long-term debt bearing
variable interest rates represents the prevailing market rates for
instruments with similar characteristics; accordingly, the carrying
value of this instrument approximates its fair value. Refer to note
3 regarding the fair value of the Company’s other financial
assets and liabilities.</t>
        </is>
      </c>
    </row>
    <row r="14">
      <c r="A14" s="4" t="inlineStr">
        <is>
          <t>Property and Equipment, net</t>
        </is>
      </c>
      <c r="C14" s="4" t="inlineStr">
        <is>
          <t>Property and Equipment, net
Property and equipment additions are recorded at cost, less
accumulated depreciation. Major improvements that extend the life,
capacity or improve the safety of an asset are capitalized, while
maintenance and repairs are expensed as incurred. Depreciation is
calculated on the straight-line
Manufacturing equipment 2 – 5 years
Computer equipment, software and office equipment 3 – 5 years
Furniture and fixtures 2 – 7 years
Leasehold improvements Shorter of lease term or the useful lives of
the improvements
Property, plant and equipment is reviewed for impairment whenever
events or changes in circumstances indicate that the carrying
amount of such assets may not be recoverable. An impairment charge
will be recognized in the event the net book value of such assets
exceeds the future undiscounted cash flows attributable to the
asset group. No impairment charges were recorded in the periods
presented.</t>
        </is>
      </c>
    </row>
    <row r="15">
      <c r="A15" s="4" t="inlineStr">
        <is>
          <t>Business Combinations</t>
        </is>
      </c>
      <c r="C15" s="4" t="inlineStr">
        <is>
          <t>Business Combinations
The Company accounts for acquisitions using the acquisition method
of accounting, which requires that the assets acquired, liabilities
assumed, contractual contingencies and contingent consideration are
recorded at the date of acquisition at their respective fair
values. Goodwill is recorded when consideration paid in a purchase
acquisition exceeds the fair value of the net assets acquired.</t>
        </is>
      </c>
    </row>
    <row r="16">
      <c r="A16" s="4" t="inlineStr">
        <is>
          <t>Goodwill and Intangible Assets</t>
        </is>
      </c>
      <c r="C16" s="4" t="inlineStr">
        <is>
          <t>Goodwill and Intangible Assets
Goodwill represents the excess purchase price over the estimated
fair value of net assets acquired in a business combination.
Identifiable intangible assets with finite lives are carried at
cost and amortized using a method that reflects the pattern in
which the economic benefits of the intangible asset are consumed or
otherwise used up or, if that pattern cannot be reliably
determined, using a straight-line amortization method. Amortization
expense related to patents is included in cost of revenues.
Amortization expense related to developed technology is included in
product development costs. Amortization expense related to customer
relationships, trade name and non-compete agreements is included in
sales, general and administrative costs.
For definite-live intangible assets, the Company evaluates the
recoverability of intangible assets for impairment whenever events
or circumstances indicate that the carrying amount of such assets
may not be recoverable. Recoverability of these assets is measured
by a comparison of the carrying amounts to the future undiscounted
cash flows the assets are expected to generate. If the carrying
amount exceeds the fair value, an impairment charge is recognized
in an amount equal to that excess. No such impairment charges were
recorded in the periods presented.
The Company tests for goodwill impairment at the reporting unit
level on an annual basis at October 1, or more frequently if
events or changes in circumstances indicate that the asset is more
likely than not impaired. For the annual goodwill impairment test,
the Company elects to perform the quantitative impairment test. The
ultimate outcome of the goodwill impairment test for a reporting
unit should be the same whether the Company chooses to perform the
qualitative assessment or proceeds directly to the quantitative
impairment test.
The quantitative impairment test compares the recoverability of
goodwill measured at the reporting unit level to the reporting
unit’s carrying amount, including goodwill. The fair value of
the reporting unit, which is measured based upon, among other
factors, market multiples for comparable companies as well as a
discounted cash flow analysis. If the recorded value of the assets,
including goodwill, and liabilities (“net carrying
value”) of each reporting unit exceeds its fair value, an
impairment loss may be required to be recognized. Further, to the
extent the net carrying value of the Company as a whole is greater
than its fair value in the aggregate, all, or a significant portion
of its goodwill may be considered impaired. The Company performed
its 2019 annual goodwill impairment assessment and determined that
no impairment existed as of the date of the impairment test.
No impairment charges were recorded in the periods presented. Refer
to note 6 for additional information regarding the Company’s
goodwill and intangible assets.</t>
        </is>
      </c>
    </row>
    <row r="17">
      <c r="A17" s="4" t="inlineStr">
        <is>
          <t>Warranty Reserve</t>
        </is>
      </c>
      <c r="C17" s="4" t="inlineStr">
        <is>
          <t>Warranty Reserve
All of the Company’s products are covered by warranty to be
free from defects in material and workmanship for periods ranging
from six months to five years, and for life-time for memory
products. The Company’s warranty does not provide a service
beyond assuring that the product complies with agreed-upon
specifications and is generally not sold separately. At the time of
sale, an estimate of future warranty costs is recorded as a
component of cost of revenue and a warranty liability is recorded
for estimated costs to satisfy the warranty obligation. The
Company’s estimate of costs to fulfill its warranty
obligations is based on historical experience and expectations of
future costs to repair or replace.</t>
        </is>
      </c>
    </row>
    <row r="18">
      <c r="A18" s="4" t="inlineStr">
        <is>
          <t>Derivative Instruments and Hedging Activities</t>
        </is>
      </c>
      <c r="C18" s="4" t="inlineStr">
        <is>
          <t>Derivative Instruments and Hedging Activities
From time to time, the Company enters into derivative instruments
such as foreign currency forward contracts, to minimize the
short-term impact of foreign currency exchange rate fluctuations on
certain foreign currency denominated assets and liabilities, and
interest rate cap contracts, to minimize the Company’s
exposure to interest rate movements on the Company’s variable
rate debts. The foreign currency forward contracts generally mature
within three to four months and the interest rate cap contracts
mature within two years. The Company does not enter into derivative
instruments for trading purposes. The derivative instruments are
recorded at fair value in prepaid expenses and other current assets
or other liabilities and accrued expenses on the combined
consolidated balance sheets. The Company does not designate such
instruments as hedges for accounting purposes, accordingly, changes
in the value of these contracts are recognized in each reporting
period in other (expense) income, net in the combined consolidated
statements of operations.</t>
        </is>
      </c>
    </row>
    <row r="19">
      <c r="A19" s="4" t="inlineStr">
        <is>
          <t>Deferred Issuance Costs and Debt Discounts</t>
        </is>
      </c>
      <c r="C19" s="4" t="inlineStr">
        <is>
          <t>Deferred Issuance Costs and Debt Discounts
Costs incurred in obtaining long-term financing paid to parties
other than creditors are considered a debt issuance cost. Amounts
paid to creditors are recorded as a reduction in the proceeds
received by the creditor and are considered a discount on the
issuance of debt. Deferred issuance costs and debt discounts are
amortized over the terms of the long-term financing agreements
using the effective-interest method and recorded as a deduction of
the carrying amount of the debt in the combined consolidated
balance sheets. Deferred issuance costs of the Company’s
revolving line of credit are recorded in prepaid expenses and other
current assets and other assets, according to the timing of
amortization.</t>
        </is>
      </c>
    </row>
    <row r="20">
      <c r="A20" s="4" t="inlineStr">
        <is>
          <t>Deferred Offering Costs</t>
        </is>
      </c>
      <c r="C20" s="4" t="inlineStr">
        <is>
          <t>Deferred Offering Costs
Deferred offering costs, which include legal, accounting, printer
and filing fees, related to Initial Public Offering
(“IPO”) are capitalized. The deferred offering costs
will be offset against proceeds from the IPO upon the effectiveness
of the offering. In the event the offering is terminated, all
capitalized deferred offering costs will be immediately expensed.
As of December 31, 2018 and December 31, 2019,
$5.3 million and $5.8 million of deferred offering costs
were capitalized, respectively, which are included in the other
assets on the combined consolidated balance sheets.</t>
        </is>
      </c>
    </row>
    <row r="21">
      <c r="A21" s="4" t="inlineStr">
        <is>
          <t>Revenue Recognition</t>
        </is>
      </c>
      <c r="C21" s="4" t="inlineStr">
        <is>
          <t>Revenue Recognition
The Company’s products are primarily sold through a network
of distributors and retailers (including etailers), and some direct
to consumers. The Company sells mainly hardware products, such as
gamer and creator peripherals, gaming components and systems and
gaming PC memory, which may include embedded software that function
together. Hardware devices are generally plug and play, requiring
no configuration and little or no installation.
Under Topic 605, the Company recognized revenue when persuasive
evidence of an arrangement exists, delivery has occurred, title has
transferred, the price becomes fixed or determinable and
collectability is reasonably assured. Evidence of an arrangement
existed when there is a customer contract or a standard customer
purchase order. The Company considered delivery complete when title
and risk of loss transfer to the customer, which is generally upon
shipment, but no later than physical receipt by the customer. The
Company’s revenue recognition policies were consistent
worldwide.
On January 1, 2019 the Company adopted Topic 606 using the
modified retrospective method applied to those contracts which were
not completed as of December 31, 2018. Results for reporting
periods beginning after December 31, 2018 are presented under
Topic 606, while prior period amounts are not adjusted and continue
to be reported under Topic 605. Under Topic 606, the Company
determines revenue recognition through the following steps:
•
identification of the contract, or contracts, with the
customer
•
identification of the performance obligations in the
contract
•
determination of the transaction price
•
allocation of the transaction price to the performance
obligations in the contract, and
•
recognition of revenue when, or as the performance
obligation is fulfilled
With the adoption of Topic 606, the Company recognizes revenue when
it satisfies performance obligations under the terms of its
contracts, and control of its products is transferred to its
customers in an amount that reflects the consideration the Company
expects to receive from its customers in exchange for those
products or services.
Revenue is recognized at a point in time when control of the
products is transferred to the customer which generally occurs upon
shipment or delivery to customer. The Company’s revenue
recognition policies are consistent worldwide.
The impact of the adoption of Topic 606 on the Company’s
combined consolidated financial statements is discussed in the
“ Recently Adopted Accounting Pronouncements: Adoption of
ASC Topic 606
The Company’s products are primarily sold through a network
of distributors and retailers (including etailers) worldwide.
Substantially all revenue recognized by the Company relates to
contracts with distributors and retailers to sell gamer and creator
peripherals and gaming components and systems. These products are
hardware devices, which may include embedded software that function
together, and are considered as one performance obligation.
Hardware devices are generally plug and play, requiring no
configuration and little or no installation. Revenue is recognized
at a point in time when control of the products is transferred to
the customer which generally occurs upon shipment or delivery to
customer. The Company reports revenue net of any required taxes
collected from customers and remitted to government authorities,
with the collected taxes recorded as other liabilities and accrued
expenses until remitted to the relevant government authority.
Shipping and handling costs associated with outbound freight after
control over a product has transferred to a customer are accounted
for as a fulfillment cost and are included as part of the
Company’s distribution costs recorded under sales, general
and administrative expenses. The Company generally provides a
warranty on products that provides assurance that our products
conform to published specifications. Such assurance-type warranties
are not deemed to be separate performance obligations from the
product, and costs associated with providing the warranties are
accrued in accordance with ASC 460-10, Guarantees
The Company offers return rights and customer incentive programs.
Customer incentive programs include special pricing arrangements,
promotions, rebates and volume-based incentives.
The Company has agreements with certain customers that contain
terms allowing price protection credits to be issued in the event
of a subsequent price reduction. The Company’s decision to
make price reductions is influenced by product life cycle stage,
market acceptance of products, the competitive environment, new
product introductions and other factors. Accruals for estimated
expected future pricing actions are recognized at the time of sale
based on analysis of historical pricing actions by customer and by
product, inventories owned by and located at distributors and
retailers, current customer demand, current operating conditions,
and other relevant customer and product information, such as stage
of product life-cycle.
The transaction price received by the Company from sales to its
distributors and retailers is calculated as selling price net of
variable consideration which may include product returns, price
protection, and the Company’s estimate of claims for customer
incentive programs related to current period product revenue.
Rights of return vary by customer and range from the right to
return products to limited stock rotation rights allowing the
exchange of a percentage of the customer’s quarterly
purchases. Estimates of expected future product returns qualify as
variable consideration and are recorded as a reduction of the
transaction price of the contract at the time of sale based on
historical return trends. Return trends are influenced by product
life cycle status, new product introductions, market acceptance of
products, sales levels, the type of customer, seasonality, product
quality issues, competitive pressures, operational policies and
procedures, and other factors. Return rates can fluctuate over time
but are sufficiently predictable to allow the Company to estimate
expected future product returns.
The Company normally requires payments from customers within 30 to
90 days from invoice date. The Company does not generally modify
payment terms on existing receivables. The Company’s
contracts with customers typically do not include significant
financing components as the period between the satisfaction of the
performance obligations and timing of payment are generally within
one year.
Customer incentive programs are considered variable
consideration, which the Company estimates and records as a
reduction to revenue at the time of sale based on historical
experience and forecasted incentives. Certain customer incentives
require management to estimate the percentage of those programs
which will not be claimed or will not be earned by customers based
on historical experience and on the specific terms and conditions
of particular programs. The percentage of these customer programs
that will not be claimed or earned is commonly referred to as
“breakage”. The Company accounts for breakage as part
of variable consideration, subject to constraint, and records the
estimated impact in the same period when revenue is recognized at
the expected value. Significant management judgment and estimates
are used to determine the amount of variable consideration to be
recognized, as well as any subsequent adjustments to it, such that
it is probable that a significant reversal of revenue will not
occur.
During the year ended December 31, 2019, the Company did not
recognize any material revenue adjustment related to performance
obligations satisfied in prior periods as a result of changes in
estimated variable consideration. Because performance obligations
in the Company’s contracts with customers relate to contracts
with a duration of less than one year, the Company has elected to
apply the optional exemption to not disclose the aggregate amount
of the transaction price allocated to performance obligations that
are unsatisfied or partially unsatisfied at the end of the
reporting period.</t>
        </is>
      </c>
    </row>
    <row r="22">
      <c r="A22" s="4" t="inlineStr">
        <is>
          <t>Cost of Revenue</t>
        </is>
      </c>
      <c r="C22" s="4" t="inlineStr">
        <is>
          <t>Cost of Revenue
Cost of revenue consists of product costs (including costs of
contract manufacturers), inbound freight costs from manufacturers
to the Company’s distribution hubs, as well as inter-hubs
shipments, duties and tariffs, warranty replacement costs, costs to
process and rework returned items, depreciation of tooling
equipment, warehousing costs, excess and obsolete inventory
write-downs, certain allocated costs related to facilities and IT
department, and personnel-related expenses and other operating
expenses related to supply chain logistics.</t>
        </is>
      </c>
    </row>
    <row r="23">
      <c r="A23" s="4" t="inlineStr">
        <is>
          <t>Distribution Costs</t>
        </is>
      </c>
      <c r="C23" s="4" t="inlineStr">
        <is>
          <t>Distribution Costs
Distribution costs, recorded as a component of sales, general and
administrative expenses, include the costs to operate two of the
Company’s distribution hubs internally and the costs paid to
third party logistics providers to operate the Company’s
remaining four distribution hubs. Distribution costs also include
the costs of shipping products to customers through third party
carriers. Amounts billed to customers for shipping and handling of
products are recorded in net revenue. The Company does not consider
distribution costs to be part of the costs to bring its products to
the finished condition and therefore records such distribution
costs as sales, general and administrative expense rather than in
cost of revenue.</t>
        </is>
      </c>
    </row>
    <row r="24">
      <c r="A24" s="4" t="inlineStr">
        <is>
          <t>Product Development Costs</t>
        </is>
      </c>
      <c r="C24" s="4" t="inlineStr">
        <is>
          <t>Product Development Costs
Product development costs are generally expensed as incurred and
reported in the combined consolidated statements of operations.
Product development costs consist primarily of the costs associated
with the design and testing of new products and improvements to
existing products. These costs relate primarily to compensation of
personnel and consultants involved with product design, definition,
compatibility testing and qualification. To date, almost all of the
software development costs have been expensed as incurred because
the period between achieving technological feasibility and the
release of the software has been short and development costs
qualifying for capitalization have been insignificant.</t>
        </is>
      </c>
    </row>
    <row r="25">
      <c r="A25" s="4" t="inlineStr">
        <is>
          <t>Advertising Costs</t>
        </is>
      </c>
      <c r="B25" s="4" t="inlineStr">
        <is>
          <t>Advertising Costs
Advertising costs are expensed as incurred and are included as a
component of sales, general and administrative expense in the
condensed combined consolidated statements of operations.
Advertising and promotion expenses were $4.1 million and
$2.6 million for the three months ended September 30,
2020 and 2019, respectively, and $12.3 million and
$7.4 million for nine months ended September 30, 2020 and
2019, respectively.</t>
        </is>
      </c>
      <c r="C25" s="4" t="inlineStr">
        <is>
          <t>Advertising Costs
Advertising costs are expensed as incurred and are included as a
component of sales, general and administrative expense in the
combined consolidated statements of operations. Advertising and
promotion expenses were $8.7 million and $11.3 million for the
years ended December 31, 2018 and 2019, respectively.</t>
        </is>
      </c>
    </row>
    <row r="26">
      <c r="A26" s="4" t="inlineStr">
        <is>
          <t>Stock-Based Compensation</t>
        </is>
      </c>
      <c r="C26" s="4" t="inlineStr">
        <is>
          <t>Stock-Based Compensation
U.S. GAAP requires the measurement and recognition of compensation
expense for all stock-based awards, including options, using a
fair-value based method. The Company estimates the fair value of
option awards on the date of grant using a Black-Scholes-Merton
option-pricing model. Stock-based compensation is recognized on a
straight-line basis over the requisite service period based on
awards ultimately expected to vest. The Company has elected to
recognize actual forfeitures by reducing the employee stock-based
compensation in the same period as the forfeitures occur.</t>
        </is>
      </c>
    </row>
    <row r="27">
      <c r="A27" s="4" t="inlineStr">
        <is>
          <t>Nonmonetary Transactions</t>
        </is>
      </c>
      <c r="C27" s="4" t="inlineStr">
        <is>
          <t>Nonmonetary Transactions
The Company has sales and purchases of inventory with its
manufacturers, which are accounted for as nonmonetary transactions.
Upon sale of raw materials to the manufacturer, for the inventories
on-hand with the manufacturer where there is an anticipated
reciprocal purchase by the Company, the Company will record prepaid
inventories and accrued liabilities as a nonmonetary transaction.
When the Company transacts the reciprocal purchase of inventory
from the manufacturer, the Company will record payable to the
manufacturer at the repurchase price, which replaces the initial
nonmonetary transaction and inventory will be reflected at carrying
value, which includes the costs for the raw materials and the
incremental costs charged by the manufacturer for additional work
performed on the inventory.
Because the transactions are nonmonetary, they have not been
included in the combined consolidated statements of cash flows
pursuant to ASC 230, Statement of Cash Flows .</t>
        </is>
      </c>
    </row>
    <row r="28">
      <c r="A28" s="4" t="inlineStr">
        <is>
          <t>Employee Benefit Plan</t>
        </is>
      </c>
      <c r="C28" s="4" t="inlineStr">
        <is>
          <t>Employee Benefit Plan
The Company has a 401(k) defined contribution plan covering all
eligible employees. The 401(k) plan allows for voluntary
contributions by plan participants and provides for discretionary
contributions by the Company as determined annually by the board of
directors. The discretionary amounts may comprise a matching
contribution (a designated percentage of a participant’s
voluntary contribution) and/or a discretionary profit sharing
contribution based on participant compensation. The Company
contributed $0.9 million and $1.1 million for the years ended
December 31, 2018 and 2019, respectively.</t>
        </is>
      </c>
    </row>
    <row r="29">
      <c r="A29" s="4" t="inlineStr">
        <is>
          <t>Income Taxes</t>
        </is>
      </c>
      <c r="C29" s="4" t="inlineStr">
        <is>
          <t>Income Taxes
Income taxes are accounted for under the asset and liability
method. Deferred tax assets and liabilities are recognized for the
future tax consequences attributable to differences between the tax
and financial reporting bases of the Company’s assets and
liabilities. Deferred tax assets and liabilities are measured using
enacted tax rates expected to apply to taxable income in future
years in which those temporary differences are expected to be
recovered or settled. Deferred tax assets are reduced through the
establishment of a valuation allowance, if, based upon available
evidence, it is determined that it is more likely than not that the
deferred tax assets will not be realized. The Company is subject to
foreign income taxes on its foreign operations. All deferred tax
assets and liabilities are classified as non-current</t>
        </is>
      </c>
    </row>
    <row r="30">
      <c r="A30" s="4" t="inlineStr">
        <is>
          <t>Uncertain Tax Positions</t>
        </is>
      </c>
      <c r="C30" s="4" t="inlineStr">
        <is>
          <t>Uncertain Tax Positions
The Company recognizes the effect of income tax positions only if
those positions are more likely than not of being sustained on
examination based on the technical merit of the position. The first
step is to evaluate the tax position for recognition by determining
if the weight of available evidence indicates it is more likely
than not that the position will be sustained on examination,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The Company recognizes interest charges and penalties
related to unrecognized tax benefits as a component of the income
tax (expense) benefit.</t>
        </is>
      </c>
    </row>
    <row r="31">
      <c r="A31" s="4" t="inlineStr">
        <is>
          <t>Foreign Currency</t>
        </is>
      </c>
      <c r="C31" s="4" t="inlineStr">
        <is>
          <t>Foreign Currency
For subsidiaries that have non-U.S. dollar functional currencies,
the Company translates the assets and liabilities of these
subsidiaries using period-end exchange rates. Revenues and expenses
are translated using average exchange rates in effect during the
reporting period. Cumulative translation gains and losses are
included as a component of stockholders’ equity in
accumulated other comprehensive loss.
The Company remeasures monetary assets or liabilities denominated
in currencies other than the functional currency using exchange
rates prevailing on the balance sheet date. Foreign currency
remeasurement gains and losses are included in other (expense)
income, net in the combined consolidated statements of operations
and the amounts were $(0.4) million and $1.4 million for the years
ended December 31, 2018 and 2019, respectively. Gains and
losses on long-term intercompany loans not intended to be repaid in
the foreseeable future are recorded in other comprehensive
loss.</t>
        </is>
      </c>
    </row>
    <row r="32">
      <c r="A32" s="4" t="inlineStr">
        <is>
          <t>Net Income (Loss) per Share</t>
        </is>
      </c>
      <c r="C32" s="4" t="inlineStr">
        <is>
          <t>Net Income (Loss) per Share
Basic net income (loss) per share and diluted net income (loss) per
share are computed by dividing net income (loss) by the
weighted-average number of shares outstanding during the period,
without consideration of potential dilutive securities. Diluted net
income per share is computed based on the weighted-average number
of shares outstanding during the period, adjusted to include the
incremental shares expected to be issued for assumed exercise of
options under the treasury stock method.</t>
        </is>
      </c>
    </row>
    <row r="33">
      <c r="A33" s="4" t="inlineStr">
        <is>
          <t>Emerging Growth Company Status</t>
        </is>
      </c>
      <c r="C33" s="4" t="inlineStr">
        <is>
          <t>Emerging Growth Company Status
The Company was and remained an emerging growth company
(“EGC”), as defined in the JOBS Act, up to
December 31, 2019 although its 2019 annual gross revenue
exceeded $1.07 billion. According to the rule under the
Securities Act of 1933, the Company will continue to be treated as
an EGC for the purposes of disclosure requirement accommodations in
its initial registration statement until the earlier of:
(a)
The date on which the Company consummates its initial
public offering, or
(b)
The end of the one-year period beginning on December
31, 2019.
Under the JOBS Act, EGCs can delay adopting new or revised
accounting standards issued subsequent to the enactment of the JOBS
Act until such time as those standards apply to private companies.
Through December 31, 2019, the Company had elected to use this
extended transition period for complying with new or revised
accounting standards that have different effective dates for public
and private companies until the earlier of the date it (i) is
no longer an emerging growth company or (ii) affirmatively and
irrevocably opt out of the extended transition period provided in
the JOBS Act. As a result, the Company’s combined
consolidated financial statements may not be comparable to
companies that comply with new or revised accounting pronouncements
as of public company effective dates. Beginning on January 1, 2020,
the Company adopts new or revised accounting standards issued by
their respective effective dates for public companies.
Refer to the “Other Recently Adopted Accounting
Pronouncements” section below for the Company’s
recently adopted accounting pronouncements.</t>
        </is>
      </c>
    </row>
    <row r="34">
      <c r="A34" s="4" t="inlineStr">
        <is>
          <t>Recently Adopted Accounting Pronouncements</t>
        </is>
      </c>
      <c r="B34" s="4" t="inlineStr">
        <is>
          <t>Recently Adopted Accounting Pronouncements
In June 2016, the FASB issued ASU 2016-13, Financial
Instruments—Credit Losses (Topic 326): Measurement of
Credit Losses on Financial Instruments, 2016-13
In January 2017, the FASB issued ASU No. 2017-04, Intangibles
– Goodwill and Other (Topic 350): Simplifying the Test
for Goodwill Impairment
In August 2018, the FASB issued ASU No. 2018-13, Fair Value
Measurement (Topic 820)
In February 2016, the FASB issued ASU No. 2016-02, Leases (Topic
842) “ROU”
On January 1, 2020, we adopted Topic 842 using the modified
retrospective method, applying Topic 842 to all leases existing at
the date of initial application. We elected to use the effective
date as the date of initial application. Consequently, prior period
balances and disclosures have not been restated. We elected the
package of transitional practical expedients, which among other
provisions, allows us to carry forward prior conclusions about
lease identification and classification. In addition, for operating
leases, we elected to account for lease and non-lease
The adoption of Topic 842 had a material impact to our condensed
combined consolidated balance sheet but did not have an impact on
our condensed combined consolidated statement of operations or cash
flows. As a result of adopting Topic 842 as of January 1,
2020, we recognized lease liabilities
of $17.9 million and corresponding ROU assets
of $17.7 million. See Note 16, Leases, for
additional information.</t>
        </is>
      </c>
      <c r="C34" s="4" t="inlineStr">
        <is>
          <t>Recently Adopted Accounting Pronouncements: Adoption of ASC
Topic 606
The Company adopted Topic 606 using the cumulative effect method
for all contracts not completed as of January 1, 2019. As a result,
the Company recognized the cumulative effect of applying the new
revenue standard as an adjustment to the opening balance of
retained earnings as of January 1, 2019. Prior period amounts are
not adjusted and continue to be reported in accordance with the
Company’s historical accounting under ASC 605, Revenue
Recognition .
Results for reporting periods beginning after December 31,
2018 are presented under Topic 606, while prior period amounts are
not adjusted and continue to be reported in accordance with
historic accounting standards under Topic 605.
As a result of the adoption of the new standard, the Company
recorded a reduction to accumulated deficit as of January 1,
2019 and reclassified accrued sales return liabilities and accrued
customer incentive programs from accounts receivable, net to
accrued and other current liabilities and other current assets.
The cumulative effect of the changes to the combined consolidated
balance sheet from the adoption of Topic 606 were as follows (in
thousands):
As of Effect of Adoption As of
Assets:
Accounts receivable, net $ 122,042 $ 26,527 $
148,569
Prepaid expenses and other current assets 17,298 5,674 22,972
Deferred Tax Assets 445 746 1,191
Liability and Stockholders’ Equity:
Income Tax Payable 3,572 (333 ) 3,239
Other liabilities and accrued expenses 32,058 36,966 69,024
Accumulated deficit $ (93,161 ) $ (3,686 ) $ (96,847 )
Net Reduction to Accumulated Deficit as of January 1,
2019
Under Topic 605, accrued customer incentive programs were
recognized as a reduction of revenue at the later of when the
related revenue was recognized or when the program was offered to
the customer. Under Topic 606, these programs qualify as variable
consideration and are recorded as a reduction of the transaction
price at the contract inception based on the expected value method.
The Company is required to estimate for these programs ahead of
commitment date if customary business practice creates an implied
expectation that such activities will occur in the future.
Under Topic 606, variable consideration must be estimated at the
outset of the arrangement, subject to the constraint guidance to
ensure that a significant revenue reversal will not occur. As a
result, upon adoption of Topic 606, estimated breakage for accruals
of certain customer incentive programs is recognized sooner as
compared to Topic 605.
Balance Sheet Reclassifications
Under Topic 605, the gross amount of accrued revenue reserves for
sales returns of $15.1 million, net of expected returned
inventory and rework costs of $5.7 million, was included
within accounts receivable, net as of December 31, 2018.
Subsequent to the adoption of Topic 606, such balances are
presented in the combined consolidated balance sheet, on a gross
basis as accrued liability from returns of $15.1 million
included in other liabilities and accrued expenses and as returned
assets of $5.7 million included in prepaid expenses and other
current assets.
Under Topic 605, revenue reserves for certain customer incentive
programs totaling $17.1 million, were included within accounts
receivable, net as of December 31, 2018. Subsequent to the
adoption of Topic 606, such balances are presented as accrued
customer incentive programs included in other liabilities and
accrued expenses in the combined consolidated balance sheet.
The adoption of Topic 606 did not have an impact over the total
cash flows from operating, investing, or financing activities.
Contract Assets
Contract assets represent amounts that have been recognized as
revenue but for which the Company did not have the unconditional
right to invoice the customer. The Company did not have contract
assets as of January 1, 2019 and December 31, 2019.
Contract Liabilities (Deferred Revenue and Unearned
Revenue)
The Company’s deferred revenue consists primarily of amounts
that have been shipped and invoiced but not recognized as revenue
as of period end because control of the inventory has not passed to
the customer. Revenue will be recognized when the customer has
obtained control of the inventory sold. The Company did not have
any deferred revenue as of January 1, 2019, and the balance as of
December 31, 2019 was $3.3 million. This increase is due to the
Company’s recent acquisitions.
The Company’s unearned revenue consists of payments received
from customers in advance of product shipment for webstore orders.
These orders are generally shipped within two weeks from order
date. The unearned revenue balance as of December 31, 2019 was $1.3
million.
Deferred revenue and unearned revenue are included in other
liabilities and accrued expenses on the combined consolidated
balance sheets.
Impact on Combined Consolidated Financial Statements
The following tables summarize the impact of adopting Topic 606 on
the Company’s combined consolidated statement of operations
for the year ended December 31, 2019 and combined consolidated
balance sheet as of December 31, 2019 (in thousands,
unaudited):
Year Ended December 31,
2019
As reported under If reported under Effect of change
Net Revenue $ 1,097,174 $ 1,098,018 $ (844 )
As of December 31,
2019
As reported under If reported under Effect of change
Assets:
Accounts receivable, net $ 202,334 $ 157,934 $ 44,400
Prepaid and other current assets 24,696 13,514 11,182
Deferred tax assets 1,646 900 746
Liabilities and Stockholders’ Equity:
Income tax payable 8,524 8,857 (333 )
Other liabilities and accrued expenses 107,017 45,825 61,192
Total stockholders’ equity $ 216,775 $ 221,306 $ (4,531 )
Other Recently Adopted Accounting Pronouncements
In September 2015, the Financial Accounting Standards Board
(“FASB”) issued Accounting Standards Update
(“ASU”) No. 2015-16, Business Combinations (Topic
805) : Simplifying the Accounting for
Measurement-Period Adjustments ,
In November 2015, the FASB issued ASU No. 2015-17, Income Taxes
(Topic 740): Balance Sheet Classification of Deferred Taxes, which
simplifies the presentation of deferred income taxes by requiring
that deferred tax liabilities and assets be classified as
noncurrent in a classified statement of financial position. The
Company adopted this standard effective January 1, 2018, and
retrospectively applied the standard to all periods presented. The
adoption of the ASU did not have a material impact on the
Company’s combined consolidated financial statements.
In March 2016, the FASB issued ASU No. 2016-09, Compensation
– Stock Compensation (Topic 718): Improvements to Employee
Share-Based Payment Accounting
In October 2016, the FASB issued ASU No. 2016-16, Income Taxes
(Topic 740): Intra-Entity Transfers of Assets Other Than
Inventory
In January 2017, the FASB issued ASU No. 2017-01, Business
Combinations (Topic 805): Clarifying the Definition of a
Business,
In May 2017, the FASB issued ASU No. 2017-09, Compensation
– Stock Compensation (Topic 718) : Scope of
Modification Accounting ,
In July 2018, the FASB issued ASU No. 2018-09, Codification
Improvements
In August 2018, the FASB issued ASU No. 2018-15,
Intangibles—Goodwill and Other—Internal-Use Software
(Subtopic 350-40): Customer’s Accounting for Implementation
Costs Incurred in a Cloud Computing Arrangement That Is a
Service Contract.
In July 2019, the FASB issued ASU No. 2019-07, Codification
Updates to SEC Sections — Amendments to SEC Paragraphs
Pursuant to SEC Final Rule Releases No. 33-10532, Disclosure Update
and Simplification, and Nos. 33-10231 and 33-10442, Investment
Company Reporting Modernization and Miscellaneous Updates (SEC
Update)</t>
        </is>
      </c>
    </row>
    <row r="35">
      <c r="A35" s="4" t="inlineStr">
        <is>
          <t>Accounting Pronouncements Issued but Not Yet Adopted</t>
        </is>
      </c>
      <c r="B35" s="4" t="inlineStr">
        <is>
          <t>Accounting Pronouncements Issued but Not Yet
Adopted
In December 2019, the FASB issued ASU No. 2019-12 , Income Taxes
(Topic 740)
In March 2020, the FASB issued ASU No. 2020-04, Reference Rate
Reform (Topic 848)</t>
        </is>
      </c>
      <c r="C35" s="4" t="inlineStr">
        <is>
          <t>Recently Issued Accounting Pronouncements, Not Yet
Adopted
In February 2016, the FASB issued ASU No. 2016-02, Leases Land Easement
Practical Expedient for Transition to Topic 842 Codification Improvements to Topic 842, Leases Targeted Improvements Codification Improvements to Topic 842, Leases
The Company plans on electing the package of transitional practical
expedients upon adoption which, among other provisions, allows the
Company not to reassess under the new standard its prior
conclusions about lease identification, lease classification and
initial direct cost for any existing leases on the adoption date.
In addition, for all leases, the Company intends to elect to
account for lease and nonlease components as a single lease
component. The Company will also make an accounting policy election
not to apply the recognition guidance of Topic 842 to record all
leases that, at the lease commencement date, have a lease term of
12 months or less on the combined consolidated balance sheet. The
Company has substantially completed its evaluation of the effect
that the adoption of this new standard will have on its combined
consolidated financial statements. In connection with the adoption
of the new guidance, the Company expects to recognize ROU assets
and lease liabilities in the range of $18 million to $19 million on
its combined consolidated balance sheet for operating leases, with
an immaterial impact to its results of operations and cash flows.
The Company believes that substantially all of its undiscounted
future minimum operating lease commitments based on its current
lease portfolio that were not recognized on its combined
consolidated balance sheet as of December 31, 2019 and as
disclosed in Note 9 to the combined consolidated financial
statements, will be subject to the new standard.
In January 2017, the FASB issued ASU No. 2017-04, Intangibles
– Goodwill and other (Topic 350): Simplifying the Test
for Goodwill Impairment
In August 2018, the FASB issued ASU No. 2018-13, Fair Value
Measurement (Topic 820)
In December 2019, the FASB issued ASU No. 2019-12, Income Taxes
(Topic 740), to simplify various aspects related to the accounting
for income taxes. The new guidance is effective for the Company
beginning in year 2021. The Company is in the process of evaluating
the effects of this new guidance on its combined consolidated
financial statements.</t>
        </is>
      </c>
    </row>
    <row r="36">
      <c r="A36" s="4" t="inlineStr">
        <is>
          <t>Initial Public Offering</t>
        </is>
      </c>
      <c r="B36" s="4" t="inlineStr">
        <is>
          <t>Initial Public Offering
On September 25, 2020, we completed our initial public
offering (IPO)
Deferred offering costs consist primarily of accounting, legal, and
other fees related to the IPO. Prior to the IPO, all
deferred offering costs were capitalized in other assets in
the condensed combined consolidated balance sheets. After the IPO,
$11.8 million of deferred offering costs were reclassified
into stockholders’ equity as a reduction of the IPO proceeds
in the condensed combined consolidated balance sheets. The amount
of deferred offering costs capitalized as of December 31, 2019
was $5.8 million.</t>
        </is>
      </c>
    </row>
    <row r="37">
      <c r="A37" s="4" t="inlineStr">
        <is>
          <t>Principles of Consolidation</t>
        </is>
      </c>
      <c r="B37" s="4" t="inlineStr">
        <is>
          <t>Principles of Consolidation
The accompanying condensed combined consolidated financial
statements include the accounts of Corsair and its wholly owned
subsidiaries. All intercompany accounts and transactions have been
eliminated in consolidation.</t>
        </is>
      </c>
    </row>
    <row r="38">
      <c r="A38" s="4" t="inlineStr">
        <is>
          <t>Risks and Uncertainties related to the COVID-19 Pandemic</t>
        </is>
      </c>
      <c r="B38" s="4" t="inlineStr">
        <is>
          <t>Risks and Uncertainties related to the COVID-19
Due to the COVID-19 COVID-19 shelter-in-place COVID-19 COVID-19 COVID-19
As of the date of issuance of these condensed combined consolidated
financial statements, we are not aware of any specific event or
circumstance that would require updates to our estimates and
judgments or revisions due to COVID-19</t>
        </is>
      </c>
    </row>
    <row r="39">
      <c r="A39" s="4" t="inlineStr">
        <is>
          <t>Nonmonetary Transactions</t>
        </is>
      </c>
      <c r="B39" s="4" t="inlineStr">
        <is>
          <t>Nonmonetary Transactions
We have sales and repurchases of inventory with our manufacturers,
which are accounted for as nonmonetary transactions. Upon sale of
raw materials to the manufacturer, for the inventories on-hand
Because the transactions are nonmonetary, they have not been
included in the condensed combined consolidated statements of cash
flows pursuant to ASC 230, Statement of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19</t>
        </is>
      </c>
    </row>
    <row r="3">
      <c r="A3" s="4" t="inlineStr">
        <is>
          <t>Reconciliation of Cash and Restricted Cash</t>
        </is>
      </c>
      <c r="B3" s="4" t="inlineStr">
        <is>
          <t>The following table provides a reconciliation of cash and
restricted cash reported within the combined consolidated balance
sheets that sums to the total as shown in the combined consolidated
statements of cash flows.
December 31, 2018 December 31,
(In
thousands)
Cash $ 25,639 $ 48,165
Restricted cash—short term 2,281 3,552
Restricted cash—noncurrent — 230
Total cash and restricted cash $ 27,920 $ 51,947</t>
        </is>
      </c>
    </row>
    <row r="4">
      <c r="A4" s="4" t="inlineStr">
        <is>
          <t>Schedules of Concentration of Risk</t>
        </is>
      </c>
      <c r="B4" s="4" t="inlineStr">
        <is>
          <t xml:space="preserve">The Company’s customers that accounted for 10% of total
accounts receivable, net were as follows:
As of As of
Customer A 35 % 34 %
Customer B 13 % 20 %
The Company had one customer that accounted for 10% of more of
total net revenue as follows:
Year ended Year ended
Customer A 22 % 25 % </t>
        </is>
      </c>
    </row>
    <row r="5">
      <c r="A5" s="4" t="inlineStr">
        <is>
          <t>Schedule of Property Plant and Equipment Estimated Useful Lives</t>
        </is>
      </c>
      <c r="B5" s="4" t="inlineStr">
        <is>
          <t>Depreciation is calculated on the straight-line
Manufacturing equipment 2 – 5 years
Computer equipment, software and office equipment 3 – 5 years
Furniture and fixtures 2 – 7 years
Leasehold improvements Shorter of lease term or the useful lives of
the improvements</t>
        </is>
      </c>
    </row>
    <row r="6">
      <c r="A6" s="4" t="inlineStr">
        <is>
          <t>Topic 606</t>
        </is>
      </c>
    </row>
    <row r="7">
      <c r="A7" s="4" t="inlineStr">
        <is>
          <t>Schedule of Cumulative Effect of Changes in Combined Consolidated Balance Sheet</t>
        </is>
      </c>
      <c r="B7" s="4" t="inlineStr">
        <is>
          <t xml:space="preserve">The cumulative effect of the changes to the combined consolidated
balance sheet from the adoption of Topic 606 were as follows (in
thousands):
As of Effect of Adoption As of
Assets:
Accounts receivable, net $ 122,042 $ 26,527 $
148,569
Prepaid expenses and other current assets 17,298 5,674 22,972
Deferred Tax Assets 445 746 1,191
Liability and Stockholders’ Equity:
Income Tax Payable 3,572 (333 ) 3,239
Other liabilities and accrued expenses 32,058 36,966 69,024
Accumulated deficit $ (93,161 ) $ (3,686 ) $ (96,847 ) </t>
        </is>
      </c>
    </row>
    <row r="8">
      <c r="A8" s="4" t="inlineStr">
        <is>
          <t>Summarize Impact of Adopting Topic 606 on Financial Statements</t>
        </is>
      </c>
      <c r="B8" s="4" t="inlineStr">
        <is>
          <t xml:space="preserve">The following tables summarize the impact of adopting Topic 606 on
the Company’s combined consolidated statement of operations
for the year ended December 31, 2019 and combined consolidated
balance sheet as of December 31, 2019 (in thousands,
unaudited):
Year Ended December 31,
2019
As reported under If reported under Effect of change
Net Revenue $ 1,097,174 $ 1,098,018 $ (844 )
As of December 31,
2019
As reported under If reported under Effect of change
Assets:
Accounts receivable, net $ 202,334 $ 157,934 $ 44,400
Prepaid and other current assets 24,696 13,514 11,182
Deferred tax assets 1,646 900 746
Liabilities and Stockholders’ Equity:
Income tax payable 8,524 8,857 (333 )
Other liabilities and accrued expenses 107,017 45,825 61,192
Total stockholders’ equity $ 216,775 $ 221,306 $ (4,53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Fair Value Measurement (Tables)</t>
        </is>
      </c>
      <c r="B1" s="2" t="inlineStr">
        <is>
          <t>9 Months Ended</t>
        </is>
      </c>
      <c r="C1" s="2" t="inlineStr">
        <is>
          <t>12 Months Ended</t>
        </is>
      </c>
    </row>
    <row r="2">
      <c r="B2" s="2" t="inlineStr">
        <is>
          <t>Sep. 30, 2020</t>
        </is>
      </c>
      <c r="C2" s="2" t="inlineStr">
        <is>
          <t>Dec. 31, 2019</t>
        </is>
      </c>
    </row>
    <row r="3">
      <c r="A3" s="3" t="inlineStr">
        <is>
          <t>Fair Value Disclosures [Abstract]</t>
        </is>
      </c>
    </row>
    <row r="4">
      <c r="A4" s="4" t="inlineStr">
        <is>
          <t>Summary of Financial Assets and Liabilities that Measured at Fair Value</t>
        </is>
      </c>
      <c r="B4" s="4" t="inlineStr">
        <is>
          <t>The following tables summarize our financial assets and liabilities
that were measured at fair value on a recurring basis, and indicate
the fair value hierarchy of the valuation inputs utilized to
determine such fair value:
September 30, 2020
(Level 1) (Level 2) (Level 3) Total
(in
thousands)
Assets:
Interest rate cap contract (4) $ — $ 45 $ — $ 45
Foreign currency forward contracts (4) — 88 — 88
Total assets $ — $ 133 $ — $ 133
Liabilities:
Contingent consideration in connection with a business
acquisition—Origin (1) $ — $ — $ 2,078 $ 2,078
Contingent consideration in connection with an immaterial business
acquisition — — 9 9
Deferred cash consideration in connection with a business
acquisition—SCUF (2) — — 1,638 1,638
Deferred cash consideration in connection with a business
acquisition—Origin (3) — — 1,481 1,481
Foreign currency forward contracts (4) — 378 — 378
Total liabilities $
— $
378 $
5,206 $
5,584
December 31, 2019
(Level 1) (Level 2) (Level 3) Total
(In
thousands)
Liabilities:
Contingent consideration in connection with a business
acquisition—Origin (1) $ — $ — $ 3,964 $ 3,964
Deferred cash consideration in connection with a business
acquisition—SCUF (2) — — 1,638 1,638
Deferred cash consideration in connection with a business
acquisition—Origin (3) — — 1,411 1,411
Foreign currency forward contracts (4) — 335 — 335
Total liabilities $
— $
335 $
7,013 $
7,348
(1)
The fair value of the Origin earn-out earn-out earn-out earn-out earn-out pre-acquisition earn-out
(2)
The fair value of the SCUF contingent consideration
was determined based on the estimates of acquired tax benefits owed
to SCUF’s sellers according to the merger agreement. These
estimates involved inputs unobservable in the markets and thus
represent a level 3 fair value measurement. The measurement of this
liability was provisional at the SCUF Acquisition Date (as defined
in Note 5) and as of September 30, 2020 and will be finalized
in the fourth quarter of 2020. The amount is subject to update upon
filing the tax returns for 2019 through 2021. Refer to Note 5 for
further details on this acquisition.
(3)
The fair value of Origin’s deferred cash
consideration is determined at the Origin acquisition date by using
a discount rate of 6.5%. This discount rate approximated our
borrowing rate under the revolving line of credit and represented a
Level 3 input under the fair value hierarchy.
(4)
The fair values of the forward contracts and interest
rate cap contract are based on similar exchange traded derivatives
and the related asset or liability is, therefore, included within
Level 2 of the fair value hierarchy.</t>
        </is>
      </c>
      <c r="C4" s="4" t="inlineStr">
        <is>
          <t>The following tables summarize the hierarchy of fair value
measurements of the Company’s financial assets and
liabilities measured on a recurring basis:
Fair Value Measurements as of
December 31, 2018
Quoted Prices using Identical (Level 1) Significant (Level 2) Significant (Level 3) Total
(In
thousands)
Liabilities:
Deferred cash consideration in connection with a business
acquisition—Elgato (1) $
— $
— $
10,448 $
10,448
Foreign currency forward contracts (2)
— 131
— 131
Total liabilities $
— $ 131 $
10,448 $
10,579
(1)
The fair value of Elgato deferred cash consideration
(Refer to note 5 for further details on this acquisition) is
determined using a discount rate of 6.6%. This discount rate
approximated the Company’s borrowing rate under the revolving
line of credit and represents a Level 3 input under the fair value
hierarchy.
(2)
The fair value of the forward contracts is based on
similar exchange traded derivatives and the related asset or
liability is, therefore, included within Level 2 of the fair value
hierarchy.
Fair Value Measurements as of
December 31, 2019
Quoted Prices using Identical (Level 1) Significant (Level 2) Significant (Level 3) Total
(In
thousands)
Liabilities:
Contingent consideration in connection with a business
acquisition—Origin (1) $
— $
— $
3,964 $
3,964
Deferred cash consideration in connection with a business
acquisition—SCUF (2)
—
— 1,638 1,638
Deferred cash consideration in connection with a business
acquisition—Origin (3)
—
— 1,411 1,411
Foreign currency forward contracts (4)
— 335 — 335
Total liabilities $
— $ 335 $
7,013 $
7,348
(1)
The fair value of the Origin earn-out liability (Refer
to note 5 for further details on this acquisition) is estimated
using a Monte Carlo Simulation, a simulation-based measurement
technique with significant inputs that are not observable in the
market and thus represents a level 3 fair value measurement. The
significant inputs in the fair value measurement not supported by
market activity included the expected future standalone EBITDA
growth of Origin during the earn-out period, appropriately
discounted by a risk adjustment factor, considering the
uncertainties associated with the obligation, its associated
volatility, and calculated in accordance with the terms of the Unit
Purchase Agreement for this acquisition. Significant changes of
these significant inputs, in isolation or in combination, would
result in a material change in fair value estimates. The
interrelationship between these inputs is not considered
significant. The fair value of the Origin earn-out liability is
remeasured at every reporting period and the change in fair value
is recorded to sales, general and administrative expenses. During
the year ended December 31, 2019, the Company recorded $0.6 million
credit to sales, general and administrative expenses resulting from
a reduction in the fair value remeasurement. The earn-out liability
of $2.4 million contingent upon Origin’s 2019 standalone
EBITDA was fully paid in April 2020.
(2)
The fair value of the SCUF contingent consideration
was determined based on the Company’s estimates of acquired
tax benefits owed to SCUF’s sellers according to the merger
agreement. These estimates involved inputs unobservable in the
markets and thus represents a level 3 fair value measurement. The
measurement of this liability was provisional at the SCUF
acquisition date and will be finalized within one year of the
acquisition date. The amount is subject to update upon filing the
Company’s tax returns for 2019 through 2021. Refer to note 5
for further details on this acquisition.
(3)
The fair value of Origin’s deferred cash
consideration is determined at the Origin acquisition date by using
a discount rate of 6.5%. This discount rate approximated the
Company’s borrowing rate under the revolving line of credit
and represented a Level 3 input under the fair value hierarchy.
(4)
The fair values of the forward contracts and interest
rate cap contract are based on similar exchange traded derivatives
and the related asset or liability is, therefore, included within
Level 2 of the fair value hierarch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Combinations (Tables)</t>
        </is>
      </c>
      <c r="B1" s="2" t="inlineStr">
        <is>
          <t>9 Months Ended</t>
        </is>
      </c>
      <c r="C1" s="2" t="inlineStr">
        <is>
          <t>12 Months Ended</t>
        </is>
      </c>
    </row>
    <row r="2">
      <c r="B2" s="2" t="inlineStr">
        <is>
          <t>Sep. 30, 2020</t>
        </is>
      </c>
      <c r="C2" s="2" t="inlineStr">
        <is>
          <t>Dec. 31, 2019</t>
        </is>
      </c>
    </row>
    <row r="3">
      <c r="A3" s="4" t="inlineStr">
        <is>
          <t>SCUF Acquisition</t>
        </is>
      </c>
    </row>
    <row r="4">
      <c r="A4" s="4" t="inlineStr">
        <is>
          <t>Summary of Estimated Fair Value of Assets Acquired and Liabilities Assumed</t>
        </is>
      </c>
      <c r="B4" s="4" t="inlineStr">
        <is>
          <t>The following table summarizes the preliminary allocation of the
purchase consideration to the estimated fair value of the assets
acquired and liabilities assumed at the SCUF Acquisition Closing
Date. The allocation of the purchase price was based upon a
preliminary valuation, and the estimates and assumptions are
subject to change within the measurement period. The primary areas
of the purchase price allocation that are not yet finalized consist
of federal and state income tax and other tax considerations and
the valuation of identifiable intangible assets acquired. We will
continue to reflect measurement period adjustments to purchase
price allocation, if any, in the period in which the adjustments
are recognized. Final determination of the fair values may result
in adjustments to the values presented in the following table:
(In thousands)
Assets acquired:
Cash $ 6,947
Accounts receivable 4,587
Inventories 12,800
Prepaid and other assets 1,377
Identifiable intangible assets 71,890
Property and equipment 2,927
Other assets 40
Liabilities assumed:
Accounts payable (9,182 )
Sales tax payable (5,533 )
Deferred revenue (3,752 )
Other liabilities and accrued expenses (8,416 )
Deferred tax liabilities (10,015 )
Net identifiable net assets acquired $ 63,670
Goodwill 72,642
Net assets acquired $
136,312</t>
        </is>
      </c>
      <c r="C4" s="4" t="inlineStr">
        <is>
          <t>The following table summarizes the preliminary allocation of the
purchase consideration to the estimated fair value of the assets
acquired and liabilities assumed at the acquisition date. The
allocation of the purchase price was based upon a preliminary
valuation, and the Company’s estimates and assumptions are
subject to change within the measurement period. The primary areas
of the purchase price allocation that are not yet finalized consist
of inventory valuation, federal and state income tax and other tax
considerations and the valuation of identifiable intangible assets
acquired.
(In thousands)
Assets acquired:
Cash $ 6,947
Accounts receivable 4,587
Inventories 13,307
Prepaid and other assets 1,377
Identifiable Intangible assets 71,890
Property and equipment 2,927
Other assets 40
Liabilities assumed:
Accounts payable (9,182 )
Sales tax payable (5,533 )
Deferred revenue (3,752 )
Other liabilities and accrued expenses (8,416 )
Deferred tax liabilities (10,015 )
Net identifiable net assets acquired $ 64,177
Goodwill 73,665
Net assets acquired $ 137,842</t>
        </is>
      </c>
    </row>
    <row r="5">
      <c r="A5" s="4" t="inlineStr">
        <is>
          <t>Summary of Components of Identifiable Assets Acquired and Estimated Useful Lives</t>
        </is>
      </c>
      <c r="B5" s="4" t="inlineStr">
        <is>
          <t>The following table summarizes the components of identifiable
intangible assets acquired and their estimated useful lives as of
the SCUF Acquisition Closing Date:
Fair Value Weighted Average Useful Life
(In thousands) (In
years)
Patents $ 30,500 8
Developed technology 18,600 6
Customer Relationships 590 5
Trade name 22,200 15
Total identifiable intangible assets $ 71,890</t>
        </is>
      </c>
      <c r="C5" s="4" t="inlineStr">
        <is>
          <t>The following table summarizes the components of identifiable
intangible assets acquired and their estimated useful lives as of
the acquisition date:
Fair Value Weighted
(In thousands) (In
years)
Patents $ 30,500 8
Developed technology 18,600 6
Customer Relationships 590 5
Trade name 22,200 15
Total identifiable intangible assets $ 71,890
The following table summarizes the components of identifiable
intangible assets acquired and their estimated useful lives as of
acquisition date:
Fair Value Useful Life
(In thousands) (In
years)
Developed technology $ 10,769 5
In-process research and development 748 5
Trade name 7,825 15
Total identifiable intangible assets $ 19,342</t>
        </is>
      </c>
    </row>
    <row r="6">
      <c r="A6" s="4" t="inlineStr">
        <is>
          <t>Business Acquisition, Pro Forma Financial Information</t>
        </is>
      </c>
      <c r="B6" s="4" t="inlineStr">
        <is>
          <t xml:space="preserve">The following unaudited pro forma financial information combines
the unaudited condensed combined consolidated results of operations
as if the SCUF Acquisition had occurred as of January 1,
2019:
Three months Nine months
(in
thousands)
Net revenue $
299,130 $
815,432
Net loss (3,101 ) (25,040 ) </t>
        </is>
      </c>
    </row>
    <row r="7">
      <c r="A7" s="4" t="inlineStr">
        <is>
          <t>Origin Acquisition</t>
        </is>
      </c>
    </row>
    <row r="8">
      <c r="A8" s="4" t="inlineStr">
        <is>
          <t>Summary of Estimated Fair Value of Assets Acquired and Liabilities Assumed</t>
        </is>
      </c>
      <c r="B8" s="4" t="inlineStr">
        <is>
          <t>The final allocation of the Origin Acquisition purchase
consideration to the estimated fair value of the assets acquired
and liabilities assumed at the acquisition date is as follows:
(In thousands)
Assets acquired:
Cash, net of cash acquired $ 376
Accounts receivable 1,379
Inventories 4,445
Prepaid and other assets 309
Identifiable intangible assets (customer relationship with
estimated 6 years of useful life) 1,000
Property and equipment 140
Liabilities assumed:
Accounts payable (2,670 )
Other liabilities and accrued expenses (3,033 )
Other liabilities, noncurrent (447 )
Net identifiable assets acquired 1,499
Goodwill 12,270
Net assets acquired $
13,769</t>
        </is>
      </c>
      <c r="C8" s="4" t="inlineStr">
        <is>
          <t>The preliminary allocation of the purchase consideration to the
estimated fair value of the assets acquired and liabilities assumed
at the acquisition date, subject to the finalization of the
estimate for certain tax liabilities assumed, which Origin filed an
extension for as of the date that this report is available to be
issued, is as follows:
(In thousands)
Assets acquired:
Cash, net of cash acquired $ 376
Accounts receivable 1,379
Inventories 4,445
Prepaid and other assets 309
Identifiable intangible assets (customer relationship with
estimated 6 years of useful life) 1,000
Property and equipment 140
Liabilities assumed:
Accounts payable (2,670 )
Other liabilities and accrued expenses (3,384 )
Other liabilities, noncurrent (447 )
Net identifiable assets acquired 1,148
Goodwill 12,353
Net assets acquired $ 13,501</t>
        </is>
      </c>
    </row>
    <row r="9">
      <c r="A9" s="4" t="inlineStr">
        <is>
          <t>Elgato Acquisition</t>
        </is>
      </c>
    </row>
    <row r="10">
      <c r="A10" s="4" t="inlineStr">
        <is>
          <t>Summary of Estimated Fair Value of Assets Acquired and Liabilities Assumed</t>
        </is>
      </c>
      <c r="C10" s="4" t="inlineStr">
        <is>
          <t>The final allocation of the Elgato purchase consideration to the
estimated fair value of the assets acquired and liabilities assumed
at the acquisition date is as follows:
(In thousands)
Assets acquired:
Inventories $ 4,283
Prepaid and other assets 548
Identifiable Intangible assets 19,342
Liabilities assumed:
Sales return reserves (500 )
Other current liabilities and accrued expenses (540 )
Net identifiable assets acquired 23,133
Goodwill 23,487
Net assets acquired $ 46,620</t>
        </is>
      </c>
    </row>
    <row r="11">
      <c r="A11" s="4" t="inlineStr">
        <is>
          <t>Business Acquisition, Pro Forma Financial Information</t>
        </is>
      </c>
      <c r="C11" s="4" t="inlineStr">
        <is>
          <t xml:space="preserve">The following unaudited pro forma financial information combines
the unaudited combined consolidated results of operations as if the
acquisition of SCUF had occurred at the beginning of the periods
presented:
Year Ended Year Ended
(unaudited)
(in
thousands)
Net revenue $ 1,013,761 $ 1,165,502
Net loss (19,362 ) (24,59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Goodwill and Intangible Assets (Tables)</t>
        </is>
      </c>
      <c r="B1" s="2" t="inlineStr">
        <is>
          <t>9 Months Ended</t>
        </is>
      </c>
      <c r="C1" s="2" t="inlineStr">
        <is>
          <t>12 Months Ended</t>
        </is>
      </c>
    </row>
    <row r="2">
      <c r="B2" s="2" t="inlineStr">
        <is>
          <t>Sep. 30, 2020</t>
        </is>
      </c>
      <c r="C2" s="2" t="inlineStr">
        <is>
          <t>Dec. 31, 2019</t>
        </is>
      </c>
    </row>
    <row r="3">
      <c r="A3" s="3" t="inlineStr">
        <is>
          <t>Goodwill and Intangible Assets Disclosure [Abstract]</t>
        </is>
      </c>
    </row>
    <row r="4">
      <c r="A4" s="4" t="inlineStr">
        <is>
          <t>Summary of Changes in Carrying Amount of Goodwill by Reportable Segment</t>
        </is>
      </c>
      <c r="B4" s="4" t="inlineStr">
        <is>
          <t>The following table summarizes the changes in the carrying amount
of goodwill by reportable segment:
Gaming Components and Systems Gamer and Creator Peripherals Total
(In
thousands)
Balance as of December 31, 2019 $ 145,375 $ 167,375 $ 312,750
Addition from business acquisition — 185 185
Measurement period adjustments (47 ) (1,023 ) (1,070 )
Effect of foreign currency exchange rates 284 (576 ) (292 )
Balance as of September 30, 2020 $
145,612 $
165,961 $
311,573</t>
        </is>
      </c>
      <c r="C4" s="4" t="inlineStr">
        <is>
          <t>The following table summarizes the activity in the Company’s
goodwill by reportable segment (in thousands):
Gaming Gamer and Total
December 31, 2017 (1) $ 133,045 $ 70,077 $ 203,122
Addition from business acquisition 57 23,574 23,631
Effect of foreign currency exchange rates (39 ) (35 ) (74 )
December 31, 2018 $ 133,063 $ 93,616 $ 226,679
Addition from business acquisitions 12,317 73,778 86,095
Effect of foreign currency exchange rates (5 ) (19 ) (24 )
December 31, 2019 $ 145,375 $ 167,375 $ 312,750
(1)
The balances as of December 31, 2017 have been
corrected for immaterial misstatements. Refer to Note 2
“Summary of Significant Accounting Policies—Corrections
of Immaterial Errors” for more information.</t>
        </is>
      </c>
    </row>
    <row r="5">
      <c r="A5" s="4" t="inlineStr">
        <is>
          <t>Summary of Intangible Assets, Net</t>
        </is>
      </c>
      <c r="B5" s="4" t="inlineStr">
        <is>
          <t>The following table is a summary of intangible assets, net:
September 30, 2020 December 31, 2019
Gross Carrying Amount Accumulated Amortization Net Carrying Amount Gross Carrying Amount Accumulated Amortization Net Carrying Amount
(In
thousands)
Developed technology $ 44,883 $ 21,606 $ 23,277 $ 44,243 $ 17,536 $ 26,707
Trade name 30,128 2,388 27,740 30,253 833 29,420
Customer relationships 218,456
67,397 151,059 218,459
50,916 167,543
Patent 29,989 3,007 26,982 30,721 130 30,591
Non-competition 3,110 2,152 958 3,110 1,774 1,336
Total finite-life intangibles 326,566 96,550 230,016 326,786 71,189 255,597
Indefinite life trade name 35,430 — 35,430 35,430 — 35,430
Total intangible assets $
361,996 $ 96,550 $
265,446 $
362,216 $ 71,189 $
291,027</t>
        </is>
      </c>
      <c r="C5" s="4" t="inlineStr">
        <is>
          <t>Intangible assets, net consist of the following:
December 31, 2018
Weighted Weighted Gross Accumulated Net
(In
thousands)
Intangible assets:
Developed technology 3.3 years 3.3 $ 25,153 $ 10,578 $ 14,575
Trade name 15 years 14.5 7,825 261 7,564
Customer relationships 10 years 8.7 216,869 29,153 187,716
Non-competition agreements 4.4 years 3.4 3,110
1,074 2,036
Total finite-life intangibles 8.4 252,957 41,066 211,891
In-process research and development n/a n/a 491 — 491
Indefinite life trade name Indefinite life — 35,430 — 35,430
Total intangible assets $
288,878 $ 41,066 $
247,812
For the year ended December 31, 2018, the gross amount of
intangible assets increased $19.3 million as a result of the Elgato
acquisition.
December 31, 2019
Weighted Weighted Gross Accumulated Net
(In
thousands)
Developed technology 4.5 years 3.4 $ 44,243 $ 17,536 $ 26,707
Trade name 15.0 years 14.6 30,253 833 29,420
Customer relationships 10.0 years 7.6 218,459 50,916 167,543
Patent 7.9 years 7.9 30,721
130 30,591
Non-competition agreements 4.4 years 2.6 3,110 1,774 1,336
Total finite-life intangibles 7.7 326,786 71,189 255,597
Indefinite life trade name Indefinite life — 35,430 — 35,430
Total intangible assets $
362,216 $ 71,189 $
291,027</t>
        </is>
      </c>
    </row>
    <row r="6">
      <c r="A6" s="4" t="inlineStr">
        <is>
          <t>Summary of Recognized Amortization Expense of Intangible Assets</t>
        </is>
      </c>
      <c r="C6" s="4" t="inlineStr">
        <is>
          <t>The Company recognized amortization expense of intangible assets in
the accompanying combined consolidated statements of operations as
follows:
Year Ended Year Ended
(In thousands)
Cost of revenue $ — $ 130
Product development 8,147 6,958
Sales, general and administrative 22,746 23,035
Amortization of intangible assets $ 30,893 $ 30,123</t>
        </is>
      </c>
    </row>
    <row r="7">
      <c r="A7" s="4" t="inlineStr">
        <is>
          <t>Schedule of Estimated Future Amortization Expense of Intangible Assets</t>
        </is>
      </c>
      <c r="B7" s="4" t="inlineStr">
        <is>
          <t>The estimated future amortization expense of intangible assets as
of September 30, 2020 is as follows:
Amounts
(in thousands)
2020 (remaining three months) $ 8,484
2021 33,938
2022 33,761
2023 32,359
2024 30,913
Thereafter 90,561
Total $
230,016</t>
        </is>
      </c>
      <c r="C7" s="4" t="inlineStr">
        <is>
          <t>The estimated future amortization expense of intangible assets as
of December 31, 2019 is as follows:
Amounts
(In thousands)
2020 $ 33,832
2021 33,832
2022 33,655
2023 32,324
2024 31,021
Thereafter 90,933
Total $ 255,59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mbined Consolidated Balance Sheets (Parenthetical) - USD ($) $ in Thousands</t>
        </is>
      </c>
      <c r="B1" s="2" t="inlineStr">
        <is>
          <t>Sep. 30, 2020</t>
        </is>
      </c>
      <c r="C1" s="2" t="inlineStr">
        <is>
          <t>Dec. 31, 2019</t>
        </is>
      </c>
      <c r="D1" s="2" t="inlineStr">
        <is>
          <t>Dec. 31, 2018</t>
        </is>
      </c>
    </row>
    <row r="2">
      <c r="A2" s="4" t="inlineStr">
        <is>
          <t>Debt, net, related party balance</t>
        </is>
      </c>
      <c r="C2" s="5" t="n">
        <v>5779</v>
      </c>
      <c r="D2" s="5" t="n">
        <v>7641</v>
      </c>
    </row>
    <row r="3">
      <c r="A3" s="4" t="inlineStr">
        <is>
          <t>Preferred stock, par value</t>
        </is>
      </c>
      <c r="B3" s="7" t="n">
        <v>0.0001</v>
      </c>
      <c r="C3" s="7" t="n">
        <v>0.0001</v>
      </c>
    </row>
    <row r="4">
      <c r="A4" s="4" t="inlineStr">
        <is>
          <t>Preferred stock, shares authorized</t>
        </is>
      </c>
      <c r="B4" s="6" t="n">
        <v>5000000</v>
      </c>
      <c r="C4" s="6"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c r="D7" s="7" t="n">
        <v>0.0001</v>
      </c>
    </row>
    <row r="8">
      <c r="A8" s="4" t="inlineStr">
        <is>
          <t>Common stock, shares authorized</t>
        </is>
      </c>
      <c r="B8" s="6" t="n">
        <v>300000000</v>
      </c>
      <c r="C8" s="6" t="n">
        <v>300000000</v>
      </c>
      <c r="D8" s="6" t="n">
        <v>100000000</v>
      </c>
    </row>
    <row r="9">
      <c r="A9" s="4" t="inlineStr">
        <is>
          <t>Common stock, shares issued</t>
        </is>
      </c>
      <c r="B9" s="6" t="n">
        <v>91914000</v>
      </c>
      <c r="C9" s="6" t="n">
        <v>84079366</v>
      </c>
      <c r="D9" s="6" t="n">
        <v>75896147</v>
      </c>
    </row>
    <row r="10">
      <c r="A10" s="4" t="inlineStr">
        <is>
          <t>Common stock, shares outstanding</t>
        </is>
      </c>
      <c r="B10" s="6" t="n">
        <v>91914000</v>
      </c>
      <c r="C10" s="6" t="n">
        <v>84079366</v>
      </c>
      <c r="D10" s="6" t="n">
        <v>75896147</v>
      </c>
    </row>
    <row r="11">
      <c r="A11" s="4" t="inlineStr">
        <is>
          <t>Previously Reported</t>
        </is>
      </c>
    </row>
    <row r="12">
      <c r="A12" s="4" t="inlineStr">
        <is>
          <t>Common stock, shares authorized</t>
        </is>
      </c>
      <c r="C12" s="6" t="n">
        <v>1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Balance Sheet Components (Tables)</t>
        </is>
      </c>
      <c r="B1" s="2" t="inlineStr">
        <is>
          <t>9 Months Ended</t>
        </is>
      </c>
      <c r="C1" s="2" t="inlineStr">
        <is>
          <t>12 Months Ended</t>
        </is>
      </c>
    </row>
    <row r="2">
      <c r="B2" s="2" t="inlineStr">
        <is>
          <t>Sep. 30, 2020</t>
        </is>
      </c>
      <c r="C2" s="2" t="inlineStr">
        <is>
          <t>Dec. 31, 2019</t>
        </is>
      </c>
    </row>
    <row r="3">
      <c r="A3" s="3" t="inlineStr">
        <is>
          <t>Balance Sheet Related Disclosures [Abstract]</t>
        </is>
      </c>
    </row>
    <row r="4">
      <c r="A4" s="4" t="inlineStr">
        <is>
          <t>Summary of Accounts Receivable, Net</t>
        </is>
      </c>
      <c r="B4" s="4" t="inlineStr">
        <is>
          <t>Accounts Receivable, net:
September 30, 2020 December 31, 2019
(In
thousands)
Accounts receivable $ 260,476 $ 202,546
Allowance for doubtful accounts (934 ) (212 )
Accounts receivable, net $
259,542 $
202,334</t>
        </is>
      </c>
      <c r="C4" s="4" t="inlineStr">
        <is>
          <t>Accounts Receivable, net:
December 31, December 31,
(In
thousands)
Accounts receivable $
148,917 $
202,546
Allowance for doubtful accounts (349 ) (212 )
Rebates (1) (17,119 ) —
Sales return reserves (1) (9,407 ) —
Accounts receivable, net $
122,042 $
202,334
(1)
As of December 31, 2018, under Topic 605, reserves for
certain customer incentive programs and the reserves for sales
returns, on a net basis, were included within accounts receivable,
net. As of December 31, 2019, under Topic 606, such balances are
presented on a gross basis in other liabilities and accrued
expenses in the combined consolidated balance sheet. Refer to Note
2, Summary of Significant Accounting policies— Recently
Adopted Accounting Pronouncements: Adoption of ASC Topic 606</t>
        </is>
      </c>
    </row>
    <row r="5">
      <c r="A5" s="4" t="inlineStr">
        <is>
          <t>Summary of Inventories</t>
        </is>
      </c>
      <c r="B5" s="4" t="inlineStr">
        <is>
          <t>Inventories
September 30, 2020 December 31, 2019
(In
thousands)
Raw materials $ 29,937 $ 25,547
Work in progress 17,842 2,690
Finished goods 162,372 122,826
Inventories $
210,151 $
151,063</t>
        </is>
      </c>
      <c r="C5" s="4" t="inlineStr">
        <is>
          <t>Inventories
December 31, 2018 December 31,
(In
thousands)
Raw materials $
22,514 $
25,547
Work in progress 5,366 2,690
Finished goods 121,142 122,826
Inventories $
149,022 $
151,063</t>
        </is>
      </c>
    </row>
    <row r="6">
      <c r="A6" s="4" t="inlineStr">
        <is>
          <t>Summary of Property and Equipment, Net</t>
        </is>
      </c>
      <c r="B6" s="4" t="inlineStr">
        <is>
          <t>Property and Equipment, Net
September 30, 2020 December 31, 2019
(In
thousands)
Manufacturing equipment $ 18,939 $ 15,291
Computer equipment, software and office equipment 9,489 6,958
Furniture and fixtures 3,342 2,602
Leasehold improvements 3,951 3,544
Total property and equipment $ 35,721 $ 28,395
Less: Accumulated depreciation and amortization (20,317 ) (13,030 )
Property and equipment, net $
15,404 $
15,365</t>
        </is>
      </c>
      <c r="C6" s="4" t="inlineStr">
        <is>
          <t>Property and Equipment, Net
December 31, 2018 December 31,
(In
thousands)
Manufacturing equipment $ 11,917 $ 15,291
Computer equipment, software and office equipment 4,417 6,958
Furniture and fixtures 875 2,602
Leasehold improvements 1,676 3,544
Total property and equipment $ 18,885 $ 28,395
Less: Accumulated depreciation and amortization (6,412 ) (13,030 )
Property and equipment, net $ 12,473 $ 15,365</t>
        </is>
      </c>
    </row>
    <row r="7">
      <c r="A7" s="4" t="inlineStr">
        <is>
          <t>Summary of Other Liabilities and Accrued Expenses</t>
        </is>
      </c>
      <c r="B7" s="4" t="inlineStr">
        <is>
          <t>Other Liabilities and Accrued Expenses
September 30, 2020 December 31, 2019
(In
thousands)
Accrued reserves for customer incentive programs $ 40,318 $ 36,582
Accrued reserves for sales return 29,805 24,610
Accrued payroll and related expense 22,474 10,638
Income tax payable 20,929 8,524
Operating lease liabilities, current 8,883 —
Other 47,177 35,187
Other liabilities and accrued expenses $
169,586 $
115,541</t>
        </is>
      </c>
      <c r="C7" s="4" t="inlineStr">
        <is>
          <t>Other Liabilities and Accrued Expenses
December 31, December 31, 2019
(In
thousands)
Accrued reserves for customer incentive programs (1) $ — $ 36,582
Accrued reserves for sales return (1) — 24,610
Accrued payroll and related expense 8,353 10,638
Deferred and unearned revenue — 4,222
Income tax payable 3,573 8,524
Sales and use taxes and value-added tax liabilities 995 8,591
Lease liabilities, current — —
Warranty reserves 2,581 3,991
Deferred and contingent purchase consideration (2)(3) 10,448 2,397
Other 9,680 15,986
Other liabilities and accrued expenses $ 35,630 $ 115,541
(1)
As of December 31, 2018, under Topic 605, reserves for
certain customer incentive programs and the reserves for sales
returns, on a net basis, were included within accounts receivable,
net. As of December 31, 2019, under Topic 606, such balances are
presented on a gross basis in other liabilities and accrued
expenses in the combined consolidated balance sheet. Refer to Note
2, Summary of Significant Accounting policies— Recently
Adopted Accounting Pronouncements: Adoption of ASC Topic
606
(2)
As of December 31, 2018, the deferred cash
consideration of €
(3)
As of December 31, 2019, the estimated obligation for
the Origin earn-out payment related to Origin’s 2019
standalone financial target of $2.4 million was fully paid in the
second quarter of 2020.</t>
        </is>
      </c>
    </row>
    <row r="8">
      <c r="A8" s="4" t="inlineStr">
        <is>
          <t>Schedule of Changes in Warranty</t>
        </is>
      </c>
      <c r="B8" s="4" t="inlineStr">
        <is>
          <t>Changes in our warranty obligations were as follows:
Three Months Nine Months
2020 2019 2020 2019
(in
thousands)
Beginning of the period $ 5,005 $ 2,776 $ 3,991 $ 2,581
Balance assumed from business combinations — 223 — 223
Warranty provision related to products shipped 1,518 1,395 4,928 4,231
Deductions for warranty claims processed
(1,400 )
(1,338 )
(3,796 )
(3,979 )
End of period $ 5,123 $ 3,056 $ 5,123 $ 3,056</t>
        </is>
      </c>
      <c r="C8" s="4" t="inlineStr">
        <is>
          <t>Changes in warranty obligation, which are included as a component
of accrued liabilities in the combined consolidated balance sheets,
are as follows:
Year Ended Year Ended
(In
thousands)
Warranty obligation at beginning of period (1) $ 2,570 $ 2,581
Balance assumed from business combinations 167 595
Warranty provision related to products shipped 2,410 5,996
Deductions for warranty claims processed (2,566 ) (5,181 )
Warranty obligation at end of period $ 2,581 $ 3,991
(1)
The beginning balance for the year ended
December 31, 2018 has been corrected for immaterial
misstatements. Refer to Note 2 “Summary of Significant
Accounting Policies—Corrections of Immaterial Errors”
for more information.</t>
        </is>
      </c>
    </row>
    <row r="9">
      <c r="A9" s="4" t="inlineStr">
        <is>
          <t>Summary of Cash and Restricted Cash</t>
        </is>
      </c>
      <c r="B9" s="4" t="inlineStr">
        <is>
          <t>Cash and Restricted Cash
September 30, 2020 December 31, 2019
(In
thousands)
Cash $ 116,185 $ 48,165
Restricted cash—short term 3,726 3,552
Restricted cash—noncurrent 230 230
Total cash and restricted cash $
120,141 $
51,94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Summary of Carrying Value of First Lien and Second Lien Term Loan</t>
        </is>
      </c>
      <c r="B4" s="4" t="inlineStr">
        <is>
          <t>The following table summarizes the carrying value of the First Lien
Term Loan:
September 30, 2020 December 31, 2019
(In
thousands)
Principal amount outstanding $ 376,938 $ 467,332
Less: Debt discount, net of amortization (2,623 ) (3,850 )
Less: Debt issuance costs, net of amortization (4,225 ) (5,825 )
Carrying amount $
370,090 $
457,657
The following table summarizes the carrying value of the Second
Lien Term Loan:
September 30, 2020 December 31, 2019
(In
thousands)
Principal amount outstanding $ — $ 50,000
Less: Debt discount, net of amortization — (471 )
Less: Debt issuance costs, net of amortization — (1,374 )
Carrying amount $
— $
48,155</t>
        </is>
      </c>
      <c r="C4" s="4" t="inlineStr">
        <is>
          <t xml:space="preserve">The following table summarizes the carrying value of the First Lien
Term Loan:
December 31,
December 31,
(In
thousands)
Principal amount outstanding $ 356,300 $ 467,332
Less: Debt discount, net of amortization (3,538 ) (3,850 )
Less: Debt issuance costs, net of amortization (4,804 ) (5,825 )
Carrying amount $ 347,958 $ 457,657
Effective Interest rate 7.4 % 6.8 %
The following table summarizes the carrying value of the Second
Lien Term Loan:
December 31, December 31,
(In
thousands)
Principal amount outstanding $ 50,000 $ 50,000
Less: Debt discount, net of amortization (572 ) (471 )
Less: Debt issuance costs, net of amortization (1,669 ) (1,374 )
Carrying amount $ 47,759 $ 48,155
Effective Interest rate 11.9 % 11.4 % </t>
        </is>
      </c>
    </row>
    <row r="5">
      <c r="A5" s="4" t="inlineStr">
        <is>
          <t>Summary of Draws and Repayment of Revolver</t>
        </is>
      </c>
      <c r="C5" s="4" t="inlineStr">
        <is>
          <t>The following table summarizes the draws and repayments of the
Revolver:
Year Ended Year Ended
(In
thousands)
Beginning balance $ — $ 27,000
Draws 364,300 475,300
Repayments (337,300 ) (502,300 )
Ending balance $ 27,000 $ —</t>
        </is>
      </c>
    </row>
    <row r="6">
      <c r="A6" s="4" t="inlineStr">
        <is>
          <t>Summary of Interest Expense Recognized for First Lien and Second Lien</t>
        </is>
      </c>
      <c r="B6" s="4" t="inlineStr">
        <is>
          <t>The following table summarizes the interest expense recognized for
the First Lien and Second Lien:
Three Months Nine Months
2020 2019 2020 2019
(In
thousands)
Contractual interest expense for First Lien and Second Lien Term
Loan $ 6,408 $ 7,582 $ 22,914 $ 22,662
Contractual interest expense for Revolver — 789 16 2,099
Amortization of debt discount 219 216 672 700
Amortization of debt issuance costs 489 514 1,401 1,583
Loss on debt extinguishment 2,864 — 3,256 —
Total interest expense recognized $
9,980 $
9,101 $
28,259 $
27,044</t>
        </is>
      </c>
      <c r="C6" s="4" t="inlineStr">
        <is>
          <t>The following table summarizes the interest expense recognized for
the First Lien and Second Lien:
Year Ended December 31, Year Ended
(In thousands)
Contractual interest expense for First Lien and Second Lien Term
Loan $ 27,395 $ 29,757
Contractual interest expense for Revolver 1,500 2,758
Amortization of debt discount 1,046 946
Amortization of debt issuance costs 2,258 2,043
Loss on partial debt extinguishment
—
—
Total interest expense recognized $ 32,199 $ 35,504</t>
        </is>
      </c>
    </row>
    <row r="7">
      <c r="A7" s="4" t="inlineStr">
        <is>
          <t>Summary of Estimated Future Principal Payments under Total Long-term Debt</t>
        </is>
      </c>
      <c r="B7" s="4" t="inlineStr">
        <is>
          <t>The estimated future principal payments under our total long-term
debt as of September 30, 2020 are as follows:
Amounts
(In thousands)
2020 (remaining three months) $ —
2021 —
2022 —
2023 —
2024 376,938
Thereafter —
Total debt $ 376,938
Less: Discount and debt issuance costs (6,848 )
Total Debt, net of discount and debt issuance costs $ 370,090
Presented on the condensed combined consolidated balance sheet
under:
Current portion of debt, net $ —
Debt, net $
370,090</t>
        </is>
      </c>
      <c r="C7" s="4" t="inlineStr">
        <is>
          <t>The estimated future principal payments under the Company’s
total long-term debt as of December 31, 2019 are as follows:
Amounts
(In thousands)
2020 $ 4,771
2021 4,771
2022 4,771
2023 4,771
2024 448,248
Thereafter 50,000
Total debt $ 517,332
Less: Discount and debt issuance costs (11,520 )
Less: Current portion of debt, net (2,364 )
Debt, net $ 503,4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0</t>
        </is>
      </c>
      <c r="C2" s="2" t="inlineStr">
        <is>
          <t>Dec. 31, 2019</t>
        </is>
      </c>
    </row>
    <row r="3">
      <c r="A3" s="3" t="inlineStr">
        <is>
          <t>Leases [Abstract]</t>
        </is>
      </c>
    </row>
    <row r="4">
      <c r="A4" s="4" t="inlineStr">
        <is>
          <t>Future Minimum Lease Payments Under Non-cancelable Operating Leases</t>
        </is>
      </c>
      <c r="B4" s="4" t="inlineStr">
        <is>
          <t>Future minimum lease payments under non-cancelable operating leases
as of December 31, 2019, as defined under the previous lease
accounting guidance of ASC Topic 840, were as follows:
Amounts
(In thousands)
2020 $ 7,525
2021 5,786
2022 2,701
2023 1,584
2024 1,025
Thereafter —
Total $ 18,621</t>
        </is>
      </c>
      <c r="C4" s="4" t="inlineStr">
        <is>
          <t>Estimated future lease payments under all noncancelable operating
leases with terms in excess of one year as of December 31, 2019 are
as follows:
Amounts
(In thousands)
2020 $ 7,525
2021 5,786
2022 2,701
2023 1,584
2024 1,025
Thereafter —
Total $ 18,621</t>
        </is>
      </c>
    </row>
    <row r="5">
      <c r="A5" s="4" t="inlineStr">
        <is>
          <t>Summary of Components of Lease Expenses</t>
        </is>
      </c>
      <c r="B5" s="4" t="inlineStr">
        <is>
          <t>The table below summarizes the components of lease expenses:
Three
Months Nine months
(In
Operating lease expense $ 2,739 $ 6,932
Variable lease expense 2,226 4,657
Total lease expense $ 4,965 $ 11,589</t>
        </is>
      </c>
    </row>
    <row r="6">
      <c r="A6" s="4" t="inlineStr">
        <is>
          <t>Schedule of Future Undiscounted Cash Flows Related To Operating Lease Payments</t>
        </is>
      </c>
      <c r="B6" s="4" t="inlineStr">
        <is>
          <t>Amounts of future undiscounted cash flows related to operating
lease payments over the lease term included in the measurement of
lease liabilities as of September 30, 2020 are as follows:
Amounts
(In thousands)
2020 (remaining three months) $ 2,310
2021 9,072
2022 6,372
2023 5,172
2024 3,999
Thereafter 1,987
Total future lease payments $ 28,912
Less: Imputed interest (2,133 )
Present value of operating lease liabilities $ 26,779
Current portion of operating lease liabilities (1) $ 8,883
Long-term operating lease liabilities (1) $ 17,896
(1)
The current portion and long-term portion of operating
lease liabilities are included in “other liabilities and
accrued expenses” and “other liabilities,
noncurrent”, respectively, on our condensed combined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quity Incentive Plans and Stock-Based Compensation (Tables)</t>
        </is>
      </c>
      <c r="B1" s="2" t="inlineStr">
        <is>
          <t>9 Months Ended</t>
        </is>
      </c>
      <c r="C1" s="2" t="inlineStr">
        <is>
          <t>12 Months Ended</t>
        </is>
      </c>
    </row>
    <row r="2">
      <c r="B2" s="2" t="inlineStr">
        <is>
          <t>Sep. 30, 2020</t>
        </is>
      </c>
      <c r="C2" s="2" t="inlineStr">
        <is>
          <t>Dec. 31, 2019</t>
        </is>
      </c>
    </row>
    <row r="3">
      <c r="A3" s="3" t="inlineStr">
        <is>
          <t>Share-based Payment Arrangement [Abstract]</t>
        </is>
      </c>
    </row>
    <row r="4">
      <c r="A4" s="4" t="inlineStr">
        <is>
          <t>Summary of Stock Option Activities and Related Information</t>
        </is>
      </c>
      <c r="B4" s="4" t="inlineStr">
        <is>
          <t>The following table summarizes the stock option activities and
related information for the nine months ended September 30,
2020:
Outstanding Stock Options Weighted- Average Exercise Price Per Weighted- Average Remaining Contractual Term Aggregate Intrinsic Value
(In
years)
(In thousands)
Balance as of December 31, 2019 8,790,000 $ 4.86 8.1 $ 24,949
Granted 1,875,161 8.59
Exercised (306,000 ) 4.05
Forfeited/cancelled (164,000 ) 6.30
Balance as of September 30, 2020 10,195,161 $ 5.55 7.9 $ 67,698
Vested and exercisable as of September 30, 2020 4,045,117 $ 4.31 7.2 $ 31,534</t>
        </is>
      </c>
      <c r="C4" s="4" t="inlineStr">
        <is>
          <t xml:space="preserve">The following table summarizes the Company’s stock option
activities and related information for the periods presented:
Outstanding Weighted- Weighted- Term Aggregate
(In
years)
(In thousands)
Balance, December 31, 2017 7,150,000 $ 4.98 9.9 $ 6,006
Options granted 737,500 7.23
Options exercised (3,250 ) 2.97
Options forfeited/cancelled (181,250 ) 4.80
Balance, December 31, 2018 7,703,000 4.18 8.9 19,615
Options granted 1,935,000 7.78
Options exercised (34,000 ) 3.63
Options forfeited/cancelled (814,000 ) 5.34
Balance, December 31, 2019 8,790,000 4.86 8.1 24,949
Exercisable, December 31, 2019 2,845,500 $ 4.00 7.2 $ 10,489 </t>
        </is>
      </c>
    </row>
    <row r="5">
      <c r="A5" s="4" t="inlineStr">
        <is>
          <t>Summary of Stock-based Compensation Expense</t>
        </is>
      </c>
      <c r="B5" s="4" t="inlineStr">
        <is>
          <t>The following table summarizes stock-based compensation expense by
line item in the accompanying condensed combined consolidated
statements of operations:
Three Months Ended Nine Months Ended
2020 2019 2020 2019
(In
thousands)
Cost of revenue $ 60 $ 52 $ 192 $ 145
Sales, general and administrative 1,414 672 3,634 2,251
Product development 157 143 460 417
Total stock-based compensation expense $
1,631 $ 867 $
4,286 $
2,813</t>
        </is>
      </c>
      <c r="C5" s="4" t="inlineStr">
        <is>
          <t>The Company recognized stock-based compensation in the accompanying
combined consolidated statements of operations as follows:
Year Ended December 31, Year Ended
(In
thousands)
Cost of revenue $ 162 $ 197
Product development 407 567
Sales, general and administrative 2,182 3,084
Stock-based compensation $
2,751 $ 3,848</t>
        </is>
      </c>
    </row>
    <row r="6">
      <c r="A6" s="4" t="inlineStr">
        <is>
          <t>Summary of Valuation Assumptions of Fair Value of Stock Options on Date of Grant</t>
        </is>
      </c>
      <c r="B6" s="4" t="inlineStr">
        <is>
          <t xml:space="preserve">We estimate the fair value of the stock options on the date of
grant using the Black-Scholes-Merton pricing model, with the
following valuation assumptions:
Three Months Ended Nine Months Ended
2020 2019 2020 2019
Weighted average grant date fair value of common stock (per
share) $ 16.38 $ 7.55 $ 8.60 $ 7.46
Expected term (years) 6.09 6.50 6.37 6.48
Expected volatility 41.7%-44.0 % 34.5%-34.9 % 35.8%-44.0 % 34.3%-34.9 %
Dividend yield — — — —
Range of risk-free interest rate 0.3%-0.4 % 1.4-1.9 % 0.3%-1.8 % 1.4%-2.6 % </t>
        </is>
      </c>
      <c r="C6" s="4" t="inlineStr">
        <is>
          <t xml:space="preserve">The Company computed the fair value of the options on the date of
grant using the Black-Scholes-Merton pricing model, with the
following valuation assumptions:
Year Ended December 31, Year Ended
Weighted average grant date fair value per common stock $ 6.88 $ 7.59
Weighted average expected term in years 6.48 6.48
Range of expected volatility 33.4%-35.0 % 34.3%-36.1 %
Weighted average expected dividend yield — —
Range of risk free interest rate 2.7%-3.1 % 1.4%-2.6 % </t>
        </is>
      </c>
    </row>
    <row r="7">
      <c r="A7" s="4" t="inlineStr">
        <is>
          <t>Summary of RSUs Activities and Related Information</t>
        </is>
      </c>
      <c r="B7" s="4" t="inlineStr">
        <is>
          <t>The following table summarizes the RSUs activities and related
information for the nine months ended September 30, 2020:
Unvested Weighted- Average Grant Date Fair Value Per
Balance as of December 31, 2019 — —
Granted 17,647 $ 17.00
Vested (8,823 ) 17.00
Balance as of September 30, 2020 8,824 $ 17.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Income (Loss) Per Share (Tables)</t>
        </is>
      </c>
      <c r="B1" s="2" t="inlineStr">
        <is>
          <t>9 Months Ended</t>
        </is>
      </c>
      <c r="C1" s="2" t="inlineStr">
        <is>
          <t>12 Months Ended</t>
        </is>
      </c>
    </row>
    <row r="2">
      <c r="B2" s="2" t="inlineStr">
        <is>
          <t>Sep. 30, 2020</t>
        </is>
      </c>
      <c r="C2" s="2" t="inlineStr">
        <is>
          <t>Dec. 31, 2019</t>
        </is>
      </c>
    </row>
    <row r="3">
      <c r="A3" s="3" t="inlineStr">
        <is>
          <t>Earnings Per Share [Abstract]</t>
        </is>
      </c>
    </row>
    <row r="4">
      <c r="A4" s="4" t="inlineStr">
        <is>
          <t>Computation of Basic and Diluted Net Income (Loss) Per Share</t>
        </is>
      </c>
      <c r="B4" s="4" t="inlineStr">
        <is>
          <t>Following the Reorganization, all share and per share information
in this section has been revised as Corsair common share
equivalents. The following table summarizes the calculation of
basic and diluted net income (loss) per share:
Three Months Ended Nine Months Ended
2020 2019 2020 2019
(in thousands,
except share and per share amounts)
Numerator
Net income (loss), basic and diluted $ 36,357 $ 1,519 $ 60,174 $ (14,406 )
Denominator
Weighted-average shares used to compute net income (loss) per
share, basic
84,870,837
75,939,443
84,352,415
75,928,057
Effect of dilutive securities (1) 5,213,112 1,944,311 3,146,104 —
Weighted-average shares used to compute net income (loss) per
share, diluted 90,083,949 77,883,754 87,498,519 75,928,057
Net income (loss) per share:
Basic $ 0.43 $ 0.02 $ 0.71 $ (0.19 )
Diluted $ 0.40 $ 0.02 $ 0.69 $ (0.19 )
(1)
As a result of our net loss, potentially dilutive
ordinary share equivalents of approximately 1.8 million
options were excluded from the calculation of diluted net loss per
share for the nine months ended September 30, 2019.</t>
        </is>
      </c>
      <c r="C4" s="4" t="inlineStr">
        <is>
          <t>Following the Reorganization, all share and per share information
in this section has been revised as common share equivalents of the
Company. The following table summarizes the calculation of basic
and diluted net income (loss) per share attributable to the
Company’s common stockholders during the periods
presented:
Year Ended Year Ended
(In thousands,
except share and
Numerator
Net loss, basic and diluted $ (13,720 ) $ (8,394 )
Denominator
Weighted-average shares used to compute net loss per share,
basic 75,457,693 76,223,451
Effect of dilutive options (1) — —
Weighted-average shares used to compute net loss per share,
diluted
75,457,693
76,223,451
Net loss per share, basic $ (0.18 ) $ (0.11 )
Net loss per share, diluted $ (0.18 ) $ (0.11 )
(1)
As a result of the Company’s net loss, dilutive
ordinary share equivalents of approximately 1.3 million and
1.9 million options were excluded from the calculation of
diluted net loss per share for the years ended December 31,
2018 and 2019, respectively.</t>
        </is>
      </c>
    </row>
    <row r="5">
      <c r="A5" s="4" t="inlineStr">
        <is>
          <t>Weighted-Average Outstanding Securities Considered Anti-dilutive and Excluded from the Computation of Diluted Net Income (Loss) Per Share</t>
        </is>
      </c>
      <c r="C5" s="4" t="inlineStr">
        <is>
          <t>The following table shows the weighted-average outstanding
securities considered anti-dilutive and therefore excluded from the
computation of diluted net income (loss) per share:
Year Ended Year Ended
Options 2,647,008 1,673,6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Tables)</t>
        </is>
      </c>
      <c r="B1" s="2" t="inlineStr">
        <is>
          <t>9 Months Ended</t>
        </is>
      </c>
      <c r="C1" s="2" t="inlineStr">
        <is>
          <t>12 Months Ended</t>
        </is>
      </c>
    </row>
    <row r="2">
      <c r="B2" s="2" t="inlineStr">
        <is>
          <t>Sep. 30, 2020</t>
        </is>
      </c>
      <c r="C2" s="2" t="inlineStr">
        <is>
          <t>Dec. 31, 2019</t>
        </is>
      </c>
    </row>
    <row r="3">
      <c r="A3" s="3" t="inlineStr">
        <is>
          <t>Income Tax Disclosure [Abstract]</t>
        </is>
      </c>
    </row>
    <row r="4">
      <c r="A4" s="4" t="inlineStr">
        <is>
          <t>Schedule of Income (Loss) Before Income Taxes</t>
        </is>
      </c>
      <c r="C4" s="4" t="inlineStr">
        <is>
          <t>Income (loss) before income tax consists of the following:
Year Ended Year Ended
(In thousands)
Domestic $ (15,887 ) $ (18,407 )
Foreign operations 5,180 5,008
Loss before income tax $ (10,707 ) $ (13,399 )</t>
        </is>
      </c>
    </row>
    <row r="5">
      <c r="A5" s="4" t="inlineStr">
        <is>
          <t>Schedule of Income Tax (Expense) Benefit</t>
        </is>
      </c>
      <c r="C5" s="4" t="inlineStr">
        <is>
          <t>Income tax (expense) benefit consists of the following:
Year ended Year ended
(In thousands)
United States federal taxes:
Current $ (1,029 ) $ (2,177 )
Deferred (209 ) 5,948
State taxes:
Current (113 ) (529 )
Deferred (64 ) 1,421
Foreign taxes:
Current (4,888 ) (3,824 )
Deferred 3,290 4,166
Income tax (expense) benefit $ (3,013 ) $ 5,005</t>
        </is>
      </c>
    </row>
    <row r="6">
      <c r="A6" s="4" t="inlineStr">
        <is>
          <t>Reconciliation of Tax Computed Applying Statutory Deferral Income Tax Rate</t>
        </is>
      </c>
      <c r="C6" s="4" t="inlineStr">
        <is>
          <t>The income tax (expense) benefit differs from the amount which
would result by applying the applicable statutory deferral rate to
income before income taxes as follows:
Year ended 2018 Year ended 2019
(In
thousands)
Provision at federal statutory rate $ 1,581 $ 2,814
State taxes 423 911
Change in valuation allowance (5,411 ) 719
Expired capital losses and tax credits 368 —
Foreign rate differential 439 300
Net operating loss — 2,557
Effect of change in tax rate on deferred tax assets (245 ) (469 )
Tax on undistributed foreign earnings — (1,520 )
Other (168 ) (307 )
Income tax (expense) benefit $ (3,013 ) $ 5,005</t>
        </is>
      </c>
    </row>
    <row r="7">
      <c r="A7" s="4" t="inlineStr">
        <is>
          <t>Schedule of Deferred Tax Assets and Liabilities</t>
        </is>
      </c>
      <c r="C7" s="4" t="inlineStr">
        <is>
          <t>Deferred tax assets and liabilities comprise the following:
As of 2018 As of
(In thousands)
Deferred tax assets:
Accrued expenses and reserves $ 3,368 $ 12,516
Equity-based compensation 825 1,720
NOL and capital losses 12,917 14,461
Interest expense carryover 1,613 3,628
Tax credits 2,124 1,339
Cumulative transaction adjustment 300 355
Total deferred tax assets 21,147 34,019
Less valuation allowance (13,335 ) (12,615 )
Deferred tax liabilities:
Intangible assets (42,027 ) (53,382 )
Other (31 ) (195 )
Net deferred tax liabilities $ (34,246 ) $ (32,173 )</t>
        </is>
      </c>
    </row>
    <row r="8">
      <c r="A8" s="4" t="inlineStr">
        <is>
          <t>Schedule of Income (Loss) Before Income Taxes, Income Tax (Expense) Benefit and Effective Income Tax Rates</t>
        </is>
      </c>
      <c r="B8" s="4" t="inlineStr">
        <is>
          <t xml:space="preserve">The table below presents our income (loss) before income taxes,
income tax (expense) benefit and effective income tax rates for all
periods presented:
Three Months Ended Nine Months Ended
2020 2019 2020 2019
(In
thousands)
Income (loss) before income taxes $
39,574 $
1,444 $ 70,323 $
(19,051 )
Income tax (expense) benefit (3,217 ) 75
(10,149 ) 4,645
Effective income tax rate 8.1 % 5.2 % 14.4 % 24.4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egment and Geographic Information (Tables)</t>
        </is>
      </c>
      <c r="B1" s="2" t="inlineStr">
        <is>
          <t>9 Months Ended</t>
        </is>
      </c>
      <c r="C1" s="2" t="inlineStr">
        <is>
          <t>12 Months Ended</t>
        </is>
      </c>
    </row>
    <row r="2">
      <c r="B2" s="2" t="inlineStr">
        <is>
          <t>Sep. 30, 2020</t>
        </is>
      </c>
      <c r="C2" s="2" t="inlineStr">
        <is>
          <t>Dec. 31, 2019</t>
        </is>
      </c>
    </row>
    <row r="3">
      <c r="A3" s="3" t="inlineStr">
        <is>
          <t>Segment Reporting [Abstract]</t>
        </is>
      </c>
    </row>
    <row r="4">
      <c r="A4" s="4" t="inlineStr">
        <is>
          <t>Summary of Financial Information for Each Reportable Segment</t>
        </is>
      </c>
      <c r="B4" s="4" t="inlineStr">
        <is>
          <t>The table below summarizes the financial information for each
reportable segment:
Three Months Nine Months
2020 2019 2020 2019
(In
thousands)
Net revenue
Gaming and Creator Peripherals $ 161,555 $ 70,606 $ 347,531 $ 200,084
Gaming Components and Systems 295,548 213,766 798,497 570,535
Total net revenue $ 457,103 $
284,372 $
1,146,028 $
770,619
Gross Profit
Gaming and Creator Peripherals $ 60,010 $ 19,948 $ 120,886 $ 58,234
Gaming Components and Systems 67,934 40,279 190,744 95,600
Total gross profit $
127,944 $ 60,227 $ 311,630 $ 153,834</t>
        </is>
      </c>
      <c r="C4" s="4" t="inlineStr">
        <is>
          <t>Financial information for each reportable segment was as
follows:
Year Ended (1) Year Ended
(In
thousands)
Net revenue
Gaming and Creator Peripherals $ 233,536 $ 294,141
Gaming Components and Systems 704,017 803,033
Total net revenue $ 937,553 $ 1,097,174
Gross Profit
Gaming and Creator Peripherals $ 73,489 $ 81,363
Gaming Components and Systems 119,206 142,924
Total gross profit $ 192,695 $ 224,287
(1)
Reclassified to conform with 2019 presentation.</t>
        </is>
      </c>
    </row>
    <row r="5">
      <c r="A5" s="4" t="inlineStr">
        <is>
          <t>Summary of Net Revenue By Geographic Region</t>
        </is>
      </c>
      <c r="B5" s="4" t="inlineStr">
        <is>
          <t>The following table summarizes our net revenue by geographic region
based on the location of the customer:
Three Months Nine Months
2020 2019 2020 2019
(In
thousands)
Net revenue
Americas $ 216,982 $ 108,318 $ 517,165 $ 315,200
Europe and Middle East 162,615 114,118 412,349 287,502
Asia Pacific 77,506 61,936 216,514 167,917
Total net revenue $
457,103 $
284,372 $
1,146,028 $
770,619</t>
        </is>
      </c>
      <c r="C5" s="4" t="inlineStr">
        <is>
          <t>The following table reflects revenue by geographic area by customer
location:
Year Ended Year Ended
(In thousands)
Net revenue
United States $ 329,179 $ 386,944
Other Americas 57,579 73,312
Europe and Middle East 348,798 406,435
Asia Pacific 201,997 230,483
Total net revenue $ 937,553 $ 1,097,174</t>
        </is>
      </c>
    </row>
    <row r="6">
      <c r="A6" s="4" t="inlineStr">
        <is>
          <t>Summary of Property And Equipment, Net by Country</t>
        </is>
      </c>
      <c r="B6" s="4" t="inlineStr">
        <is>
          <t>The following table summarizes property and equipment, net by
country:
September 30, 2020 December 31, 2019
(In
thousands)
United States $ 6,532 $ 6,400
China 5,039 4,998
Taiwan 2,668 2,270
Other countries 1,165 1,697
Total property and equipment, net $
15,404 $
15,365</t>
        </is>
      </c>
      <c r="C6" s="4" t="inlineStr">
        <is>
          <t>Long-lived assets are comprised primarily of property and
equipment, net. The following table presents a summary of property
and equipment, net by country:
December 31, December 31,
(In thousands)
United States $ 4,394 $ 6,400
China 6,363 4,998
Taiwan 983 2,270
Other countries 733 1,697
Property and equipment, net $ 12,473 $ 15,36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7" customWidth="1" min="2" max="2"/>
    <col width="37" customWidth="1" min="3" max="3"/>
    <col width="20" customWidth="1" min="4" max="4"/>
    <col width="27" customWidth="1" min="5" max="5"/>
    <col width="34" customWidth="1" min="6" max="6"/>
    <col width="34" customWidth="1" min="7" max="7"/>
  </cols>
  <sheetData>
    <row r="1">
      <c r="A1" s="1" t="inlineStr">
        <is>
          <t>Description of Business and Basis of Presentation - Additional Information (Detail) $ / shares in Units, $ in Millions</t>
        </is>
      </c>
      <c r="B1" s="2" t="inlineStr">
        <is>
          <t>Sep. 26, 2020USD ($)shares</t>
        </is>
      </c>
      <c r="C1" s="2" t="inlineStr">
        <is>
          <t>Sep. 25, 2020USD ($)$ / sharesshares</t>
        </is>
      </c>
      <c r="D1" s="2" t="inlineStr">
        <is>
          <t>Sep. 15, 2020shares</t>
        </is>
      </c>
      <c r="E1" s="2" t="inlineStr">
        <is>
          <t>Sep. 30, 2020Segmentshares</t>
        </is>
      </c>
      <c r="F1" s="2" t="inlineStr">
        <is>
          <t>Dec. 31, 2019USD ($)Segmentshares</t>
        </is>
      </c>
      <c r="G1" s="2" t="inlineStr">
        <is>
          <t>Dec. 31, 2018USD ($)Segmentshares</t>
        </is>
      </c>
    </row>
    <row r="2">
      <c r="A2" s="3" t="inlineStr">
        <is>
          <t>Description Of Business And Basis Of Presentation [Line Items]</t>
        </is>
      </c>
    </row>
    <row r="3">
      <c r="A3" s="4" t="inlineStr">
        <is>
          <t>Stock split ratio</t>
        </is>
      </c>
      <c r="D3" s="9" t="n">
        <v>3.485</v>
      </c>
    </row>
    <row r="4">
      <c r="A4" s="4" t="inlineStr">
        <is>
          <t>Common stock, shares outstanding</t>
        </is>
      </c>
      <c r="D4" s="6" t="n">
        <v>84405366</v>
      </c>
      <c r="E4" s="6" t="n">
        <v>91914000</v>
      </c>
      <c r="F4" s="6" t="n">
        <v>84079366</v>
      </c>
      <c r="G4" s="6" t="n">
        <v>75896147</v>
      </c>
    </row>
    <row r="5">
      <c r="A5" s="4" t="inlineStr">
        <is>
          <t>Options outstanding to purchase common stock</t>
        </is>
      </c>
      <c r="D5" s="6" t="n">
        <v>10029388</v>
      </c>
    </row>
    <row r="6">
      <c r="A6" s="4" t="inlineStr">
        <is>
          <t>Number of reportable segments | Segment</t>
        </is>
      </c>
      <c r="E6" s="6" t="n">
        <v>2</v>
      </c>
      <c r="F6" s="6" t="n">
        <v>2</v>
      </c>
      <c r="G6" s="6" t="n">
        <v>3</v>
      </c>
    </row>
    <row r="7">
      <c r="A7" s="4" t="inlineStr">
        <is>
          <t>Deferred offering costs | $</t>
        </is>
      </c>
      <c r="B7" s="10" t="n">
        <v>11.8</v>
      </c>
      <c r="F7" s="10" t="n">
        <v>5.8</v>
      </c>
      <c r="G7" s="10" t="n">
        <v>5.3</v>
      </c>
    </row>
    <row r="8">
      <c r="A8" s="4" t="inlineStr">
        <is>
          <t>Initial Public Offering</t>
        </is>
      </c>
    </row>
    <row r="9">
      <c r="A9" s="3" t="inlineStr">
        <is>
          <t>Description Of Business And Basis Of Presentation [Line Items]</t>
        </is>
      </c>
    </row>
    <row r="10">
      <c r="A10" s="4" t="inlineStr">
        <is>
          <t>Number of shares sold</t>
        </is>
      </c>
      <c r="C10" s="6" t="n">
        <v>7500000</v>
      </c>
    </row>
    <row r="11">
      <c r="A11" s="4" t="inlineStr">
        <is>
          <t>Sale of stock, price per share | $ / shares</t>
        </is>
      </c>
      <c r="C11" s="5" t="n">
        <v>17</v>
      </c>
    </row>
    <row r="12">
      <c r="A12" s="4" t="inlineStr">
        <is>
          <t>Proceeds from issuance of initial public offering, net | $</t>
        </is>
      </c>
      <c r="C12" s="10" t="n">
        <v>118.6</v>
      </c>
    </row>
    <row r="13">
      <c r="A13" s="4" t="inlineStr">
        <is>
          <t>Stockholders sale of common stock shares</t>
        </is>
      </c>
      <c r="C13" s="6" t="n">
        <v>6500000</v>
      </c>
    </row>
    <row r="14">
      <c r="A14" s="4" t="inlineStr">
        <is>
          <t>Stockholders sale of common stock shares price per share | $ / shares</t>
        </is>
      </c>
      <c r="C14" s="5" t="n">
        <v>17</v>
      </c>
    </row>
    <row r="15">
      <c r="A15" s="4" t="inlineStr">
        <is>
          <t>Underwriters' Option</t>
        </is>
      </c>
    </row>
    <row r="16">
      <c r="A16" s="3" t="inlineStr">
        <is>
          <t>Description Of Business And Basis Of Presentation [Line Items]</t>
        </is>
      </c>
    </row>
    <row r="17">
      <c r="A17" s="4" t="inlineStr">
        <is>
          <t>Stockholders sale of common stock shares</t>
        </is>
      </c>
      <c r="B17" s="6" t="n">
        <v>11353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1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Summary of Significant Accounting Policies - Additional Information (Detail)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c r="I2" s="2" t="inlineStr">
        <is>
          <t>Sep. 26, 2020</t>
        </is>
      </c>
      <c r="J2" s="2" t="inlineStr">
        <is>
          <t>Jan. 01, 2020</t>
        </is>
      </c>
    </row>
    <row r="3">
      <c r="A3" s="3" t="inlineStr">
        <is>
          <t>New Accounting Pronouncements or Change in Accounting Principle [Line Items]</t>
        </is>
      </c>
    </row>
    <row r="4">
      <c r="A4" s="4" t="inlineStr">
        <is>
          <t>Correction of error, retained earnings increase</t>
        </is>
      </c>
      <c r="H4" s="5" t="n">
        <v>3700000</v>
      </c>
    </row>
    <row r="5">
      <c r="A5" s="4" t="inlineStr">
        <is>
          <t>Total restricted cash deposits</t>
        </is>
      </c>
      <c r="F5" s="5" t="n">
        <v>3800000</v>
      </c>
      <c r="G5" s="5" t="n">
        <v>2300000</v>
      </c>
    </row>
    <row r="6">
      <c r="A6" s="4" t="inlineStr">
        <is>
          <t>Refund liability</t>
        </is>
      </c>
      <c r="F6" s="6" t="n">
        <v>15100000</v>
      </c>
    </row>
    <row r="7">
      <c r="A7" s="4" t="inlineStr">
        <is>
          <t>Impairment charges</t>
        </is>
      </c>
      <c r="F7" s="5" t="n">
        <v>0</v>
      </c>
    </row>
    <row r="8">
      <c r="A8" s="4" t="inlineStr">
        <is>
          <t>Warranty description</t>
        </is>
      </c>
      <c r="F8" s="4" t="inlineStr">
        <is>
          <t>All of the Company's products are covered by warranty to be free from defects in  material and workmanship for periods ranging from six months to five years, and  for life-time for memory products.</t>
        </is>
      </c>
    </row>
    <row r="9">
      <c r="A9" s="4" t="inlineStr">
        <is>
          <t>Deferred offering costs</t>
        </is>
      </c>
      <c r="F9" s="5" t="n">
        <v>5800000</v>
      </c>
      <c r="G9" s="6" t="n">
        <v>5300000</v>
      </c>
      <c r="I9" s="5" t="n">
        <v>11800000</v>
      </c>
    </row>
    <row r="10">
      <c r="A10" s="4" t="inlineStr">
        <is>
          <t>Revenue, performance obligation, payment terms</t>
        </is>
      </c>
      <c r="F10" s="4" t="inlineStr">
        <is>
          <t>The Company normally requires payments from customers within 30 to 90 days from invoice date. The Company does not generally modify payment terms on existing  receivables. The Company's contracts with customers typically do not include significant financing components as the period between the satisfaction of the performance obligations and timing of payment are generally within one year</t>
        </is>
      </c>
    </row>
    <row r="11">
      <c r="A11" s="4" t="inlineStr">
        <is>
          <t>Advertising and promotion expenses</t>
        </is>
      </c>
      <c r="B11" s="5" t="n">
        <v>4100000</v>
      </c>
      <c r="C11" s="5" t="n">
        <v>2600000</v>
      </c>
      <c r="D11" s="5" t="n">
        <v>12300000</v>
      </c>
      <c r="E11" s="5" t="n">
        <v>7400000</v>
      </c>
      <c r="F11" s="5" t="n">
        <v>11300000</v>
      </c>
      <c r="G11" s="6" t="n">
        <v>8700000</v>
      </c>
    </row>
    <row r="12">
      <c r="A12" s="4" t="inlineStr">
        <is>
          <t>Foreign currency remeasurement gains (losses)</t>
        </is>
      </c>
      <c r="F12" s="6" t="n">
        <v>-26000</v>
      </c>
      <c r="G12" s="6" t="n">
        <v>957000</v>
      </c>
    </row>
    <row r="13">
      <c r="A13" s="4" t="inlineStr">
        <is>
          <t>Deferred revenue</t>
        </is>
      </c>
      <c r="F13" s="6" t="n">
        <v>3300000</v>
      </c>
    </row>
    <row r="14">
      <c r="A14" s="4" t="inlineStr">
        <is>
          <t>Unearned revenue</t>
        </is>
      </c>
      <c r="F14" s="6" t="n">
        <v>1300000</v>
      </c>
    </row>
    <row r="15">
      <c r="A15" s="4" t="inlineStr">
        <is>
          <t>ROU assets</t>
        </is>
      </c>
      <c r="J15" s="5" t="n">
        <v>17700000</v>
      </c>
    </row>
    <row r="16">
      <c r="A16" s="4" t="inlineStr">
        <is>
          <t>Lease liabilities</t>
        </is>
      </c>
      <c r="B16" s="6" t="n">
        <v>26779000</v>
      </c>
      <c r="D16" s="6" t="n">
        <v>26779000</v>
      </c>
      <c r="J16" s="5" t="n">
        <v>17900000</v>
      </c>
    </row>
    <row r="17">
      <c r="A17" s="4" t="inlineStr">
        <is>
          <t>Prepaid inventory</t>
        </is>
      </c>
      <c r="B17" s="6" t="n">
        <v>2100000</v>
      </c>
      <c r="D17" s="6" t="n">
        <v>2100000</v>
      </c>
    </row>
    <row r="18">
      <c r="A18" s="4" t="inlineStr">
        <is>
          <t>Accrued liabilities</t>
        </is>
      </c>
      <c r="B18" s="5" t="n">
        <v>2400000</v>
      </c>
      <c r="D18" s="5" t="n">
        <v>2400000</v>
      </c>
    </row>
    <row r="19">
      <c r="A19" s="4" t="inlineStr">
        <is>
          <t>Other (Expense) Income</t>
        </is>
      </c>
    </row>
    <row r="20">
      <c r="A20" s="3" t="inlineStr">
        <is>
          <t>New Accounting Pronouncements or Change in Accounting Principle [Line Items]</t>
        </is>
      </c>
    </row>
    <row r="21">
      <c r="A21" s="4" t="inlineStr">
        <is>
          <t>Foreign currency remeasurement gains (losses)</t>
        </is>
      </c>
      <c r="F21" s="6" t="n">
        <v>1400000</v>
      </c>
      <c r="G21" s="6" t="n">
        <v>-400000</v>
      </c>
    </row>
    <row r="22">
      <c r="A22" s="4" t="inlineStr">
        <is>
          <t>Minimum</t>
        </is>
      </c>
    </row>
    <row r="23">
      <c r="A23" s="3" t="inlineStr">
        <is>
          <t>New Accounting Pronouncements or Change in Accounting Principle [Line Items]</t>
        </is>
      </c>
    </row>
    <row r="24">
      <c r="A24" s="4" t="inlineStr">
        <is>
          <t>Annual gross revenue</t>
        </is>
      </c>
      <c r="F24" s="6" t="n">
        <v>1070000000</v>
      </c>
    </row>
    <row r="25">
      <c r="A25" s="4" t="inlineStr">
        <is>
          <t>ROU assets</t>
        </is>
      </c>
      <c r="F25" s="6" t="n">
        <v>18000000</v>
      </c>
    </row>
    <row r="26">
      <c r="A26" s="4" t="inlineStr">
        <is>
          <t>Lease liabilities</t>
        </is>
      </c>
      <c r="F26" s="6" t="n">
        <v>18000000</v>
      </c>
    </row>
    <row r="27">
      <c r="A27" s="4" t="inlineStr">
        <is>
          <t>Maximum</t>
        </is>
      </c>
    </row>
    <row r="28">
      <c r="A28" s="3" t="inlineStr">
        <is>
          <t>New Accounting Pronouncements or Change in Accounting Principle [Line Items]</t>
        </is>
      </c>
    </row>
    <row r="29">
      <c r="A29" s="4" t="inlineStr">
        <is>
          <t>ROU assets</t>
        </is>
      </c>
      <c r="F29" s="6" t="n">
        <v>19000000</v>
      </c>
    </row>
    <row r="30">
      <c r="A30" s="4" t="inlineStr">
        <is>
          <t>Lease liabilities</t>
        </is>
      </c>
      <c r="F30" s="5" t="n">
        <v>19000000</v>
      </c>
    </row>
    <row r="31">
      <c r="A31" s="4" t="inlineStr">
        <is>
          <t>Foreign Exchange Forward Contract | Minimum</t>
        </is>
      </c>
    </row>
    <row r="32">
      <c r="A32" s="3" t="inlineStr">
        <is>
          <t>New Accounting Pronouncements or Change in Accounting Principle [Line Items]</t>
        </is>
      </c>
    </row>
    <row r="33">
      <c r="A33" s="4" t="inlineStr">
        <is>
          <t>Derivative maturity</t>
        </is>
      </c>
      <c r="F33" s="4" t="inlineStr">
        <is>
          <t>3 months</t>
        </is>
      </c>
    </row>
    <row r="34">
      <c r="A34" s="4" t="inlineStr">
        <is>
          <t>Foreign Exchange Forward Contract | Maximum</t>
        </is>
      </c>
    </row>
    <row r="35">
      <c r="A35" s="3" t="inlineStr">
        <is>
          <t>New Accounting Pronouncements or Change in Accounting Principle [Line Items]</t>
        </is>
      </c>
    </row>
    <row r="36">
      <c r="A36" s="4" t="inlineStr">
        <is>
          <t>Derivative maturity</t>
        </is>
      </c>
      <c r="F36" s="4" t="inlineStr">
        <is>
          <t>4 months</t>
        </is>
      </c>
    </row>
    <row r="37">
      <c r="A37" s="4" t="inlineStr">
        <is>
          <t>Interest Rate Cap</t>
        </is>
      </c>
    </row>
    <row r="38">
      <c r="A38" s="3" t="inlineStr">
        <is>
          <t>New Accounting Pronouncements or Change in Accounting Principle [Line Items]</t>
        </is>
      </c>
    </row>
    <row r="39">
      <c r="A39" s="4" t="inlineStr">
        <is>
          <t>Derivative maturity</t>
        </is>
      </c>
      <c r="F39" s="4" t="inlineStr">
        <is>
          <t>2 years</t>
        </is>
      </c>
    </row>
    <row r="40">
      <c r="A40" s="4" t="inlineStr">
        <is>
          <t>Pension Plan</t>
        </is>
      </c>
    </row>
    <row r="41">
      <c r="A41" s="3" t="inlineStr">
        <is>
          <t>New Accounting Pronouncements or Change in Accounting Principle [Line Items]</t>
        </is>
      </c>
    </row>
    <row r="42">
      <c r="A42" s="4" t="inlineStr">
        <is>
          <t>Contributions</t>
        </is>
      </c>
      <c r="F42" s="5" t="n">
        <v>1100000</v>
      </c>
      <c r="G42" s="6" t="n">
        <v>900000</v>
      </c>
    </row>
    <row r="43">
      <c r="A43" s="4" t="inlineStr">
        <is>
          <t>Accounts Receivable</t>
        </is>
      </c>
    </row>
    <row r="44">
      <c r="A44" s="3" t="inlineStr">
        <is>
          <t>New Accounting Pronouncements or Change in Accounting Principle [Line Items]</t>
        </is>
      </c>
    </row>
    <row r="45">
      <c r="A45" s="4" t="inlineStr">
        <is>
          <t>Sales return reserves</t>
        </is>
      </c>
      <c r="G45" s="6" t="n">
        <v>9400000</v>
      </c>
    </row>
    <row r="46">
      <c r="A46" s="4" t="inlineStr">
        <is>
          <t>Customer incentive programs</t>
        </is>
      </c>
      <c r="G46" s="5" t="n">
        <v>17100000</v>
      </c>
    </row>
    <row r="47">
      <c r="A47" s="4" t="inlineStr">
        <is>
          <t>Prepaid Expenses and Other Current Assets</t>
        </is>
      </c>
    </row>
    <row r="48">
      <c r="A48" s="3" t="inlineStr">
        <is>
          <t>New Accounting Pronouncements or Change in Accounting Principle [Line Items]</t>
        </is>
      </c>
    </row>
    <row r="49">
      <c r="A49" s="4" t="inlineStr">
        <is>
          <t>Sales return asset</t>
        </is>
      </c>
      <c r="F49" s="5" t="n">
        <v>5700000</v>
      </c>
    </row>
    <row r="50">
      <c r="A50" s="4" t="inlineStr">
        <is>
          <t>ASU 2016-13</t>
        </is>
      </c>
    </row>
    <row r="51">
      <c r="A51" s="3" t="inlineStr">
        <is>
          <t>New Accounting Pronouncements or Change in Accounting Principle [Line Items]</t>
        </is>
      </c>
    </row>
    <row r="52">
      <c r="A52" s="4" t="inlineStr">
        <is>
          <t>Change in accounting principle, accounting standards update, adopted</t>
        </is>
      </c>
      <c r="B52" s="4" t="inlineStr">
        <is>
          <t>true</t>
        </is>
      </c>
      <c r="D52" s="4" t="inlineStr">
        <is>
          <t>true</t>
        </is>
      </c>
    </row>
    <row r="53">
      <c r="A53" s="4" t="inlineStr">
        <is>
          <t>Change in accounting principle, accounting standards update, adoption date</t>
        </is>
      </c>
      <c r="B53" s="4" t="inlineStr">
        <is>
          <t>Jan. 1,
		2020</t>
        </is>
      </c>
      <c r="D53" s="4" t="inlineStr">
        <is>
          <t>Jan. 1,
		2020</t>
        </is>
      </c>
    </row>
    <row r="54">
      <c r="A54" s="4" t="inlineStr">
        <is>
          <t>Change in accounting principle, accounting standards update, immaterial effect</t>
        </is>
      </c>
      <c r="B54" s="4" t="inlineStr">
        <is>
          <t>true</t>
        </is>
      </c>
      <c r="D54" s="4" t="inlineStr">
        <is>
          <t>true</t>
        </is>
      </c>
    </row>
    <row r="55">
      <c r="A55" s="4" t="inlineStr">
        <is>
          <t>ASU 2017-04</t>
        </is>
      </c>
    </row>
    <row r="56">
      <c r="A56" s="3" t="inlineStr">
        <is>
          <t>New Accounting Pronouncements or Change in Accounting Principle [Line Items]</t>
        </is>
      </c>
    </row>
    <row r="57">
      <c r="A57" s="4" t="inlineStr">
        <is>
          <t>Change in accounting principle, accounting standards update, adopted</t>
        </is>
      </c>
      <c r="B57" s="4" t="inlineStr">
        <is>
          <t>true</t>
        </is>
      </c>
      <c r="D57" s="4" t="inlineStr">
        <is>
          <t>true</t>
        </is>
      </c>
    </row>
    <row r="58">
      <c r="A58" s="4" t="inlineStr">
        <is>
          <t>Change in accounting principle, accounting standards update, adoption date</t>
        </is>
      </c>
      <c r="B58" s="4" t="inlineStr">
        <is>
          <t>Jan. 1,
		2020</t>
        </is>
      </c>
      <c r="D58" s="4" t="inlineStr">
        <is>
          <t>Jan. 1,
		2020</t>
        </is>
      </c>
    </row>
    <row r="59">
      <c r="A59" s="4" t="inlineStr">
        <is>
          <t>Change in accounting principle, accounting standards update, immaterial effect</t>
        </is>
      </c>
      <c r="B59" s="4" t="inlineStr">
        <is>
          <t>true</t>
        </is>
      </c>
      <c r="D59" s="4" t="inlineStr">
        <is>
          <t>true</t>
        </is>
      </c>
    </row>
    <row r="60">
      <c r="A60" s="4" t="inlineStr">
        <is>
          <t>ASU 2018-13</t>
        </is>
      </c>
    </row>
    <row r="61">
      <c r="A61" s="3" t="inlineStr">
        <is>
          <t>New Accounting Pronouncements or Change in Accounting Principle [Line Items]</t>
        </is>
      </c>
    </row>
    <row r="62">
      <c r="A62" s="4" t="inlineStr">
        <is>
          <t>Change in accounting principle, accounting standards update, adopted</t>
        </is>
      </c>
      <c r="B62" s="4" t="inlineStr">
        <is>
          <t>true</t>
        </is>
      </c>
      <c r="D62" s="4" t="inlineStr">
        <is>
          <t>true</t>
        </is>
      </c>
    </row>
    <row r="63">
      <c r="A63" s="4" t="inlineStr">
        <is>
          <t>Change in accounting principle, accounting standards update, adoption date</t>
        </is>
      </c>
      <c r="B63" s="4" t="inlineStr">
        <is>
          <t>Jan. 1,
		2020</t>
        </is>
      </c>
      <c r="D63" s="4" t="inlineStr">
        <is>
          <t>Jan. 1,
		2020</t>
        </is>
      </c>
    </row>
    <row r="64">
      <c r="A64" s="4" t="inlineStr">
        <is>
          <t>Change in accounting principle, accounting standards update, immaterial effect</t>
        </is>
      </c>
      <c r="B64" s="4" t="inlineStr">
        <is>
          <t>true</t>
        </is>
      </c>
      <c r="D64" s="4" t="inlineStr">
        <is>
          <t>true</t>
        </is>
      </c>
    </row>
    <row r="65">
      <c r="A65" s="4" t="inlineStr">
        <is>
          <t>ASU 2016-02</t>
        </is>
      </c>
    </row>
    <row r="66">
      <c r="A66" s="3" t="inlineStr">
        <is>
          <t>New Accounting Pronouncements or Change in Accounting Principle [Line Items]</t>
        </is>
      </c>
    </row>
    <row r="67">
      <c r="A67" s="4" t="inlineStr">
        <is>
          <t>Change in accounting principle, accounting standards update, adopted</t>
        </is>
      </c>
      <c r="B67" s="4" t="inlineStr">
        <is>
          <t>true</t>
        </is>
      </c>
      <c r="D67" s="4" t="inlineStr">
        <is>
          <t>true</t>
        </is>
      </c>
    </row>
    <row r="68">
      <c r="A68" s="4" t="inlineStr">
        <is>
          <t>Change in accounting principle, accounting standards update, adoption date</t>
        </is>
      </c>
      <c r="B68" s="4" t="inlineStr">
        <is>
          <t>Jan. 1,
		2020</t>
        </is>
      </c>
      <c r="D68" s="4" t="inlineStr">
        <is>
          <t>Jan. 1,
		2020</t>
        </is>
      </c>
    </row>
    <row r="69">
      <c r="A69" s="4" t="inlineStr">
        <is>
          <t>Change in accounting principle, accounting standards update, immaterial effect</t>
        </is>
      </c>
      <c r="B69" s="4" t="inlineStr">
        <is>
          <t>true</t>
        </is>
      </c>
      <c r="D69" s="4" t="inlineStr">
        <is>
          <t>true</t>
        </is>
      </c>
    </row>
    <row r="70">
      <c r="A70" s="4" t="inlineStr">
        <is>
          <t>ASU 2015-16</t>
        </is>
      </c>
    </row>
    <row r="71">
      <c r="A71" s="3" t="inlineStr">
        <is>
          <t>New Accounting Pronouncements or Change in Accounting Principle [Line Items]</t>
        </is>
      </c>
    </row>
    <row r="72">
      <c r="A72" s="4" t="inlineStr">
        <is>
          <t>Change in accounting principle, accounting standards update, adopted</t>
        </is>
      </c>
      <c r="F72" s="4" t="inlineStr">
        <is>
          <t>true</t>
        </is>
      </c>
    </row>
    <row r="73">
      <c r="A73" s="4" t="inlineStr">
        <is>
          <t>Change in accounting principle, accounting standards update, adoption date</t>
        </is>
      </c>
      <c r="F73" s="4" t="inlineStr">
        <is>
          <t>Jan. 1,
		2018</t>
        </is>
      </c>
    </row>
    <row r="74">
      <c r="A74" s="4" t="inlineStr">
        <is>
          <t>Change in accounting principle, accounting standards update, immaterial effect</t>
        </is>
      </c>
      <c r="F74" s="4" t="inlineStr">
        <is>
          <t>true</t>
        </is>
      </c>
    </row>
    <row r="75">
      <c r="A75" s="4" t="inlineStr">
        <is>
          <t>ASU 2015-17</t>
        </is>
      </c>
    </row>
    <row r="76">
      <c r="A76" s="3" t="inlineStr">
        <is>
          <t>New Accounting Pronouncements or Change in Accounting Principle [Line Items]</t>
        </is>
      </c>
    </row>
    <row r="77">
      <c r="A77" s="4" t="inlineStr">
        <is>
          <t>Change in accounting principle, accounting standards update, adopted</t>
        </is>
      </c>
      <c r="F77" s="4" t="inlineStr">
        <is>
          <t>true</t>
        </is>
      </c>
    </row>
    <row r="78">
      <c r="A78" s="4" t="inlineStr">
        <is>
          <t>Change in accounting principle, accounting standards update, adoption date</t>
        </is>
      </c>
      <c r="F78" s="4" t="inlineStr">
        <is>
          <t>Jan. 1,
		2018</t>
        </is>
      </c>
    </row>
    <row r="79">
      <c r="A79" s="4" t="inlineStr">
        <is>
          <t>Change in accounting principle, accounting standards update, immaterial effect</t>
        </is>
      </c>
      <c r="F79" s="4" t="inlineStr">
        <is>
          <t>true</t>
        </is>
      </c>
    </row>
    <row r="80">
      <c r="A80" s="4" t="inlineStr">
        <is>
          <t>ASU 2016-09</t>
        </is>
      </c>
    </row>
    <row r="81">
      <c r="A81" s="3" t="inlineStr">
        <is>
          <t>New Accounting Pronouncements or Change in Accounting Principle [Line Items]</t>
        </is>
      </c>
    </row>
    <row r="82">
      <c r="A82" s="4" t="inlineStr">
        <is>
          <t>Change in accounting principle, accounting standards update, adopted</t>
        </is>
      </c>
      <c r="F82" s="4" t="inlineStr">
        <is>
          <t>true</t>
        </is>
      </c>
    </row>
    <row r="83">
      <c r="A83" s="4" t="inlineStr">
        <is>
          <t>Change in accounting principle, accounting standards update, adoption date</t>
        </is>
      </c>
      <c r="F83" s="4" t="inlineStr">
        <is>
          <t>Jan. 1,
		2018</t>
        </is>
      </c>
    </row>
    <row r="84">
      <c r="A84" s="4" t="inlineStr">
        <is>
          <t>Change in accounting principle, accounting standards update, immaterial effect</t>
        </is>
      </c>
      <c r="F84" s="4" t="inlineStr">
        <is>
          <t>true</t>
        </is>
      </c>
    </row>
    <row r="85">
      <c r="A85" s="4" t="inlineStr">
        <is>
          <t>ASU 2016-16</t>
        </is>
      </c>
    </row>
    <row r="86">
      <c r="A86" s="3" t="inlineStr">
        <is>
          <t>New Accounting Pronouncements or Change in Accounting Principle [Line Items]</t>
        </is>
      </c>
    </row>
    <row r="87">
      <c r="A87" s="4" t="inlineStr">
        <is>
          <t>Change in accounting principle, accounting standards update, adopted</t>
        </is>
      </c>
      <c r="F87" s="4" t="inlineStr">
        <is>
          <t>true</t>
        </is>
      </c>
    </row>
    <row r="88">
      <c r="A88" s="4" t="inlineStr">
        <is>
          <t>Change in accounting principle, accounting standards update, adoption date</t>
        </is>
      </c>
      <c r="F88" s="4" t="inlineStr">
        <is>
          <t>Jan. 1,
		2019</t>
        </is>
      </c>
    </row>
    <row r="89">
      <c r="A89" s="4" t="inlineStr">
        <is>
          <t>Change in accounting principle, accounting standards update, immaterial effect</t>
        </is>
      </c>
      <c r="F89" s="4" t="inlineStr">
        <is>
          <t>true</t>
        </is>
      </c>
    </row>
    <row r="90">
      <c r="A90" s="4" t="inlineStr">
        <is>
          <t>ASU 2017-01</t>
        </is>
      </c>
    </row>
    <row r="91">
      <c r="A91" s="3" t="inlineStr">
        <is>
          <t>New Accounting Pronouncements or Change in Accounting Principle [Line Items]</t>
        </is>
      </c>
    </row>
    <row r="92">
      <c r="A92" s="4" t="inlineStr">
        <is>
          <t>Change in accounting principle, accounting standards update, adopted</t>
        </is>
      </c>
      <c r="F92" s="4" t="inlineStr">
        <is>
          <t>true</t>
        </is>
      </c>
    </row>
    <row r="93">
      <c r="A93" s="4" t="inlineStr">
        <is>
          <t>Change in accounting principle, accounting standards update, adoption date</t>
        </is>
      </c>
      <c r="F93" s="4" t="inlineStr">
        <is>
          <t>Jan. 1,
		2019</t>
        </is>
      </c>
    </row>
    <row r="94">
      <c r="A94" s="4" t="inlineStr">
        <is>
          <t>Change in accounting principle, accounting standards update, immaterial effect</t>
        </is>
      </c>
      <c r="F94" s="4" t="inlineStr">
        <is>
          <t>true</t>
        </is>
      </c>
    </row>
    <row r="95">
      <c r="A95" s="4" t="inlineStr">
        <is>
          <t>ASU 2017-09</t>
        </is>
      </c>
    </row>
    <row r="96">
      <c r="A96" s="3" t="inlineStr">
        <is>
          <t>New Accounting Pronouncements or Change in Accounting Principle [Line Items]</t>
        </is>
      </c>
    </row>
    <row r="97">
      <c r="A97" s="4" t="inlineStr">
        <is>
          <t>Change in accounting principle, accounting standards update, adopted</t>
        </is>
      </c>
      <c r="F97" s="4" t="inlineStr">
        <is>
          <t>true</t>
        </is>
      </c>
    </row>
    <row r="98">
      <c r="A98" s="4" t="inlineStr">
        <is>
          <t>Change in accounting principle, accounting standards update, adoption date</t>
        </is>
      </c>
      <c r="F98" s="4" t="inlineStr">
        <is>
          <t>Jan. 1,
		2018</t>
        </is>
      </c>
    </row>
    <row r="99">
      <c r="A99" s="4" t="inlineStr">
        <is>
          <t>Change in accounting principle, accounting standards update, immaterial effect</t>
        </is>
      </c>
      <c r="F99" s="4" t="inlineStr">
        <is>
          <t>true</t>
        </is>
      </c>
    </row>
    <row r="100">
      <c r="A100" s="4" t="inlineStr">
        <is>
          <t>ASU 2018-09</t>
        </is>
      </c>
    </row>
    <row r="101">
      <c r="A101" s="3" t="inlineStr">
        <is>
          <t>New Accounting Pronouncements or Change in Accounting Principle [Line Items]</t>
        </is>
      </c>
    </row>
    <row r="102">
      <c r="A102" s="4" t="inlineStr">
        <is>
          <t>Change in accounting principle, accounting standards update, adopted</t>
        </is>
      </c>
      <c r="F102" s="4" t="inlineStr">
        <is>
          <t>true</t>
        </is>
      </c>
    </row>
    <row r="103">
      <c r="A103" s="4" t="inlineStr">
        <is>
          <t>Change in accounting principle, accounting standards update, adoption date</t>
        </is>
      </c>
      <c r="F103" s="4" t="inlineStr">
        <is>
          <t>Jan. 1,
		2019</t>
        </is>
      </c>
    </row>
    <row r="104">
      <c r="A104" s="4" t="inlineStr">
        <is>
          <t>Change in accounting principle, accounting standards update, immaterial effect</t>
        </is>
      </c>
      <c r="F104" s="4" t="inlineStr">
        <is>
          <t>true</t>
        </is>
      </c>
    </row>
    <row r="105">
      <c r="A105" s="4" t="inlineStr">
        <is>
          <t>ASU 2018-15</t>
        </is>
      </c>
    </row>
    <row r="106">
      <c r="A106" s="3" t="inlineStr">
        <is>
          <t>New Accounting Pronouncements or Change in Accounting Principle [Line Items]</t>
        </is>
      </c>
    </row>
    <row r="107">
      <c r="A107" s="4" t="inlineStr">
        <is>
          <t>Change in accounting principle, accounting standards update, adopted</t>
        </is>
      </c>
      <c r="F107" s="4" t="inlineStr">
        <is>
          <t>true</t>
        </is>
      </c>
    </row>
    <row r="108">
      <c r="A108" s="4" t="inlineStr">
        <is>
          <t>Change in accounting principle, accounting standards update, adoption date</t>
        </is>
      </c>
      <c r="F108" s="4" t="inlineStr">
        <is>
          <t>Jan. 1,
		2019</t>
        </is>
      </c>
    </row>
    <row r="109">
      <c r="A109" s="4" t="inlineStr">
        <is>
          <t>Change in accounting principle, accounting standards update, immaterial effect</t>
        </is>
      </c>
      <c r="F109" s="4" t="inlineStr">
        <is>
          <t>true</t>
        </is>
      </c>
    </row>
    <row r="110">
      <c r="A110" s="4" t="inlineStr">
        <is>
          <t>Accounting Standards Update 2019-07</t>
        </is>
      </c>
    </row>
    <row r="111">
      <c r="A111" s="3" t="inlineStr">
        <is>
          <t>New Accounting Pronouncements or Change in Accounting Principle [Line Items]</t>
        </is>
      </c>
    </row>
    <row r="112">
      <c r="A112" s="4" t="inlineStr">
        <is>
          <t>Change in accounting principle, accounting standards update, adopted</t>
        </is>
      </c>
      <c r="F112" s="4" t="inlineStr">
        <is>
          <t>true</t>
        </is>
      </c>
    </row>
    <row r="113">
      <c r="A113" s="4" t="inlineStr">
        <is>
          <t>Change in accounting principle, accounting standards update, adoption date</t>
        </is>
      </c>
      <c r="F113" s="4" t="inlineStr">
        <is>
          <t>Jan. 1,
		2019</t>
        </is>
      </c>
    </row>
    <row r="114">
      <c r="A114" s="4" t="inlineStr">
        <is>
          <t>Change in accounting principle, accounting standards update, immaterial effect</t>
        </is>
      </c>
      <c r="F114" s="4" t="inlineStr">
        <is>
          <t>true</t>
        </is>
      </c>
    </row>
  </sheetData>
  <mergeCells count="4">
    <mergeCell ref="A1:A2"/>
    <mergeCell ref="B1:C1"/>
    <mergeCell ref="D1:E1"/>
    <mergeCell ref="F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Reconciliation of Cash and Restricted Cash (Detail) - USD ($) $ in Thousands</t>
        </is>
      </c>
      <c r="B1" s="2" t="inlineStr">
        <is>
          <t>Sep. 30, 2020</t>
        </is>
      </c>
      <c r="C1" s="2" t="inlineStr">
        <is>
          <t>Dec. 31, 2019</t>
        </is>
      </c>
      <c r="D1" s="2" t="inlineStr">
        <is>
          <t>Sep. 30, 2019</t>
        </is>
      </c>
      <c r="E1" s="2" t="inlineStr">
        <is>
          <t>Dec. 31, 2018</t>
        </is>
      </c>
      <c r="F1" s="2" t="inlineStr">
        <is>
          <t>Dec. 31, 2017</t>
        </is>
      </c>
    </row>
    <row r="2">
      <c r="A2" s="3" t="inlineStr">
        <is>
          <t>Accounting Policies [Abstract]</t>
        </is>
      </c>
    </row>
    <row r="3">
      <c r="A3" s="4" t="inlineStr">
        <is>
          <t>Cash</t>
        </is>
      </c>
      <c r="B3" s="5" t="n">
        <v>116185</v>
      </c>
      <c r="C3" s="5" t="n">
        <v>48165</v>
      </c>
      <c r="E3" s="5" t="n">
        <v>25639</v>
      </c>
    </row>
    <row r="4">
      <c r="A4" s="4" t="inlineStr">
        <is>
          <t>Restricted cash-short term</t>
        </is>
      </c>
      <c r="B4" s="6" t="n">
        <v>3726</v>
      </c>
      <c r="C4" s="6" t="n">
        <v>3552</v>
      </c>
      <c r="E4" s="6" t="n">
        <v>2281</v>
      </c>
    </row>
    <row r="5">
      <c r="A5" s="4" t="inlineStr">
        <is>
          <t>Restricted cash-noncurrent</t>
        </is>
      </c>
      <c r="B5" s="6" t="n">
        <v>230</v>
      </c>
      <c r="C5" s="6" t="n">
        <v>230</v>
      </c>
    </row>
    <row r="6">
      <c r="A6" s="4" t="inlineStr">
        <is>
          <t>Total cash and restricted cash</t>
        </is>
      </c>
      <c r="B6" s="5" t="n">
        <v>120141</v>
      </c>
      <c r="C6" s="5" t="n">
        <v>51947</v>
      </c>
      <c r="D6" s="5" t="n">
        <v>12129</v>
      </c>
      <c r="E6" s="5" t="n">
        <v>27920</v>
      </c>
      <c r="F6" s="5" t="n">
        <v>190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bined Consolidated Statements of Operation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Income Statement [Abstract]</t>
        </is>
      </c>
    </row>
    <row r="4">
      <c r="A4" s="4" t="inlineStr">
        <is>
          <t>Net revenue</t>
        </is>
      </c>
      <c r="B4" s="5" t="n">
        <v>457103</v>
      </c>
      <c r="C4" s="5" t="n">
        <v>284372</v>
      </c>
      <c r="D4" s="5" t="n">
        <v>1146028</v>
      </c>
      <c r="E4" s="5" t="n">
        <v>770619</v>
      </c>
      <c r="F4" s="5" t="n">
        <v>1097174</v>
      </c>
      <c r="G4" s="5" t="n">
        <v>937553</v>
      </c>
    </row>
    <row r="5">
      <c r="A5" s="4" t="inlineStr">
        <is>
          <t>Cost of revenue</t>
        </is>
      </c>
      <c r="B5" s="6" t="n">
        <v>329159</v>
      </c>
      <c r="C5" s="6" t="n">
        <v>224145</v>
      </c>
      <c r="D5" s="6" t="n">
        <v>834398</v>
      </c>
      <c r="E5" s="6" t="n">
        <v>616785</v>
      </c>
      <c r="F5" s="6" t="n">
        <v>872887</v>
      </c>
      <c r="G5" s="6" t="n">
        <v>744858</v>
      </c>
    </row>
    <row r="6">
      <c r="A6" s="4" t="inlineStr">
        <is>
          <t>Gross profit</t>
        </is>
      </c>
      <c r="B6" s="6" t="n">
        <v>127944</v>
      </c>
      <c r="C6" s="6" t="n">
        <v>60227</v>
      </c>
      <c r="D6" s="6" t="n">
        <v>311630</v>
      </c>
      <c r="E6" s="6" t="n">
        <v>153834</v>
      </c>
      <c r="F6" s="6" t="n">
        <v>224287</v>
      </c>
      <c r="G6" s="6" t="n">
        <v>192695</v>
      </c>
    </row>
    <row r="7">
      <c r="A7" s="3" t="inlineStr">
        <is>
          <t>Operating expenses:</t>
        </is>
      </c>
    </row>
    <row r="8">
      <c r="A8" s="4" t="inlineStr">
        <is>
          <t>Product development</t>
        </is>
      </c>
      <c r="B8" s="6" t="n">
        <v>12902</v>
      </c>
      <c r="C8" s="6" t="n">
        <v>9454</v>
      </c>
      <c r="D8" s="6" t="n">
        <v>36285</v>
      </c>
      <c r="E8" s="6" t="n">
        <v>28353</v>
      </c>
      <c r="F8" s="6" t="n">
        <v>37547</v>
      </c>
      <c r="G8" s="6" t="n">
        <v>31990</v>
      </c>
    </row>
    <row r="9">
      <c r="A9" s="4" t="inlineStr">
        <is>
          <t>Sales, general and administrative</t>
        </is>
      </c>
      <c r="B9" s="6" t="n">
        <v>65321</v>
      </c>
      <c r="C9" s="6" t="n">
        <v>39811</v>
      </c>
      <c r="D9" s="6" t="n">
        <v>175877</v>
      </c>
      <c r="E9" s="6" t="n">
        <v>115992</v>
      </c>
      <c r="F9" s="6" t="n">
        <v>163033</v>
      </c>
      <c r="G9" s="6" t="n">
        <v>138915</v>
      </c>
    </row>
    <row r="10">
      <c r="A10" s="4" t="inlineStr">
        <is>
          <t>Total operating expenses</t>
        </is>
      </c>
      <c r="B10" s="6" t="n">
        <v>78223</v>
      </c>
      <c r="C10" s="6" t="n">
        <v>49265</v>
      </c>
      <c r="D10" s="6" t="n">
        <v>212162</v>
      </c>
      <c r="E10" s="6" t="n">
        <v>144345</v>
      </c>
      <c r="F10" s="6" t="n">
        <v>200580</v>
      </c>
      <c r="G10" s="6" t="n">
        <v>170905</v>
      </c>
    </row>
    <row r="11">
      <c r="A11" s="4" t="inlineStr">
        <is>
          <t>Operating income</t>
        </is>
      </c>
      <c r="B11" s="6" t="n">
        <v>49721</v>
      </c>
      <c r="C11" s="6" t="n">
        <v>10962</v>
      </c>
      <c r="D11" s="6" t="n">
        <v>99468</v>
      </c>
      <c r="E11" s="6" t="n">
        <v>9489</v>
      </c>
      <c r="F11" s="6" t="n">
        <v>23707</v>
      </c>
      <c r="G11" s="6" t="n">
        <v>21790</v>
      </c>
    </row>
    <row r="12">
      <c r="A12" s="3" t="inlineStr">
        <is>
          <t>Other (expense) income:</t>
        </is>
      </c>
    </row>
    <row r="13">
      <c r="A13" s="4" t="inlineStr">
        <is>
          <t>Interest expense</t>
        </is>
      </c>
      <c r="B13" s="6" t="n">
        <v>-10170</v>
      </c>
      <c r="C13" s="6" t="n">
        <v>-9119</v>
      </c>
      <c r="D13" s="6" t="n">
        <v>-29116</v>
      </c>
      <c r="E13" s="6" t="n">
        <v>-27063</v>
      </c>
      <c r="F13" s="6" t="n">
        <v>-35548</v>
      </c>
      <c r="G13" s="6" t="n">
        <v>-32680</v>
      </c>
    </row>
    <row r="14">
      <c r="A14" s="4" t="inlineStr">
        <is>
          <t>Other (expense) income, net</t>
        </is>
      </c>
      <c r="B14" s="6" t="n">
        <v>23</v>
      </c>
      <c r="C14" s="6" t="n">
        <v>-399</v>
      </c>
      <c r="D14" s="6" t="n">
        <v>-29</v>
      </c>
      <c r="E14" s="6" t="n">
        <v>-1477</v>
      </c>
      <c r="F14" s="6" t="n">
        <v>-1558</v>
      </c>
      <c r="G14" s="6" t="n">
        <v>183</v>
      </c>
    </row>
    <row r="15">
      <c r="A15" s="4" t="inlineStr">
        <is>
          <t>Total other expense, net</t>
        </is>
      </c>
      <c r="B15" s="6" t="n">
        <v>-10147</v>
      </c>
      <c r="C15" s="6" t="n">
        <v>-9518</v>
      </c>
      <c r="D15" s="6" t="n">
        <v>-29145</v>
      </c>
      <c r="E15" s="6" t="n">
        <v>-28540</v>
      </c>
      <c r="F15" s="6" t="n">
        <v>-37106</v>
      </c>
      <c r="G15" s="6" t="n">
        <v>-32497</v>
      </c>
    </row>
    <row r="16">
      <c r="A16" s="4" t="inlineStr">
        <is>
          <t>Income (loss) before income taxes</t>
        </is>
      </c>
      <c r="B16" s="6" t="n">
        <v>39574</v>
      </c>
      <c r="C16" s="6" t="n">
        <v>1444</v>
      </c>
      <c r="D16" s="6" t="n">
        <v>70323</v>
      </c>
      <c r="E16" s="6" t="n">
        <v>-19051</v>
      </c>
      <c r="F16" s="6" t="n">
        <v>-13399</v>
      </c>
      <c r="G16" s="6" t="n">
        <v>-10707</v>
      </c>
    </row>
    <row r="17">
      <c r="A17" s="4" t="inlineStr">
        <is>
          <t>Income tax (expense) benefit</t>
        </is>
      </c>
      <c r="B17" s="6" t="n">
        <v>-3217</v>
      </c>
      <c r="C17" s="6" t="n">
        <v>75</v>
      </c>
      <c r="D17" s="6" t="n">
        <v>-10149</v>
      </c>
      <c r="E17" s="6" t="n">
        <v>4645</v>
      </c>
      <c r="F17" s="6" t="n">
        <v>5005</v>
      </c>
      <c r="G17" s="6" t="n">
        <v>-3013</v>
      </c>
    </row>
    <row r="18">
      <c r="A18" s="4" t="inlineStr">
        <is>
          <t>Net income (loss)</t>
        </is>
      </c>
      <c r="B18" s="5" t="n">
        <v>36357</v>
      </c>
      <c r="C18" s="5" t="n">
        <v>1519</v>
      </c>
      <c r="D18" s="5" t="n">
        <v>60174</v>
      </c>
      <c r="E18" s="5" t="n">
        <v>-14406</v>
      </c>
      <c r="F18" s="5" t="n">
        <v>-8394</v>
      </c>
      <c r="G18" s="5" t="n">
        <v>-13720</v>
      </c>
    </row>
    <row r="19">
      <c r="A19" s="3" t="inlineStr">
        <is>
          <t>Net income (loss) per share</t>
        </is>
      </c>
    </row>
    <row r="20">
      <c r="A20" s="4" t="inlineStr">
        <is>
          <t>Basic</t>
        </is>
      </c>
      <c r="B20" s="8" t="n">
        <v>0.43</v>
      </c>
      <c r="C20" s="8" t="n">
        <v>0.02</v>
      </c>
      <c r="D20" s="8" t="n">
        <v>0.71</v>
      </c>
      <c r="E20" s="8" t="n">
        <v>-0.19</v>
      </c>
      <c r="F20" s="8" t="n">
        <v>-0.11</v>
      </c>
      <c r="G20" s="8" t="n">
        <v>-0.18</v>
      </c>
    </row>
    <row r="21">
      <c r="A21" s="4" t="inlineStr">
        <is>
          <t>Diluted</t>
        </is>
      </c>
      <c r="B21" s="8" t="n">
        <v>0.4</v>
      </c>
      <c r="C21" s="8" t="n">
        <v>0.02</v>
      </c>
      <c r="D21" s="8" t="n">
        <v>0.6899999999999999</v>
      </c>
      <c r="E21" s="8" t="n">
        <v>-0.19</v>
      </c>
      <c r="F21" s="8" t="n">
        <v>-0.11</v>
      </c>
      <c r="G21" s="8" t="n">
        <v>-0.18</v>
      </c>
    </row>
    <row r="22">
      <c r="A22" s="3" t="inlineStr">
        <is>
          <t>Weighted-average shares used to compute net income (loss) per share</t>
        </is>
      </c>
    </row>
    <row r="23">
      <c r="A23" s="4" t="inlineStr">
        <is>
          <t>Basic</t>
        </is>
      </c>
      <c r="B23" s="6" t="n">
        <v>84870837</v>
      </c>
      <c r="C23" s="6" t="n">
        <v>75939443</v>
      </c>
      <c r="D23" s="6" t="n">
        <v>84352415</v>
      </c>
      <c r="E23" s="6" t="n">
        <v>75928057</v>
      </c>
      <c r="F23" s="6" t="n">
        <v>76223451</v>
      </c>
      <c r="G23" s="6" t="n">
        <v>75457693</v>
      </c>
    </row>
    <row r="24">
      <c r="A24" s="4" t="inlineStr">
        <is>
          <t>Diluted</t>
        </is>
      </c>
      <c r="B24" s="6" t="n">
        <v>90083949</v>
      </c>
      <c r="C24" s="6" t="n">
        <v>77883754</v>
      </c>
      <c r="D24" s="6" t="n">
        <v>87498519</v>
      </c>
      <c r="E24" s="6" t="n">
        <v>75928057</v>
      </c>
      <c r="F24" s="6" t="n">
        <v>76223451</v>
      </c>
      <c r="G24" s="6" t="n">
        <v>75457693</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s of Concentration of Risk (Detail)</t>
        </is>
      </c>
      <c r="B1" s="2" t="inlineStr">
        <is>
          <t>12 Months Ended</t>
        </is>
      </c>
    </row>
    <row r="2">
      <c r="B2" s="2" t="inlineStr">
        <is>
          <t>Dec. 31, 2019</t>
        </is>
      </c>
      <c r="C2" s="2" t="inlineStr">
        <is>
          <t>Dec. 31, 2018</t>
        </is>
      </c>
    </row>
    <row r="3">
      <c r="A3" s="4" t="inlineStr">
        <is>
          <t>Accounts Receivable | Customer A</t>
        </is>
      </c>
    </row>
    <row r="4">
      <c r="A4" s="3" t="inlineStr">
        <is>
          <t>Concentration Risk [Line Items]</t>
        </is>
      </c>
    </row>
    <row r="5">
      <c r="A5" s="4" t="inlineStr">
        <is>
          <t>Concentration risk percentage</t>
        </is>
      </c>
      <c r="B5" s="4" t="inlineStr">
        <is>
          <t>34.00%</t>
        </is>
      </c>
      <c r="C5" s="4" t="inlineStr">
        <is>
          <t>35.00%</t>
        </is>
      </c>
    </row>
    <row r="6">
      <c r="A6" s="4" t="inlineStr">
        <is>
          <t>Accounts Receivable | Customer B</t>
        </is>
      </c>
    </row>
    <row r="7">
      <c r="A7" s="3" t="inlineStr">
        <is>
          <t>Concentration Risk [Line Items]</t>
        </is>
      </c>
    </row>
    <row r="8">
      <c r="A8" s="4" t="inlineStr">
        <is>
          <t>Concentration risk percentage</t>
        </is>
      </c>
      <c r="B8" s="4" t="inlineStr">
        <is>
          <t>20.00%</t>
        </is>
      </c>
      <c r="C8" s="4" t="inlineStr">
        <is>
          <t>13.00%</t>
        </is>
      </c>
    </row>
    <row r="9">
      <c r="A9" s="4" t="inlineStr">
        <is>
          <t>Revenue Benchmark | Customer A</t>
        </is>
      </c>
    </row>
    <row r="10">
      <c r="A10" s="3" t="inlineStr">
        <is>
          <t>Concentration Risk [Line Items]</t>
        </is>
      </c>
    </row>
    <row r="11">
      <c r="A11" s="4" t="inlineStr">
        <is>
          <t>Concentration risk percentage</t>
        </is>
      </c>
      <c r="B11" s="4" t="inlineStr">
        <is>
          <t>25.00%</t>
        </is>
      </c>
      <c r="C11" s="4" t="inlineStr">
        <is>
          <t>22.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62" customWidth="1" min="2" max="2"/>
  </cols>
  <sheetData>
    <row r="1">
      <c r="A1" s="1" t="inlineStr">
        <is>
          <t>Summary of Significant Accounting Policies - Schedule of Property Plant and Equipment Estimated Useful Lives (Detail)</t>
        </is>
      </c>
      <c r="B1" s="2" t="inlineStr">
        <is>
          <t>12 Months Ended</t>
        </is>
      </c>
    </row>
    <row r="2">
      <c r="B2" s="2" t="inlineStr">
        <is>
          <t>Dec. 31, 2019</t>
        </is>
      </c>
    </row>
    <row r="3">
      <c r="A3" s="4" t="inlineStr">
        <is>
          <t>Manufacturing Equipment | Minimum</t>
        </is>
      </c>
    </row>
    <row r="4">
      <c r="A4" s="3" t="inlineStr">
        <is>
          <t>Property, Plant and Equipment [Line Items]</t>
        </is>
      </c>
    </row>
    <row r="5">
      <c r="A5" s="4" t="inlineStr">
        <is>
          <t>Estimated useful lives</t>
        </is>
      </c>
      <c r="B5" s="4" t="inlineStr">
        <is>
          <t>2 years</t>
        </is>
      </c>
    </row>
    <row r="6">
      <c r="A6" s="4" t="inlineStr">
        <is>
          <t>Manufacturing Equipment | Maximum</t>
        </is>
      </c>
    </row>
    <row r="7">
      <c r="A7" s="3" t="inlineStr">
        <is>
          <t>Property, Plant and Equipment [Line Items]</t>
        </is>
      </c>
    </row>
    <row r="8">
      <c r="A8" s="4" t="inlineStr">
        <is>
          <t>Estimated useful lives</t>
        </is>
      </c>
      <c r="B8" s="4" t="inlineStr">
        <is>
          <t>5 years</t>
        </is>
      </c>
    </row>
    <row r="9">
      <c r="A9" s="4" t="inlineStr">
        <is>
          <t>Computer Equipment Software And Office Equipment | Minimum</t>
        </is>
      </c>
    </row>
    <row r="10">
      <c r="A10" s="3" t="inlineStr">
        <is>
          <t>Property, Plant and Equipment [Line Items]</t>
        </is>
      </c>
    </row>
    <row r="11">
      <c r="A11" s="4" t="inlineStr">
        <is>
          <t>Estimated useful lives</t>
        </is>
      </c>
      <c r="B11" s="4" t="inlineStr">
        <is>
          <t>3 years</t>
        </is>
      </c>
    </row>
    <row r="12">
      <c r="A12" s="4" t="inlineStr">
        <is>
          <t>Computer Equipment Software And Office Equipment | Maximum</t>
        </is>
      </c>
    </row>
    <row r="13">
      <c r="A13" s="3" t="inlineStr">
        <is>
          <t>Property, Plant and Equipment [Line Items]</t>
        </is>
      </c>
    </row>
    <row r="14">
      <c r="A14" s="4" t="inlineStr">
        <is>
          <t>Estimated useful lives</t>
        </is>
      </c>
      <c r="B14" s="4" t="inlineStr">
        <is>
          <t>5 years</t>
        </is>
      </c>
    </row>
    <row r="15">
      <c r="A15" s="4" t="inlineStr">
        <is>
          <t>Furniture and Fixtures | Minimum</t>
        </is>
      </c>
    </row>
    <row r="16">
      <c r="A16" s="3" t="inlineStr">
        <is>
          <t>Property, Plant and Equipment [Line Items]</t>
        </is>
      </c>
    </row>
    <row r="17">
      <c r="A17" s="4" t="inlineStr">
        <is>
          <t>Estimated useful lives</t>
        </is>
      </c>
      <c r="B17" s="4" t="inlineStr">
        <is>
          <t>2 years</t>
        </is>
      </c>
    </row>
    <row r="18">
      <c r="A18" s="4" t="inlineStr">
        <is>
          <t>Furniture and Fixtures | Maximum</t>
        </is>
      </c>
    </row>
    <row r="19">
      <c r="A19" s="3" t="inlineStr">
        <is>
          <t>Property, Plant and Equipment [Line Items]</t>
        </is>
      </c>
    </row>
    <row r="20">
      <c r="A20" s="4" t="inlineStr">
        <is>
          <t>Estimated useful lives</t>
        </is>
      </c>
      <c r="B20" s="4" t="inlineStr">
        <is>
          <t>7 years</t>
        </is>
      </c>
    </row>
    <row r="21">
      <c r="A21" s="4" t="inlineStr">
        <is>
          <t>Leasehold Improvements</t>
        </is>
      </c>
    </row>
    <row r="22">
      <c r="A22" s="3" t="inlineStr">
        <is>
          <t>Property, Plant and Equipment [Line Items]</t>
        </is>
      </c>
    </row>
    <row r="23">
      <c r="A23" s="4" t="inlineStr">
        <is>
          <t>Estimated useful lives</t>
        </is>
      </c>
      <c r="B23" s="4" t="inlineStr">
        <is>
          <t>Shorter of lease term or the useful lives of the improv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umulative Effect of Changes in Combined Consolidated Balance Sheet (Detail) - USD ($) $ in Thousands</t>
        </is>
      </c>
      <c r="B1" s="2" t="inlineStr">
        <is>
          <t>Sep. 30, 2020</t>
        </is>
      </c>
      <c r="C1" s="2" t="inlineStr">
        <is>
          <t>Dec. 31, 2019</t>
        </is>
      </c>
      <c r="D1" s="2" t="inlineStr">
        <is>
          <t>Jan. 01, 2019</t>
        </is>
      </c>
      <c r="E1" s="2" t="inlineStr">
        <is>
          <t>Dec. 31, 2018</t>
        </is>
      </c>
    </row>
    <row r="2">
      <c r="A2" s="3" t="inlineStr">
        <is>
          <t>Assets:</t>
        </is>
      </c>
    </row>
    <row r="3">
      <c r="A3" s="4" t="inlineStr">
        <is>
          <t>Accounts receivable, net</t>
        </is>
      </c>
      <c r="B3" s="5" t="n">
        <v>259542</v>
      </c>
      <c r="C3" s="5" t="n">
        <v>202334</v>
      </c>
      <c r="E3" s="5" t="n">
        <v>122042</v>
      </c>
    </row>
    <row r="4">
      <c r="A4" s="4" t="inlineStr">
        <is>
          <t>Prepaid expenses and other current assets</t>
        </is>
      </c>
      <c r="B4" s="6" t="n">
        <v>38014</v>
      </c>
      <c r="C4" s="6" t="n">
        <v>24696</v>
      </c>
      <c r="E4" s="6" t="n">
        <v>17298</v>
      </c>
    </row>
    <row r="5">
      <c r="A5" s="4" t="inlineStr">
        <is>
          <t>Deferred Tax Assets</t>
        </is>
      </c>
      <c r="C5" s="6" t="n">
        <v>1646</v>
      </c>
    </row>
    <row r="6">
      <c r="A6" s="3" t="inlineStr">
        <is>
          <t>Liability and Stockholders' Equity:</t>
        </is>
      </c>
    </row>
    <row r="7">
      <c r="A7" s="4" t="inlineStr">
        <is>
          <t>Other liabilities and accrued expenses</t>
        </is>
      </c>
      <c r="B7" s="6" t="n">
        <v>169586</v>
      </c>
      <c r="C7" s="6" t="n">
        <v>115541</v>
      </c>
      <c r="E7" s="6" t="n">
        <v>35630</v>
      </c>
    </row>
    <row r="8">
      <c r="A8" s="4" t="inlineStr">
        <is>
          <t>Accumulated deficit</t>
        </is>
      </c>
      <c r="B8" s="5" t="n">
        <v>-45856</v>
      </c>
      <c r="C8" s="6" t="n">
        <v>-106030</v>
      </c>
      <c r="E8" s="6" t="n">
        <v>-93161</v>
      </c>
    </row>
    <row r="9">
      <c r="A9" s="4" t="inlineStr">
        <is>
          <t>Topic 606</t>
        </is>
      </c>
    </row>
    <row r="10">
      <c r="A10" s="3" t="inlineStr">
        <is>
          <t>Assets:</t>
        </is>
      </c>
    </row>
    <row r="11">
      <c r="A11" s="4" t="inlineStr">
        <is>
          <t>Accounts receivable, net</t>
        </is>
      </c>
      <c r="E11" s="6" t="n">
        <v>122042</v>
      </c>
    </row>
    <row r="12">
      <c r="A12" s="4" t="inlineStr">
        <is>
          <t>Prepaid expenses and other current assets</t>
        </is>
      </c>
      <c r="E12" s="6" t="n">
        <v>17298</v>
      </c>
    </row>
    <row r="13">
      <c r="A13" s="4" t="inlineStr">
        <is>
          <t>Deferred Tax Assets</t>
        </is>
      </c>
      <c r="E13" s="6" t="n">
        <v>445</v>
      </c>
    </row>
    <row r="14">
      <c r="A14" s="3" t="inlineStr">
        <is>
          <t>Liability and Stockholders' Equity:</t>
        </is>
      </c>
    </row>
    <row r="15">
      <c r="A15" s="4" t="inlineStr">
        <is>
          <t>Income Tax Payable</t>
        </is>
      </c>
      <c r="E15" s="6" t="n">
        <v>3572</v>
      </c>
    </row>
    <row r="16">
      <c r="A16" s="4" t="inlineStr">
        <is>
          <t>Other liabilities and accrued expenses</t>
        </is>
      </c>
      <c r="E16" s="6" t="n">
        <v>32058</v>
      </c>
    </row>
    <row r="17">
      <c r="A17" s="4" t="inlineStr">
        <is>
          <t>Accumulated deficit</t>
        </is>
      </c>
      <c r="E17" s="5" t="n">
        <v>-93161</v>
      </c>
    </row>
    <row r="18">
      <c r="A18" s="4" t="inlineStr">
        <is>
          <t>Topic 606 | Cumulative Effect of Adoption of New Accounting</t>
        </is>
      </c>
    </row>
    <row r="19">
      <c r="A19" s="3" t="inlineStr">
        <is>
          <t>Assets:</t>
        </is>
      </c>
    </row>
    <row r="20">
      <c r="A20" s="4" t="inlineStr">
        <is>
          <t>Accounts receivable, net</t>
        </is>
      </c>
      <c r="C20" s="6" t="n">
        <v>26527</v>
      </c>
    </row>
    <row r="21">
      <c r="A21" s="4" t="inlineStr">
        <is>
          <t>Prepaid expenses and other current assets</t>
        </is>
      </c>
      <c r="C21" s="6" t="n">
        <v>5674</v>
      </c>
    </row>
    <row r="22">
      <c r="A22" s="4" t="inlineStr">
        <is>
          <t>Deferred Tax Assets</t>
        </is>
      </c>
      <c r="C22" s="6" t="n">
        <v>746</v>
      </c>
    </row>
    <row r="23">
      <c r="A23" s="3" t="inlineStr">
        <is>
          <t>Liability and Stockholders' Equity:</t>
        </is>
      </c>
    </row>
    <row r="24">
      <c r="A24" s="4" t="inlineStr">
        <is>
          <t>Income Tax Payable</t>
        </is>
      </c>
      <c r="C24" s="6" t="n">
        <v>-333</v>
      </c>
    </row>
    <row r="25">
      <c r="A25" s="4" t="inlineStr">
        <is>
          <t>Other liabilities and accrued expenses</t>
        </is>
      </c>
      <c r="C25" s="6" t="n">
        <v>36966</v>
      </c>
    </row>
    <row r="26">
      <c r="A26" s="4" t="inlineStr">
        <is>
          <t>Accumulated deficit</t>
        </is>
      </c>
      <c r="C26" s="5" t="n">
        <v>-3686</v>
      </c>
    </row>
    <row r="27">
      <c r="A27" s="4" t="inlineStr">
        <is>
          <t>Topic 606 | Cumulative Effect, Period of Adoption, Adjusted Balance</t>
        </is>
      </c>
    </row>
    <row r="28">
      <c r="A28" s="3" t="inlineStr">
        <is>
          <t>Assets:</t>
        </is>
      </c>
    </row>
    <row r="29">
      <c r="A29" s="4" t="inlineStr">
        <is>
          <t>Accounts receivable, net</t>
        </is>
      </c>
      <c r="D29" s="5" t="n">
        <v>148569</v>
      </c>
    </row>
    <row r="30">
      <c r="A30" s="4" t="inlineStr">
        <is>
          <t>Prepaid expenses and other current assets</t>
        </is>
      </c>
      <c r="D30" s="6" t="n">
        <v>22972</v>
      </c>
    </row>
    <row r="31">
      <c r="A31" s="4" t="inlineStr">
        <is>
          <t>Deferred Tax Assets</t>
        </is>
      </c>
      <c r="D31" s="6" t="n">
        <v>1191</v>
      </c>
    </row>
    <row r="32">
      <c r="A32" s="3" t="inlineStr">
        <is>
          <t>Liability and Stockholders' Equity:</t>
        </is>
      </c>
    </row>
    <row r="33">
      <c r="A33" s="4" t="inlineStr">
        <is>
          <t>Income Tax Payable</t>
        </is>
      </c>
      <c r="D33" s="6" t="n">
        <v>3239</v>
      </c>
    </row>
    <row r="34">
      <c r="A34" s="4" t="inlineStr">
        <is>
          <t>Other liabilities and accrued expenses</t>
        </is>
      </c>
      <c r="D34" s="6" t="n">
        <v>69024</v>
      </c>
    </row>
    <row r="35">
      <c r="A35" s="4" t="inlineStr">
        <is>
          <t>Accumulated deficit</t>
        </is>
      </c>
      <c r="D35" s="5" t="n">
        <v>-968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ummary of Significant Accounting Policies - Summarize Impact of Adopting Topic 606 on Financial Statements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Jun. 30, 2020</t>
        </is>
      </c>
      <c r="I2" s="2" t="inlineStr">
        <is>
          <t>Jun. 30, 2019</t>
        </is>
      </c>
      <c r="J2" s="2" t="inlineStr">
        <is>
          <t>Dec. 31, 2017</t>
        </is>
      </c>
    </row>
    <row r="3">
      <c r="A3" s="3" t="inlineStr">
        <is>
          <t>Revenue, Initial Application Period Cumulative Effect Transition [Line Items]</t>
        </is>
      </c>
    </row>
    <row r="4">
      <c r="A4" s="4" t="inlineStr">
        <is>
          <t>Net revenue</t>
        </is>
      </c>
      <c r="B4" s="5" t="n">
        <v>457103</v>
      </c>
      <c r="C4" s="5" t="n">
        <v>284372</v>
      </c>
      <c r="D4" s="5" t="n">
        <v>1146028</v>
      </c>
      <c r="E4" s="5" t="n">
        <v>770619</v>
      </c>
      <c r="F4" s="5" t="n">
        <v>1097174</v>
      </c>
      <c r="G4" s="5" t="n">
        <v>937553</v>
      </c>
    </row>
    <row r="5">
      <c r="A5" s="3" t="inlineStr">
        <is>
          <t>Assets:</t>
        </is>
      </c>
    </row>
    <row r="6">
      <c r="A6" s="4" t="inlineStr">
        <is>
          <t>Accounts receivable, net</t>
        </is>
      </c>
      <c r="B6" s="6" t="n">
        <v>259542</v>
      </c>
      <c r="D6" s="6" t="n">
        <v>259542</v>
      </c>
      <c r="F6" s="6" t="n">
        <v>202334</v>
      </c>
      <c r="G6" s="6" t="n">
        <v>122042</v>
      </c>
    </row>
    <row r="7">
      <c r="A7" s="4" t="inlineStr">
        <is>
          <t>Prepaid and other current assets</t>
        </is>
      </c>
      <c r="B7" s="6" t="n">
        <v>38014</v>
      </c>
      <c r="D7" s="6" t="n">
        <v>38014</v>
      </c>
      <c r="F7" s="6" t="n">
        <v>24696</v>
      </c>
      <c r="G7" s="6" t="n">
        <v>17298</v>
      </c>
    </row>
    <row r="8">
      <c r="A8" s="4" t="inlineStr">
        <is>
          <t>Deferred Tax Assets</t>
        </is>
      </c>
      <c r="F8" s="6" t="n">
        <v>1646</v>
      </c>
    </row>
    <row r="9">
      <c r="A9" s="3" t="inlineStr">
        <is>
          <t>Liabilities and Stockholders' Equity</t>
        </is>
      </c>
    </row>
    <row r="10">
      <c r="A10" s="4" t="inlineStr">
        <is>
          <t>Income tax payable</t>
        </is>
      </c>
      <c r="F10" s="6" t="n">
        <v>8524</v>
      </c>
    </row>
    <row r="11">
      <c r="A11" s="4" t="inlineStr">
        <is>
          <t>Other liabilities and accrued expenses</t>
        </is>
      </c>
      <c r="F11" s="6" t="n">
        <v>107017</v>
      </c>
    </row>
    <row r="12">
      <c r="A12" s="4" t="inlineStr">
        <is>
          <t>Total stockholders' equity</t>
        </is>
      </c>
      <c r="B12" s="5" t="n">
        <v>388552</v>
      </c>
      <c r="C12" s="5" t="n">
        <v>147216</v>
      </c>
      <c r="D12" s="5" t="n">
        <v>388552</v>
      </c>
      <c r="E12" s="5" t="n">
        <v>147216</v>
      </c>
      <c r="F12" s="6" t="n">
        <v>216775</v>
      </c>
      <c r="G12" s="5" t="n">
        <v>162702</v>
      </c>
      <c r="H12" s="5" t="n">
        <v>240506</v>
      </c>
      <c r="I12" s="5" t="n">
        <v>143513</v>
      </c>
      <c r="J12" s="5" t="n">
        <v>254661</v>
      </c>
    </row>
    <row r="13">
      <c r="A13" s="4" t="inlineStr">
        <is>
          <t>Calculated under Revenue Guidance in Effect before Topic 606</t>
        </is>
      </c>
    </row>
    <row r="14">
      <c r="A14" s="3" t="inlineStr">
        <is>
          <t>Revenue, Initial Application Period Cumulative Effect Transition [Line Items]</t>
        </is>
      </c>
    </row>
    <row r="15">
      <c r="A15" s="4" t="inlineStr">
        <is>
          <t>Net revenue</t>
        </is>
      </c>
      <c r="F15" s="6" t="n">
        <v>1098018</v>
      </c>
    </row>
    <row r="16">
      <c r="A16" s="3" t="inlineStr">
        <is>
          <t>Assets:</t>
        </is>
      </c>
    </row>
    <row r="17">
      <c r="A17" s="4" t="inlineStr">
        <is>
          <t>Accounts receivable, net</t>
        </is>
      </c>
      <c r="F17" s="6" t="n">
        <v>157934</v>
      </c>
    </row>
    <row r="18">
      <c r="A18" s="4" t="inlineStr">
        <is>
          <t>Prepaid and other current assets</t>
        </is>
      </c>
      <c r="F18" s="6" t="n">
        <v>13514</v>
      </c>
    </row>
    <row r="19">
      <c r="A19" s="4" t="inlineStr">
        <is>
          <t>Deferred Tax Assets</t>
        </is>
      </c>
      <c r="F19" s="6" t="n">
        <v>900</v>
      </c>
    </row>
    <row r="20">
      <c r="A20" s="3" t="inlineStr">
        <is>
          <t>Liabilities and Stockholders' Equity</t>
        </is>
      </c>
    </row>
    <row r="21">
      <c r="A21" s="4" t="inlineStr">
        <is>
          <t>Income tax payable</t>
        </is>
      </c>
      <c r="F21" s="6" t="n">
        <v>8857</v>
      </c>
    </row>
    <row r="22">
      <c r="A22" s="4" t="inlineStr">
        <is>
          <t>Other liabilities and accrued expenses</t>
        </is>
      </c>
      <c r="F22" s="6" t="n">
        <v>45825</v>
      </c>
    </row>
    <row r="23">
      <c r="A23" s="4" t="inlineStr">
        <is>
          <t>Total stockholders' equity</t>
        </is>
      </c>
      <c r="F23" s="6" t="n">
        <v>221306</v>
      </c>
    </row>
    <row r="24">
      <c r="A24" s="4" t="inlineStr">
        <is>
          <t>Difference between Revenue Guidance in Effect before and after Topic 606</t>
        </is>
      </c>
    </row>
    <row r="25">
      <c r="A25" s="3" t="inlineStr">
        <is>
          <t>Revenue, Initial Application Period Cumulative Effect Transition [Line Items]</t>
        </is>
      </c>
    </row>
    <row r="26">
      <c r="A26" s="4" t="inlineStr">
        <is>
          <t>Net revenue</t>
        </is>
      </c>
      <c r="F26" s="6" t="n">
        <v>-844</v>
      </c>
    </row>
    <row r="27">
      <c r="A27" s="3" t="inlineStr">
        <is>
          <t>Assets:</t>
        </is>
      </c>
    </row>
    <row r="28">
      <c r="A28" s="4" t="inlineStr">
        <is>
          <t>Accounts receivable, net</t>
        </is>
      </c>
      <c r="F28" s="6" t="n">
        <v>44400</v>
      </c>
    </row>
    <row r="29">
      <c r="A29" s="4" t="inlineStr">
        <is>
          <t>Prepaid and other current assets</t>
        </is>
      </c>
      <c r="F29" s="6" t="n">
        <v>11182</v>
      </c>
    </row>
    <row r="30">
      <c r="A30" s="4" t="inlineStr">
        <is>
          <t>Deferred Tax Assets</t>
        </is>
      </c>
      <c r="F30" s="6" t="n">
        <v>746</v>
      </c>
    </row>
    <row r="31">
      <c r="A31" s="3" t="inlineStr">
        <is>
          <t>Liabilities and Stockholders' Equity</t>
        </is>
      </c>
    </row>
    <row r="32">
      <c r="A32" s="4" t="inlineStr">
        <is>
          <t>Income tax payable</t>
        </is>
      </c>
      <c r="F32" s="6" t="n">
        <v>-333</v>
      </c>
    </row>
    <row r="33">
      <c r="A33" s="4" t="inlineStr">
        <is>
          <t>Other liabilities and accrued expenses</t>
        </is>
      </c>
      <c r="F33" s="6" t="n">
        <v>61192</v>
      </c>
    </row>
    <row r="34">
      <c r="A34" s="4" t="inlineStr">
        <is>
          <t>Total stockholders' equity</t>
        </is>
      </c>
      <c r="F34" s="5" t="n">
        <v>-4531</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Summary of Financial Assets and Liabilities that Measured at Fair Value (Detail) - Fair Value Recurring Basis - USD ($) $ in Thousands</t>
        </is>
      </c>
      <c r="B1" s="2" t="inlineStr">
        <is>
          <t>Sep. 30, 2020</t>
        </is>
      </c>
      <c r="C1" s="2" t="inlineStr">
        <is>
          <t>Dec. 31, 2019</t>
        </is>
      </c>
      <c r="D1" s="2" t="inlineStr">
        <is>
          <t>Dec. 31, 2018</t>
        </is>
      </c>
    </row>
    <row r="2">
      <c r="A2" s="3" t="inlineStr">
        <is>
          <t>Liabilities:</t>
        </is>
      </c>
    </row>
    <row r="3">
      <c r="A3" s="4" t="inlineStr">
        <is>
          <t>Liabilities</t>
        </is>
      </c>
      <c r="B3" s="5" t="n">
        <v>5584</v>
      </c>
      <c r="C3" s="5" t="n">
        <v>7348</v>
      </c>
      <c r="D3" s="5" t="n">
        <v>10579</v>
      </c>
    </row>
    <row r="4">
      <c r="A4" s="3" t="inlineStr">
        <is>
          <t>Assets:</t>
        </is>
      </c>
    </row>
    <row r="5">
      <c r="A5" s="4" t="inlineStr">
        <is>
          <t>Assets</t>
        </is>
      </c>
      <c r="B5" s="6" t="n">
        <v>133</v>
      </c>
    </row>
    <row r="6">
      <c r="A6" s="4" t="inlineStr">
        <is>
          <t>Level 2</t>
        </is>
      </c>
    </row>
    <row r="7">
      <c r="A7" s="3" t="inlineStr">
        <is>
          <t>Liabilities:</t>
        </is>
      </c>
    </row>
    <row r="8">
      <c r="A8" s="4" t="inlineStr">
        <is>
          <t>Liabilities</t>
        </is>
      </c>
      <c r="B8" s="6" t="n">
        <v>378</v>
      </c>
      <c r="C8" s="6" t="n">
        <v>335</v>
      </c>
      <c r="D8" s="6" t="n">
        <v>131</v>
      </c>
    </row>
    <row r="9">
      <c r="A9" s="3" t="inlineStr">
        <is>
          <t>Assets:</t>
        </is>
      </c>
    </row>
    <row r="10">
      <c r="A10" s="4" t="inlineStr">
        <is>
          <t>Assets</t>
        </is>
      </c>
      <c r="B10" s="6" t="n">
        <v>133</v>
      </c>
    </row>
    <row r="11">
      <c r="A11" s="4" t="inlineStr">
        <is>
          <t>Level 3</t>
        </is>
      </c>
    </row>
    <row r="12">
      <c r="A12" s="3" t="inlineStr">
        <is>
          <t>Liabilities:</t>
        </is>
      </c>
    </row>
    <row r="13">
      <c r="A13" s="4" t="inlineStr">
        <is>
          <t>Liabilities</t>
        </is>
      </c>
      <c r="B13" s="6" t="n">
        <v>5206</v>
      </c>
      <c r="C13" s="6" t="n">
        <v>7013</v>
      </c>
      <c r="D13" s="6" t="n">
        <v>10448</v>
      </c>
    </row>
    <row r="14">
      <c r="A14" s="4" t="inlineStr">
        <is>
          <t>Contingent Consideration Business Acquisition Origin</t>
        </is>
      </c>
    </row>
    <row r="15">
      <c r="A15" s="3" t="inlineStr">
        <is>
          <t>Liabilities:</t>
        </is>
      </c>
    </row>
    <row r="16">
      <c r="A16" s="4" t="inlineStr">
        <is>
          <t>Liabilities</t>
        </is>
      </c>
      <c r="B16" s="6" t="n">
        <v>2078</v>
      </c>
      <c r="C16" s="6" t="n">
        <v>3964</v>
      </c>
    </row>
    <row r="17">
      <c r="A17" s="4" t="inlineStr">
        <is>
          <t>Contingent Consideration Business Acquisition Origin | Level 3</t>
        </is>
      </c>
    </row>
    <row r="18">
      <c r="A18" s="3" t="inlineStr">
        <is>
          <t>Liabilities:</t>
        </is>
      </c>
    </row>
    <row r="19">
      <c r="A19" s="4" t="inlineStr">
        <is>
          <t>Liabilities</t>
        </is>
      </c>
      <c r="B19" s="6" t="n">
        <v>2078</v>
      </c>
      <c r="C19" s="6" t="n">
        <v>3964</v>
      </c>
    </row>
    <row r="20">
      <c r="A20" s="4" t="inlineStr">
        <is>
          <t>Contingent Consideration Business Acquisition Immaterial</t>
        </is>
      </c>
    </row>
    <row r="21">
      <c r="A21" s="3" t="inlineStr">
        <is>
          <t>Liabilities:</t>
        </is>
      </c>
    </row>
    <row r="22">
      <c r="A22" s="4" t="inlineStr">
        <is>
          <t>Liabilities</t>
        </is>
      </c>
      <c r="B22" s="6" t="n">
        <v>9</v>
      </c>
    </row>
    <row r="23">
      <c r="A23" s="4" t="inlineStr">
        <is>
          <t>Contingent Consideration Business Acquisition Immaterial | Level 3</t>
        </is>
      </c>
    </row>
    <row r="24">
      <c r="A24" s="3" t="inlineStr">
        <is>
          <t>Liabilities:</t>
        </is>
      </c>
    </row>
    <row r="25">
      <c r="A25" s="4" t="inlineStr">
        <is>
          <t>Liabilities</t>
        </is>
      </c>
      <c r="B25" s="6" t="n">
        <v>9</v>
      </c>
    </row>
    <row r="26">
      <c r="A26" s="4" t="inlineStr">
        <is>
          <t>Deferred Cash Consideration Business Acquisition SCUF</t>
        </is>
      </c>
    </row>
    <row r="27">
      <c r="A27" s="3" t="inlineStr">
        <is>
          <t>Liabilities:</t>
        </is>
      </c>
    </row>
    <row r="28">
      <c r="A28" s="4" t="inlineStr">
        <is>
          <t>Liabilities</t>
        </is>
      </c>
      <c r="B28" s="6" t="n">
        <v>1638</v>
      </c>
      <c r="C28" s="6" t="n">
        <v>1638</v>
      </c>
    </row>
    <row r="29">
      <c r="A29" s="4" t="inlineStr">
        <is>
          <t>Deferred Cash Consideration Business Acquisition SCUF | Level 3</t>
        </is>
      </c>
    </row>
    <row r="30">
      <c r="A30" s="3" t="inlineStr">
        <is>
          <t>Liabilities:</t>
        </is>
      </c>
    </row>
    <row r="31">
      <c r="A31" s="4" t="inlineStr">
        <is>
          <t>Liabilities</t>
        </is>
      </c>
      <c r="B31" s="6" t="n">
        <v>1638</v>
      </c>
      <c r="C31" s="6" t="n">
        <v>1638</v>
      </c>
    </row>
    <row r="32">
      <c r="A32" s="4" t="inlineStr">
        <is>
          <t>Deferred Cash Consideration Business Acquisition Origin</t>
        </is>
      </c>
    </row>
    <row r="33">
      <c r="A33" s="3" t="inlineStr">
        <is>
          <t>Liabilities:</t>
        </is>
      </c>
    </row>
    <row r="34">
      <c r="A34" s="4" t="inlineStr">
        <is>
          <t>Liabilities</t>
        </is>
      </c>
      <c r="B34" s="6" t="n">
        <v>1481</v>
      </c>
      <c r="C34" s="6" t="n">
        <v>1411</v>
      </c>
    </row>
    <row r="35">
      <c r="A35" s="4" t="inlineStr">
        <is>
          <t>Deferred Cash Consideration Business Acquisition Origin | Level 3</t>
        </is>
      </c>
    </row>
    <row r="36">
      <c r="A36" s="3" t="inlineStr">
        <is>
          <t>Liabilities:</t>
        </is>
      </c>
    </row>
    <row r="37">
      <c r="A37" s="4" t="inlineStr">
        <is>
          <t>Liabilities</t>
        </is>
      </c>
      <c r="B37" s="6" t="n">
        <v>1481</v>
      </c>
      <c r="C37" s="6" t="n">
        <v>1411</v>
      </c>
    </row>
    <row r="38">
      <c r="A38" s="4" t="inlineStr">
        <is>
          <t>Deferred Cash Consideration in Connection With a Business Acquisition-Elgato</t>
        </is>
      </c>
    </row>
    <row r="39">
      <c r="A39" s="3" t="inlineStr">
        <is>
          <t>Liabilities:</t>
        </is>
      </c>
    </row>
    <row r="40">
      <c r="A40" s="4" t="inlineStr">
        <is>
          <t>Liabilities</t>
        </is>
      </c>
      <c r="D40" s="6" t="n">
        <v>10448</v>
      </c>
    </row>
    <row r="41">
      <c r="A41" s="4" t="inlineStr">
        <is>
          <t>Deferred Cash Consideration in Connection With a Business Acquisition-Elgato | Level 3</t>
        </is>
      </c>
    </row>
    <row r="42">
      <c r="A42" s="3" t="inlineStr">
        <is>
          <t>Liabilities:</t>
        </is>
      </c>
    </row>
    <row r="43">
      <c r="A43" s="4" t="inlineStr">
        <is>
          <t>Liabilities</t>
        </is>
      </c>
      <c r="D43" s="6" t="n">
        <v>10448</v>
      </c>
    </row>
    <row r="44">
      <c r="A44" s="4" t="inlineStr">
        <is>
          <t>Interest Rate Contract</t>
        </is>
      </c>
    </row>
    <row r="45">
      <c r="A45" s="3" t="inlineStr">
        <is>
          <t>Assets:</t>
        </is>
      </c>
    </row>
    <row r="46">
      <c r="A46" s="4" t="inlineStr">
        <is>
          <t>Assets</t>
        </is>
      </c>
      <c r="B46" s="6" t="n">
        <v>45</v>
      </c>
    </row>
    <row r="47">
      <c r="A47" s="4" t="inlineStr">
        <is>
          <t>Interest Rate Contract | Level 2</t>
        </is>
      </c>
    </row>
    <row r="48">
      <c r="A48" s="3" t="inlineStr">
        <is>
          <t>Assets:</t>
        </is>
      </c>
    </row>
    <row r="49">
      <c r="A49" s="4" t="inlineStr">
        <is>
          <t>Assets</t>
        </is>
      </c>
      <c r="B49" s="6" t="n">
        <v>45</v>
      </c>
    </row>
    <row r="50">
      <c r="A50" s="4" t="inlineStr">
        <is>
          <t>Foreign Exchange Forward Contract</t>
        </is>
      </c>
    </row>
    <row r="51">
      <c r="A51" s="3" t="inlineStr">
        <is>
          <t>Liabilities:</t>
        </is>
      </c>
    </row>
    <row r="52">
      <c r="A52" s="4" t="inlineStr">
        <is>
          <t>Liabilities</t>
        </is>
      </c>
      <c r="B52" s="6" t="n">
        <v>378</v>
      </c>
      <c r="C52" s="6" t="n">
        <v>335</v>
      </c>
      <c r="D52" s="6" t="n">
        <v>131</v>
      </c>
    </row>
    <row r="53">
      <c r="A53" s="3" t="inlineStr">
        <is>
          <t>Assets:</t>
        </is>
      </c>
    </row>
    <row r="54">
      <c r="A54" s="4" t="inlineStr">
        <is>
          <t>Assets</t>
        </is>
      </c>
      <c r="B54" s="6" t="n">
        <v>88</v>
      </c>
    </row>
    <row r="55">
      <c r="A55" s="4" t="inlineStr">
        <is>
          <t>Foreign Exchange Forward Contract | Level 2</t>
        </is>
      </c>
    </row>
    <row r="56">
      <c r="A56" s="3" t="inlineStr">
        <is>
          <t>Liabilities:</t>
        </is>
      </c>
    </row>
    <row r="57">
      <c r="A57" s="4" t="inlineStr">
        <is>
          <t>Liabilities</t>
        </is>
      </c>
      <c r="B57" s="6" t="n">
        <v>378</v>
      </c>
      <c r="C57" s="5" t="n">
        <v>335</v>
      </c>
      <c r="D57" s="5" t="n">
        <v>131</v>
      </c>
    </row>
    <row r="58">
      <c r="A58" s="3" t="inlineStr">
        <is>
          <t>Assets:</t>
        </is>
      </c>
    </row>
    <row r="59">
      <c r="A59" s="4" t="inlineStr">
        <is>
          <t>Assets</t>
        </is>
      </c>
      <c r="B59" s="5" t="n">
        <v>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 - Summary of Financial Assets and Liabilities that Measured at Fair Value (Parenthetical) (Detail) - USD ($) $ in Millions</t>
        </is>
      </c>
      <c r="B1" s="2" t="inlineStr">
        <is>
          <t>12 Months Ended</t>
        </is>
      </c>
    </row>
    <row r="2">
      <c r="B2" s="2" t="inlineStr">
        <is>
          <t>Dec. 31, 2019</t>
        </is>
      </c>
      <c r="C2" s="2" t="inlineStr">
        <is>
          <t>Sep. 30, 2020</t>
        </is>
      </c>
      <c r="D2" s="2" t="inlineStr">
        <is>
          <t>Apr. 30, 2020</t>
        </is>
      </c>
      <c r="E2" s="2" t="inlineStr">
        <is>
          <t>Dec. 31, 2018</t>
        </is>
      </c>
    </row>
    <row r="3">
      <c r="A3" s="3" t="inlineStr">
        <is>
          <t>Fair Value Assets And Liabilities Measured On Recurring And Nonrecurring Basis [Line Items]</t>
        </is>
      </c>
    </row>
    <row r="4">
      <c r="A4" s="4" t="inlineStr">
        <is>
          <t>Earn out liability</t>
        </is>
      </c>
      <c r="D4" s="10" t="n">
        <v>2.4</v>
      </c>
    </row>
    <row r="5">
      <c r="A5" s="4" t="inlineStr">
        <is>
          <t>Pre-acquisition sales tax liabilities</t>
        </is>
      </c>
      <c r="C5" s="10" t="n">
        <v>0.3</v>
      </c>
    </row>
    <row r="6">
      <c r="A6" s="4" t="inlineStr">
        <is>
          <t>Measure of Change in Fair Value | Sales, General and Administrative</t>
        </is>
      </c>
    </row>
    <row r="7">
      <c r="A7" s="3" t="inlineStr">
        <is>
          <t>Fair Value Assets And Liabilities Measured On Recurring And Nonrecurring Basis [Line Items]</t>
        </is>
      </c>
    </row>
    <row r="8">
      <c r="A8" s="4" t="inlineStr">
        <is>
          <t>Reduction in fair value re measurement</t>
        </is>
      </c>
      <c r="B8" s="10" t="n">
        <v>0.6</v>
      </c>
    </row>
    <row r="9">
      <c r="A9" s="4" t="inlineStr">
        <is>
          <t>Revolver | Discount Rate | Level 3</t>
        </is>
      </c>
    </row>
    <row r="10">
      <c r="A10" s="3" t="inlineStr">
        <is>
          <t>Fair Value Assets And Liabilities Measured On Recurring And Nonrecurring Basis [Line Items]</t>
        </is>
      </c>
    </row>
    <row r="11">
      <c r="A11" s="4" t="inlineStr">
        <is>
          <t>Fair value discount rate</t>
        </is>
      </c>
      <c r="B11" s="4" t="inlineStr">
        <is>
          <t>6.50%</t>
        </is>
      </c>
      <c r="C11" s="4" t="inlineStr">
        <is>
          <t>6.50%</t>
        </is>
      </c>
      <c r="E11" s="4" t="inlineStr">
        <is>
          <t>6.6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6" customWidth="1" min="6" max="6"/>
    <col width="14" customWidth="1" min="7" max="7"/>
  </cols>
  <sheetData>
    <row r="1">
      <c r="A1" s="1" t="inlineStr">
        <is>
          <t>Derivative Financial Instruments - Additional Information (Detail)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Notional principal amount</t>
        </is>
      </c>
      <c r="B3" s="5" t="n">
        <v>465000000</v>
      </c>
      <c r="D3" s="5" t="n">
        <v>465000000</v>
      </c>
    </row>
    <row r="4">
      <c r="A4" s="4" t="inlineStr">
        <is>
          <t>Derivative, maturity date</t>
        </is>
      </c>
      <c r="D4" s="4" t="inlineStr">
        <is>
          <t>Jun. 30,
		2022</t>
        </is>
      </c>
    </row>
    <row r="5">
      <c r="A5" s="4" t="inlineStr">
        <is>
          <t>Net loss for change in fair value of interest rate contracts</t>
        </is>
      </c>
      <c r="B5" s="6" t="n">
        <v>55000</v>
      </c>
      <c r="D5" s="5" t="n">
        <v>500000</v>
      </c>
    </row>
    <row r="6">
      <c r="A6" s="4" t="inlineStr">
        <is>
          <t>Designated as Hedging Instruments</t>
        </is>
      </c>
    </row>
    <row r="7">
      <c r="A7" s="4" t="inlineStr">
        <is>
          <t>Derivative, amount of hedged item</t>
        </is>
      </c>
      <c r="F7" s="5" t="n">
        <v>0</v>
      </c>
      <c r="G7" s="5" t="n">
        <v>0</v>
      </c>
    </row>
    <row r="8">
      <c r="A8" s="4" t="inlineStr">
        <is>
          <t>Other (Expense) Income</t>
        </is>
      </c>
    </row>
    <row r="9">
      <c r="A9" s="4" t="inlineStr">
        <is>
          <t>Fair value gain (loss) recognized</t>
        </is>
      </c>
      <c r="B9" s="6" t="n">
        <v>-1100000</v>
      </c>
      <c r="C9" s="5" t="n">
        <v>900000</v>
      </c>
      <c r="D9" s="6" t="n">
        <v>-1200000</v>
      </c>
      <c r="E9" s="5" t="n">
        <v>500000</v>
      </c>
      <c r="F9" s="6" t="n">
        <v>-200000</v>
      </c>
      <c r="G9" s="6" t="n">
        <v>100000</v>
      </c>
    </row>
    <row r="10">
      <c r="A10" s="4" t="inlineStr">
        <is>
          <t>Foreign Exchange Forward Contract</t>
        </is>
      </c>
    </row>
    <row r="11">
      <c r="A11" s="4" t="inlineStr">
        <is>
          <t>Notional principal amount</t>
        </is>
      </c>
      <c r="B11" s="6" t="n">
        <v>21500000</v>
      </c>
      <c r="D11" s="6" t="n">
        <v>21500000</v>
      </c>
      <c r="F11" s="5" t="n">
        <v>18300000</v>
      </c>
      <c r="G11" s="5" t="n">
        <v>8000000</v>
      </c>
    </row>
    <row r="12">
      <c r="A12" s="4" t="inlineStr">
        <is>
          <t>Interest Rate Cap</t>
        </is>
      </c>
    </row>
    <row r="13">
      <c r="A13" s="4" t="inlineStr">
        <is>
          <t>Notional principal amount</t>
        </is>
      </c>
      <c r="B13" s="5" t="n">
        <v>500000</v>
      </c>
      <c r="D13" s="5" t="n">
        <v>500000</v>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cols>
    <col width="80" customWidth="1" min="1" max="1"/>
    <col width="23"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25" customWidth="1" min="12" max="12"/>
    <col width="25" customWidth="1" min="13" max="13"/>
    <col width="14" customWidth="1" min="14" max="14"/>
    <col width="14" customWidth="1" min="15" max="15"/>
    <col width="14" customWidth="1" min="16" max="16"/>
  </cols>
  <sheetData>
    <row r="1">
      <c r="A1" s="1" t="inlineStr">
        <is>
          <t>Business Combinations - Additional Information (Detail) - USD ($) $ in Thousands</t>
        </is>
      </c>
      <c r="B1" s="2" t="inlineStr">
        <is>
          <t>Aug. 31, 2020</t>
        </is>
      </c>
      <c r="C1" s="2" t="inlineStr">
        <is>
          <t>Dec. 19, 2019</t>
        </is>
      </c>
      <c r="D1" s="2" t="inlineStr">
        <is>
          <t>Jul. 22, 2019</t>
        </is>
      </c>
      <c r="E1" s="2" t="inlineStr">
        <is>
          <t>Jul. 02, 2018</t>
        </is>
      </c>
      <c r="F1" s="2" t="inlineStr">
        <is>
          <t>Apr. 30, 2019</t>
        </is>
      </c>
      <c r="G1" s="2" t="inlineStr">
        <is>
          <t>Sep. 30, 2020</t>
        </is>
      </c>
      <c r="H1" s="2" t="inlineStr">
        <is>
          <t>Dec. 31, 2019</t>
        </is>
      </c>
      <c r="I1" s="2" t="inlineStr">
        <is>
          <t>Sep. 30, 2019</t>
        </is>
      </c>
      <c r="J1" s="2" t="inlineStr">
        <is>
          <t>Sep. 30, 2020</t>
        </is>
      </c>
      <c r="K1" s="2" t="inlineStr">
        <is>
          <t>Sep. 30, 2019</t>
        </is>
      </c>
      <c r="L1" s="2" t="inlineStr">
        <is>
          <t>Dec. 31, 2019</t>
        </is>
      </c>
      <c r="M1" s="2" t="inlineStr">
        <is>
          <t>Dec. 31, 2018</t>
        </is>
      </c>
      <c r="N1" s="2" t="inlineStr">
        <is>
          <t>Jul. 23, 2019</t>
        </is>
      </c>
      <c r="O1" s="2" t="inlineStr">
        <is>
          <t>Jun. 02, 2018</t>
        </is>
      </c>
      <c r="P1" s="2" t="inlineStr">
        <is>
          <t>Dec. 31, 2017</t>
        </is>
      </c>
    </row>
    <row r="2">
      <c r="A2" s="4" t="inlineStr">
        <is>
          <t>Date of acquisition</t>
        </is>
      </c>
      <c r="B2" s="4" t="inlineStr">
        <is>
          <t>Aug. 31,
		2020</t>
        </is>
      </c>
    </row>
    <row r="3">
      <c r="A3" s="4" t="inlineStr">
        <is>
          <t>Purchase consideration</t>
        </is>
      </c>
      <c r="B3" s="5" t="n">
        <v>1000</v>
      </c>
    </row>
    <row r="4">
      <c r="A4" s="4" t="inlineStr">
        <is>
          <t>Purchase consideration paid in cash</t>
        </is>
      </c>
      <c r="B4" s="6" t="n">
        <v>800</v>
      </c>
    </row>
    <row r="5">
      <c r="A5" s="4" t="inlineStr">
        <is>
          <t>Goodwill</t>
        </is>
      </c>
      <c r="B5" s="6" t="n">
        <v>200</v>
      </c>
      <c r="G5" s="5" t="n">
        <v>311573</v>
      </c>
      <c r="H5" s="5" t="n">
        <v>312750</v>
      </c>
      <c r="J5" s="5" t="n">
        <v>311573</v>
      </c>
      <c r="L5" s="5" t="n">
        <v>312750</v>
      </c>
      <c r="M5" s="5" t="n">
        <v>226679</v>
      </c>
      <c r="P5" s="5" t="n">
        <v>203122</v>
      </c>
    </row>
    <row r="6">
      <c r="A6" s="4" t="inlineStr">
        <is>
          <t>Sales, general and administrative</t>
        </is>
      </c>
      <c r="G6" s="6" t="n">
        <v>65321</v>
      </c>
      <c r="I6" s="5" t="n">
        <v>39811</v>
      </c>
      <c r="J6" s="6" t="n">
        <v>175877</v>
      </c>
      <c r="K6" s="5" t="n">
        <v>115992</v>
      </c>
      <c r="L6" s="6" t="n">
        <v>163033</v>
      </c>
      <c r="M6" s="6" t="n">
        <v>138915</v>
      </c>
    </row>
    <row r="7">
      <c r="A7" s="4" t="inlineStr">
        <is>
          <t>Acquisition related costs</t>
        </is>
      </c>
      <c r="G7" s="5" t="n">
        <v>1100</v>
      </c>
      <c r="I7" s="5" t="n">
        <v>300</v>
      </c>
      <c r="J7" s="5" t="n">
        <v>800</v>
      </c>
      <c r="K7" s="5" t="n">
        <v>1400</v>
      </c>
      <c r="L7" s="6" t="n">
        <v>2000</v>
      </c>
      <c r="M7" s="6" t="n">
        <v>1500</v>
      </c>
    </row>
    <row r="8">
      <c r="A8" s="4" t="inlineStr">
        <is>
          <t>Purchase consideration, additional cash earn-out on achievement of net revenue targets</t>
        </is>
      </c>
      <c r="B8" s="6" t="n">
        <v>200</v>
      </c>
      <c r="H8" s="6" t="n">
        <v>2397</v>
      </c>
      <c r="L8" s="5" t="n">
        <v>2397</v>
      </c>
      <c r="M8" s="5" t="n">
        <v>10448</v>
      </c>
    </row>
    <row r="9">
      <c r="A9" s="4" t="inlineStr">
        <is>
          <t>Acquisition of intangible assets</t>
        </is>
      </c>
      <c r="B9" s="6" t="n">
        <v>700</v>
      </c>
    </row>
    <row r="10">
      <c r="A10" s="4" t="inlineStr">
        <is>
          <t>Acquisition of accounts receivable</t>
        </is>
      </c>
      <c r="B10" s="5" t="n">
        <v>100</v>
      </c>
    </row>
    <row r="11">
      <c r="A11" s="4" t="inlineStr">
        <is>
          <t>Weighted-average estimated useful life of acquired intangibles</t>
        </is>
      </c>
      <c r="B11" s="4" t="inlineStr">
        <is>
          <t>3 years 1 month 6 days</t>
        </is>
      </c>
      <c r="L11" s="4" t="inlineStr">
        <is>
          <t>7 years 8 months 12 days</t>
        </is>
      </c>
      <c r="M11" s="4" t="inlineStr">
        <is>
          <t>8 years 4 months 24 days</t>
        </is>
      </c>
    </row>
    <row r="12">
      <c r="A12" s="4" t="inlineStr">
        <is>
          <t>SCUF Acquisition</t>
        </is>
      </c>
    </row>
    <row r="13">
      <c r="A13" s="4" t="inlineStr">
        <is>
          <t>Date of acquisition</t>
        </is>
      </c>
      <c r="C13" s="4" t="inlineStr">
        <is>
          <t>Dec. 19,
		2019</t>
        </is>
      </c>
    </row>
    <row r="14">
      <c r="A14" s="4" t="inlineStr">
        <is>
          <t>Percentage of equity interest acquired</t>
        </is>
      </c>
      <c r="C14" s="4" t="inlineStr">
        <is>
          <t>100.00%</t>
        </is>
      </c>
    </row>
    <row r="15">
      <c r="A15" s="4" t="inlineStr">
        <is>
          <t>Purchase consideration</t>
        </is>
      </c>
      <c r="C15" s="5" t="n">
        <v>137800</v>
      </c>
    </row>
    <row r="16">
      <c r="A16" s="4" t="inlineStr">
        <is>
          <t>Purchase consideration paid in cash</t>
        </is>
      </c>
      <c r="C16" s="6" t="n">
        <v>128200</v>
      </c>
    </row>
    <row r="17">
      <c r="A17" s="4" t="inlineStr">
        <is>
          <t>Purchase consideration paid in equity</t>
        </is>
      </c>
      <c r="C17" s="5" t="n">
        <v>8000</v>
      </c>
    </row>
    <row r="18">
      <c r="A18" s="4" t="inlineStr">
        <is>
          <t>Purchase consideration paid in equity units</t>
        </is>
      </c>
      <c r="C18" s="6" t="n">
        <v>2110818</v>
      </c>
    </row>
    <row r="19">
      <c r="A19" s="4" t="inlineStr">
        <is>
          <t>Purchase consideration paid in equity shares</t>
        </is>
      </c>
      <c r="C19" s="6" t="n">
        <v>1055408</v>
      </c>
    </row>
    <row r="20">
      <c r="A20" s="4" t="inlineStr">
        <is>
          <t>Contingent cash consideration relating to finalization of pre-acquisition of tax liabilities</t>
        </is>
      </c>
      <c r="C20" s="5" t="n">
        <v>1600</v>
      </c>
    </row>
    <row r="21">
      <c r="A21" s="4" t="inlineStr">
        <is>
          <t>Revenue</t>
        </is>
      </c>
      <c r="L21" s="5" t="n">
        <v>6400</v>
      </c>
    </row>
    <row r="22">
      <c r="A22" s="4" t="inlineStr">
        <is>
          <t>Net loss</t>
        </is>
      </c>
      <c r="L22" s="6" t="n">
        <v>-1700</v>
      </c>
    </row>
    <row r="23">
      <c r="A23" s="4" t="inlineStr">
        <is>
          <t>Goodwill</t>
        </is>
      </c>
      <c r="C23" s="6" t="n">
        <v>73665</v>
      </c>
      <c r="H23" s="6" t="n">
        <v>72642</v>
      </c>
      <c r="L23" s="6" t="n">
        <v>72642</v>
      </c>
    </row>
    <row r="24">
      <c r="A24" s="4" t="inlineStr">
        <is>
          <t>Inventory adjustment recognized in cost of revenue</t>
        </is>
      </c>
      <c r="C24" s="6" t="n">
        <v>2000</v>
      </c>
    </row>
    <row r="25">
      <c r="A25" s="4" t="inlineStr">
        <is>
          <t>Purchase consideration</t>
        </is>
      </c>
      <c r="C25" s="6" t="n">
        <v>136300</v>
      </c>
    </row>
    <row r="26">
      <c r="A26" s="4" t="inlineStr">
        <is>
          <t>Acquisition of intangible assets</t>
        </is>
      </c>
      <c r="C26" s="6" t="n">
        <v>71890</v>
      </c>
    </row>
    <row r="27">
      <c r="A27" s="4" t="inlineStr">
        <is>
          <t>Acquisition of accounts receivable</t>
        </is>
      </c>
      <c r="C27" s="6" t="n">
        <v>4587</v>
      </c>
    </row>
    <row r="28">
      <c r="A28" s="4" t="inlineStr">
        <is>
          <t>Measurement period adjustment, reduction in purchase price</t>
        </is>
      </c>
      <c r="C28" s="6" t="n">
        <v>1500</v>
      </c>
    </row>
    <row r="29">
      <c r="A29" s="4" t="inlineStr">
        <is>
          <t>Measurement period adjustment, reduction in inventory</t>
        </is>
      </c>
      <c r="C29" s="6" t="n">
        <v>500</v>
      </c>
    </row>
    <row r="30">
      <c r="A30" s="4" t="inlineStr">
        <is>
          <t>Measurement period adjustment, reduction in goodwill</t>
        </is>
      </c>
      <c r="C30" s="6" t="n">
        <v>1000</v>
      </c>
    </row>
    <row r="31">
      <c r="A31" s="4" t="inlineStr">
        <is>
          <t>Contingent cash consideration</t>
        </is>
      </c>
      <c r="C31" s="6" t="n">
        <v>1500</v>
      </c>
    </row>
    <row r="32">
      <c r="A32" s="4" t="inlineStr">
        <is>
          <t>SCUF Acquisition | Previously Reported</t>
        </is>
      </c>
    </row>
    <row r="33">
      <c r="A33" s="4" t="inlineStr">
        <is>
          <t>Goodwill</t>
        </is>
      </c>
      <c r="C33" s="6" t="n">
        <v>73665</v>
      </c>
    </row>
    <row r="34">
      <c r="A34" s="4" t="inlineStr">
        <is>
          <t>SCUF Acquisition | Cost of Revenue</t>
        </is>
      </c>
    </row>
    <row r="35">
      <c r="A35" s="4" t="inlineStr">
        <is>
          <t>Inventory adjustment recognized in cost of revenue</t>
        </is>
      </c>
      <c r="C35" s="5" t="n">
        <v>1500</v>
      </c>
    </row>
    <row r="36">
      <c r="A36" s="4" t="inlineStr">
        <is>
          <t>Origin Acquisition</t>
        </is>
      </c>
    </row>
    <row r="37">
      <c r="A37" s="4" t="inlineStr">
        <is>
          <t>Purchase consideration</t>
        </is>
      </c>
      <c r="D37" s="5" t="n">
        <v>13800</v>
      </c>
    </row>
    <row r="38">
      <c r="A38" s="4" t="inlineStr">
        <is>
          <t>Purchase consideration paid in cash</t>
        </is>
      </c>
      <c r="D38" s="6" t="n">
        <v>5500</v>
      </c>
    </row>
    <row r="39">
      <c r="A39" s="4" t="inlineStr">
        <is>
          <t>Purchase consideration paid in equity</t>
        </is>
      </c>
      <c r="D39" s="5" t="n">
        <v>2000</v>
      </c>
    </row>
    <row r="40">
      <c r="A40" s="4" t="inlineStr">
        <is>
          <t>Purchase consideration paid in equity units</t>
        </is>
      </c>
      <c r="D40" s="6" t="n">
        <v>533333</v>
      </c>
    </row>
    <row r="41">
      <c r="A41" s="4" t="inlineStr">
        <is>
          <t>Purchase consideration paid in equity shares</t>
        </is>
      </c>
      <c r="D41" s="6" t="n">
        <v>266667</v>
      </c>
    </row>
    <row r="42">
      <c r="A42" s="4" t="inlineStr">
        <is>
          <t>Contingent cash consideration relating to finalization of pre-acquisition of tax liabilities</t>
        </is>
      </c>
      <c r="D42" s="5" t="n">
        <v>300</v>
      </c>
    </row>
    <row r="43">
      <c r="A43" s="4" t="inlineStr">
        <is>
          <t>Goodwill</t>
        </is>
      </c>
      <c r="D43" s="6" t="n">
        <v>12270</v>
      </c>
    </row>
    <row r="44">
      <c r="A44" s="4" t="inlineStr">
        <is>
          <t>Purchase consideration</t>
        </is>
      </c>
      <c r="D44" s="6" t="n">
        <v>13500</v>
      </c>
    </row>
    <row r="45">
      <c r="A45" s="4" t="inlineStr">
        <is>
          <t>Deferred cash consideration payable</t>
        </is>
      </c>
      <c r="D45" s="6" t="n">
        <v>1400</v>
      </c>
    </row>
    <row r="46">
      <c r="A46" s="4" t="inlineStr">
        <is>
          <t>Additional cash earn-out on achievement of targets</t>
        </is>
      </c>
      <c r="D46" s="6" t="n">
        <v>4600</v>
      </c>
      <c r="H46" s="6" t="n">
        <v>4000</v>
      </c>
      <c r="L46" s="5" t="n">
        <v>4000</v>
      </c>
      <c r="N46" s="5" t="n">
        <v>4600</v>
      </c>
    </row>
    <row r="47">
      <c r="A47" s="4" t="inlineStr">
        <is>
          <t>Sales, general and administrative</t>
        </is>
      </c>
      <c r="H47" s="5" t="n">
        <v>600</v>
      </c>
    </row>
    <row r="48">
      <c r="A48" s="4" t="inlineStr">
        <is>
          <t>Acquisition of intangible assets</t>
        </is>
      </c>
      <c r="D48" s="6" t="n">
        <v>1000</v>
      </c>
    </row>
    <row r="49">
      <c r="A49" s="4" t="inlineStr">
        <is>
          <t>Acquisition of accounts receivable</t>
        </is>
      </c>
      <c r="D49" s="6" t="n">
        <v>1379</v>
      </c>
    </row>
    <row r="50">
      <c r="A50" s="4" t="inlineStr">
        <is>
          <t>Measurement period adjustment, reduction in purchase price</t>
        </is>
      </c>
      <c r="D50" s="6" t="n">
        <v>200</v>
      </c>
    </row>
    <row r="51">
      <c r="A51" s="4" t="inlineStr">
        <is>
          <t>Measurement period adjustment, reduction in goodwill</t>
        </is>
      </c>
      <c r="D51" s="6" t="n">
        <v>100</v>
      </c>
    </row>
    <row r="52">
      <c r="A52" s="4" t="inlineStr">
        <is>
          <t>Measurement period adjustment, reduction in other liabilities and accrued expenses</t>
        </is>
      </c>
      <c r="D52" s="5" t="n">
        <v>300</v>
      </c>
    </row>
    <row r="53">
      <c r="A53" s="4" t="inlineStr">
        <is>
          <t>Contingent earn-out liability paid</t>
        </is>
      </c>
      <c r="F53" s="5" t="n">
        <v>2400</v>
      </c>
    </row>
    <row r="54">
      <c r="A54" s="4" t="inlineStr">
        <is>
          <t>Elgato Acquisition</t>
        </is>
      </c>
    </row>
    <row r="55">
      <c r="A55" s="4" t="inlineStr">
        <is>
          <t>Purchase consideration</t>
        </is>
      </c>
      <c r="E55" s="5" t="n">
        <v>46600</v>
      </c>
      <c r="M55" s="5" t="n">
        <v>9000</v>
      </c>
    </row>
    <row r="56">
      <c r="A56" s="4" t="inlineStr">
        <is>
          <t>Purchase consideration paid in cash</t>
        </is>
      </c>
      <c r="E56" s="6" t="n">
        <v>30200</v>
      </c>
    </row>
    <row r="57">
      <c r="A57" s="4" t="inlineStr">
        <is>
          <t>Purchase consideration paid in equity</t>
        </is>
      </c>
      <c r="E57" s="5" t="n">
        <v>6200</v>
      </c>
    </row>
    <row r="58">
      <c r="A58" s="4" t="inlineStr">
        <is>
          <t>Purchase consideration paid in equity units</t>
        </is>
      </c>
      <c r="E58" s="6" t="n">
        <v>1736521</v>
      </c>
    </row>
    <row r="59">
      <c r="A59" s="4" t="inlineStr">
        <is>
          <t>Purchase consideration paid in equity shares</t>
        </is>
      </c>
      <c r="E59" s="6" t="n">
        <v>868260</v>
      </c>
    </row>
    <row r="60">
      <c r="A60" s="4" t="inlineStr">
        <is>
          <t>Revenue</t>
        </is>
      </c>
      <c r="M60" s="6" t="n">
        <v>25400</v>
      </c>
    </row>
    <row r="61">
      <c r="A61" s="4" t="inlineStr">
        <is>
          <t>Net loss</t>
        </is>
      </c>
      <c r="M61" s="5" t="n">
        <v>11000</v>
      </c>
    </row>
    <row r="62">
      <c r="A62" s="4" t="inlineStr">
        <is>
          <t>Goodwill</t>
        </is>
      </c>
      <c r="E62" s="5" t="n">
        <v>23487</v>
      </c>
      <c r="O62" s="5" t="n">
        <v>23487</v>
      </c>
    </row>
    <row r="63">
      <c r="A63" s="4" t="inlineStr">
        <is>
          <t>Deferred cash consideration payable</t>
        </is>
      </c>
      <c r="E63" s="6" t="n">
        <v>10200</v>
      </c>
    </row>
    <row r="64">
      <c r="A64" s="4" t="inlineStr">
        <is>
          <t>Acquisition of intangible assets</t>
        </is>
      </c>
      <c r="E64" s="5" t="n">
        <v>193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usiness Combinations - Summary of Estimated Fair Value of Assets Acquired and Liabilities Assumed (Detail) - USD ($) $ in Thousands</t>
        </is>
      </c>
      <c r="B1" s="2" t="inlineStr">
        <is>
          <t>Sep. 30, 2020</t>
        </is>
      </c>
      <c r="C1" s="2" t="inlineStr">
        <is>
          <t>Aug. 31, 2020</t>
        </is>
      </c>
      <c r="D1" s="2" t="inlineStr">
        <is>
          <t>Dec. 31, 2019</t>
        </is>
      </c>
      <c r="E1" s="2" t="inlineStr">
        <is>
          <t>Dec. 19, 2019</t>
        </is>
      </c>
      <c r="F1" s="2" t="inlineStr">
        <is>
          <t>Jul. 22, 2019</t>
        </is>
      </c>
      <c r="G1" s="2" t="inlineStr">
        <is>
          <t>Dec. 31, 2018</t>
        </is>
      </c>
      <c r="H1" s="2" t="inlineStr">
        <is>
          <t>Jul. 02, 2018</t>
        </is>
      </c>
      <c r="I1" s="2" t="inlineStr">
        <is>
          <t>Jun. 02, 2018</t>
        </is>
      </c>
      <c r="J1" s="2" t="inlineStr">
        <is>
          <t>Dec. 31, 2017</t>
        </is>
      </c>
    </row>
    <row r="2">
      <c r="A2" s="3" t="inlineStr">
        <is>
          <t>Assets acquired:</t>
        </is>
      </c>
    </row>
    <row r="3">
      <c r="A3" s="4" t="inlineStr">
        <is>
          <t>Accounts receivable</t>
        </is>
      </c>
      <c r="C3" s="5" t="n">
        <v>100</v>
      </c>
    </row>
    <row r="4">
      <c r="A4" s="4" t="inlineStr">
        <is>
          <t>Identifiable intangible assets</t>
        </is>
      </c>
      <c r="C4" s="6" t="n">
        <v>700</v>
      </c>
    </row>
    <row r="5">
      <c r="A5" s="3" t="inlineStr">
        <is>
          <t>Liabilities assumed:</t>
        </is>
      </c>
    </row>
    <row r="6">
      <c r="A6" s="4" t="inlineStr">
        <is>
          <t>Goodwill</t>
        </is>
      </c>
      <c r="B6" s="5" t="n">
        <v>311573</v>
      </c>
      <c r="C6" s="5" t="n">
        <v>200</v>
      </c>
      <c r="D6" s="5" t="n">
        <v>312750</v>
      </c>
      <c r="G6" s="5" t="n">
        <v>226679</v>
      </c>
      <c r="J6" s="5" t="n">
        <v>203122</v>
      </c>
    </row>
    <row r="7">
      <c r="A7" s="4" t="inlineStr">
        <is>
          <t>SCUF Acquisition</t>
        </is>
      </c>
    </row>
    <row r="8">
      <c r="A8" s="3" t="inlineStr">
        <is>
          <t>Assets acquired:</t>
        </is>
      </c>
    </row>
    <row r="9">
      <c r="A9" s="4" t="inlineStr">
        <is>
          <t>Cash</t>
        </is>
      </c>
      <c r="E9" s="5" t="n">
        <v>6947</v>
      </c>
    </row>
    <row r="10">
      <c r="A10" s="4" t="inlineStr">
        <is>
          <t>Accounts receivable</t>
        </is>
      </c>
      <c r="E10" s="6" t="n">
        <v>4587</v>
      </c>
    </row>
    <row r="11">
      <c r="A11" s="4" t="inlineStr">
        <is>
          <t>Inventories</t>
        </is>
      </c>
      <c r="E11" s="6" t="n">
        <v>13307</v>
      </c>
    </row>
    <row r="12">
      <c r="A12" s="4" t="inlineStr">
        <is>
          <t>Prepaid and other assets</t>
        </is>
      </c>
      <c r="E12" s="6" t="n">
        <v>1377</v>
      </c>
    </row>
    <row r="13">
      <c r="A13" s="4" t="inlineStr">
        <is>
          <t>Identifiable intangible assets</t>
        </is>
      </c>
      <c r="E13" s="6" t="n">
        <v>71890</v>
      </c>
    </row>
    <row r="14">
      <c r="A14" s="4" t="inlineStr">
        <is>
          <t>Property and equipment</t>
        </is>
      </c>
      <c r="E14" s="6" t="n">
        <v>2927</v>
      </c>
    </row>
    <row r="15">
      <c r="A15" s="4" t="inlineStr">
        <is>
          <t>Other assets</t>
        </is>
      </c>
      <c r="E15" s="6" t="n">
        <v>40</v>
      </c>
    </row>
    <row r="16">
      <c r="A16" s="3" t="inlineStr">
        <is>
          <t>Liabilities assumed:</t>
        </is>
      </c>
    </row>
    <row r="17">
      <c r="A17" s="4" t="inlineStr">
        <is>
          <t>Accounts payable</t>
        </is>
      </c>
      <c r="E17" s="6" t="n">
        <v>-9182</v>
      </c>
    </row>
    <row r="18">
      <c r="A18" s="4" t="inlineStr">
        <is>
          <t>Sales tax payable</t>
        </is>
      </c>
      <c r="E18" s="6" t="n">
        <v>-5533</v>
      </c>
    </row>
    <row r="19">
      <c r="A19" s="4" t="inlineStr">
        <is>
          <t>Deferred revenue</t>
        </is>
      </c>
      <c r="E19" s="6" t="n">
        <v>-3752</v>
      </c>
    </row>
    <row r="20">
      <c r="A20" s="4" t="inlineStr">
        <is>
          <t>Other current liabilities and accrued expenses</t>
        </is>
      </c>
      <c r="E20" s="6" t="n">
        <v>-8416</v>
      </c>
    </row>
    <row r="21">
      <c r="A21" s="4" t="inlineStr">
        <is>
          <t>Deferred tax liabilities</t>
        </is>
      </c>
      <c r="E21" s="6" t="n">
        <v>-10015</v>
      </c>
    </row>
    <row r="22">
      <c r="A22" s="4" t="inlineStr">
        <is>
          <t>Net identifiable assets acquired</t>
        </is>
      </c>
      <c r="E22" s="6" t="n">
        <v>64177</v>
      </c>
    </row>
    <row r="23">
      <c r="A23" s="4" t="inlineStr">
        <is>
          <t>Goodwill</t>
        </is>
      </c>
      <c r="D23" s="5" t="n">
        <v>72642</v>
      </c>
      <c r="E23" s="6" t="n">
        <v>73665</v>
      </c>
    </row>
    <row r="24">
      <c r="A24" s="4" t="inlineStr">
        <is>
          <t>Net assets acquired</t>
        </is>
      </c>
      <c r="E24" s="6" t="n">
        <v>137842</v>
      </c>
    </row>
    <row r="25">
      <c r="A25" s="4" t="inlineStr">
        <is>
          <t>SCUF Acquisition | Preliminary Purchase Allocation</t>
        </is>
      </c>
    </row>
    <row r="26">
      <c r="A26" s="3" t="inlineStr">
        <is>
          <t>Assets acquired:</t>
        </is>
      </c>
    </row>
    <row r="27">
      <c r="A27" s="4" t="inlineStr">
        <is>
          <t>Cash</t>
        </is>
      </c>
      <c r="E27" s="6" t="n">
        <v>6947</v>
      </c>
    </row>
    <row r="28">
      <c r="A28" s="4" t="inlineStr">
        <is>
          <t>Accounts receivable</t>
        </is>
      </c>
      <c r="E28" s="6" t="n">
        <v>4587</v>
      </c>
    </row>
    <row r="29">
      <c r="A29" s="4" t="inlineStr">
        <is>
          <t>Inventories</t>
        </is>
      </c>
      <c r="E29" s="6" t="n">
        <v>12800</v>
      </c>
    </row>
    <row r="30">
      <c r="A30" s="4" t="inlineStr">
        <is>
          <t>Prepaid and other assets</t>
        </is>
      </c>
      <c r="E30" s="6" t="n">
        <v>1377</v>
      </c>
    </row>
    <row r="31">
      <c r="A31" s="4" t="inlineStr">
        <is>
          <t>Identifiable intangible assets</t>
        </is>
      </c>
      <c r="E31" s="6" t="n">
        <v>71890</v>
      </c>
    </row>
    <row r="32">
      <c r="A32" s="4" t="inlineStr">
        <is>
          <t>Property and equipment</t>
        </is>
      </c>
      <c r="E32" s="6" t="n">
        <v>2927</v>
      </c>
    </row>
    <row r="33">
      <c r="A33" s="4" t="inlineStr">
        <is>
          <t>Other assets</t>
        </is>
      </c>
      <c r="E33" s="6" t="n">
        <v>40</v>
      </c>
    </row>
    <row r="34">
      <c r="A34" s="3" t="inlineStr">
        <is>
          <t>Liabilities assumed:</t>
        </is>
      </c>
    </row>
    <row r="35">
      <c r="A35" s="4" t="inlineStr">
        <is>
          <t>Accounts payable</t>
        </is>
      </c>
      <c r="E35" s="6" t="n">
        <v>-9182</v>
      </c>
    </row>
    <row r="36">
      <c r="A36" s="4" t="inlineStr">
        <is>
          <t>Sales tax payable</t>
        </is>
      </c>
      <c r="E36" s="6" t="n">
        <v>-5533</v>
      </c>
    </row>
    <row r="37">
      <c r="A37" s="4" t="inlineStr">
        <is>
          <t>Deferred revenue</t>
        </is>
      </c>
      <c r="E37" s="6" t="n">
        <v>-3752</v>
      </c>
    </row>
    <row r="38">
      <c r="A38" s="4" t="inlineStr">
        <is>
          <t>Other current liabilities and accrued expenses</t>
        </is>
      </c>
      <c r="E38" s="6" t="n">
        <v>-8416</v>
      </c>
    </row>
    <row r="39">
      <c r="A39" s="4" t="inlineStr">
        <is>
          <t>Deferred tax liabilities</t>
        </is>
      </c>
      <c r="E39" s="6" t="n">
        <v>-10015</v>
      </c>
    </row>
    <row r="40">
      <c r="A40" s="4" t="inlineStr">
        <is>
          <t>Net identifiable assets acquired</t>
        </is>
      </c>
      <c r="E40" s="6" t="n">
        <v>63670</v>
      </c>
    </row>
    <row r="41">
      <c r="A41" s="4" t="inlineStr">
        <is>
          <t>Goodwill</t>
        </is>
      </c>
      <c r="E41" s="6" t="n">
        <v>72642</v>
      </c>
    </row>
    <row r="42">
      <c r="A42" s="4" t="inlineStr">
        <is>
          <t>Net assets acquired</t>
        </is>
      </c>
      <c r="E42" s="5" t="n">
        <v>136312</v>
      </c>
    </row>
    <row r="43">
      <c r="A43" s="4" t="inlineStr">
        <is>
          <t>Origin Acquisition</t>
        </is>
      </c>
    </row>
    <row r="44">
      <c r="A44" s="3" t="inlineStr">
        <is>
          <t>Assets acquired:</t>
        </is>
      </c>
    </row>
    <row r="45">
      <c r="A45" s="4" t="inlineStr">
        <is>
          <t>Cash</t>
        </is>
      </c>
      <c r="F45" s="5" t="n">
        <v>376</v>
      </c>
    </row>
    <row r="46">
      <c r="A46" s="4" t="inlineStr">
        <is>
          <t>Accounts receivable</t>
        </is>
      </c>
      <c r="F46" s="6" t="n">
        <v>1379</v>
      </c>
    </row>
    <row r="47">
      <c r="A47" s="4" t="inlineStr">
        <is>
          <t>Inventories</t>
        </is>
      </c>
      <c r="F47" s="6" t="n">
        <v>4445</v>
      </c>
    </row>
    <row r="48">
      <c r="A48" s="4" t="inlineStr">
        <is>
          <t>Prepaid and other assets</t>
        </is>
      </c>
      <c r="F48" s="6" t="n">
        <v>309</v>
      </c>
    </row>
    <row r="49">
      <c r="A49" s="4" t="inlineStr">
        <is>
          <t>Identifiable intangible assets</t>
        </is>
      </c>
      <c r="F49" s="6" t="n">
        <v>1000</v>
      </c>
    </row>
    <row r="50">
      <c r="A50" s="4" t="inlineStr">
        <is>
          <t>Property and equipment</t>
        </is>
      </c>
      <c r="F50" s="6" t="n">
        <v>140</v>
      </c>
    </row>
    <row r="51">
      <c r="A51" s="3" t="inlineStr">
        <is>
          <t>Liabilities assumed:</t>
        </is>
      </c>
    </row>
    <row r="52">
      <c r="A52" s="4" t="inlineStr">
        <is>
          <t>Accounts payable</t>
        </is>
      </c>
      <c r="F52" s="6" t="n">
        <v>-2670</v>
      </c>
    </row>
    <row r="53">
      <c r="A53" s="4" t="inlineStr">
        <is>
          <t>Other current liabilities and accrued expenses</t>
        </is>
      </c>
      <c r="F53" s="6" t="n">
        <v>-3033</v>
      </c>
    </row>
    <row r="54">
      <c r="A54" s="4" t="inlineStr">
        <is>
          <t>Other liabilities, noncurrent</t>
        </is>
      </c>
      <c r="F54" s="6" t="n">
        <v>-447</v>
      </c>
    </row>
    <row r="55">
      <c r="A55" s="4" t="inlineStr">
        <is>
          <t>Net identifiable assets acquired</t>
        </is>
      </c>
      <c r="F55" s="6" t="n">
        <v>1499</v>
      </c>
    </row>
    <row r="56">
      <c r="A56" s="4" t="inlineStr">
        <is>
          <t>Goodwill</t>
        </is>
      </c>
      <c r="F56" s="6" t="n">
        <v>12270</v>
      </c>
    </row>
    <row r="57">
      <c r="A57" s="4" t="inlineStr">
        <is>
          <t>Net assets acquired</t>
        </is>
      </c>
      <c r="F57" s="6" t="n">
        <v>13769</v>
      </c>
    </row>
    <row r="58">
      <c r="A58" s="4" t="inlineStr">
        <is>
          <t>Origin Acquisition | Preliminary Purchase Allocation</t>
        </is>
      </c>
    </row>
    <row r="59">
      <c r="A59" s="3" t="inlineStr">
        <is>
          <t>Assets acquired:</t>
        </is>
      </c>
    </row>
    <row r="60">
      <c r="A60" s="4" t="inlineStr">
        <is>
          <t>Cash</t>
        </is>
      </c>
      <c r="F60" s="6" t="n">
        <v>376</v>
      </c>
    </row>
    <row r="61">
      <c r="A61" s="4" t="inlineStr">
        <is>
          <t>Accounts receivable</t>
        </is>
      </c>
      <c r="F61" s="6" t="n">
        <v>1379</v>
      </c>
    </row>
    <row r="62">
      <c r="A62" s="4" t="inlineStr">
        <is>
          <t>Inventories</t>
        </is>
      </c>
      <c r="F62" s="6" t="n">
        <v>4445</v>
      </c>
    </row>
    <row r="63">
      <c r="A63" s="4" t="inlineStr">
        <is>
          <t>Prepaid and other assets</t>
        </is>
      </c>
      <c r="F63" s="6" t="n">
        <v>309</v>
      </c>
    </row>
    <row r="64">
      <c r="A64" s="4" t="inlineStr">
        <is>
          <t>Identifiable intangible assets</t>
        </is>
      </c>
      <c r="F64" s="6" t="n">
        <v>1000</v>
      </c>
    </row>
    <row r="65">
      <c r="A65" s="4" t="inlineStr">
        <is>
          <t>Property and equipment</t>
        </is>
      </c>
      <c r="F65" s="6" t="n">
        <v>140</v>
      </c>
    </row>
    <row r="66">
      <c r="A66" s="3" t="inlineStr">
        <is>
          <t>Liabilities assumed:</t>
        </is>
      </c>
    </row>
    <row r="67">
      <c r="A67" s="4" t="inlineStr">
        <is>
          <t>Accounts payable</t>
        </is>
      </c>
      <c r="F67" s="6" t="n">
        <v>-2670</v>
      </c>
    </row>
    <row r="68">
      <c r="A68" s="4" t="inlineStr">
        <is>
          <t>Other current liabilities and accrued expenses</t>
        </is>
      </c>
      <c r="F68" s="6" t="n">
        <v>-3384</v>
      </c>
    </row>
    <row r="69">
      <c r="A69" s="4" t="inlineStr">
        <is>
          <t>Other liabilities, noncurrent</t>
        </is>
      </c>
      <c r="F69" s="6" t="n">
        <v>-447</v>
      </c>
    </row>
    <row r="70">
      <c r="A70" s="4" t="inlineStr">
        <is>
          <t>Net identifiable assets acquired</t>
        </is>
      </c>
      <c r="F70" s="6" t="n">
        <v>1148</v>
      </c>
    </row>
    <row r="71">
      <c r="A71" s="4" t="inlineStr">
        <is>
          <t>Goodwill</t>
        </is>
      </c>
      <c r="F71" s="6" t="n">
        <v>12353</v>
      </c>
    </row>
    <row r="72">
      <c r="A72" s="4" t="inlineStr">
        <is>
          <t>Net assets acquired</t>
        </is>
      </c>
      <c r="F72" s="5" t="n">
        <v>13501</v>
      </c>
    </row>
    <row r="73">
      <c r="A73" s="4" t="inlineStr">
        <is>
          <t>Elgato Acquisition</t>
        </is>
      </c>
    </row>
    <row r="74">
      <c r="A74" s="3" t="inlineStr">
        <is>
          <t>Assets acquired:</t>
        </is>
      </c>
    </row>
    <row r="75">
      <c r="A75" s="4" t="inlineStr">
        <is>
          <t>Inventories</t>
        </is>
      </c>
      <c r="H75" s="5" t="n">
        <v>4283</v>
      </c>
    </row>
    <row r="76">
      <c r="A76" s="4" t="inlineStr">
        <is>
          <t>Prepaid and other assets</t>
        </is>
      </c>
      <c r="H76" s="6" t="n">
        <v>548</v>
      </c>
    </row>
    <row r="77">
      <c r="A77" s="4" t="inlineStr">
        <is>
          <t>Identifiable intangible assets</t>
        </is>
      </c>
      <c r="H77" s="6" t="n">
        <v>19342</v>
      </c>
    </row>
    <row r="78">
      <c r="A78" s="3" t="inlineStr">
        <is>
          <t>Liabilities assumed:</t>
        </is>
      </c>
    </row>
    <row r="79">
      <c r="A79" s="4" t="inlineStr">
        <is>
          <t>Sales return reserves</t>
        </is>
      </c>
      <c r="H79" s="6" t="n">
        <v>-500</v>
      </c>
    </row>
    <row r="80">
      <c r="A80" s="4" t="inlineStr">
        <is>
          <t>Other current liabilities and accrued expenses</t>
        </is>
      </c>
      <c r="H80" s="6" t="n">
        <v>-540</v>
      </c>
    </row>
    <row r="81">
      <c r="A81" s="4" t="inlineStr">
        <is>
          <t>Net identifiable assets acquired</t>
        </is>
      </c>
      <c r="H81" s="6" t="n">
        <v>23133</v>
      </c>
    </row>
    <row r="82">
      <c r="A82" s="4" t="inlineStr">
        <is>
          <t>Goodwill</t>
        </is>
      </c>
      <c r="H82" s="6" t="n">
        <v>23487</v>
      </c>
      <c r="I82" s="5" t="n">
        <v>23487</v>
      </c>
    </row>
    <row r="83">
      <c r="A83" s="4" t="inlineStr">
        <is>
          <t>Net assets acquired</t>
        </is>
      </c>
      <c r="H83" s="5" t="n">
        <v>466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26" customWidth="1" min="5" max="5"/>
    <col width="25" customWidth="1" min="6" max="6"/>
  </cols>
  <sheetData>
    <row r="1">
      <c r="A1" s="1" t="inlineStr">
        <is>
          <t>Business Combinations - Summary of Components of Identifiable Assets Acquired and Estimated Useful Lives (Detail) - USD ($) $ in Thousands</t>
        </is>
      </c>
      <c r="B1" s="2" t="inlineStr">
        <is>
          <t>Aug. 31, 2020</t>
        </is>
      </c>
      <c r="C1" s="2" t="inlineStr">
        <is>
          <t>Dec. 19, 2019</t>
        </is>
      </c>
      <c r="D1" s="2" t="inlineStr">
        <is>
          <t>Jul. 02, 2018</t>
        </is>
      </c>
      <c r="E1" s="2" t="inlineStr">
        <is>
          <t>Dec. 31, 2019</t>
        </is>
      </c>
      <c r="F1" s="2" t="inlineStr">
        <is>
          <t>Dec. 31, 2018</t>
        </is>
      </c>
    </row>
    <row r="2">
      <c r="A2" s="4" t="inlineStr">
        <is>
          <t>Acquisition of intangible assets</t>
        </is>
      </c>
      <c r="B2" s="5" t="n">
        <v>700</v>
      </c>
    </row>
    <row r="3">
      <c r="A3" s="4" t="inlineStr">
        <is>
          <t>Weighted-average estimated useful life of acquired intangibles</t>
        </is>
      </c>
      <c r="B3" s="4" t="inlineStr">
        <is>
          <t>3 years 1 month 6 days</t>
        </is>
      </c>
      <c r="E3" s="4" t="inlineStr">
        <is>
          <t>7 years 8 months 12 days</t>
        </is>
      </c>
      <c r="F3" s="4" t="inlineStr">
        <is>
          <t>8 years 4 months 24 days</t>
        </is>
      </c>
    </row>
    <row r="4">
      <c r="A4" s="4" t="inlineStr">
        <is>
          <t>SCUF Acquisition</t>
        </is>
      </c>
    </row>
    <row r="5">
      <c r="A5" s="4" t="inlineStr">
        <is>
          <t>Acquisition of intangible assets</t>
        </is>
      </c>
      <c r="C5" s="5" t="n">
        <v>71890</v>
      </c>
    </row>
    <row r="6">
      <c r="A6" s="4" t="inlineStr">
        <is>
          <t>Elgato Acquisition</t>
        </is>
      </c>
    </row>
    <row r="7">
      <c r="A7" s="4" t="inlineStr">
        <is>
          <t>Acquisition of intangible assets</t>
        </is>
      </c>
      <c r="D7" s="5" t="n">
        <v>19342</v>
      </c>
    </row>
    <row r="8">
      <c r="A8" s="4" t="inlineStr">
        <is>
          <t>Patents</t>
        </is>
      </c>
    </row>
    <row r="9">
      <c r="A9" s="4" t="inlineStr">
        <is>
          <t>Weighted-average estimated useful life of acquired intangibles</t>
        </is>
      </c>
      <c r="E9" s="4" t="inlineStr">
        <is>
          <t>7 years 10 months 24 days</t>
        </is>
      </c>
    </row>
    <row r="10">
      <c r="A10" s="4" t="inlineStr">
        <is>
          <t>Patents | SCUF Acquisition</t>
        </is>
      </c>
    </row>
    <row r="11">
      <c r="A11" s="4" t="inlineStr">
        <is>
          <t>Acquisition of intangible assets</t>
        </is>
      </c>
      <c r="C11" s="5" t="n">
        <v>30500</v>
      </c>
    </row>
    <row r="12">
      <c r="A12" s="4" t="inlineStr">
        <is>
          <t>Weighted-average estimated useful life of acquired intangibles</t>
        </is>
      </c>
      <c r="C12" s="4" t="inlineStr">
        <is>
          <t>8 years</t>
        </is>
      </c>
    </row>
    <row r="13">
      <c r="A13" s="4" t="inlineStr">
        <is>
          <t>Patents | Elgato Acquisition</t>
        </is>
      </c>
    </row>
    <row r="14">
      <c r="A14" s="4" t="inlineStr">
        <is>
          <t>Acquisition of intangible assets</t>
        </is>
      </c>
      <c r="D14" s="5" t="n">
        <v>10769</v>
      </c>
    </row>
    <row r="15">
      <c r="A15" s="4" t="inlineStr">
        <is>
          <t>Weighted-average estimated useful life of acquired intangibles</t>
        </is>
      </c>
      <c r="D15" s="4" t="inlineStr">
        <is>
          <t>5 years</t>
        </is>
      </c>
    </row>
    <row r="16">
      <c r="A16" s="4" t="inlineStr">
        <is>
          <t>Developed Technology Rights</t>
        </is>
      </c>
    </row>
    <row r="17">
      <c r="A17" s="4" t="inlineStr">
        <is>
          <t>Weighted-average estimated useful life of acquired intangibles</t>
        </is>
      </c>
      <c r="E17" s="4" t="inlineStr">
        <is>
          <t>3 years 4 months 24 days</t>
        </is>
      </c>
      <c r="F17" s="4" t="inlineStr">
        <is>
          <t>3 years 3 months 18 days</t>
        </is>
      </c>
    </row>
    <row r="18">
      <c r="A18" s="4" t="inlineStr">
        <is>
          <t>Developed Technology Rights | SCUF Acquisition</t>
        </is>
      </c>
    </row>
    <row r="19">
      <c r="A19" s="4" t="inlineStr">
        <is>
          <t>Acquisition of intangible assets</t>
        </is>
      </c>
      <c r="C19" s="5" t="n">
        <v>18600</v>
      </c>
    </row>
    <row r="20">
      <c r="A20" s="4" t="inlineStr">
        <is>
          <t>Weighted-average estimated useful life of acquired intangibles</t>
        </is>
      </c>
      <c r="C20" s="4" t="inlineStr">
        <is>
          <t>6 years</t>
        </is>
      </c>
    </row>
    <row r="21">
      <c r="A21" s="4" t="inlineStr">
        <is>
          <t>Developed Technology Rights | Elgato Acquisition</t>
        </is>
      </c>
    </row>
    <row r="22">
      <c r="A22" s="4" t="inlineStr">
        <is>
          <t>Acquisition of intangible assets</t>
        </is>
      </c>
      <c r="D22" s="5" t="n">
        <v>748</v>
      </c>
    </row>
    <row r="23">
      <c r="A23" s="4" t="inlineStr">
        <is>
          <t>Weighted-average estimated useful life of acquired intangibles</t>
        </is>
      </c>
      <c r="D23" s="4" t="inlineStr">
        <is>
          <t>5 years</t>
        </is>
      </c>
    </row>
    <row r="24">
      <c r="A24" s="4" t="inlineStr">
        <is>
          <t>Customer Relationships</t>
        </is>
      </c>
    </row>
    <row r="25">
      <c r="A25" s="4" t="inlineStr">
        <is>
          <t>Weighted-average estimated useful life of acquired intangibles</t>
        </is>
      </c>
      <c r="E25" s="4" t="inlineStr">
        <is>
          <t>7 years 7 months 6 days</t>
        </is>
      </c>
      <c r="F25" s="4" t="inlineStr">
        <is>
          <t>8 years 8 months 12 days</t>
        </is>
      </c>
    </row>
    <row r="26">
      <c r="A26" s="4" t="inlineStr">
        <is>
          <t>Customer Relationships | SCUF Acquisition</t>
        </is>
      </c>
    </row>
    <row r="27">
      <c r="A27" s="4" t="inlineStr">
        <is>
          <t>Acquisition of intangible assets</t>
        </is>
      </c>
      <c r="C27" s="5" t="n">
        <v>590</v>
      </c>
    </row>
    <row r="28">
      <c r="A28" s="4" t="inlineStr">
        <is>
          <t>Weighted-average estimated useful life of acquired intangibles</t>
        </is>
      </c>
      <c r="C28" s="4" t="inlineStr">
        <is>
          <t>5 years</t>
        </is>
      </c>
    </row>
    <row r="29">
      <c r="A29" s="4" t="inlineStr">
        <is>
          <t>Trade Names</t>
        </is>
      </c>
    </row>
    <row r="30">
      <c r="A30" s="4" t="inlineStr">
        <is>
          <t>Weighted-average estimated useful life of acquired intangibles</t>
        </is>
      </c>
      <c r="E30" s="4" t="inlineStr">
        <is>
          <t>14 years 7 months 6 days</t>
        </is>
      </c>
      <c r="F30" s="4" t="inlineStr">
        <is>
          <t>14 years 6 months</t>
        </is>
      </c>
    </row>
    <row r="31">
      <c r="A31" s="4" t="inlineStr">
        <is>
          <t>Trade Names | SCUF Acquisition</t>
        </is>
      </c>
    </row>
    <row r="32">
      <c r="A32" s="4" t="inlineStr">
        <is>
          <t>Acquisition of intangible assets</t>
        </is>
      </c>
      <c r="C32" s="5" t="n">
        <v>22200</v>
      </c>
    </row>
    <row r="33">
      <c r="A33" s="4" t="inlineStr">
        <is>
          <t>Weighted-average estimated useful life of acquired intangibles</t>
        </is>
      </c>
      <c r="C33" s="4" t="inlineStr">
        <is>
          <t>15 years</t>
        </is>
      </c>
    </row>
    <row r="34">
      <c r="A34" s="4" t="inlineStr">
        <is>
          <t>Trade Names | Elgato Acquisition</t>
        </is>
      </c>
    </row>
    <row r="35">
      <c r="A35" s="4" t="inlineStr">
        <is>
          <t>Acquisition of intangible assets</t>
        </is>
      </c>
      <c r="D35" s="5" t="n">
        <v>7825</v>
      </c>
    </row>
    <row r="36">
      <c r="A36" s="4" t="inlineStr">
        <is>
          <t>Weighted-average estimated useful life of acquired intangibles</t>
        </is>
      </c>
      <c r="D36" s="4" t="inlineStr">
        <is>
          <t>1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bined Consolidated Statements of Comprehensive Income (Los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Statement Of Income And Comprehensive Income [Abstract]</t>
        </is>
      </c>
    </row>
    <row r="4">
      <c r="A4" s="4" t="inlineStr">
        <is>
          <t>Net income (loss)</t>
        </is>
      </c>
      <c r="B4" s="5" t="n">
        <v>36357</v>
      </c>
      <c r="C4" s="5" t="n">
        <v>1519</v>
      </c>
      <c r="D4" s="5" t="n">
        <v>60174</v>
      </c>
      <c r="E4" s="5" t="n">
        <v>-14406</v>
      </c>
      <c r="F4" s="5" t="n">
        <v>-8394</v>
      </c>
      <c r="G4" s="5" t="n">
        <v>-13720</v>
      </c>
    </row>
    <row r="5">
      <c r="A5" s="3" t="inlineStr">
        <is>
          <t>Other comprehensive gain (loss):</t>
        </is>
      </c>
    </row>
    <row r="6">
      <c r="A6" s="4" t="inlineStr">
        <is>
          <t>Foreign currency translation adjustments, net of zero tax</t>
        </is>
      </c>
      <c r="B6" s="6" t="n">
        <v>2378</v>
      </c>
      <c r="C6" s="6" t="n">
        <v>-54</v>
      </c>
      <c r="D6" s="6" t="n">
        <v>-1217</v>
      </c>
      <c r="E6" s="6" t="n">
        <v>-52</v>
      </c>
      <c r="F6" s="6" t="n">
        <v>490</v>
      </c>
      <c r="G6" s="6" t="n">
        <v>-706</v>
      </c>
    </row>
    <row r="7">
      <c r="A7" s="4" t="inlineStr">
        <is>
          <t>Unrealized foreign exchange loss from long-term intercompany loans, net of tax benefit</t>
        </is>
      </c>
      <c r="B7" s="6" t="n">
        <v>691</v>
      </c>
      <c r="C7" s="6" t="n">
        <v>-682</v>
      </c>
      <c r="D7" s="6" t="n">
        <v>580</v>
      </c>
      <c r="E7" s="6" t="n">
        <v>-704</v>
      </c>
      <c r="F7" s="6" t="n">
        <v>-278</v>
      </c>
      <c r="G7" s="6" t="n">
        <v>-1520</v>
      </c>
    </row>
    <row r="8">
      <c r="A8" s="4" t="inlineStr">
        <is>
          <t>Comprehensive income (loss)</t>
        </is>
      </c>
      <c r="B8" s="5" t="n">
        <v>39426</v>
      </c>
      <c r="C8" s="5" t="n">
        <v>783</v>
      </c>
      <c r="D8" s="5" t="n">
        <v>59537</v>
      </c>
      <c r="E8" s="5" t="n">
        <v>-15162</v>
      </c>
      <c r="F8" s="5" t="n">
        <v>-8182</v>
      </c>
      <c r="G8" s="5" t="n">
        <v>-15946</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3" customWidth="1" min="2" max="2"/>
    <col width="14" customWidth="1" min="3" max="3"/>
    <col width="25" customWidth="1" min="4" max="4"/>
    <col width="25" customWidth="1" min="5" max="5"/>
  </cols>
  <sheetData>
    <row r="1">
      <c r="A1" s="1" t="inlineStr">
        <is>
          <t>Business Combinations - Summary of Estimated Fair Value of Assets Acquired and Liabilities Assumed (Parenthetical) (Detail)</t>
        </is>
      </c>
      <c r="B1" s="2" t="inlineStr">
        <is>
          <t>Aug. 31, 2020</t>
        </is>
      </c>
      <c r="C1" s="2" t="inlineStr">
        <is>
          <t>Jul. 22, 2019</t>
        </is>
      </c>
      <c r="D1" s="2" t="inlineStr">
        <is>
          <t>Dec. 31, 2019</t>
        </is>
      </c>
      <c r="E1" s="2" t="inlineStr">
        <is>
          <t>Dec. 31, 2018</t>
        </is>
      </c>
    </row>
    <row r="2">
      <c r="A2" s="4" t="inlineStr">
        <is>
          <t>Weighted-average estimated useful life of acquired intangibles</t>
        </is>
      </c>
      <c r="B2" s="4" t="inlineStr">
        <is>
          <t>3 years 1 month 6 days</t>
        </is>
      </c>
      <c r="D2" s="4" t="inlineStr">
        <is>
          <t>7 years 8 months 12 days</t>
        </is>
      </c>
      <c r="E2" s="4" t="inlineStr">
        <is>
          <t>8 years 4 months 24 days</t>
        </is>
      </c>
    </row>
    <row r="3">
      <c r="A3" s="4" t="inlineStr">
        <is>
          <t>Customer Relationships</t>
        </is>
      </c>
    </row>
    <row r="4">
      <c r="A4" s="4" t="inlineStr">
        <is>
          <t>Weighted-average estimated useful life of acquired intangibles</t>
        </is>
      </c>
      <c r="D4" s="4" t="inlineStr">
        <is>
          <t>7 years 7 months 6 days</t>
        </is>
      </c>
      <c r="E4" s="4" t="inlineStr">
        <is>
          <t>8 years 8 months 12 days</t>
        </is>
      </c>
    </row>
    <row r="5">
      <c r="A5" s="4" t="inlineStr">
        <is>
          <t>Origin Acquisition | Customer Relationships</t>
        </is>
      </c>
    </row>
    <row r="6">
      <c r="A6" s="4" t="inlineStr">
        <is>
          <t>Weighted-average estimated useful life of acquired intangibles</t>
        </is>
      </c>
      <c r="C6" s="4" t="inlineStr">
        <is>
          <t>6 years</t>
        </is>
      </c>
    </row>
    <row r="7">
      <c r="A7" s="4" t="inlineStr">
        <is>
          <t>Preliminary Purchase Allocation | Origin Acquisition | Customer Relationships</t>
        </is>
      </c>
    </row>
    <row r="8">
      <c r="A8" s="4" t="inlineStr">
        <is>
          <t>Weighted-average estimated useful life of acquired intangibles</t>
        </is>
      </c>
      <c r="C8" s="4" t="inlineStr">
        <is>
          <t>6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Business Combinations - Business Acquisition, Pro Forma Financial Information (Detail) - SCUF Acquisition - USD ($) $ in Thousands</t>
        </is>
      </c>
      <c r="B1" s="2" t="inlineStr">
        <is>
          <t>3 Months Ended</t>
        </is>
      </c>
      <c r="C1" s="2" t="inlineStr">
        <is>
          <t>9 Months Ended</t>
        </is>
      </c>
      <c r="D1" s="2" t="inlineStr">
        <is>
          <t>12 Months Ended</t>
        </is>
      </c>
    </row>
    <row r="2">
      <c r="B2" s="2" t="inlineStr">
        <is>
          <t>Sep. 30, 2019</t>
        </is>
      </c>
      <c r="C2" s="2" t="inlineStr">
        <is>
          <t>Sep. 30, 2019</t>
        </is>
      </c>
      <c r="D2" s="2" t="inlineStr">
        <is>
          <t>Dec. 31, 2019</t>
        </is>
      </c>
      <c r="E2" s="2" t="inlineStr">
        <is>
          <t>Dec. 31, 2018</t>
        </is>
      </c>
    </row>
    <row r="3">
      <c r="A3" s="4" t="inlineStr">
        <is>
          <t>Net revenue</t>
        </is>
      </c>
      <c r="B3" s="5" t="n">
        <v>299130</v>
      </c>
      <c r="C3" s="5" t="n">
        <v>815432</v>
      </c>
      <c r="D3" s="5" t="n">
        <v>1165502</v>
      </c>
      <c r="E3" s="5" t="n">
        <v>1013761</v>
      </c>
    </row>
    <row r="4">
      <c r="A4" s="4" t="inlineStr">
        <is>
          <t>Net loss</t>
        </is>
      </c>
      <c r="B4" s="5" t="n">
        <v>-3101</v>
      </c>
      <c r="C4" s="5" t="n">
        <v>-25040</v>
      </c>
      <c r="D4" s="5" t="n">
        <v>-24598</v>
      </c>
      <c r="E4" s="5" t="n">
        <v>-19362</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Goodwill and Intangible Assets - Additional Information (Detail) $ in Millions</t>
        </is>
      </c>
      <c r="B1" s="2" t="inlineStr">
        <is>
          <t>3 Months Ended</t>
        </is>
      </c>
      <c r="C1" s="2" t="inlineStr">
        <is>
          <t>9 Months Ended</t>
        </is>
      </c>
      <c r="D1" s="2" t="inlineStr">
        <is>
          <t>12 Months Ended</t>
        </is>
      </c>
    </row>
    <row r="2">
      <c r="B2" s="2" t="inlineStr">
        <is>
          <t>Sep. 30, 2020USD ($)</t>
        </is>
      </c>
      <c r="C2" s="2" t="inlineStr">
        <is>
          <t>Sep. 30, 2020USD ($)</t>
        </is>
      </c>
      <c r="D2" s="2" t="inlineStr">
        <is>
          <t>Dec. 31, 2019USD ($)Segment</t>
        </is>
      </c>
      <c r="E2" s="2" t="inlineStr">
        <is>
          <t>Dec. 31, 2018USD ($)</t>
        </is>
      </c>
    </row>
    <row r="3">
      <c r="A3" s="4" t="inlineStr">
        <is>
          <t>Number of reporting units | Segment</t>
        </is>
      </c>
      <c r="D3" s="6" t="n">
        <v>4</v>
      </c>
    </row>
    <row r="4">
      <c r="A4" s="4" t="inlineStr">
        <is>
          <t>Increase in gross amount of intangible assets as result of immaterial acquisition</t>
        </is>
      </c>
      <c r="B4" s="10" t="n">
        <v>0.7</v>
      </c>
      <c r="C4" s="10" t="n">
        <v>0.7</v>
      </c>
    </row>
    <row r="5">
      <c r="A5" s="4" t="inlineStr">
        <is>
          <t>Elgato Acquisition</t>
        </is>
      </c>
    </row>
    <row r="6">
      <c r="A6" s="4" t="inlineStr">
        <is>
          <t>Increase in gross amount of intangible assets as result of immaterial acquisition</t>
        </is>
      </c>
      <c r="E6" s="10" t="n">
        <v>19.3</v>
      </c>
    </row>
    <row r="7">
      <c r="A7" s="4" t="inlineStr">
        <is>
          <t>Origin Acquisition</t>
        </is>
      </c>
    </row>
    <row r="8">
      <c r="A8" s="4" t="inlineStr">
        <is>
          <t>Increase in gross amount of intangible assets as result of immaterial acquisition</t>
        </is>
      </c>
      <c r="D8" s="5" t="n">
        <v>1</v>
      </c>
    </row>
    <row r="9">
      <c r="A9" s="4" t="inlineStr">
        <is>
          <t>SCUF Acquisition</t>
        </is>
      </c>
    </row>
    <row r="10">
      <c r="A10" s="4" t="inlineStr">
        <is>
          <t>Increase in gross amount of intangible assets as result of immaterial acquisition</t>
        </is>
      </c>
      <c r="D10" s="10" t="n">
        <v>72.2</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Summary of Changes in Carrying Amount of Goodwill by Reportable Segment (Detail) - USD ($) $ in Thousands</t>
        </is>
      </c>
      <c r="B1" s="2" t="inlineStr">
        <is>
          <t>9 Months Ended</t>
        </is>
      </c>
      <c r="C1" s="2" t="inlineStr">
        <is>
          <t>12 Months Ended</t>
        </is>
      </c>
    </row>
    <row r="2">
      <c r="B2" s="2" t="inlineStr">
        <is>
          <t>Sep. 30, 2020</t>
        </is>
      </c>
      <c r="C2" s="2" t="inlineStr">
        <is>
          <t>Dec. 31, 2019</t>
        </is>
      </c>
      <c r="D2" s="2" t="inlineStr">
        <is>
          <t>Dec. 31, 2018</t>
        </is>
      </c>
    </row>
    <row r="3">
      <c r="A3" s="4" t="inlineStr">
        <is>
          <t>Balance</t>
        </is>
      </c>
      <c r="B3" s="5" t="n">
        <v>312750</v>
      </c>
      <c r="C3" s="5" t="n">
        <v>226679</v>
      </c>
      <c r="D3" s="5" t="n">
        <v>203122</v>
      </c>
    </row>
    <row r="4">
      <c r="A4" s="4" t="inlineStr">
        <is>
          <t>Addition from business acquisition</t>
        </is>
      </c>
      <c r="B4" s="6" t="n">
        <v>185</v>
      </c>
      <c r="C4" s="6" t="n">
        <v>86095</v>
      </c>
      <c r="D4" s="6" t="n">
        <v>23631</v>
      </c>
    </row>
    <row r="5">
      <c r="A5" s="4" t="inlineStr">
        <is>
          <t>Measurement period adjustments</t>
        </is>
      </c>
      <c r="B5" s="6" t="n">
        <v>-1070</v>
      </c>
    </row>
    <row r="6">
      <c r="A6" s="4" t="inlineStr">
        <is>
          <t>Effect of foreign currency exchange rates</t>
        </is>
      </c>
      <c r="B6" s="6" t="n">
        <v>-292</v>
      </c>
      <c r="C6" s="6" t="n">
        <v>-24</v>
      </c>
      <c r="D6" s="6" t="n">
        <v>-74</v>
      </c>
    </row>
    <row r="7">
      <c r="A7" s="4" t="inlineStr">
        <is>
          <t>Balance</t>
        </is>
      </c>
      <c r="B7" s="6" t="n">
        <v>311573</v>
      </c>
      <c r="C7" s="6" t="n">
        <v>312750</v>
      </c>
      <c r="D7" s="6" t="n">
        <v>226679</v>
      </c>
    </row>
    <row r="8">
      <c r="A8" s="4" t="inlineStr">
        <is>
          <t>Gaming Components and Systems</t>
        </is>
      </c>
    </row>
    <row r="9">
      <c r="A9" s="4" t="inlineStr">
        <is>
          <t>Balance</t>
        </is>
      </c>
      <c r="B9" s="6" t="n">
        <v>145375</v>
      </c>
      <c r="C9" s="6" t="n">
        <v>133063</v>
      </c>
      <c r="D9" s="6" t="n">
        <v>133045</v>
      </c>
    </row>
    <row r="10">
      <c r="A10" s="4" t="inlineStr">
        <is>
          <t>Addition from business acquisition</t>
        </is>
      </c>
      <c r="C10" s="6" t="n">
        <v>12317</v>
      </c>
      <c r="D10" s="6" t="n">
        <v>57</v>
      </c>
    </row>
    <row r="11">
      <c r="A11" s="4" t="inlineStr">
        <is>
          <t>Measurement period adjustments</t>
        </is>
      </c>
      <c r="B11" s="6" t="n">
        <v>-47</v>
      </c>
    </row>
    <row r="12">
      <c r="A12" s="4" t="inlineStr">
        <is>
          <t>Effect of foreign currency exchange rates</t>
        </is>
      </c>
      <c r="B12" s="6" t="n">
        <v>284</v>
      </c>
      <c r="C12" s="6" t="n">
        <v>-5</v>
      </c>
      <c r="D12" s="6" t="n">
        <v>-39</v>
      </c>
    </row>
    <row r="13">
      <c r="A13" s="4" t="inlineStr">
        <is>
          <t>Balance</t>
        </is>
      </c>
      <c r="B13" s="6" t="n">
        <v>145612</v>
      </c>
      <c r="C13" s="6" t="n">
        <v>145375</v>
      </c>
      <c r="D13" s="6" t="n">
        <v>133063</v>
      </c>
    </row>
    <row r="14">
      <c r="A14" s="4" t="inlineStr">
        <is>
          <t>Gaming and Creator Peripherals</t>
        </is>
      </c>
    </row>
    <row r="15">
      <c r="A15" s="4" t="inlineStr">
        <is>
          <t>Balance</t>
        </is>
      </c>
      <c r="B15" s="6" t="n">
        <v>167375</v>
      </c>
      <c r="C15" s="6" t="n">
        <v>93616</v>
      </c>
      <c r="D15" s="6" t="n">
        <v>70077</v>
      </c>
    </row>
    <row r="16">
      <c r="A16" s="4" t="inlineStr">
        <is>
          <t>Addition from business acquisition</t>
        </is>
      </c>
      <c r="B16" s="6" t="n">
        <v>185</v>
      </c>
      <c r="C16" s="6" t="n">
        <v>73778</v>
      </c>
      <c r="D16" s="6" t="n">
        <v>23574</v>
      </c>
    </row>
    <row r="17">
      <c r="A17" s="4" t="inlineStr">
        <is>
          <t>Measurement period adjustments</t>
        </is>
      </c>
      <c r="B17" s="6" t="n">
        <v>-1023</v>
      </c>
    </row>
    <row r="18">
      <c r="A18" s="4" t="inlineStr">
        <is>
          <t>Effect of foreign currency exchange rates</t>
        </is>
      </c>
      <c r="B18" s="6" t="n">
        <v>-576</v>
      </c>
      <c r="C18" s="6" t="n">
        <v>-19</v>
      </c>
      <c r="D18" s="6" t="n">
        <v>-35</v>
      </c>
    </row>
    <row r="19">
      <c r="A19" s="4" t="inlineStr">
        <is>
          <t>Balance</t>
        </is>
      </c>
      <c r="B19" s="5" t="n">
        <v>165961</v>
      </c>
      <c r="C19" s="5" t="n">
        <v>167375</v>
      </c>
      <c r="D19" s="5" t="n">
        <v>93616</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3" customWidth="1" min="2" max="2"/>
    <col width="26" customWidth="1" min="3" max="3"/>
    <col width="25" customWidth="1" min="4" max="4"/>
    <col width="14" customWidth="1" min="5" max="5"/>
  </cols>
  <sheetData>
    <row r="1">
      <c r="A1" s="1" t="inlineStr">
        <is>
          <t>Goodwill and Intangible Assets - Summary of Intangible Assets, Net (Detail) - USD ($) $ in Thousands</t>
        </is>
      </c>
      <c r="B1" s="2" t="inlineStr">
        <is>
          <t>Aug. 31, 2020</t>
        </is>
      </c>
      <c r="C1" s="2" t="inlineStr">
        <is>
          <t>Dec. 31, 2019</t>
        </is>
      </c>
      <c r="D1" s="2" t="inlineStr">
        <is>
          <t>Dec. 31, 2018</t>
        </is>
      </c>
      <c r="E1" s="2" t="inlineStr">
        <is>
          <t>Sep. 30, 2020</t>
        </is>
      </c>
    </row>
    <row r="2">
      <c r="A2" s="4" t="inlineStr">
        <is>
          <t>Indefinite-life intangibles, Gross and Net Carrying Amount</t>
        </is>
      </c>
      <c r="E2" s="5" t="n">
        <v>35430</v>
      </c>
    </row>
    <row r="3">
      <c r="A3" s="4" t="inlineStr">
        <is>
          <t>Weighted Average Remaining Amortization Period in Years</t>
        </is>
      </c>
      <c r="B3" s="4" t="inlineStr">
        <is>
          <t>3 years 1 month 6 days</t>
        </is>
      </c>
      <c r="C3" s="4" t="inlineStr">
        <is>
          <t>7 years 8 months 12 days</t>
        </is>
      </c>
      <c r="D3" s="4" t="inlineStr">
        <is>
          <t>8 years 4 months 24 days</t>
        </is>
      </c>
    </row>
    <row r="4">
      <c r="A4" s="4" t="inlineStr">
        <is>
          <t>Total intangible assets, Gross Carrying Amount</t>
        </is>
      </c>
      <c r="C4" s="5" t="n">
        <v>362216</v>
      </c>
      <c r="D4" s="5" t="n">
        <v>288878</v>
      </c>
      <c r="E4" s="6" t="n">
        <v>361996</v>
      </c>
    </row>
    <row r="5">
      <c r="A5" s="4" t="inlineStr">
        <is>
          <t>Total finite-life intangibles, Gross Carrying Amount</t>
        </is>
      </c>
      <c r="C5" s="6" t="n">
        <v>326786</v>
      </c>
      <c r="D5" s="6" t="n">
        <v>252957</v>
      </c>
      <c r="E5" s="6" t="n">
        <v>326566</v>
      </c>
    </row>
    <row r="6">
      <c r="A6" s="4" t="inlineStr">
        <is>
          <t>Total finite-life intangibles, Accumulated Amortization</t>
        </is>
      </c>
      <c r="C6" s="6" t="n">
        <v>71189</v>
      </c>
      <c r="D6" s="6" t="n">
        <v>41066</v>
      </c>
      <c r="E6" s="6" t="n">
        <v>96550</v>
      </c>
    </row>
    <row r="7">
      <c r="A7" s="4" t="inlineStr">
        <is>
          <t>Total finite-life intangibles, Net Carrying Amount</t>
        </is>
      </c>
      <c r="C7" s="6" t="n">
        <v>255597</v>
      </c>
      <c r="D7" s="6" t="n">
        <v>211891</v>
      </c>
      <c r="E7" s="6" t="n">
        <v>230016</v>
      </c>
    </row>
    <row r="8">
      <c r="A8" s="4" t="inlineStr">
        <is>
          <t>Total intangible assets, Net Carrying Amount</t>
        </is>
      </c>
      <c r="C8" s="5" t="n">
        <v>291027</v>
      </c>
      <c r="D8" s="6" t="n">
        <v>247812</v>
      </c>
      <c r="E8" s="6" t="n">
        <v>265446</v>
      </c>
    </row>
    <row r="9">
      <c r="A9" s="4" t="inlineStr">
        <is>
          <t>Trade Names</t>
        </is>
      </c>
    </row>
    <row r="10">
      <c r="A10" s="4" t="inlineStr">
        <is>
          <t>Indefinite-life intangibles, Gross and Net Carrying Amount</t>
        </is>
      </c>
      <c r="D10" s="6" t="n">
        <v>35430</v>
      </c>
    </row>
    <row r="11">
      <c r="A11" s="4" t="inlineStr">
        <is>
          <t>In Process Research and Development</t>
        </is>
      </c>
    </row>
    <row r="12">
      <c r="A12" s="4" t="inlineStr">
        <is>
          <t>Indefinite-life intangibles, Gross and Net Carrying Amount</t>
        </is>
      </c>
      <c r="D12" s="5" t="n">
        <v>491</v>
      </c>
    </row>
    <row r="13">
      <c r="A13" s="4" t="inlineStr">
        <is>
          <t>Developed Technology Rights</t>
        </is>
      </c>
    </row>
    <row r="14">
      <c r="A14" s="4" t="inlineStr">
        <is>
          <t>Weighted Average Useful Life</t>
        </is>
      </c>
      <c r="C14" s="4" t="inlineStr">
        <is>
          <t>4 years 6 months</t>
        </is>
      </c>
      <c r="D14" s="4" t="inlineStr">
        <is>
          <t>3 years 3 months 18 days</t>
        </is>
      </c>
    </row>
    <row r="15">
      <c r="A15" s="4" t="inlineStr">
        <is>
          <t>Weighted Average Remaining Amortization Period in Years</t>
        </is>
      </c>
      <c r="C15" s="4" t="inlineStr">
        <is>
          <t>3 years 4 months 24 days</t>
        </is>
      </c>
      <c r="D15" s="4" t="inlineStr">
        <is>
          <t>3 years 3 months 18 days</t>
        </is>
      </c>
    </row>
    <row r="16">
      <c r="A16" s="4" t="inlineStr">
        <is>
          <t>Total finite-life intangibles, Gross Carrying Amount</t>
        </is>
      </c>
      <c r="C16" s="5" t="n">
        <v>44243</v>
      </c>
      <c r="D16" s="5" t="n">
        <v>25153</v>
      </c>
      <c r="E16" s="6" t="n">
        <v>44883</v>
      </c>
    </row>
    <row r="17">
      <c r="A17" s="4" t="inlineStr">
        <is>
          <t>Total finite-life intangibles, Accumulated Amortization</t>
        </is>
      </c>
      <c r="C17" s="6" t="n">
        <v>17536</v>
      </c>
      <c r="D17" s="6" t="n">
        <v>10578</v>
      </c>
      <c r="E17" s="6" t="n">
        <v>21606</v>
      </c>
    </row>
    <row r="18">
      <c r="A18" s="4" t="inlineStr">
        <is>
          <t>Total finite-life intangibles, Net Carrying Amount</t>
        </is>
      </c>
      <c r="C18" s="5" t="n">
        <v>26707</v>
      </c>
      <c r="D18" s="5" t="n">
        <v>14575</v>
      </c>
      <c r="E18" s="6" t="n">
        <v>23277</v>
      </c>
    </row>
    <row r="19">
      <c r="A19" s="4" t="inlineStr">
        <is>
          <t>Trade Names</t>
        </is>
      </c>
    </row>
    <row r="20">
      <c r="A20" s="4" t="inlineStr">
        <is>
          <t>Weighted Average Useful Life</t>
        </is>
      </c>
      <c r="C20" s="4" t="inlineStr">
        <is>
          <t>15 years</t>
        </is>
      </c>
      <c r="D20" s="4" t="inlineStr">
        <is>
          <t>15 years</t>
        </is>
      </c>
    </row>
    <row r="21">
      <c r="A21" s="4" t="inlineStr">
        <is>
          <t>Weighted Average Remaining Amortization Period in Years</t>
        </is>
      </c>
      <c r="C21" s="4" t="inlineStr">
        <is>
          <t>14 years 7 months 6 days</t>
        </is>
      </c>
      <c r="D21" s="4" t="inlineStr">
        <is>
          <t>14 years 6 months</t>
        </is>
      </c>
    </row>
    <row r="22">
      <c r="A22" s="4" t="inlineStr">
        <is>
          <t>Total finite-life intangibles, Gross Carrying Amount</t>
        </is>
      </c>
      <c r="C22" s="5" t="n">
        <v>30253</v>
      </c>
      <c r="D22" s="5" t="n">
        <v>7825</v>
      </c>
      <c r="E22" s="6" t="n">
        <v>30128</v>
      </c>
    </row>
    <row r="23">
      <c r="A23" s="4" t="inlineStr">
        <is>
          <t>Total finite-life intangibles, Accumulated Amortization</t>
        </is>
      </c>
      <c r="C23" s="6" t="n">
        <v>833</v>
      </c>
      <c r="D23" s="6" t="n">
        <v>261</v>
      </c>
      <c r="E23" s="6" t="n">
        <v>2388</v>
      </c>
    </row>
    <row r="24">
      <c r="A24" s="4" t="inlineStr">
        <is>
          <t>Total finite-life intangibles, Net Carrying Amount</t>
        </is>
      </c>
      <c r="C24" s="5" t="n">
        <v>29420</v>
      </c>
      <c r="D24" s="5" t="n">
        <v>7564</v>
      </c>
      <c r="E24" s="6" t="n">
        <v>27740</v>
      </c>
    </row>
    <row r="25">
      <c r="A25" s="4" t="inlineStr">
        <is>
          <t>Customer Relationships</t>
        </is>
      </c>
    </row>
    <row r="26">
      <c r="A26" s="4" t="inlineStr">
        <is>
          <t>Weighted Average Useful Life</t>
        </is>
      </c>
      <c r="C26" s="4" t="inlineStr">
        <is>
          <t>10 years</t>
        </is>
      </c>
      <c r="D26" s="4" t="inlineStr">
        <is>
          <t>10 years</t>
        </is>
      </c>
    </row>
    <row r="27">
      <c r="A27" s="4" t="inlineStr">
        <is>
          <t>Weighted Average Remaining Amortization Period in Years</t>
        </is>
      </c>
      <c r="C27" s="4" t="inlineStr">
        <is>
          <t>7 years 7 months 6 days</t>
        </is>
      </c>
      <c r="D27" s="4" t="inlineStr">
        <is>
          <t>8 years 8 months 12 days</t>
        </is>
      </c>
    </row>
    <row r="28">
      <c r="A28" s="4" t="inlineStr">
        <is>
          <t>Total finite-life intangibles, Gross Carrying Amount</t>
        </is>
      </c>
      <c r="C28" s="5" t="n">
        <v>218459</v>
      </c>
      <c r="D28" s="5" t="n">
        <v>216869</v>
      </c>
      <c r="E28" s="6" t="n">
        <v>218456</v>
      </c>
    </row>
    <row r="29">
      <c r="A29" s="4" t="inlineStr">
        <is>
          <t>Total finite-life intangibles, Accumulated Amortization</t>
        </is>
      </c>
      <c r="C29" s="6" t="n">
        <v>50916</v>
      </c>
      <c r="D29" s="6" t="n">
        <v>29153</v>
      </c>
      <c r="E29" s="6" t="n">
        <v>67397</v>
      </c>
    </row>
    <row r="30">
      <c r="A30" s="4" t="inlineStr">
        <is>
          <t>Total finite-life intangibles, Net Carrying Amount</t>
        </is>
      </c>
      <c r="C30" s="5" t="n">
        <v>167543</v>
      </c>
      <c r="D30" s="5" t="n">
        <v>187716</v>
      </c>
      <c r="E30" s="6" t="n">
        <v>151059</v>
      </c>
    </row>
    <row r="31">
      <c r="A31" s="4" t="inlineStr">
        <is>
          <t>Patents</t>
        </is>
      </c>
    </row>
    <row r="32">
      <c r="A32" s="4" t="inlineStr">
        <is>
          <t>Weighted Average Useful Life</t>
        </is>
      </c>
      <c r="C32" s="4" t="inlineStr">
        <is>
          <t>7 years 10 months 24 days</t>
        </is>
      </c>
    </row>
    <row r="33">
      <c r="A33" s="4" t="inlineStr">
        <is>
          <t>Weighted Average Remaining Amortization Period in Years</t>
        </is>
      </c>
      <c r="C33" s="4" t="inlineStr">
        <is>
          <t>7 years 10 months 24 days</t>
        </is>
      </c>
    </row>
    <row r="34">
      <c r="A34" s="4" t="inlineStr">
        <is>
          <t>Total finite-life intangibles, Gross Carrying Amount</t>
        </is>
      </c>
      <c r="C34" s="5" t="n">
        <v>30721</v>
      </c>
      <c r="E34" s="6" t="n">
        <v>29989</v>
      </c>
    </row>
    <row r="35">
      <c r="A35" s="4" t="inlineStr">
        <is>
          <t>Total finite-life intangibles, Accumulated Amortization</t>
        </is>
      </c>
      <c r="C35" s="6" t="n">
        <v>130</v>
      </c>
      <c r="E35" s="6" t="n">
        <v>3007</v>
      </c>
    </row>
    <row r="36">
      <c r="A36" s="4" t="inlineStr">
        <is>
          <t>Total finite-life intangibles, Net Carrying Amount</t>
        </is>
      </c>
      <c r="C36" s="5" t="n">
        <v>30591</v>
      </c>
      <c r="E36" s="6" t="n">
        <v>26982</v>
      </c>
    </row>
    <row r="37">
      <c r="A37" s="4" t="inlineStr">
        <is>
          <t>Noncompete Agreements</t>
        </is>
      </c>
    </row>
    <row r="38">
      <c r="A38" s="4" t="inlineStr">
        <is>
          <t>Weighted Average Useful Life</t>
        </is>
      </c>
      <c r="C38" s="4" t="inlineStr">
        <is>
          <t>4 years 4 months 24 days</t>
        </is>
      </c>
      <c r="D38" s="4" t="inlineStr">
        <is>
          <t>4 years 4 months 24 days</t>
        </is>
      </c>
    </row>
    <row r="39">
      <c r="A39" s="4" t="inlineStr">
        <is>
          <t>Weighted Average Remaining Amortization Period in Years</t>
        </is>
      </c>
      <c r="C39" s="4" t="inlineStr">
        <is>
          <t>2 years 7 months 6 days</t>
        </is>
      </c>
      <c r="D39" s="4" t="inlineStr">
        <is>
          <t>3 years 4 months 24 days</t>
        </is>
      </c>
    </row>
    <row r="40">
      <c r="A40" s="4" t="inlineStr">
        <is>
          <t>Total finite-life intangibles, Gross Carrying Amount</t>
        </is>
      </c>
      <c r="C40" s="5" t="n">
        <v>3110</v>
      </c>
      <c r="D40" s="5" t="n">
        <v>3110</v>
      </c>
      <c r="E40" s="6" t="n">
        <v>3110</v>
      </c>
    </row>
    <row r="41">
      <c r="A41" s="4" t="inlineStr">
        <is>
          <t>Total finite-life intangibles, Accumulated Amortization</t>
        </is>
      </c>
      <c r="C41" s="6" t="n">
        <v>1774</v>
      </c>
      <c r="D41" s="6" t="n">
        <v>1074</v>
      </c>
      <c r="E41" s="6" t="n">
        <v>2152</v>
      </c>
    </row>
    <row r="42">
      <c r="A42" s="4" t="inlineStr">
        <is>
          <t>Total finite-life intangibles, Net Carrying Amount</t>
        </is>
      </c>
      <c r="C42" s="5" t="n">
        <v>1336</v>
      </c>
      <c r="D42" s="5" t="n">
        <v>2036</v>
      </c>
      <c r="E42" s="5" t="n">
        <v>9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Intangible Assets - Summary of Recognized Amortization Expense of Intangible Assets (Detail)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Amortization of intangible assets</t>
        </is>
      </c>
      <c r="B3" s="5" t="n">
        <v>25344</v>
      </c>
      <c r="C3" s="5" t="n">
        <v>23551</v>
      </c>
      <c r="D3" s="5" t="n">
        <v>30123</v>
      </c>
      <c r="E3" s="5" t="n">
        <v>30893</v>
      </c>
    </row>
    <row r="4">
      <c r="A4" s="4" t="inlineStr">
        <is>
          <t>Cost of Revenue</t>
        </is>
      </c>
    </row>
    <row r="5">
      <c r="A5" s="4" t="inlineStr">
        <is>
          <t>Amortization of intangible assets</t>
        </is>
      </c>
      <c r="D5" s="6" t="n">
        <v>130</v>
      </c>
    </row>
    <row r="6">
      <c r="A6" s="4" t="inlineStr">
        <is>
          <t>Product Development</t>
        </is>
      </c>
    </row>
    <row r="7">
      <c r="A7" s="4" t="inlineStr">
        <is>
          <t>Amortization of intangible assets</t>
        </is>
      </c>
      <c r="D7" s="6" t="n">
        <v>6958</v>
      </c>
      <c r="E7" s="6" t="n">
        <v>8147</v>
      </c>
    </row>
    <row r="8">
      <c r="A8" s="4" t="inlineStr">
        <is>
          <t>Sales, General and Administrative</t>
        </is>
      </c>
    </row>
    <row r="9">
      <c r="A9" s="4" t="inlineStr">
        <is>
          <t>Amortization of intangible assets</t>
        </is>
      </c>
      <c r="D9" s="5" t="n">
        <v>23035</v>
      </c>
      <c r="E9" s="5" t="n">
        <v>2274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Estimated Future Amortization Expense of Intangible Assets (Detail) - USD ($) $ in Thousands</t>
        </is>
      </c>
      <c r="B1" s="2" t="inlineStr">
        <is>
          <t>Sep. 30, 2020</t>
        </is>
      </c>
      <c r="C1" s="2" t="inlineStr">
        <is>
          <t>Dec. 31, 2019</t>
        </is>
      </c>
      <c r="D1" s="2" t="inlineStr">
        <is>
          <t>Dec. 31, 2018</t>
        </is>
      </c>
    </row>
    <row r="2">
      <c r="A2" s="3" t="inlineStr">
        <is>
          <t>Goodwill and Intangible Assets Disclosure [Abstract]</t>
        </is>
      </c>
    </row>
    <row r="3">
      <c r="A3" s="4" t="inlineStr">
        <is>
          <t>2020 (remaining three months)</t>
        </is>
      </c>
      <c r="B3" s="5" t="n">
        <v>8484</v>
      </c>
    </row>
    <row r="4">
      <c r="A4" s="4" t="inlineStr">
        <is>
          <t>2020</t>
        </is>
      </c>
      <c r="B4" s="6" t="n">
        <v>33938</v>
      </c>
      <c r="C4" s="5" t="n">
        <v>33832</v>
      </c>
    </row>
    <row r="5">
      <c r="A5" s="4" t="inlineStr">
        <is>
          <t>2021</t>
        </is>
      </c>
      <c r="B5" s="6" t="n">
        <v>33761</v>
      </c>
      <c r="C5" s="6" t="n">
        <v>33832</v>
      </c>
    </row>
    <row r="6">
      <c r="A6" s="4" t="inlineStr">
        <is>
          <t>2022</t>
        </is>
      </c>
      <c r="B6" s="6" t="n">
        <v>32359</v>
      </c>
      <c r="C6" s="6" t="n">
        <v>33655</v>
      </c>
    </row>
    <row r="7">
      <c r="A7" s="4" t="inlineStr">
        <is>
          <t>2023</t>
        </is>
      </c>
      <c r="B7" s="6" t="n">
        <v>30913</v>
      </c>
      <c r="C7" s="6" t="n">
        <v>32324</v>
      </c>
    </row>
    <row r="8">
      <c r="A8" s="4" t="inlineStr">
        <is>
          <t>2024</t>
        </is>
      </c>
      <c r="C8" s="6" t="n">
        <v>31021</v>
      </c>
    </row>
    <row r="9">
      <c r="A9" s="4" t="inlineStr">
        <is>
          <t>Thereafter</t>
        </is>
      </c>
      <c r="B9" s="6" t="n">
        <v>90561</v>
      </c>
    </row>
    <row r="10">
      <c r="A10" s="4" t="inlineStr">
        <is>
          <t>Thereafter</t>
        </is>
      </c>
      <c r="C10" s="6" t="n">
        <v>90933</v>
      </c>
    </row>
    <row r="11">
      <c r="A11" s="4" t="inlineStr">
        <is>
          <t>Total</t>
        </is>
      </c>
      <c r="B11" s="5" t="n">
        <v>230016</v>
      </c>
      <c r="C11" s="5" t="n">
        <v>255597</v>
      </c>
      <c r="D11" s="5" t="n">
        <v>2118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ummary of Accounts Receivable, Net (Detail) - USD ($) $ in Thousands</t>
        </is>
      </c>
      <c r="B1" s="2" t="inlineStr">
        <is>
          <t>12 Months Ended</t>
        </is>
      </c>
    </row>
    <row r="2">
      <c r="B2" s="2" t="inlineStr">
        <is>
          <t>Dec. 31, 2018</t>
        </is>
      </c>
      <c r="C2" s="2" t="inlineStr">
        <is>
          <t>Sep. 30, 2020</t>
        </is>
      </c>
      <c r="D2" s="2" t="inlineStr">
        <is>
          <t>Dec. 31, 2019</t>
        </is>
      </c>
    </row>
    <row r="3">
      <c r="A3" s="3" t="inlineStr">
        <is>
          <t>Balance Sheet Related Disclosures [Abstract]</t>
        </is>
      </c>
    </row>
    <row r="4">
      <c r="A4" s="4" t="inlineStr">
        <is>
          <t>Accounts receivable</t>
        </is>
      </c>
      <c r="B4" s="5" t="n">
        <v>148917</v>
      </c>
      <c r="C4" s="5" t="n">
        <v>260476</v>
      </c>
      <c r="D4" s="5" t="n">
        <v>202546</v>
      </c>
    </row>
    <row r="5">
      <c r="A5" s="4" t="inlineStr">
        <is>
          <t>Allowance for doubtful accounts</t>
        </is>
      </c>
      <c r="B5" s="6" t="n">
        <v>-349</v>
      </c>
      <c r="C5" s="6" t="n">
        <v>-934</v>
      </c>
      <c r="D5" s="6" t="n">
        <v>-212</v>
      </c>
    </row>
    <row r="6">
      <c r="A6" s="4" t="inlineStr">
        <is>
          <t>Rebates</t>
        </is>
      </c>
      <c r="B6" s="6" t="n">
        <v>-17119</v>
      </c>
    </row>
    <row r="7">
      <c r="A7" s="4" t="inlineStr">
        <is>
          <t>Sales return reserves</t>
        </is>
      </c>
      <c r="B7" s="6" t="n">
        <v>-9407</v>
      </c>
    </row>
    <row r="8">
      <c r="A8" s="4" t="inlineStr">
        <is>
          <t>Accounts receivable, net</t>
        </is>
      </c>
      <c r="B8" s="5" t="n">
        <v>122042</v>
      </c>
      <c r="C8" s="5" t="n">
        <v>259542</v>
      </c>
      <c r="D8" s="5" t="n">
        <v>20233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ummary of Inventories (Detail) - USD ($) $ in Thousands</t>
        </is>
      </c>
      <c r="B1" s="2" t="inlineStr">
        <is>
          <t>Sep. 30, 2020</t>
        </is>
      </c>
      <c r="C1" s="2" t="inlineStr">
        <is>
          <t>Dec. 31, 2019</t>
        </is>
      </c>
      <c r="D1" s="2" t="inlineStr">
        <is>
          <t>Dec. 31, 2018</t>
        </is>
      </c>
    </row>
    <row r="2">
      <c r="A2" s="3" t="inlineStr">
        <is>
          <t>Balance Sheet Related Disclosures [Abstract]</t>
        </is>
      </c>
    </row>
    <row r="3">
      <c r="A3" s="4" t="inlineStr">
        <is>
          <t>Raw materials</t>
        </is>
      </c>
      <c r="B3" s="5" t="n">
        <v>29937</v>
      </c>
      <c r="C3" s="5" t="n">
        <v>25547</v>
      </c>
      <c r="D3" s="5" t="n">
        <v>22514</v>
      </c>
    </row>
    <row r="4">
      <c r="A4" s="4" t="inlineStr">
        <is>
          <t>Work in progress</t>
        </is>
      </c>
      <c r="B4" s="6" t="n">
        <v>17842</v>
      </c>
      <c r="C4" s="6" t="n">
        <v>2690</v>
      </c>
      <c r="D4" s="6" t="n">
        <v>5366</v>
      </c>
    </row>
    <row r="5">
      <c r="A5" s="4" t="inlineStr">
        <is>
          <t>Finished goods</t>
        </is>
      </c>
      <c r="B5" s="6" t="n">
        <v>162372</v>
      </c>
      <c r="C5" s="6" t="n">
        <v>122826</v>
      </c>
      <c r="D5" s="6" t="n">
        <v>121142</v>
      </c>
    </row>
    <row r="6">
      <c r="A6" s="4" t="inlineStr">
        <is>
          <t>Inventories</t>
        </is>
      </c>
      <c r="B6" s="5" t="n">
        <v>210151</v>
      </c>
      <c r="C6" s="5" t="n">
        <v>151063</v>
      </c>
      <c r="D6" s="5" t="n">
        <v>1490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ummary of Property and Equipment, Net (Detail) - USD ($) $ in Thousands</t>
        </is>
      </c>
      <c r="B1" s="2" t="inlineStr">
        <is>
          <t>Sep. 30, 2020</t>
        </is>
      </c>
      <c r="C1" s="2" t="inlineStr">
        <is>
          <t>Dec. 31, 2019</t>
        </is>
      </c>
      <c r="D1" s="2" t="inlineStr">
        <is>
          <t>Dec. 31, 2018</t>
        </is>
      </c>
    </row>
    <row r="2">
      <c r="A2" s="3" t="inlineStr">
        <is>
          <t>Property, Plant and Equipment [Line Items]</t>
        </is>
      </c>
    </row>
    <row r="3">
      <c r="A3" s="4" t="inlineStr">
        <is>
          <t>Computer equipment, software and office equipment</t>
        </is>
      </c>
      <c r="B3" s="5" t="n">
        <v>35721</v>
      </c>
      <c r="C3" s="5" t="n">
        <v>28395</v>
      </c>
      <c r="D3" s="5" t="n">
        <v>18885</v>
      </c>
    </row>
    <row r="4">
      <c r="A4" s="4" t="inlineStr">
        <is>
          <t>Less: Accumulated depreciation and amortization</t>
        </is>
      </c>
      <c r="B4" s="6" t="n">
        <v>-20317</v>
      </c>
      <c r="C4" s="6" t="n">
        <v>-13030</v>
      </c>
      <c r="D4" s="6" t="n">
        <v>-6412</v>
      </c>
    </row>
    <row r="5">
      <c r="A5" s="4" t="inlineStr">
        <is>
          <t>Property and equipment, net</t>
        </is>
      </c>
      <c r="B5" s="6" t="n">
        <v>15404</v>
      </c>
      <c r="C5" s="6" t="n">
        <v>15365</v>
      </c>
      <c r="D5" s="6" t="n">
        <v>12473</v>
      </c>
    </row>
    <row r="6">
      <c r="A6" s="4" t="inlineStr">
        <is>
          <t>Manufacturing Equipment</t>
        </is>
      </c>
    </row>
    <row r="7">
      <c r="A7" s="3" t="inlineStr">
        <is>
          <t>Property, Plant and Equipment [Line Items]</t>
        </is>
      </c>
    </row>
    <row r="8">
      <c r="A8" s="4" t="inlineStr">
        <is>
          <t>Computer equipment, software and office equipment</t>
        </is>
      </c>
      <c r="B8" s="6" t="n">
        <v>18939</v>
      </c>
      <c r="C8" s="6" t="n">
        <v>15291</v>
      </c>
      <c r="D8" s="6" t="n">
        <v>11917</v>
      </c>
    </row>
    <row r="9">
      <c r="A9" s="4" t="inlineStr">
        <is>
          <t>Computer Equipment Software And Office Equipment</t>
        </is>
      </c>
    </row>
    <row r="10">
      <c r="A10" s="3" t="inlineStr">
        <is>
          <t>Property, Plant and Equipment [Line Items]</t>
        </is>
      </c>
    </row>
    <row r="11">
      <c r="A11" s="4" t="inlineStr">
        <is>
          <t>Computer equipment, software and office equipment</t>
        </is>
      </c>
      <c r="B11" s="6" t="n">
        <v>9489</v>
      </c>
      <c r="C11" s="6" t="n">
        <v>6958</v>
      </c>
      <c r="D11" s="6" t="n">
        <v>4417</v>
      </c>
    </row>
    <row r="12">
      <c r="A12" s="4" t="inlineStr">
        <is>
          <t>Furniture and Fixtures</t>
        </is>
      </c>
    </row>
    <row r="13">
      <c r="A13" s="3" t="inlineStr">
        <is>
          <t>Property, Plant and Equipment [Line Items]</t>
        </is>
      </c>
    </row>
    <row r="14">
      <c r="A14" s="4" t="inlineStr">
        <is>
          <t>Computer equipment, software and office equipment</t>
        </is>
      </c>
      <c r="B14" s="6" t="n">
        <v>3342</v>
      </c>
      <c r="C14" s="6" t="n">
        <v>2602</v>
      </c>
      <c r="D14" s="6" t="n">
        <v>875</v>
      </c>
    </row>
    <row r="15">
      <c r="A15" s="4" t="inlineStr">
        <is>
          <t>Leasehold Improvements</t>
        </is>
      </c>
    </row>
    <row r="16">
      <c r="A16" s="3" t="inlineStr">
        <is>
          <t>Property, Plant and Equipment [Line Items]</t>
        </is>
      </c>
    </row>
    <row r="17">
      <c r="A17" s="4" t="inlineStr">
        <is>
          <t>Computer equipment, software and office equipment</t>
        </is>
      </c>
      <c r="B17" s="5" t="n">
        <v>3951</v>
      </c>
      <c r="C17" s="5" t="n">
        <v>3544</v>
      </c>
      <c r="D17" s="5" t="n">
        <v>16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bined Consolidated Statements of Comprehensive Income (Loss) (Parenthetica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Statement Of Income And Comprehensive Income [Abstract]</t>
        </is>
      </c>
    </row>
    <row r="4">
      <c r="A4" s="4" t="inlineStr">
        <is>
          <t>Foreign currency translation adjustments, net of tax</t>
        </is>
      </c>
      <c r="B4" s="5" t="n">
        <v>0</v>
      </c>
      <c r="C4" s="5" t="n">
        <v>0</v>
      </c>
      <c r="D4" s="5" t="n">
        <v>0</v>
      </c>
      <c r="E4" s="5" t="n">
        <v>0</v>
      </c>
      <c r="F4" s="5" t="n">
        <v>0</v>
      </c>
      <c r="G4" s="5" t="n">
        <v>0</v>
      </c>
    </row>
    <row r="5">
      <c r="A5" s="4" t="inlineStr">
        <is>
          <t>Unrealized foreign exchange gain (loss) from long-term intercompany loans, net of tax benefit (expense)</t>
        </is>
      </c>
      <c r="B5" s="5" t="n">
        <v>-128</v>
      </c>
      <c r="C5" s="5" t="n">
        <v>134</v>
      </c>
      <c r="D5" s="5" t="n">
        <v>-24</v>
      </c>
      <c r="E5" s="5" t="n">
        <v>139</v>
      </c>
      <c r="F5" s="5" t="n">
        <v>55</v>
      </c>
      <c r="G5" s="5" t="n">
        <v>300</v>
      </c>
    </row>
  </sheetData>
  <mergeCells count="4">
    <mergeCell ref="A1:A2"/>
    <mergeCell ref="B1:C1"/>
    <mergeCell ref="D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Balance Sheet Components - Summary of Other Liabilities and Accrued Expenses (Detail) - USD ($) $ in Thousands</t>
        </is>
      </c>
      <c r="C1" s="2" t="inlineStr">
        <is>
          <t>Sep. 30, 2020</t>
        </is>
      </c>
      <c r="D1" s="2" t="inlineStr">
        <is>
          <t>Aug. 31, 2020</t>
        </is>
      </c>
      <c r="E1" s="2" t="inlineStr">
        <is>
          <t>Dec. 31, 2019</t>
        </is>
      </c>
      <c r="F1" s="2" t="inlineStr">
        <is>
          <t>Dec. 31, 2018</t>
        </is>
      </c>
    </row>
    <row r="2">
      <c r="A2" s="4" t="inlineStr">
        <is>
          <t>Accrued reserves for customer incentive programs</t>
        </is>
      </c>
      <c r="C2" s="5" t="n">
        <v>40318</v>
      </c>
      <c r="E2" s="5" t="n">
        <v>36582</v>
      </c>
    </row>
    <row r="3">
      <c r="A3" s="4" t="inlineStr">
        <is>
          <t>Accrued reserves for sales return</t>
        </is>
      </c>
      <c r="C3" s="6" t="n">
        <v>29805</v>
      </c>
      <c r="E3" s="6" t="n">
        <v>24610</v>
      </c>
    </row>
    <row r="4">
      <c r="A4" s="4" t="inlineStr">
        <is>
          <t>Accrued payroll and related expense</t>
        </is>
      </c>
      <c r="C4" s="6" t="n">
        <v>22474</v>
      </c>
      <c r="E4" s="6" t="n">
        <v>10638</v>
      </c>
      <c r="F4" s="5" t="n">
        <v>8353</v>
      </c>
    </row>
    <row r="5">
      <c r="A5" s="4" t="inlineStr">
        <is>
          <t>Deferred and unearned revenue</t>
        </is>
      </c>
      <c r="E5" s="6" t="n">
        <v>4222</v>
      </c>
    </row>
    <row r="6">
      <c r="A6" s="4" t="inlineStr">
        <is>
          <t>Income tax payable</t>
        </is>
      </c>
      <c r="C6" s="6" t="n">
        <v>20929</v>
      </c>
      <c r="E6" s="6" t="n">
        <v>8524</v>
      </c>
      <c r="F6" s="6" t="n">
        <v>3573</v>
      </c>
    </row>
    <row r="7">
      <c r="A7" s="4" t="inlineStr">
        <is>
          <t>Sales and use taxes and value-added tax liabilities</t>
        </is>
      </c>
      <c r="E7" s="6" t="n">
        <v>8591</v>
      </c>
      <c r="F7" s="6" t="n">
        <v>995</v>
      </c>
    </row>
    <row r="8">
      <c r="A8" s="4" t="inlineStr">
        <is>
          <t>Operating lease liabilities, current</t>
        </is>
      </c>
      <c r="B8" s="4" t="inlineStr">
        <is>
          <t>[1]</t>
        </is>
      </c>
      <c r="C8" s="6" t="n">
        <v>8883</v>
      </c>
    </row>
    <row r="9">
      <c r="A9" s="4" t="inlineStr">
        <is>
          <t>Lease liabilities, current</t>
        </is>
      </c>
      <c r="E9" s="6" t="n">
        <v>0</v>
      </c>
      <c r="F9" s="6" t="n">
        <v>0</v>
      </c>
    </row>
    <row r="10">
      <c r="A10" s="4" t="inlineStr">
        <is>
          <t>Warranty reserves</t>
        </is>
      </c>
      <c r="E10" s="6" t="n">
        <v>3991</v>
      </c>
      <c r="F10" s="6" t="n">
        <v>2581</v>
      </c>
    </row>
    <row r="11">
      <c r="A11" s="4" t="inlineStr">
        <is>
          <t>Deferred and contingent purchase consideration</t>
        </is>
      </c>
      <c r="D11" s="5" t="n">
        <v>200</v>
      </c>
      <c r="E11" s="6" t="n">
        <v>2397</v>
      </c>
      <c r="F11" s="6" t="n">
        <v>10448</v>
      </c>
    </row>
    <row r="12">
      <c r="A12" s="4" t="inlineStr">
        <is>
          <t>Other</t>
        </is>
      </c>
      <c r="C12" s="6" t="n">
        <v>47177</v>
      </c>
      <c r="E12" s="6" t="n">
        <v>15986</v>
      </c>
      <c r="F12" s="6" t="n">
        <v>9680</v>
      </c>
    </row>
    <row r="13">
      <c r="A13" s="4" t="inlineStr">
        <is>
          <t>Other liabilities and accrued expenses</t>
        </is>
      </c>
      <c r="C13" s="5" t="n">
        <v>169586</v>
      </c>
      <c r="E13" s="6" t="n">
        <v>115541</v>
      </c>
      <c r="F13" s="5" t="n">
        <v>35630</v>
      </c>
    </row>
    <row r="14">
      <c r="A14" s="4" t="inlineStr">
        <is>
          <t>Previously Reported</t>
        </is>
      </c>
    </row>
    <row r="15">
      <c r="A15" s="4" t="inlineStr">
        <is>
          <t>Other</t>
        </is>
      </c>
      <c r="E15" s="5" t="n">
        <v>35187</v>
      </c>
    </row>
    <row r="16"/>
    <row r="17">
      <c r="A17" s="4" t="inlineStr">
        <is>
          <t>[1]</t>
        </is>
      </c>
      <c r="B17" s="4" t="inlineStr">
        <is>
          <t>The current portion and long-term portion of operating lease liabilities are included in "other liabilities and accrued expenses" and "other liabilities, noncurrent", respectively, on our condensed combined consolidated balance sheets.</t>
        </is>
      </c>
    </row>
  </sheetData>
  <mergeCells count="3">
    <mergeCell ref="A1:B1"/>
    <mergeCell ref="A16:E16"/>
    <mergeCell ref="B17:E1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ummary of Other Liabilities and Accrued Expenses (Parenthetical) (Detail) - USD ($) $ in Millions</t>
        </is>
      </c>
      <c r="B1" s="2" t="inlineStr">
        <is>
          <t>Aug. 31, 2020</t>
        </is>
      </c>
      <c r="C1" s="2" t="inlineStr">
        <is>
          <t>Jul. 02, 2018</t>
        </is>
      </c>
      <c r="D1" s="2" t="inlineStr">
        <is>
          <t>Dec. 31, 2019</t>
        </is>
      </c>
      <c r="E1" s="2" t="inlineStr">
        <is>
          <t>Dec. 31, 2018</t>
        </is>
      </c>
    </row>
    <row r="2">
      <c r="A2" s="4" t="inlineStr">
        <is>
          <t>(2) As of December 31, 2018, the deferred cash consideration of €9.0 million</t>
        </is>
      </c>
      <c r="B2" s="5" t="n">
        <v>1</v>
      </c>
    </row>
    <row r="3">
      <c r="A3" s="4" t="inlineStr">
        <is>
          <t>Origin earn-out payment target</t>
        </is>
      </c>
      <c r="D3" s="10" t="n">
        <v>2.4</v>
      </c>
    </row>
    <row r="4">
      <c r="A4" s="4" t="inlineStr">
        <is>
          <t>Elgato Acquisition</t>
        </is>
      </c>
    </row>
    <row r="5">
      <c r="A5" s="4" t="inlineStr">
        <is>
          <t>(2) As of December 31, 2018, the deferred cash consideration of €9.0 million</t>
        </is>
      </c>
      <c r="C5" s="10" t="n">
        <v>46.6</v>
      </c>
      <c r="E5" s="5" t="n">
        <v>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ummary of Warranty Reserve (Detail) - USD ($) $ in Thousands</t>
        </is>
      </c>
      <c r="B1" s="2" t="inlineStr">
        <is>
          <t>12 Months Ended</t>
        </is>
      </c>
    </row>
    <row r="2">
      <c r="B2" s="2" t="inlineStr">
        <is>
          <t>Dec. 31, 2019</t>
        </is>
      </c>
      <c r="C2" s="2" t="inlineStr">
        <is>
          <t>Dec. 31, 2018</t>
        </is>
      </c>
    </row>
    <row r="3">
      <c r="A3" s="3" t="inlineStr">
        <is>
          <t>Balance Sheet Related Disclosures [Abstract]</t>
        </is>
      </c>
    </row>
    <row r="4">
      <c r="A4" s="4" t="inlineStr">
        <is>
          <t>Warranty obligation at beginning of period</t>
        </is>
      </c>
      <c r="B4" s="5" t="n">
        <v>2581</v>
      </c>
      <c r="C4" s="5" t="n">
        <v>2570</v>
      </c>
    </row>
    <row r="5">
      <c r="A5" s="4" t="inlineStr">
        <is>
          <t>Balance assumed from business combinations</t>
        </is>
      </c>
      <c r="B5" s="6" t="n">
        <v>595</v>
      </c>
      <c r="C5" s="6" t="n">
        <v>167</v>
      </c>
    </row>
    <row r="6">
      <c r="A6" s="4" t="inlineStr">
        <is>
          <t>Warranty provision related to products shipped</t>
        </is>
      </c>
      <c r="B6" s="6" t="n">
        <v>5996</v>
      </c>
      <c r="C6" s="6" t="n">
        <v>2410</v>
      </c>
    </row>
    <row r="7">
      <c r="A7" s="4" t="inlineStr">
        <is>
          <t>Deductions for warranty claims processed</t>
        </is>
      </c>
      <c r="B7" s="6" t="n">
        <v>-5181</v>
      </c>
      <c r="C7" s="6" t="n">
        <v>-2566</v>
      </c>
    </row>
    <row r="8">
      <c r="A8" s="4" t="inlineStr">
        <is>
          <t>Warranty obligation at end of period</t>
        </is>
      </c>
      <c r="B8" s="5" t="n">
        <v>3991</v>
      </c>
      <c r="C8" s="5" t="n">
        <v>258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88"/>
  <sheetViews>
    <sheetView workbookViewId="0">
      <selection activeCell="A1" sqref="A1"/>
    </sheetView>
  </sheetViews>
  <sheetFormatPr baseColWidth="8" defaultRowHeight="15"/>
  <cols>
    <col width="55" customWidth="1" min="1" max="1"/>
    <col width="14" customWidth="1" min="2" max="2"/>
    <col width="16" customWidth="1" min="3" max="3"/>
    <col width="14" customWidth="1" min="4" max="4"/>
    <col width="14" customWidth="1" min="5" max="5"/>
    <col width="14" customWidth="1" min="6" max="6"/>
    <col width="14" customWidth="1" min="7" max="7"/>
    <col width="14" customWidth="1" min="8" max="8"/>
    <col width="21" customWidth="1" min="9" max="9"/>
    <col width="14" customWidth="1" min="10" max="10"/>
    <col width="21" customWidth="1" min="11" max="11"/>
    <col width="14" customWidth="1" min="12" max="12"/>
    <col width="14" customWidth="1" min="13" max="13"/>
    <col width="14" customWidth="1" min="14" max="14"/>
    <col width="14" customWidth="1" min="15" max="15"/>
  </cols>
  <sheetData>
    <row r="1">
      <c r="A1" s="1" t="inlineStr">
        <is>
          <t>Debt - Additional Information (Detail) - USD ($)</t>
        </is>
      </c>
      <c r="B1" s="2" t="inlineStr">
        <is>
          <t>Oct. 31, 2017</t>
        </is>
      </c>
      <c r="C1" s="2" t="inlineStr">
        <is>
          <t>Aug. 28, 2017</t>
        </is>
      </c>
      <c r="D1" s="2" t="inlineStr">
        <is>
          <t>Sep. 30, 2020</t>
        </is>
      </c>
      <c r="E1" s="2" t="inlineStr">
        <is>
          <t>Apr. 30, 2019</t>
        </is>
      </c>
      <c r="F1" s="2" t="inlineStr">
        <is>
          <t>Oct. 31, 2018</t>
        </is>
      </c>
      <c r="G1" s="2" t="inlineStr">
        <is>
          <t>Sep. 30, 2020</t>
        </is>
      </c>
      <c r="H1" s="2" t="inlineStr">
        <is>
          <t>Sep. 30, 2019</t>
        </is>
      </c>
      <c r="I1" s="2" t="inlineStr">
        <is>
          <t>Sep. 30, 2020</t>
        </is>
      </c>
      <c r="J1" s="2" t="inlineStr">
        <is>
          <t>Sep. 30, 2019</t>
        </is>
      </c>
      <c r="K1" s="2" t="inlineStr">
        <is>
          <t>Dec. 31, 2019</t>
        </is>
      </c>
      <c r="L1" s="2" t="inlineStr">
        <is>
          <t>Dec. 31, 2018</t>
        </is>
      </c>
      <c r="M1" s="2" t="inlineStr">
        <is>
          <t>Sep. 30, 2018</t>
        </is>
      </c>
      <c r="N1" s="2" t="inlineStr">
        <is>
          <t>Dec. 31, 2017</t>
        </is>
      </c>
      <c r="O1" s="2" t="inlineStr">
        <is>
          <t>Sep. 30, 2017</t>
        </is>
      </c>
    </row>
    <row r="2">
      <c r="A2" s="3" t="inlineStr">
        <is>
          <t>Debt Instrument [Line Items]</t>
        </is>
      </c>
    </row>
    <row r="3">
      <c r="A3" s="4" t="inlineStr">
        <is>
          <t>Interest expense</t>
        </is>
      </c>
      <c r="G3" s="5" t="n">
        <v>9980000</v>
      </c>
      <c r="H3" s="5" t="n">
        <v>9101000</v>
      </c>
      <c r="I3" s="5" t="n">
        <v>28259000</v>
      </c>
      <c r="J3" s="5" t="n">
        <v>27044000</v>
      </c>
      <c r="K3" s="5" t="n">
        <v>35504000</v>
      </c>
      <c r="L3" s="5" t="n">
        <v>32199000</v>
      </c>
    </row>
    <row r="4">
      <c r="A4" s="4" t="inlineStr">
        <is>
          <t>Amortization of issuance costs</t>
        </is>
      </c>
      <c r="G4" s="6" t="n">
        <v>489000</v>
      </c>
      <c r="H4" s="6" t="n">
        <v>514000</v>
      </c>
      <c r="I4" s="6" t="n">
        <v>1401000</v>
      </c>
      <c r="J4" s="6" t="n">
        <v>1583000</v>
      </c>
      <c r="K4" s="6" t="n">
        <v>2043000</v>
      </c>
      <c r="L4" s="6" t="n">
        <v>2258000</v>
      </c>
    </row>
    <row r="5">
      <c r="A5" s="4" t="inlineStr">
        <is>
          <t>Amortization of debt issuance costs and debt discounts</t>
        </is>
      </c>
      <c r="I5" s="5" t="n">
        <v>1990000</v>
      </c>
      <c r="J5" s="6" t="n">
        <v>2281000</v>
      </c>
      <c r="K5" s="5" t="n">
        <v>2989000</v>
      </c>
      <c r="L5" s="5" t="n">
        <v>3420000</v>
      </c>
    </row>
    <row r="6">
      <c r="A6" s="4" t="inlineStr">
        <is>
          <t>First Lien Term Loan</t>
        </is>
      </c>
    </row>
    <row r="7">
      <c r="A7" s="3" t="inlineStr">
        <is>
          <t>Debt Instrument [Line Items]</t>
        </is>
      </c>
    </row>
    <row r="8">
      <c r="A8" s="4" t="inlineStr">
        <is>
          <t>Line of credit</t>
        </is>
      </c>
      <c r="C8" s="5" t="n">
        <v>235000000</v>
      </c>
      <c r="H8" s="5" t="n">
        <v>115000000</v>
      </c>
      <c r="J8" s="5" t="n">
        <v>115000000</v>
      </c>
      <c r="M8" s="5" t="n">
        <v>115000000</v>
      </c>
      <c r="O8" s="5" t="n">
        <v>10000000</v>
      </c>
    </row>
    <row r="9">
      <c r="A9" s="4" t="inlineStr">
        <is>
          <t>Debt instrument, maturity date</t>
        </is>
      </c>
      <c r="C9" s="4" t="inlineStr">
        <is>
          <t>Aug. 28,
		2024</t>
        </is>
      </c>
    </row>
    <row r="10">
      <c r="A10" s="4" t="inlineStr">
        <is>
          <t>Federal funds effective rate</t>
        </is>
      </c>
      <c r="C10" s="4" t="inlineStr">
        <is>
          <t>0.50%</t>
        </is>
      </c>
      <c r="K10" s="4" t="inlineStr">
        <is>
          <t>6.80%</t>
        </is>
      </c>
      <c r="L10" s="4" t="inlineStr">
        <is>
          <t>7.40%</t>
        </is>
      </c>
    </row>
    <row r="11">
      <c r="A11" s="4" t="inlineStr">
        <is>
          <t>Debt instrument, description of variable rate basis</t>
        </is>
      </c>
      <c r="I11" s="4" t="inlineStr">
        <is>
          <t>One month LIBOR plus</t>
        </is>
      </c>
      <c r="K11" s="4" t="inlineStr">
        <is>
          <t>One month LIBOR plus</t>
        </is>
      </c>
    </row>
    <row r="12">
      <c r="A12" s="4" t="inlineStr">
        <is>
          <t>Multiplied percentage on loan repayment</t>
        </is>
      </c>
      <c r="F12" s="4" t="inlineStr">
        <is>
          <t>50.00%</t>
        </is>
      </c>
    </row>
    <row r="13">
      <c r="A13" s="4" t="inlineStr">
        <is>
          <t>Debt issuance costs</t>
        </is>
      </c>
      <c r="K13" s="5" t="n">
        <v>2300000</v>
      </c>
      <c r="L13" s="5" t="n">
        <v>1000000</v>
      </c>
    </row>
    <row r="14">
      <c r="A14" s="4" t="inlineStr">
        <is>
          <t>Interest expense</t>
        </is>
      </c>
      <c r="K14" s="6" t="n">
        <v>26300000</v>
      </c>
      <c r="L14" s="6" t="n">
        <v>24400000</v>
      </c>
    </row>
    <row r="15">
      <c r="A15" s="4" t="inlineStr">
        <is>
          <t>Amortization of debt issuance costs and debt discounts</t>
        </is>
      </c>
      <c r="K15" s="5" t="n">
        <v>2100000</v>
      </c>
      <c r="L15" s="6" t="n">
        <v>2500000</v>
      </c>
    </row>
    <row r="16">
      <c r="A16" s="4" t="inlineStr">
        <is>
          <t>Minimum mandatory repayments of term loans</t>
        </is>
      </c>
      <c r="D16" s="5" t="n">
        <v>55800000</v>
      </c>
    </row>
    <row r="17">
      <c r="A17" s="4" t="inlineStr">
        <is>
          <t>Voluntary repayments of term loans</t>
        </is>
      </c>
      <c r="D17" s="5" t="n">
        <v>30800000</v>
      </c>
    </row>
    <row r="18">
      <c r="A18" s="4" t="inlineStr">
        <is>
          <t>Repayments of term loans</t>
        </is>
      </c>
      <c r="E18" s="5" t="n">
        <v>2600000</v>
      </c>
    </row>
    <row r="19">
      <c r="A19" s="4" t="inlineStr">
        <is>
          <t>First Lien Term Loan | LIBOR</t>
        </is>
      </c>
    </row>
    <row r="20">
      <c r="A20" s="3" t="inlineStr">
        <is>
          <t>Debt Instrument [Line Items]</t>
        </is>
      </c>
    </row>
    <row r="21">
      <c r="A21" s="4" t="inlineStr">
        <is>
          <t>Debt instrument, variable rate</t>
        </is>
      </c>
      <c r="C21" s="4" t="inlineStr">
        <is>
          <t>1.00%</t>
        </is>
      </c>
    </row>
    <row r="22">
      <c r="A22" s="4" t="inlineStr">
        <is>
          <t>First Lien Term Loan | 2%, Plus Margin Rate</t>
        </is>
      </c>
    </row>
    <row r="23">
      <c r="A23" s="3" t="inlineStr">
        <is>
          <t>Debt Instrument [Line Items]</t>
        </is>
      </c>
    </row>
    <row r="24">
      <c r="A24" s="4" t="inlineStr">
        <is>
          <t>Debt instrument, variable rate</t>
        </is>
      </c>
      <c r="C24" s="4" t="inlineStr">
        <is>
          <t>3.50%</t>
        </is>
      </c>
    </row>
    <row r="25">
      <c r="A25" s="4" t="inlineStr">
        <is>
          <t>First Lien Term Loan | 1%, Plus Margin Rate</t>
        </is>
      </c>
    </row>
    <row r="26">
      <c r="A26" s="3" t="inlineStr">
        <is>
          <t>Debt Instrument [Line Items]</t>
        </is>
      </c>
    </row>
    <row r="27">
      <c r="A27" s="4" t="inlineStr">
        <is>
          <t>Debt instrument, variable rate</t>
        </is>
      </c>
      <c r="C27" s="4" t="inlineStr">
        <is>
          <t>4.50%</t>
        </is>
      </c>
    </row>
    <row r="28">
      <c r="A28" s="4" t="inlineStr">
        <is>
          <t>First Lien Term Loan | Base Rate | Minimum</t>
        </is>
      </c>
    </row>
    <row r="29">
      <c r="A29" s="3" t="inlineStr">
        <is>
          <t>Debt Instrument [Line Items]</t>
        </is>
      </c>
    </row>
    <row r="30">
      <c r="A30" s="4" t="inlineStr">
        <is>
          <t>Debt instrument, variable rate</t>
        </is>
      </c>
      <c r="F30" s="4" t="inlineStr">
        <is>
          <t>2.75%</t>
        </is>
      </c>
    </row>
    <row r="31">
      <c r="A31" s="4" t="inlineStr">
        <is>
          <t>First Lien Term Loan | Base Rate | Maximum</t>
        </is>
      </c>
    </row>
    <row r="32">
      <c r="A32" s="3" t="inlineStr">
        <is>
          <t>Debt Instrument [Line Items]</t>
        </is>
      </c>
    </row>
    <row r="33">
      <c r="A33" s="4" t="inlineStr">
        <is>
          <t>Debt instrument, variable rate</t>
        </is>
      </c>
      <c r="F33" s="4" t="inlineStr">
        <is>
          <t>3.25%</t>
        </is>
      </c>
    </row>
    <row r="34">
      <c r="A34" s="4" t="inlineStr">
        <is>
          <t>First Lien Term Loan | Eurodollar | Minimum</t>
        </is>
      </c>
    </row>
    <row r="35">
      <c r="A35" s="3" t="inlineStr">
        <is>
          <t>Debt Instrument [Line Items]</t>
        </is>
      </c>
    </row>
    <row r="36">
      <c r="A36" s="4" t="inlineStr">
        <is>
          <t>Debt instrument, variable rate</t>
        </is>
      </c>
      <c r="F36" s="4" t="inlineStr">
        <is>
          <t>3.75%</t>
        </is>
      </c>
    </row>
    <row r="37">
      <c r="A37" s="4" t="inlineStr">
        <is>
          <t>First Lien Term Loan | Eurodollar | Maximum</t>
        </is>
      </c>
    </row>
    <row r="38">
      <c r="A38" s="3" t="inlineStr">
        <is>
          <t>Debt Instrument [Line Items]</t>
        </is>
      </c>
    </row>
    <row r="39">
      <c r="A39" s="4" t="inlineStr">
        <is>
          <t>Debt instrument, variable rate</t>
        </is>
      </c>
      <c r="F39" s="4" t="inlineStr">
        <is>
          <t>4.25%</t>
        </is>
      </c>
    </row>
    <row r="40">
      <c r="A40" s="4" t="inlineStr">
        <is>
          <t>Revolver</t>
        </is>
      </c>
    </row>
    <row r="41">
      <c r="A41" s="3" t="inlineStr">
        <is>
          <t>Debt Instrument [Line Items]</t>
        </is>
      </c>
    </row>
    <row r="42">
      <c r="A42" s="4" t="inlineStr">
        <is>
          <t>Line of credit</t>
        </is>
      </c>
      <c r="C42" s="5" t="n">
        <v>50000000</v>
      </c>
    </row>
    <row r="43">
      <c r="A43" s="4" t="inlineStr">
        <is>
          <t>Debt instrument, maturity date</t>
        </is>
      </c>
      <c r="C43" s="4" t="inlineStr">
        <is>
          <t>Aug. 28,
		2022</t>
        </is>
      </c>
    </row>
    <row r="44">
      <c r="A44" s="4" t="inlineStr">
        <is>
          <t>Federal funds effective rate</t>
        </is>
      </c>
      <c r="C44" s="4" t="inlineStr">
        <is>
          <t>0.50%</t>
        </is>
      </c>
    </row>
    <row r="45">
      <c r="A45" s="4" t="inlineStr">
        <is>
          <t>Debt instrument, description of variable rate basis</t>
        </is>
      </c>
      <c r="I45" s="4" t="inlineStr">
        <is>
          <t>One month LIBOR plus</t>
        </is>
      </c>
      <c r="K45" s="4" t="inlineStr">
        <is>
          <t>One month LIBOR plus</t>
        </is>
      </c>
    </row>
    <row r="46">
      <c r="A46" s="4" t="inlineStr">
        <is>
          <t>Debt issuance costs</t>
        </is>
      </c>
      <c r="K46" s="5" t="n">
        <v>150000</v>
      </c>
      <c r="L46" s="6" t="n">
        <v>150000</v>
      </c>
      <c r="N46" s="5" t="n">
        <v>2000000</v>
      </c>
    </row>
    <row r="47">
      <c r="A47" s="4" t="inlineStr">
        <is>
          <t>Debt issuance costs, net of amortization</t>
        </is>
      </c>
      <c r="K47" s="6" t="n">
        <v>1100000</v>
      </c>
      <c r="L47" s="6" t="n">
        <v>1400000</v>
      </c>
    </row>
    <row r="48">
      <c r="A48" s="4" t="inlineStr">
        <is>
          <t>Interest expense</t>
        </is>
      </c>
      <c r="K48" s="6" t="n">
        <v>3300000</v>
      </c>
      <c r="L48" s="6" t="n">
        <v>2000000</v>
      </c>
    </row>
    <row r="49">
      <c r="A49" s="4" t="inlineStr">
        <is>
          <t>Amortization of issuance costs</t>
        </is>
      </c>
      <c r="K49" s="5" t="n">
        <v>500000</v>
      </c>
      <c r="L49" s="5" t="n">
        <v>500000</v>
      </c>
    </row>
    <row r="50">
      <c r="A50" s="4" t="inlineStr">
        <is>
          <t>Revolver | LIBOR</t>
        </is>
      </c>
    </row>
    <row r="51">
      <c r="A51" s="3" t="inlineStr">
        <is>
          <t>Debt Instrument [Line Items]</t>
        </is>
      </c>
    </row>
    <row r="52">
      <c r="A52" s="4" t="inlineStr">
        <is>
          <t>Debt instrument, variable rate</t>
        </is>
      </c>
      <c r="C52" s="4" t="inlineStr">
        <is>
          <t>1.00%</t>
        </is>
      </c>
    </row>
    <row r="53">
      <c r="A53" s="4" t="inlineStr">
        <is>
          <t>Revolver | 2%, Plus Margin Rate</t>
        </is>
      </c>
    </row>
    <row r="54">
      <c r="A54" s="3" t="inlineStr">
        <is>
          <t>Debt Instrument [Line Items]</t>
        </is>
      </c>
    </row>
    <row r="55">
      <c r="A55" s="4" t="inlineStr">
        <is>
          <t>Debt instrument, variable rate</t>
        </is>
      </c>
      <c r="C55" s="4" t="inlineStr">
        <is>
          <t>3.50%</t>
        </is>
      </c>
    </row>
    <row r="56">
      <c r="A56" s="4" t="inlineStr">
        <is>
          <t>Revolver | 1%, Plus Margin Rate</t>
        </is>
      </c>
    </row>
    <row r="57">
      <c r="A57" s="3" t="inlineStr">
        <is>
          <t>Debt Instrument [Line Items]</t>
        </is>
      </c>
    </row>
    <row r="58">
      <c r="A58" s="4" t="inlineStr">
        <is>
          <t>Debt instrument, variable rate</t>
        </is>
      </c>
      <c r="C58" s="4" t="inlineStr">
        <is>
          <t>4.50%</t>
        </is>
      </c>
    </row>
    <row r="59">
      <c r="A59" s="4" t="inlineStr">
        <is>
          <t>Revolver | Base Rate | Minimum</t>
        </is>
      </c>
    </row>
    <row r="60">
      <c r="A60" s="3" t="inlineStr">
        <is>
          <t>Debt Instrument [Line Items]</t>
        </is>
      </c>
    </row>
    <row r="61">
      <c r="A61" s="4" t="inlineStr">
        <is>
          <t>Debt instrument, variable rate</t>
        </is>
      </c>
      <c r="F61" s="4" t="inlineStr">
        <is>
          <t>2.75%</t>
        </is>
      </c>
    </row>
    <row r="62">
      <c r="A62" s="4" t="inlineStr">
        <is>
          <t>Revolver | Base Rate | Maximum</t>
        </is>
      </c>
    </row>
    <row r="63">
      <c r="A63" s="3" t="inlineStr">
        <is>
          <t>Debt Instrument [Line Items]</t>
        </is>
      </c>
    </row>
    <row r="64">
      <c r="A64" s="4" t="inlineStr">
        <is>
          <t>Debt instrument, variable rate</t>
        </is>
      </c>
      <c r="F64" s="4" t="inlineStr">
        <is>
          <t>3.25%</t>
        </is>
      </c>
    </row>
    <row r="65">
      <c r="A65" s="4" t="inlineStr">
        <is>
          <t>Revolver | Eurodollar | Minimum</t>
        </is>
      </c>
    </row>
    <row r="66">
      <c r="A66" s="3" t="inlineStr">
        <is>
          <t>Debt Instrument [Line Items]</t>
        </is>
      </c>
    </row>
    <row r="67">
      <c r="A67" s="4" t="inlineStr">
        <is>
          <t>Debt instrument, variable rate</t>
        </is>
      </c>
      <c r="F67" s="4" t="inlineStr">
        <is>
          <t>3.75%</t>
        </is>
      </c>
    </row>
    <row r="68">
      <c r="A68" s="4" t="inlineStr">
        <is>
          <t>Revolver | Eurodollar | Maximum</t>
        </is>
      </c>
    </row>
    <row r="69">
      <c r="A69" s="3" t="inlineStr">
        <is>
          <t>Debt Instrument [Line Items]</t>
        </is>
      </c>
    </row>
    <row r="70">
      <c r="A70" s="4" t="inlineStr">
        <is>
          <t>Debt instrument, variable rate</t>
        </is>
      </c>
      <c r="F70" s="4" t="inlineStr">
        <is>
          <t>4.25%</t>
        </is>
      </c>
    </row>
    <row r="71">
      <c r="A71" s="4" t="inlineStr">
        <is>
          <t>Second Lien Term Loan</t>
        </is>
      </c>
    </row>
    <row r="72">
      <c r="A72" s="3" t="inlineStr">
        <is>
          <t>Debt Instrument [Line Items]</t>
        </is>
      </c>
    </row>
    <row r="73">
      <c r="A73" s="4" t="inlineStr">
        <is>
          <t>Line of credit</t>
        </is>
      </c>
      <c r="C73" s="5" t="n">
        <v>65000000</v>
      </c>
    </row>
    <row r="74">
      <c r="A74" s="4" t="inlineStr">
        <is>
          <t>Debt instrument, maturity date</t>
        </is>
      </c>
      <c r="C74" s="4" t="inlineStr">
        <is>
          <t>Aug. 28,
		2025</t>
        </is>
      </c>
    </row>
    <row r="75">
      <c r="A75" s="4" t="inlineStr">
        <is>
          <t>Federal funds effective rate</t>
        </is>
      </c>
      <c r="K75" s="4" t="inlineStr">
        <is>
          <t>11.40%</t>
        </is>
      </c>
      <c r="L75" s="4" t="inlineStr">
        <is>
          <t>11.90%</t>
        </is>
      </c>
    </row>
    <row r="76">
      <c r="A76" s="4" t="inlineStr">
        <is>
          <t>Debt issuance costs</t>
        </is>
      </c>
      <c r="N76" s="5" t="n">
        <v>2200000</v>
      </c>
    </row>
    <row r="77">
      <c r="A77" s="4" t="inlineStr">
        <is>
          <t>Interest expense</t>
        </is>
      </c>
      <c r="K77" s="5" t="n">
        <v>5900000</v>
      </c>
      <c r="L77" s="5" t="n">
        <v>5700000</v>
      </c>
    </row>
    <row r="78">
      <c r="A78" s="4" t="inlineStr">
        <is>
          <t>Principal amount, decrease by amount</t>
        </is>
      </c>
      <c r="B78" s="5" t="n">
        <v>-15000000</v>
      </c>
    </row>
    <row r="79">
      <c r="A79" s="4" t="inlineStr">
        <is>
          <t>Amortization of debt issuance costs and debt discounts</t>
        </is>
      </c>
      <c r="K79" s="5" t="n">
        <v>400000</v>
      </c>
      <c r="L79" s="5" t="n">
        <v>300000</v>
      </c>
    </row>
    <row r="80">
      <c r="A80" s="4" t="inlineStr">
        <is>
          <t>Repayments of term loans</t>
        </is>
      </c>
      <c r="G80" s="5" t="n">
        <v>50000000</v>
      </c>
    </row>
    <row r="81">
      <c r="A81" s="4" t="inlineStr">
        <is>
          <t>Second Lien Term Loan | Base Rate</t>
        </is>
      </c>
    </row>
    <row r="82">
      <c r="A82" s="3" t="inlineStr">
        <is>
          <t>Debt Instrument [Line Items]</t>
        </is>
      </c>
    </row>
    <row r="83">
      <c r="A83" s="4" t="inlineStr">
        <is>
          <t>Debt instrument, variable rate</t>
        </is>
      </c>
      <c r="C83" s="4" t="inlineStr">
        <is>
          <t>7.25%</t>
        </is>
      </c>
    </row>
    <row r="84">
      <c r="A84" s="4" t="inlineStr">
        <is>
          <t>Debt instrument, variable rate increase</t>
        </is>
      </c>
      <c r="B84" s="4" t="inlineStr">
        <is>
          <t>0.25%</t>
        </is>
      </c>
    </row>
    <row r="85">
      <c r="A85" s="4" t="inlineStr">
        <is>
          <t>Second Lien Term Loan | Eurodollar</t>
        </is>
      </c>
    </row>
    <row r="86">
      <c r="A86" s="3" t="inlineStr">
        <is>
          <t>Debt Instrument [Line Items]</t>
        </is>
      </c>
    </row>
    <row r="87">
      <c r="A87" s="4" t="inlineStr">
        <is>
          <t>Debt instrument, variable rate</t>
        </is>
      </c>
      <c r="C87" s="4" t="inlineStr">
        <is>
          <t>8.25%</t>
        </is>
      </c>
    </row>
    <row r="88">
      <c r="A88" s="4" t="inlineStr">
        <is>
          <t>Debt instrument, variable rate increase</t>
        </is>
      </c>
      <c r="B88" s="4" t="inlineStr">
        <is>
          <t>0.2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ummary of Carrying Value of First Lien and Second Lien Term Loan (Detail) - USD ($) $ in Thousands</t>
        </is>
      </c>
      <c r="B1" s="2" t="inlineStr">
        <is>
          <t>Sep. 30, 2020</t>
        </is>
      </c>
      <c r="C1" s="2" t="inlineStr">
        <is>
          <t>Dec. 31, 2019</t>
        </is>
      </c>
      <c r="D1" s="2" t="inlineStr">
        <is>
          <t>Dec. 31, 2018</t>
        </is>
      </c>
      <c r="E1" s="2" t="inlineStr">
        <is>
          <t>Aug. 28, 2017</t>
        </is>
      </c>
    </row>
    <row r="2">
      <c r="A2" s="3" t="inlineStr">
        <is>
          <t>Debt Instrument [Line Items]</t>
        </is>
      </c>
    </row>
    <row r="3">
      <c r="A3" s="4" t="inlineStr">
        <is>
          <t>Principal amount outstanding</t>
        </is>
      </c>
      <c r="B3" s="5" t="n">
        <v>376938</v>
      </c>
      <c r="C3" s="5" t="n">
        <v>517332</v>
      </c>
    </row>
    <row r="4">
      <c r="A4" s="4" t="inlineStr">
        <is>
          <t>Carrying amount</t>
        </is>
      </c>
      <c r="B4" s="6" t="n">
        <v>370090</v>
      </c>
    </row>
    <row r="5">
      <c r="A5" s="4" t="inlineStr">
        <is>
          <t>First Lien Term Loan</t>
        </is>
      </c>
    </row>
    <row r="6">
      <c r="A6" s="3" t="inlineStr">
        <is>
          <t>Debt Instrument [Line Items]</t>
        </is>
      </c>
    </row>
    <row r="7">
      <c r="A7" s="4" t="inlineStr">
        <is>
          <t>Principal amount outstanding</t>
        </is>
      </c>
      <c r="B7" s="6" t="n">
        <v>376938</v>
      </c>
      <c r="C7" s="6" t="n">
        <v>467332</v>
      </c>
      <c r="D7" s="5" t="n">
        <v>356300</v>
      </c>
    </row>
    <row r="8">
      <c r="A8" s="4" t="inlineStr">
        <is>
          <t>Less: Debt discount, net of amortization</t>
        </is>
      </c>
      <c r="B8" s="6" t="n">
        <v>-2623</v>
      </c>
      <c r="C8" s="6" t="n">
        <v>-3850</v>
      </c>
      <c r="D8" s="6" t="n">
        <v>-3538</v>
      </c>
    </row>
    <row r="9">
      <c r="A9" s="4" t="inlineStr">
        <is>
          <t>Less: Debt issuance costs, net of amortization</t>
        </is>
      </c>
      <c r="B9" s="6" t="n">
        <v>-4225</v>
      </c>
      <c r="C9" s="6" t="n">
        <v>-5825</v>
      </c>
      <c r="D9" s="6" t="n">
        <v>-4804</v>
      </c>
    </row>
    <row r="10">
      <c r="A10" s="4" t="inlineStr">
        <is>
          <t>Carrying amount</t>
        </is>
      </c>
      <c r="B10" s="5" t="n">
        <v>370090</v>
      </c>
      <c r="C10" s="5" t="n">
        <v>457657</v>
      </c>
      <c r="D10" s="5" t="n">
        <v>347958</v>
      </c>
    </row>
    <row r="11">
      <c r="A11" s="4" t="inlineStr">
        <is>
          <t>Effective Interest rate</t>
        </is>
      </c>
      <c r="C11" s="4" t="inlineStr">
        <is>
          <t>6.80%</t>
        </is>
      </c>
      <c r="D11" s="4" t="inlineStr">
        <is>
          <t>7.40%</t>
        </is>
      </c>
      <c r="E11" s="4" t="inlineStr">
        <is>
          <t>0.50%</t>
        </is>
      </c>
    </row>
    <row r="12">
      <c r="A12" s="4" t="inlineStr">
        <is>
          <t>Second Lien Term Loan</t>
        </is>
      </c>
    </row>
    <row r="13">
      <c r="A13" s="3" t="inlineStr">
        <is>
          <t>Debt Instrument [Line Items]</t>
        </is>
      </c>
    </row>
    <row r="14">
      <c r="A14" s="4" t="inlineStr">
        <is>
          <t>Principal amount outstanding</t>
        </is>
      </c>
      <c r="C14" s="5" t="n">
        <v>50000</v>
      </c>
      <c r="D14" s="5" t="n">
        <v>50000</v>
      </c>
    </row>
    <row r="15">
      <c r="A15" s="4" t="inlineStr">
        <is>
          <t>Less: Debt discount, net of amortization</t>
        </is>
      </c>
      <c r="C15" s="6" t="n">
        <v>-471</v>
      </c>
      <c r="D15" s="6" t="n">
        <v>-572</v>
      </c>
    </row>
    <row r="16">
      <c r="A16" s="4" t="inlineStr">
        <is>
          <t>Less: Debt issuance costs, net of amortization</t>
        </is>
      </c>
      <c r="C16" s="6" t="n">
        <v>-1374</v>
      </c>
      <c r="D16" s="6" t="n">
        <v>-1669</v>
      </c>
    </row>
    <row r="17">
      <c r="A17" s="4" t="inlineStr">
        <is>
          <t>Carrying amount</t>
        </is>
      </c>
      <c r="C17" s="5" t="n">
        <v>48155</v>
      </c>
      <c r="D17" s="5" t="n">
        <v>47759</v>
      </c>
    </row>
    <row r="18">
      <c r="A18" s="4" t="inlineStr">
        <is>
          <t>Effective Interest rate</t>
        </is>
      </c>
      <c r="C18" s="4" t="inlineStr">
        <is>
          <t>11.40%</t>
        </is>
      </c>
      <c r="D18" s="4" t="inlineStr">
        <is>
          <t>11.9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Draws and Repayment of Revolver (Detail) - Revolver - USD ($) $ in Thousands</t>
        </is>
      </c>
      <c r="B1" s="2" t="inlineStr">
        <is>
          <t>12 Months Ended</t>
        </is>
      </c>
    </row>
    <row r="2">
      <c r="B2" s="2" t="inlineStr">
        <is>
          <t>Dec. 31, 2019</t>
        </is>
      </c>
      <c r="C2" s="2" t="inlineStr">
        <is>
          <t>Dec. 31, 2018</t>
        </is>
      </c>
    </row>
    <row r="3">
      <c r="A3" s="3" t="inlineStr">
        <is>
          <t>Line of Credit Facility [Line Items]</t>
        </is>
      </c>
    </row>
    <row r="4">
      <c r="A4" s="4" t="inlineStr">
        <is>
          <t>Beginning balance</t>
        </is>
      </c>
      <c r="B4" s="5" t="n">
        <v>27000</v>
      </c>
    </row>
    <row r="5">
      <c r="A5" s="4" t="inlineStr">
        <is>
          <t>Draws</t>
        </is>
      </c>
      <c r="B5" s="6" t="n">
        <v>475300</v>
      </c>
      <c r="C5" s="5" t="n">
        <v>364300</v>
      </c>
    </row>
    <row r="6">
      <c r="A6" s="4" t="inlineStr">
        <is>
          <t>Repayments</t>
        </is>
      </c>
      <c r="B6" s="5" t="n">
        <v>-502300</v>
      </c>
      <c r="C6" s="6" t="n">
        <v>-337300</v>
      </c>
    </row>
    <row r="7">
      <c r="A7" s="4" t="inlineStr">
        <is>
          <t>Ending balance</t>
        </is>
      </c>
      <c r="C7" s="5" t="n">
        <v>27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bt - Summary of Interest Expense Recognized for First Lien and Second Lien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Debt Instrument [Line Items]</t>
        </is>
      </c>
    </row>
    <row r="4">
      <c r="A4" s="4" t="inlineStr">
        <is>
          <t>Amortization of debt discount</t>
        </is>
      </c>
      <c r="B4" s="5" t="n">
        <v>219</v>
      </c>
      <c r="C4" s="5" t="n">
        <v>216</v>
      </c>
      <c r="D4" s="5" t="n">
        <v>672</v>
      </c>
      <c r="E4" s="5" t="n">
        <v>700</v>
      </c>
      <c r="F4" s="5" t="n">
        <v>946</v>
      </c>
      <c r="G4" s="5" t="n">
        <v>1046</v>
      </c>
    </row>
    <row r="5">
      <c r="A5" s="4" t="inlineStr">
        <is>
          <t>Amortization of debt issuance costs</t>
        </is>
      </c>
      <c r="B5" s="6" t="n">
        <v>489</v>
      </c>
      <c r="C5" s="6" t="n">
        <v>514</v>
      </c>
      <c r="D5" s="6" t="n">
        <v>1401</v>
      </c>
      <c r="E5" s="6" t="n">
        <v>1583</v>
      </c>
      <c r="F5" s="6" t="n">
        <v>2043</v>
      </c>
      <c r="G5" s="6" t="n">
        <v>2258</v>
      </c>
    </row>
    <row r="6">
      <c r="A6" s="4" t="inlineStr">
        <is>
          <t>Loss on debt extinguishment</t>
        </is>
      </c>
      <c r="B6" s="6" t="n">
        <v>2864</v>
      </c>
      <c r="D6" s="6" t="n">
        <v>3256</v>
      </c>
    </row>
    <row r="7">
      <c r="A7" s="4" t="inlineStr">
        <is>
          <t>Total interest expense recognized</t>
        </is>
      </c>
      <c r="B7" s="6" t="n">
        <v>9980</v>
      </c>
      <c r="C7" s="6" t="n">
        <v>9101</v>
      </c>
      <c r="D7" s="6" t="n">
        <v>28259</v>
      </c>
      <c r="E7" s="6" t="n">
        <v>27044</v>
      </c>
      <c r="F7" s="6" t="n">
        <v>35504</v>
      </c>
      <c r="G7" s="6" t="n">
        <v>32199</v>
      </c>
    </row>
    <row r="8">
      <c r="A8" s="4" t="inlineStr">
        <is>
          <t>First Lien and Second Lien Term Loan</t>
        </is>
      </c>
    </row>
    <row r="9">
      <c r="A9" s="3" t="inlineStr">
        <is>
          <t>Debt Instrument [Line Items]</t>
        </is>
      </c>
    </row>
    <row r="10">
      <c r="A10" s="4" t="inlineStr">
        <is>
          <t>Contractual interest expense</t>
        </is>
      </c>
      <c r="B10" s="5" t="n">
        <v>6408</v>
      </c>
      <c r="C10" s="6" t="n">
        <v>7582</v>
      </c>
      <c r="D10" s="6" t="n">
        <v>22914</v>
      </c>
      <c r="E10" s="6" t="n">
        <v>22662</v>
      </c>
      <c r="F10" s="6" t="n">
        <v>29757</v>
      </c>
      <c r="G10" s="6" t="n">
        <v>27395</v>
      </c>
    </row>
    <row r="11">
      <c r="A11" s="4" t="inlineStr">
        <is>
          <t>Revolver</t>
        </is>
      </c>
    </row>
    <row r="12">
      <c r="A12" s="3" t="inlineStr">
        <is>
          <t>Debt Instrument [Line Items]</t>
        </is>
      </c>
    </row>
    <row r="13">
      <c r="A13" s="4" t="inlineStr">
        <is>
          <t>Contractual interest expense</t>
        </is>
      </c>
      <c r="C13" s="5" t="n">
        <v>789</v>
      </c>
      <c r="D13" s="5" t="n">
        <v>16</v>
      </c>
      <c r="E13" s="5" t="n">
        <v>2099</v>
      </c>
      <c r="F13" s="6" t="n">
        <v>2758</v>
      </c>
      <c r="G13" s="6" t="n">
        <v>1500</v>
      </c>
    </row>
    <row r="14">
      <c r="A14" s="4" t="inlineStr">
        <is>
          <t>Amortization of debt issuance costs</t>
        </is>
      </c>
      <c r="F14" s="6" t="n">
        <v>500</v>
      </c>
      <c r="G14" s="6" t="n">
        <v>500</v>
      </c>
    </row>
    <row r="15">
      <c r="A15" s="4" t="inlineStr">
        <is>
          <t>Total interest expense recognized</t>
        </is>
      </c>
      <c r="F15" s="5" t="n">
        <v>3300</v>
      </c>
      <c r="G15" s="5" t="n">
        <v>2000</v>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Estimated Future Principal Payments under Total Long-term Debt (Detail) - USD ($) $ in Thousands</t>
        </is>
      </c>
      <c r="B1" s="2" t="inlineStr">
        <is>
          <t>Sep. 30, 2020</t>
        </is>
      </c>
      <c r="C1" s="2" t="inlineStr">
        <is>
          <t>Dec. 31, 2019</t>
        </is>
      </c>
      <c r="D1" s="2" t="inlineStr">
        <is>
          <t>Dec. 31, 2018</t>
        </is>
      </c>
    </row>
    <row r="2">
      <c r="A2" s="3" t="inlineStr">
        <is>
          <t>Debt Disclosure [Abstract]</t>
        </is>
      </c>
    </row>
    <row r="3">
      <c r="A3" s="4" t="inlineStr">
        <is>
          <t>2020</t>
        </is>
      </c>
      <c r="C3" s="5" t="n">
        <v>4771</v>
      </c>
    </row>
    <row r="4">
      <c r="A4" s="4" t="inlineStr">
        <is>
          <t>2020 (remaining three months)</t>
        </is>
      </c>
      <c r="B4" s="5" t="n">
        <v>0</v>
      </c>
    </row>
    <row r="5">
      <c r="A5" s="4" t="inlineStr">
        <is>
          <t>2021</t>
        </is>
      </c>
      <c r="C5" s="6" t="n">
        <v>4771</v>
      </c>
    </row>
    <row r="6">
      <c r="A6" s="4" t="inlineStr">
        <is>
          <t>2022</t>
        </is>
      </c>
      <c r="C6" s="6" t="n">
        <v>4771</v>
      </c>
    </row>
    <row r="7">
      <c r="A7" s="4" t="inlineStr">
        <is>
          <t>2023</t>
        </is>
      </c>
      <c r="C7" s="6" t="n">
        <v>4771</v>
      </c>
    </row>
    <row r="8">
      <c r="A8" s="4" t="inlineStr">
        <is>
          <t>2024</t>
        </is>
      </c>
      <c r="B8" s="6" t="n">
        <v>376938</v>
      </c>
      <c r="C8" s="6" t="n">
        <v>448248</v>
      </c>
    </row>
    <row r="9">
      <c r="A9" s="4" t="inlineStr">
        <is>
          <t>Thereafter</t>
        </is>
      </c>
      <c r="C9" s="6" t="n">
        <v>50000</v>
      </c>
    </row>
    <row r="10">
      <c r="A10" s="4" t="inlineStr">
        <is>
          <t>Total debt</t>
        </is>
      </c>
      <c r="B10" s="6" t="n">
        <v>376938</v>
      </c>
      <c r="C10" s="6" t="n">
        <v>517332</v>
      </c>
    </row>
    <row r="11">
      <c r="A11" s="4" t="inlineStr">
        <is>
          <t>Less: Discount and debt issuance costs</t>
        </is>
      </c>
      <c r="B11" s="6" t="n">
        <v>-6848</v>
      </c>
      <c r="C11" s="6" t="n">
        <v>-11520</v>
      </c>
    </row>
    <row r="12">
      <c r="A12" s="4" t="inlineStr">
        <is>
          <t>Less: Current portion of debt, net</t>
        </is>
      </c>
      <c r="C12" s="6" t="n">
        <v>-2364</v>
      </c>
    </row>
    <row r="13">
      <c r="A13" s="4" t="inlineStr">
        <is>
          <t>Carrying amount</t>
        </is>
      </c>
      <c r="B13" s="6" t="n">
        <v>370090</v>
      </c>
    </row>
    <row r="14">
      <c r="A14" s="4" t="inlineStr">
        <is>
          <t>Debt, net</t>
        </is>
      </c>
      <c r="B14" s="5" t="n">
        <v>370090</v>
      </c>
      <c r="C14" s="5" t="n">
        <v>503448</v>
      </c>
      <c r="D14" s="5" t="n">
        <v>3941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Under Non-cancelable Operating Leases (Detail) $ in Thousands</t>
        </is>
      </c>
      <c r="B1" s="2" t="inlineStr">
        <is>
          <t>Dec. 31, 2019USD ($)</t>
        </is>
      </c>
    </row>
    <row r="2">
      <c r="A2" s="3" t="inlineStr">
        <is>
          <t>Lease Abstract</t>
        </is>
      </c>
    </row>
    <row r="3">
      <c r="A3" s="4" t="inlineStr">
        <is>
          <t>2020</t>
        </is>
      </c>
      <c r="B3" s="5" t="n">
        <v>7525</v>
      </c>
    </row>
    <row r="4">
      <c r="A4" s="4" t="inlineStr">
        <is>
          <t>2021</t>
        </is>
      </c>
      <c r="B4" s="6" t="n">
        <v>5786</v>
      </c>
    </row>
    <row r="5">
      <c r="A5" s="4" t="inlineStr">
        <is>
          <t>2022</t>
        </is>
      </c>
      <c r="B5" s="6" t="n">
        <v>2701</v>
      </c>
    </row>
    <row r="6">
      <c r="A6" s="4" t="inlineStr">
        <is>
          <t>2023</t>
        </is>
      </c>
      <c r="B6" s="6" t="n">
        <v>1584</v>
      </c>
    </row>
    <row r="7">
      <c r="A7" s="4" t="inlineStr">
        <is>
          <t>2024</t>
        </is>
      </c>
      <c r="B7" s="6" t="n">
        <v>1025</v>
      </c>
    </row>
    <row r="8">
      <c r="A8" s="4" t="inlineStr">
        <is>
          <t>Thereafter</t>
        </is>
      </c>
      <c r="B8" s="6" t="n">
        <v>0</v>
      </c>
    </row>
    <row r="9">
      <c r="A9" s="4" t="inlineStr">
        <is>
          <t>Total</t>
        </is>
      </c>
      <c r="B9" s="5" t="n">
        <v>1862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26" customWidth="1" min="2" max="2"/>
    <col width="21" customWidth="1" min="3" max="3"/>
    <col width="21" customWidth="1" min="4" max="4"/>
  </cols>
  <sheetData>
    <row r="1">
      <c r="A1" s="1" t="inlineStr">
        <is>
          <t>Commitments and Contingencies - Additional Information (Detail)</t>
        </is>
      </c>
      <c r="B1" s="2" t="inlineStr">
        <is>
          <t>9 Months Ended</t>
        </is>
      </c>
      <c r="C1" s="2" t="inlineStr">
        <is>
          <t>12 Months Ended</t>
        </is>
      </c>
    </row>
    <row r="2">
      <c r="B2" s="2" t="inlineStr">
        <is>
          <t>Sep. 30, 2020USD ($)Claim</t>
        </is>
      </c>
      <c r="C2" s="2" t="inlineStr">
        <is>
          <t>Dec. 31, 2019USD ($)</t>
        </is>
      </c>
      <c r="D2" s="2" t="inlineStr">
        <is>
          <t>Dec. 31, 2018USD ($)</t>
        </is>
      </c>
    </row>
    <row r="3">
      <c r="A3" s="3" t="inlineStr">
        <is>
          <t>Loss Contingencies [Line Items]</t>
        </is>
      </c>
    </row>
    <row r="4">
      <c r="A4" s="4" t="inlineStr">
        <is>
          <t>Rent expense</t>
        </is>
      </c>
      <c r="C4" s="5" t="n">
        <v>7300000</v>
      </c>
      <c r="D4" s="5" t="n">
        <v>6200000</v>
      </c>
    </row>
    <row r="5">
      <c r="A5" s="4" t="inlineStr">
        <is>
          <t>Non-cancelable purchase commitments</t>
        </is>
      </c>
      <c r="B5" s="5" t="n">
        <v>103100000</v>
      </c>
      <c r="C5" s="6" t="n">
        <v>44100000</v>
      </c>
    </row>
    <row r="6">
      <c r="A6" s="4" t="inlineStr">
        <is>
          <t>Letters of credit outstanding, amount</t>
        </is>
      </c>
      <c r="B6" s="6" t="n">
        <v>2000000</v>
      </c>
      <c r="C6" s="6" t="n">
        <v>1500000</v>
      </c>
      <c r="D6" s="5" t="n">
        <v>1000000</v>
      </c>
    </row>
    <row r="7">
      <c r="A7" s="4" t="inlineStr">
        <is>
          <t>Line of credit facility, current borrowing capacity</t>
        </is>
      </c>
      <c r="B7" s="5" t="n">
        <v>0</v>
      </c>
    </row>
    <row r="8">
      <c r="A8" s="4" t="inlineStr">
        <is>
          <t>Loss contingency, claims settled, number | Claim</t>
        </is>
      </c>
      <c r="B8" s="6" t="n">
        <v>0</v>
      </c>
    </row>
    <row r="9">
      <c r="A9" s="4" t="inlineStr">
        <is>
          <t>Loan Purchase Commitments</t>
        </is>
      </c>
    </row>
    <row r="10">
      <c r="A10" s="3" t="inlineStr">
        <is>
          <t>Loss Contingencies [Line Items]</t>
        </is>
      </c>
    </row>
    <row r="11">
      <c r="A11" s="4" t="inlineStr">
        <is>
          <t>Non-cancelable purchase commitments</t>
        </is>
      </c>
      <c r="C11" s="5" t="n">
        <v>1900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27" customWidth="1" min="5" max="5"/>
    <col width="40" customWidth="1" min="6" max="6"/>
    <col width="80" customWidth="1" min="7" max="7"/>
    <col width="37" customWidth="1" min="8" max="8"/>
  </cols>
  <sheetData>
    <row r="1">
      <c r="A1" s="1" t="inlineStr">
        <is>
          <t>Combined Consolidated Statements of Stockholders' Equity - USD ($) $ in Thousands</t>
        </is>
      </c>
      <c r="B1" s="2" t="inlineStr">
        <is>
          <t>Total</t>
        </is>
      </c>
      <c r="C1" s="2" t="inlineStr">
        <is>
          <t>Cumulative Effect of Adoption of New Accounting</t>
        </is>
      </c>
      <c r="D1" s="2" t="inlineStr">
        <is>
          <t>Common Stock</t>
        </is>
      </c>
      <c r="E1" s="2" t="inlineStr">
        <is>
          <t>Additional Paid-in Capital</t>
        </is>
      </c>
      <c r="F1" s="2" t="inlineStr">
        <is>
          <t>Retained Earnings (Accumulated Deficit)</t>
        </is>
      </c>
      <c r="G1" s="2" t="inlineStr">
        <is>
          <t>Retained Earnings (Accumulated Deficit)Cumulative Effect of Adoption of New Accounting</t>
        </is>
      </c>
      <c r="H1" s="2" t="inlineStr">
        <is>
          <t>Accumulated Other Comprehensive Loss</t>
        </is>
      </c>
    </row>
    <row r="2">
      <c r="A2" s="4" t="inlineStr">
        <is>
          <t>Beginning Balance at Dec. 31, 2017</t>
        </is>
      </c>
      <c r="B2" s="5" t="n">
        <v>254661</v>
      </c>
      <c r="D2" s="5" t="n">
        <v>8</v>
      </c>
      <c r="E2" s="5" t="n">
        <v>249251</v>
      </c>
      <c r="F2" s="5" t="n">
        <v>5559</v>
      </c>
      <c r="H2" s="5" t="n">
        <v>-157</v>
      </c>
    </row>
    <row r="3">
      <c r="A3" s="4" t="inlineStr">
        <is>
          <t>Beginning Balance, shares at Dec. 31, 2017</t>
        </is>
      </c>
      <c r="D3" s="6" t="n">
        <v>75024637</v>
      </c>
    </row>
    <row r="4">
      <c r="A4" s="4" t="inlineStr">
        <is>
          <t>Issuance of common stock in relation to acquisitions</t>
        </is>
      </c>
      <c r="B4" s="6" t="n">
        <v>6226</v>
      </c>
      <c r="E4" s="6" t="n">
        <v>6226</v>
      </c>
    </row>
    <row r="5">
      <c r="A5" s="4" t="inlineStr">
        <is>
          <t>Issuance of common stock in relation to acquisitions, shares</t>
        </is>
      </c>
      <c r="D5" s="6" t="n">
        <v>868260</v>
      </c>
    </row>
    <row r="6">
      <c r="A6" s="4" t="inlineStr">
        <is>
          <t>Issuance of common stock for stock option exercises</t>
        </is>
      </c>
      <c r="B6" s="5" t="n">
        <v>10</v>
      </c>
      <c r="E6" s="6" t="n">
        <v>10</v>
      </c>
    </row>
    <row r="7">
      <c r="A7" s="4" t="inlineStr">
        <is>
          <t>Issuance of common stock for stock option exercises, shares</t>
        </is>
      </c>
      <c r="B7" s="6" t="n">
        <v>3250</v>
      </c>
      <c r="D7" s="6" t="n">
        <v>3250</v>
      </c>
    </row>
    <row r="8">
      <c r="A8" s="4" t="inlineStr">
        <is>
          <t>Dividends paid to common stockholders</t>
        </is>
      </c>
      <c r="B8" s="5" t="n">
        <v>-85000</v>
      </c>
      <c r="F8" s="6" t="n">
        <v>-85000</v>
      </c>
    </row>
    <row r="9">
      <c r="A9" s="4" t="inlineStr">
        <is>
          <t>Stock-based compensation</t>
        </is>
      </c>
      <c r="B9" s="6" t="n">
        <v>2751</v>
      </c>
      <c r="E9" s="6" t="n">
        <v>2751</v>
      </c>
    </row>
    <row r="10">
      <c r="A10" s="4" t="inlineStr">
        <is>
          <t>Other comprehensive gain (loss)</t>
        </is>
      </c>
      <c r="B10" s="6" t="n">
        <v>-2226</v>
      </c>
      <c r="H10" s="6" t="n">
        <v>-2226</v>
      </c>
    </row>
    <row r="11">
      <c r="A11" s="4" t="inlineStr">
        <is>
          <t>Net income (loss)</t>
        </is>
      </c>
      <c r="B11" s="6" t="n">
        <v>-13720</v>
      </c>
      <c r="F11" s="6" t="n">
        <v>-13720</v>
      </c>
    </row>
    <row r="12">
      <c r="A12" s="4" t="inlineStr">
        <is>
          <t>Ending Balance at Dec. 31, 2018</t>
        </is>
      </c>
      <c r="B12" s="6" t="n">
        <v>162702</v>
      </c>
      <c r="D12" s="5" t="n">
        <v>8</v>
      </c>
      <c r="E12" s="6" t="n">
        <v>258238</v>
      </c>
      <c r="F12" s="6" t="n">
        <v>-93161</v>
      </c>
      <c r="H12" s="6" t="n">
        <v>-2383</v>
      </c>
    </row>
    <row r="13">
      <c r="A13" s="4" t="inlineStr">
        <is>
          <t>Ending Balance, shares at Dec. 31, 2018</t>
        </is>
      </c>
      <c r="D13" s="6" t="n">
        <v>75896147</v>
      </c>
    </row>
    <row r="14">
      <c r="A14" s="4" t="inlineStr">
        <is>
          <t>Issuance of common stock in relation to acquisitions</t>
        </is>
      </c>
      <c r="B14" s="6" t="n">
        <v>2000</v>
      </c>
      <c r="E14" s="6" t="n">
        <v>2000</v>
      </c>
    </row>
    <row r="15">
      <c r="A15" s="4" t="inlineStr">
        <is>
          <t>Issuance of common stock in relation to acquisitions, shares</t>
        </is>
      </c>
      <c r="D15" s="6" t="n">
        <v>267000</v>
      </c>
    </row>
    <row r="16">
      <c r="A16" s="4" t="inlineStr">
        <is>
          <t>Issuance of common stock for stock option exercises</t>
        </is>
      </c>
      <c r="B16" s="6" t="n">
        <v>80</v>
      </c>
      <c r="E16" s="6" t="n">
        <v>80</v>
      </c>
    </row>
    <row r="17">
      <c r="A17" s="4" t="inlineStr">
        <is>
          <t>Issuance of common stock for stock option exercises, shares</t>
        </is>
      </c>
      <c r="D17" s="6" t="n">
        <v>14000</v>
      </c>
    </row>
    <row r="18">
      <c r="A18" s="4" t="inlineStr">
        <is>
          <t>Repurchase of common stock (Note 11)</t>
        </is>
      </c>
      <c r="B18" s="6" t="n">
        <v>-1531</v>
      </c>
      <c r="E18" s="6" t="n">
        <v>-1257</v>
      </c>
      <c r="F18" s="6" t="n">
        <v>-274</v>
      </c>
    </row>
    <row r="19">
      <c r="A19" s="4" t="inlineStr">
        <is>
          <t>Repurchase of common stock (Note 11), shares</t>
        </is>
      </c>
      <c r="D19" s="6" t="n">
        <v>-88000</v>
      </c>
    </row>
    <row r="20">
      <c r="A20" s="4" t="inlineStr">
        <is>
          <t>Stock-based compensation</t>
        </is>
      </c>
      <c r="B20" s="6" t="n">
        <v>2813</v>
      </c>
      <c r="E20" s="6" t="n">
        <v>2813</v>
      </c>
    </row>
    <row r="21">
      <c r="A21" s="4" t="inlineStr">
        <is>
          <t>Other comprehensive gain (loss)</t>
        </is>
      </c>
      <c r="B21" s="6" t="n">
        <v>-756</v>
      </c>
      <c r="H21" s="6" t="n">
        <v>-756</v>
      </c>
    </row>
    <row r="22">
      <c r="A22" s="4" t="inlineStr">
        <is>
          <t>Net income (loss)</t>
        </is>
      </c>
      <c r="B22" s="6" t="n">
        <v>-14406</v>
      </c>
      <c r="F22" s="6" t="n">
        <v>-14406</v>
      </c>
    </row>
    <row r="23">
      <c r="A23" s="4" t="inlineStr">
        <is>
          <t>Ending Balance at Sep. 30, 2019</t>
        </is>
      </c>
      <c r="B23" s="6" t="n">
        <v>147216</v>
      </c>
      <c r="C23" s="5" t="n">
        <v>-3686</v>
      </c>
      <c r="D23" s="5" t="n">
        <v>8</v>
      </c>
      <c r="E23" s="6" t="n">
        <v>261874</v>
      </c>
      <c r="F23" s="6" t="n">
        <v>-111527</v>
      </c>
      <c r="G23" s="5" t="n">
        <v>-3686</v>
      </c>
      <c r="H23" s="6" t="n">
        <v>-3139</v>
      </c>
    </row>
    <row r="24">
      <c r="A24" s="4" t="inlineStr">
        <is>
          <t>Ending Balance, shares at Sep. 30, 2019</t>
        </is>
      </c>
      <c r="D24" s="6" t="n">
        <v>76089000</v>
      </c>
    </row>
    <row r="25">
      <c r="A25" s="4" t="inlineStr">
        <is>
          <t>Beginning Balance at Dec. 31, 2018</t>
        </is>
      </c>
      <c r="B25" s="6" t="n">
        <v>162702</v>
      </c>
      <c r="D25" s="5" t="n">
        <v>8</v>
      </c>
      <c r="E25" s="6" t="n">
        <v>258238</v>
      </c>
      <c r="F25" s="6" t="n">
        <v>-93161</v>
      </c>
      <c r="H25" s="6" t="n">
        <v>-2383</v>
      </c>
    </row>
    <row r="26">
      <c r="A26" s="4" t="inlineStr">
        <is>
          <t>Beginning Balance, shares at Dec. 31, 2018</t>
        </is>
      </c>
      <c r="D26" s="6" t="n">
        <v>75896147</v>
      </c>
    </row>
    <row r="27">
      <c r="A27" s="4" t="inlineStr">
        <is>
          <t>Issuance of common stock in relation to acquisitions</t>
        </is>
      </c>
      <c r="B27" s="6" t="n">
        <v>10000</v>
      </c>
      <c r="E27" s="6" t="n">
        <v>10000</v>
      </c>
    </row>
    <row r="28">
      <c r="A28" s="4" t="inlineStr">
        <is>
          <t>Issuance of common stock in relation to acquisitions, shares</t>
        </is>
      </c>
      <c r="D28" s="6" t="n">
        <v>1322075</v>
      </c>
    </row>
    <row r="29">
      <c r="A29" s="4" t="inlineStr">
        <is>
          <t>Issuance of common stock for stock option exercises</t>
        </is>
      </c>
      <c r="B29" s="5" t="n">
        <v>124</v>
      </c>
      <c r="E29" s="6" t="n">
        <v>124</v>
      </c>
    </row>
    <row r="30">
      <c r="A30" s="4" t="inlineStr">
        <is>
          <t>Issuance of common stock for stock option exercises, shares</t>
        </is>
      </c>
      <c r="B30" s="6" t="n">
        <v>34000</v>
      </c>
      <c r="D30" s="6" t="n">
        <v>34000</v>
      </c>
    </row>
    <row r="31">
      <c r="A31" s="4" t="inlineStr">
        <is>
          <t>Issuance of common stock</t>
        </is>
      </c>
      <c r="B31" s="5" t="n">
        <v>53500</v>
      </c>
      <c r="E31" s="6" t="n">
        <v>53500</v>
      </c>
    </row>
    <row r="32">
      <c r="A32" s="4" t="inlineStr">
        <is>
          <t>Issuance of common stock, shares</t>
        </is>
      </c>
      <c r="D32" s="6" t="n">
        <v>7046049</v>
      </c>
    </row>
    <row r="33">
      <c r="A33" s="4" t="inlineStr">
        <is>
          <t>Repurchase of common stock (Note 11)</t>
        </is>
      </c>
      <c r="B33" s="6" t="n">
        <v>-1531</v>
      </c>
      <c r="E33" s="6" t="n">
        <v>-742</v>
      </c>
      <c r="F33" s="6" t="n">
        <v>-789</v>
      </c>
    </row>
    <row r="34">
      <c r="A34" s="4" t="inlineStr">
        <is>
          <t>Repurchase of common stock (Note 11), shares</t>
        </is>
      </c>
      <c r="D34" s="6" t="n">
        <v>-218905</v>
      </c>
    </row>
    <row r="35">
      <c r="A35" s="4" t="inlineStr">
        <is>
          <t>Stock-based compensation</t>
        </is>
      </c>
      <c r="B35" s="6" t="n">
        <v>3848</v>
      </c>
      <c r="E35" s="6" t="n">
        <v>3848</v>
      </c>
    </row>
    <row r="36">
      <c r="A36" s="4" t="inlineStr">
        <is>
          <t>Other comprehensive gain (loss)</t>
        </is>
      </c>
      <c r="B36" s="6" t="n">
        <v>212</v>
      </c>
      <c r="H36" s="6" t="n">
        <v>212</v>
      </c>
    </row>
    <row r="37">
      <c r="A37" s="4" t="inlineStr">
        <is>
          <t>Net income (loss)</t>
        </is>
      </c>
      <c r="B37" s="6" t="n">
        <v>-8394</v>
      </c>
      <c r="F37" s="6" t="n">
        <v>-8394</v>
      </c>
    </row>
    <row r="38">
      <c r="A38" s="4" t="inlineStr">
        <is>
          <t>Ending Balance at Dec. 31, 2019</t>
        </is>
      </c>
      <c r="B38" s="6" t="n">
        <v>216775</v>
      </c>
      <c r="C38" s="6" t="n">
        <v>-3686</v>
      </c>
      <c r="D38" s="5" t="n">
        <v>8</v>
      </c>
      <c r="E38" s="6" t="n">
        <v>324968</v>
      </c>
      <c r="F38" s="6" t="n">
        <v>-106030</v>
      </c>
      <c r="G38" s="6" t="n">
        <v>-3686</v>
      </c>
      <c r="H38" s="6" t="n">
        <v>-2171</v>
      </c>
    </row>
    <row r="39">
      <c r="A39" s="4" t="inlineStr">
        <is>
          <t>Ending Balance, shares at Dec. 31, 2019</t>
        </is>
      </c>
      <c r="D39" s="6" t="n">
        <v>84079366</v>
      </c>
    </row>
    <row r="40">
      <c r="A40" s="4" t="inlineStr">
        <is>
          <t>Beginning Balance at Jun. 30, 2019</t>
        </is>
      </c>
      <c r="B40" s="6" t="n">
        <v>143513</v>
      </c>
      <c r="D40" s="5" t="n">
        <v>8</v>
      </c>
      <c r="E40" s="6" t="n">
        <v>258954</v>
      </c>
      <c r="F40" s="6" t="n">
        <v>-113046</v>
      </c>
      <c r="H40" s="6" t="n">
        <v>-2403</v>
      </c>
    </row>
    <row r="41">
      <c r="A41" s="4" t="inlineStr">
        <is>
          <t>Beginning Balance, shares at Jun. 30, 2019</t>
        </is>
      </c>
      <c r="D41" s="6" t="n">
        <v>75815000</v>
      </c>
    </row>
    <row r="42">
      <c r="A42" s="4" t="inlineStr">
        <is>
          <t>Issuance of common stock in relation to acquisitions</t>
        </is>
      </c>
      <c r="B42" s="6" t="n">
        <v>2000</v>
      </c>
      <c r="E42" s="6" t="n">
        <v>2000</v>
      </c>
    </row>
    <row r="43">
      <c r="A43" s="4" t="inlineStr">
        <is>
          <t>Issuance of common stock in relation to acquisitions, shares</t>
        </is>
      </c>
      <c r="D43" s="6" t="n">
        <v>267000</v>
      </c>
    </row>
    <row r="44">
      <c r="A44" s="4" t="inlineStr">
        <is>
          <t>Issuance of common stock for stock option exercises</t>
        </is>
      </c>
      <c r="B44" s="6" t="n">
        <v>53</v>
      </c>
      <c r="E44" s="6" t="n">
        <v>53</v>
      </c>
    </row>
    <row r="45">
      <c r="A45" s="4" t="inlineStr">
        <is>
          <t>Issuance of common stock for stock option exercises, shares</t>
        </is>
      </c>
      <c r="D45" s="6" t="n">
        <v>7000</v>
      </c>
    </row>
    <row r="46">
      <c r="A46" s="4" t="inlineStr">
        <is>
          <t>Stock-based compensation</t>
        </is>
      </c>
      <c r="B46" s="6" t="n">
        <v>867</v>
      </c>
      <c r="E46" s="6" t="n">
        <v>867</v>
      </c>
    </row>
    <row r="47">
      <c r="A47" s="4" t="inlineStr">
        <is>
          <t>Other comprehensive gain (loss)</t>
        </is>
      </c>
      <c r="B47" s="6" t="n">
        <v>-736</v>
      </c>
      <c r="H47" s="6" t="n">
        <v>-736</v>
      </c>
    </row>
    <row r="48">
      <c r="A48" s="4" t="inlineStr">
        <is>
          <t>Net income (loss)</t>
        </is>
      </c>
      <c r="B48" s="6" t="n">
        <v>1519</v>
      </c>
      <c r="F48" s="6" t="n">
        <v>1519</v>
      </c>
    </row>
    <row r="49">
      <c r="A49" s="4" t="inlineStr">
        <is>
          <t>Ending Balance at Sep. 30, 2019</t>
        </is>
      </c>
      <c r="B49" s="6" t="n">
        <v>147216</v>
      </c>
      <c r="C49" s="6" t="n">
        <v>-3686</v>
      </c>
      <c r="D49" s="5" t="n">
        <v>8</v>
      </c>
      <c r="E49" s="6" t="n">
        <v>261874</v>
      </c>
      <c r="F49" s="6" t="n">
        <v>-111527</v>
      </c>
      <c r="G49" s="6" t="n">
        <v>-3686</v>
      </c>
      <c r="H49" s="6" t="n">
        <v>-3139</v>
      </c>
    </row>
    <row r="50">
      <c r="A50" s="4" t="inlineStr">
        <is>
          <t>Ending Balance, shares at Sep. 30, 2019</t>
        </is>
      </c>
      <c r="D50" s="6" t="n">
        <v>76089000</v>
      </c>
    </row>
    <row r="51">
      <c r="A51" s="4" t="inlineStr">
        <is>
          <t>Beginning Balance at Dec. 31, 2019</t>
        </is>
      </c>
      <c r="B51" s="6" t="n">
        <v>216775</v>
      </c>
      <c r="C51" s="5" t="n">
        <v>-3686</v>
      </c>
      <c r="D51" s="5" t="n">
        <v>8</v>
      </c>
      <c r="E51" s="6" t="n">
        <v>324968</v>
      </c>
      <c r="F51" s="6" t="n">
        <v>-106030</v>
      </c>
      <c r="G51" s="5" t="n">
        <v>-3686</v>
      </c>
      <c r="H51" s="6" t="n">
        <v>-2171</v>
      </c>
    </row>
    <row r="52">
      <c r="A52" s="4" t="inlineStr">
        <is>
          <t>Beginning Balance, shares at Dec. 31, 2019</t>
        </is>
      </c>
      <c r="D52" s="6" t="n">
        <v>84079366</v>
      </c>
    </row>
    <row r="53">
      <c r="A53" s="4" t="inlineStr">
        <is>
          <t>Issuance of common stock to directors, shares</t>
        </is>
      </c>
      <c r="D53" s="6" t="n">
        <v>20000</v>
      </c>
    </row>
    <row r="54">
      <c r="A54" s="4" t="inlineStr">
        <is>
          <t>Issuance of common stock for stock option exercises</t>
        </is>
      </c>
      <c r="B54" s="5" t="n">
        <v>1224</v>
      </c>
      <c r="E54" s="6" t="n">
        <v>1224</v>
      </c>
    </row>
    <row r="55">
      <c r="A55" s="4" t="inlineStr">
        <is>
          <t>Issuance of common stock for stock option exercises, shares</t>
        </is>
      </c>
      <c r="B55" s="6" t="n">
        <v>306000</v>
      </c>
      <c r="D55" s="6" t="n">
        <v>306000</v>
      </c>
    </row>
    <row r="56">
      <c r="A56" s="4" t="inlineStr">
        <is>
          <t>Issuance of common stock upon vesting of restricted stock units, shares</t>
        </is>
      </c>
      <c r="D56" s="6" t="n">
        <v>9000</v>
      </c>
    </row>
    <row r="57">
      <c r="A57" s="4" t="inlineStr">
        <is>
          <t>Issuance of common stock</t>
        </is>
      </c>
      <c r="B57" s="5" t="n">
        <v>106730</v>
      </c>
      <c r="D57" s="5" t="n">
        <v>1</v>
      </c>
      <c r="E57" s="6" t="n">
        <v>106729</v>
      </c>
    </row>
    <row r="58">
      <c r="A58" s="4" t="inlineStr">
        <is>
          <t>Issuance of common stock, shares</t>
        </is>
      </c>
      <c r="D58" s="6" t="n">
        <v>7500000</v>
      </c>
    </row>
    <row r="59">
      <c r="A59" s="4" t="inlineStr">
        <is>
          <t>Stock-based compensation</t>
        </is>
      </c>
      <c r="B59" s="6" t="n">
        <v>4286</v>
      </c>
      <c r="E59" s="6" t="n">
        <v>4286</v>
      </c>
    </row>
    <row r="60">
      <c r="A60" s="4" t="inlineStr">
        <is>
          <t>Other comprehensive gain (loss)</t>
        </is>
      </c>
      <c r="B60" s="6" t="n">
        <v>-637</v>
      </c>
      <c r="H60" s="6" t="n">
        <v>-637</v>
      </c>
    </row>
    <row r="61">
      <c r="A61" s="4" t="inlineStr">
        <is>
          <t>Net income (loss)</t>
        </is>
      </c>
      <c r="B61" s="6" t="n">
        <v>60174</v>
      </c>
      <c r="F61" s="6" t="n">
        <v>60174</v>
      </c>
    </row>
    <row r="62">
      <c r="A62" s="4" t="inlineStr">
        <is>
          <t>Ending Balance at Sep. 30, 2020</t>
        </is>
      </c>
      <c r="B62" s="6" t="n">
        <v>388552</v>
      </c>
      <c r="D62" s="5" t="n">
        <v>9</v>
      </c>
      <c r="E62" s="6" t="n">
        <v>437207</v>
      </c>
      <c r="F62" s="6" t="n">
        <v>-45856</v>
      </c>
      <c r="H62" s="6" t="n">
        <v>-2808</v>
      </c>
    </row>
    <row r="63">
      <c r="A63" s="4" t="inlineStr">
        <is>
          <t>Ending Balance, shares at Sep. 30, 2020</t>
        </is>
      </c>
      <c r="D63" s="6" t="n">
        <v>91914000</v>
      </c>
    </row>
    <row r="64">
      <c r="A64" s="4" t="inlineStr">
        <is>
          <t>Beginning Balance at Jun. 30, 2020</t>
        </is>
      </c>
      <c r="B64" s="6" t="n">
        <v>240506</v>
      </c>
      <c r="D64" s="5" t="n">
        <v>8</v>
      </c>
      <c r="E64" s="6" t="n">
        <v>328588</v>
      </c>
      <c r="F64" s="6" t="n">
        <v>-82213</v>
      </c>
      <c r="H64" s="6" t="n">
        <v>-5877</v>
      </c>
    </row>
    <row r="65">
      <c r="A65" s="4" t="inlineStr">
        <is>
          <t>Beginning Balance, shares at Jun. 30, 2020</t>
        </is>
      </c>
      <c r="D65" s="6" t="n">
        <v>84349000</v>
      </c>
    </row>
    <row r="66">
      <c r="A66" s="4" t="inlineStr">
        <is>
          <t>Issuance of common stock for stock option exercises</t>
        </is>
      </c>
      <c r="B66" s="6" t="n">
        <v>259</v>
      </c>
      <c r="E66" s="6" t="n">
        <v>259</v>
      </c>
    </row>
    <row r="67">
      <c r="A67" s="4" t="inlineStr">
        <is>
          <t>Issuance of common stock for stock option exercises, shares</t>
        </is>
      </c>
      <c r="D67" s="6" t="n">
        <v>56000</v>
      </c>
    </row>
    <row r="68">
      <c r="A68" s="4" t="inlineStr">
        <is>
          <t>Issuance of common stock upon vesting of restricted stock units, shares</t>
        </is>
      </c>
      <c r="D68" s="6" t="n">
        <v>9000</v>
      </c>
    </row>
    <row r="69">
      <c r="A69" s="4" t="inlineStr">
        <is>
          <t>Issuance of common stock</t>
        </is>
      </c>
      <c r="B69" s="6" t="n">
        <v>106730</v>
      </c>
      <c r="D69" s="5" t="n">
        <v>1</v>
      </c>
      <c r="E69" s="6" t="n">
        <v>106729</v>
      </c>
    </row>
    <row r="70">
      <c r="A70" s="4" t="inlineStr">
        <is>
          <t>Issuance of common stock, shares</t>
        </is>
      </c>
      <c r="D70" s="6" t="n">
        <v>7500000</v>
      </c>
    </row>
    <row r="71">
      <c r="A71" s="4" t="inlineStr">
        <is>
          <t>Stock-based compensation</t>
        </is>
      </c>
      <c r="B71" s="6" t="n">
        <v>1631</v>
      </c>
      <c r="E71" s="6" t="n">
        <v>1631</v>
      </c>
    </row>
    <row r="72">
      <c r="A72" s="4" t="inlineStr">
        <is>
          <t>Other comprehensive gain (loss)</t>
        </is>
      </c>
      <c r="B72" s="6" t="n">
        <v>3069</v>
      </c>
      <c r="H72" s="6" t="n">
        <v>3069</v>
      </c>
    </row>
    <row r="73">
      <c r="A73" s="4" t="inlineStr">
        <is>
          <t>Net income (loss)</t>
        </is>
      </c>
      <c r="B73" s="6" t="n">
        <v>36357</v>
      </c>
      <c r="F73" s="6" t="n">
        <v>36357</v>
      </c>
    </row>
    <row r="74">
      <c r="A74" s="4" t="inlineStr">
        <is>
          <t>Ending Balance at Sep. 30, 2020</t>
        </is>
      </c>
      <c r="B74" s="5" t="n">
        <v>388552</v>
      </c>
      <c r="D74" s="5" t="n">
        <v>9</v>
      </c>
      <c r="E74" s="5" t="n">
        <v>437207</v>
      </c>
      <c r="F74" s="5" t="n">
        <v>-45856</v>
      </c>
      <c r="H74" s="5" t="n">
        <v>-2808</v>
      </c>
    </row>
    <row r="75">
      <c r="A75" s="4" t="inlineStr">
        <is>
          <t>Ending Balance, shares at Sep. 30, 2020</t>
        </is>
      </c>
      <c r="D75" s="6" t="n">
        <v>91914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30" customWidth="1" min="2" max="2"/>
    <col width="27" customWidth="1" min="3" max="3"/>
    <col width="21" customWidth="1" min="4" max="4"/>
    <col width="21" customWidth="1" min="5" max="5"/>
    <col width="37" customWidth="1" min="6" max="6"/>
    <col width="37" customWidth="1" min="7" max="7"/>
    <col width="37" customWidth="1" min="8" max="8"/>
    <col width="37" customWidth="1" min="9" max="9"/>
    <col width="30" customWidth="1" min="10" max="10"/>
  </cols>
  <sheetData>
    <row r="1">
      <c r="A1" s="1" t="inlineStr">
        <is>
          <t>Stockholders' Equity - Additional Information (Detail) $ / shares in Units, $ in Thousands</t>
        </is>
      </c>
      <c r="B1" s="2" t="inlineStr">
        <is>
          <t>Sep. 15, 2020$ / sharesshares</t>
        </is>
      </c>
      <c r="C1" s="2" t="inlineStr">
        <is>
          <t>Dec. 19, 2019USD ($)shares</t>
        </is>
      </c>
      <c r="D1" s="2" t="inlineStr">
        <is>
          <t>Mar. 29, 2018USD ($)</t>
        </is>
      </c>
      <c r="E1" s="2" t="inlineStr">
        <is>
          <t>Mar. 31, 2018USD ($)</t>
        </is>
      </c>
      <c r="F1" s="2" t="inlineStr">
        <is>
          <t>Sep. 30, 2020USD ($)$ / sharesshares</t>
        </is>
      </c>
      <c r="G1" s="2" t="inlineStr">
        <is>
          <t>Sep. 30, 2020USD ($)$ / sharesshares</t>
        </is>
      </c>
      <c r="H1" s="2" t="inlineStr">
        <is>
          <t>Dec. 31, 2019USD ($)$ / sharesshares</t>
        </is>
      </c>
      <c r="I1" s="2" t="inlineStr">
        <is>
          <t>Dec. 31, 2018USD ($)$ / sharesshares</t>
        </is>
      </c>
      <c r="J1" s="2" t="inlineStr">
        <is>
          <t>Sep. 25, 2020$ / sharesshares</t>
        </is>
      </c>
    </row>
    <row r="2">
      <c r="A2" s="3" t="inlineStr">
        <is>
          <t>Capital Unit [Line Items]</t>
        </is>
      </c>
    </row>
    <row r="3">
      <c r="A3" s="4" t="inlineStr">
        <is>
          <t>Cash dividend | $</t>
        </is>
      </c>
      <c r="E3" s="5" t="n">
        <v>85000</v>
      </c>
    </row>
    <row r="4">
      <c r="A4" s="4" t="inlineStr">
        <is>
          <t>Stock issued, value | $</t>
        </is>
      </c>
      <c r="C4" s="5" t="n">
        <v>53500</v>
      </c>
      <c r="F4" s="5" t="n">
        <v>106730</v>
      </c>
      <c r="G4" s="5" t="n">
        <v>106730</v>
      </c>
      <c r="H4" s="5" t="n">
        <v>53500</v>
      </c>
    </row>
    <row r="5">
      <c r="A5" s="4" t="inlineStr">
        <is>
          <t>Authorized shares of common stock for issuance</t>
        </is>
      </c>
      <c r="B5" s="6" t="n">
        <v>100000000</v>
      </c>
      <c r="F5" s="6" t="n">
        <v>300000000</v>
      </c>
      <c r="G5" s="6" t="n">
        <v>300000000</v>
      </c>
      <c r="H5" s="6" t="n">
        <v>300000000</v>
      </c>
      <c r="I5" s="6" t="n">
        <v>100000000</v>
      </c>
      <c r="J5" s="6" t="n">
        <v>300000000</v>
      </c>
    </row>
    <row r="6">
      <c r="A6" s="4" t="inlineStr">
        <is>
          <t>Authorized shares of common stock for issuance, par value | $ / shares</t>
        </is>
      </c>
      <c r="B6" s="7" t="n">
        <v>0.0001</v>
      </c>
      <c r="F6" s="7" t="n">
        <v>0.0001</v>
      </c>
      <c r="G6" s="7" t="n">
        <v>0.0001</v>
      </c>
      <c r="H6" s="7" t="n">
        <v>0.0001</v>
      </c>
      <c r="I6" s="7" t="n">
        <v>0.0001</v>
      </c>
      <c r="J6" s="7" t="n">
        <v>0.0001</v>
      </c>
    </row>
    <row r="7">
      <c r="A7" s="4" t="inlineStr">
        <is>
          <t>Stock split ratio</t>
        </is>
      </c>
      <c r="B7" s="9" t="n">
        <v>3.485</v>
      </c>
    </row>
    <row r="8">
      <c r="A8" s="4" t="inlineStr">
        <is>
          <t>Common stock shares outstanding</t>
        </is>
      </c>
      <c r="B8" s="6" t="n">
        <v>84405366</v>
      </c>
      <c r="F8" s="6" t="n">
        <v>91914000</v>
      </c>
      <c r="G8" s="6" t="n">
        <v>91914000</v>
      </c>
      <c r="H8" s="6" t="n">
        <v>84079366</v>
      </c>
      <c r="I8" s="6" t="n">
        <v>75896147</v>
      </c>
    </row>
    <row r="9">
      <c r="A9" s="4" t="inlineStr">
        <is>
          <t>Authorized shares of common stock for issuance</t>
        </is>
      </c>
      <c r="B9" s="6" t="n">
        <v>100000000</v>
      </c>
      <c r="F9" s="6" t="n">
        <v>300000000</v>
      </c>
      <c r="G9" s="6" t="n">
        <v>300000000</v>
      </c>
      <c r="H9" s="6" t="n">
        <v>300000000</v>
      </c>
      <c r="I9" s="6" t="n">
        <v>100000000</v>
      </c>
      <c r="J9" s="6" t="n">
        <v>300000000</v>
      </c>
    </row>
    <row r="10">
      <c r="A10" s="4" t="inlineStr">
        <is>
          <t>Authorized shares of preferred stock for issuance</t>
        </is>
      </c>
      <c r="F10" s="6" t="n">
        <v>5000000</v>
      </c>
      <c r="G10" s="6" t="n">
        <v>5000000</v>
      </c>
      <c r="H10" s="6" t="n">
        <v>5000000</v>
      </c>
      <c r="J10" s="6" t="n">
        <v>5000000</v>
      </c>
    </row>
    <row r="11">
      <c r="A11" s="4" t="inlineStr">
        <is>
          <t>Authorized shares of common stock for issuance, par value | $ / shares</t>
        </is>
      </c>
      <c r="B11" s="7" t="n">
        <v>0.0001</v>
      </c>
      <c r="F11" s="7" t="n">
        <v>0.0001</v>
      </c>
      <c r="G11" s="7" t="n">
        <v>0.0001</v>
      </c>
      <c r="H11" s="7" t="n">
        <v>0.0001</v>
      </c>
      <c r="I11" s="7" t="n">
        <v>0.0001</v>
      </c>
      <c r="J11" s="7" t="n">
        <v>0.0001</v>
      </c>
    </row>
    <row r="12">
      <c r="A12" s="4" t="inlineStr">
        <is>
          <t>Authorized shares of preferred stock for issuance, par value | $ / shares</t>
        </is>
      </c>
      <c r="F12" s="7" t="n">
        <v>0.0001</v>
      </c>
      <c r="G12" s="7" t="n">
        <v>0.0001</v>
      </c>
      <c r="H12" s="7" t="n">
        <v>0.0001</v>
      </c>
      <c r="J12" s="7" t="n">
        <v>0.0001</v>
      </c>
    </row>
    <row r="13">
      <c r="A13" s="4" t="inlineStr">
        <is>
          <t>Preferred stock shares outstanding</t>
        </is>
      </c>
      <c r="F13" s="4" t="inlineStr">
        <is>
          <t xml:space="preserve"> </t>
        </is>
      </c>
      <c r="G13" s="4" t="inlineStr">
        <is>
          <t xml:space="preserve"> </t>
        </is>
      </c>
      <c r="H13" s="4" t="inlineStr">
        <is>
          <t xml:space="preserve"> </t>
        </is>
      </c>
      <c r="J13" s="6" t="n">
        <v>0</v>
      </c>
    </row>
    <row r="14">
      <c r="A14" s="4" t="inlineStr">
        <is>
          <t>SCUF Acquisition</t>
        </is>
      </c>
    </row>
    <row r="15">
      <c r="A15" s="3" t="inlineStr">
        <is>
          <t>Capital Unit [Line Items]</t>
        </is>
      </c>
    </row>
    <row r="16">
      <c r="A16" s="4" t="inlineStr">
        <is>
          <t>Stock issued, value | $</t>
        </is>
      </c>
      <c r="H16" s="5" t="n">
        <v>10000</v>
      </c>
    </row>
    <row r="17">
      <c r="A17" s="4" t="inlineStr">
        <is>
          <t>Parent</t>
        </is>
      </c>
    </row>
    <row r="18">
      <c r="A18" s="3" t="inlineStr">
        <is>
          <t>Capital Unit [Line Items]</t>
        </is>
      </c>
    </row>
    <row r="19">
      <c r="A19" s="4" t="inlineStr">
        <is>
          <t>Cash dividend | $</t>
        </is>
      </c>
      <c r="D19" s="5" t="n">
        <v>85000</v>
      </c>
    </row>
    <row r="20">
      <c r="A20" s="4" t="inlineStr">
        <is>
          <t>Stock issued</t>
        </is>
      </c>
      <c r="C20" s="6" t="n">
        <v>14092098</v>
      </c>
      <c r="H20" s="6" t="n">
        <v>2644151</v>
      </c>
      <c r="I20" s="6" t="n">
        <v>1736521</v>
      </c>
    </row>
    <row r="21">
      <c r="A21" s="4" t="inlineStr">
        <is>
          <t>Stock issued, value | $</t>
        </is>
      </c>
      <c r="H21" s="5" t="n">
        <v>10000</v>
      </c>
      <c r="I21" s="5" t="n">
        <v>6200</v>
      </c>
    </row>
    <row r="22">
      <c r="A22" s="4" t="inlineStr">
        <is>
          <t>Parent | SCUF Acquisition</t>
        </is>
      </c>
    </row>
    <row r="23">
      <c r="A23" s="3" t="inlineStr">
        <is>
          <t>Capital Unit [Line Items]</t>
        </is>
      </c>
    </row>
    <row r="24">
      <c r="A24" s="4" t="inlineStr">
        <is>
          <t>Stock issued</t>
        </is>
      </c>
      <c r="H24" s="6" t="n">
        <v>2644151</v>
      </c>
    </row>
    <row r="25">
      <c r="A25" s="4" t="inlineStr">
        <is>
          <t>Common Stock</t>
        </is>
      </c>
    </row>
    <row r="26">
      <c r="A26" s="3" t="inlineStr">
        <is>
          <t>Capital Unit [Line Items]</t>
        </is>
      </c>
    </row>
    <row r="27">
      <c r="A27" s="4" t="inlineStr">
        <is>
          <t>Stock issued</t>
        </is>
      </c>
      <c r="F27" s="6" t="n">
        <v>7500000</v>
      </c>
      <c r="G27" s="6" t="n">
        <v>7500000</v>
      </c>
      <c r="H27" s="6" t="n">
        <v>7046049</v>
      </c>
    </row>
    <row r="28">
      <c r="A28" s="4" t="inlineStr">
        <is>
          <t>Stock issued, value | $</t>
        </is>
      </c>
      <c r="F28" s="5" t="n">
        <v>1</v>
      </c>
      <c r="G28" s="5" t="n">
        <v>1</v>
      </c>
    </row>
    <row r="29">
      <c r="A29" s="4" t="inlineStr">
        <is>
          <t>Common Stock | Shares Equivalent After Conversion</t>
        </is>
      </c>
    </row>
    <row r="30">
      <c r="A30" s="3" t="inlineStr">
        <is>
          <t>Capital Unit [Line Items]</t>
        </is>
      </c>
    </row>
    <row r="31">
      <c r="A31" s="4" t="inlineStr">
        <is>
          <t>Stock issued</t>
        </is>
      </c>
      <c r="C31" s="6" t="n">
        <v>7046049</v>
      </c>
    </row>
    <row r="32">
      <c r="A32" s="4" t="inlineStr">
        <is>
          <t>Common Stock | Shares Equivalent After Conversion | SCUF Acquisition</t>
        </is>
      </c>
    </row>
    <row r="33">
      <c r="A33" s="3" t="inlineStr">
        <is>
          <t>Capital Unit [Line Items]</t>
        </is>
      </c>
    </row>
    <row r="34">
      <c r="A34" s="4" t="inlineStr">
        <is>
          <t>Stock issued</t>
        </is>
      </c>
      <c r="H34" s="6" t="n">
        <v>1322075</v>
      </c>
    </row>
    <row r="35">
      <c r="A35" s="4" t="inlineStr">
        <is>
          <t>Common Stock | Parent | Shares Equivalent After Conversion</t>
        </is>
      </c>
    </row>
    <row r="36">
      <c r="A36" s="3" t="inlineStr">
        <is>
          <t>Capital Unit [Line Items]</t>
        </is>
      </c>
    </row>
    <row r="37">
      <c r="A37" s="4" t="inlineStr">
        <is>
          <t>Stock issued</t>
        </is>
      </c>
      <c r="H37" s="6" t="n">
        <v>1322075</v>
      </c>
      <c r="I37" s="6" t="n">
        <v>86826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80" customWidth="1" min="6" max="6"/>
    <col width="25" customWidth="1" min="7" max="7"/>
    <col width="14" customWidth="1" min="8" max="8"/>
    <col width="14" customWidth="1" min="9" max="9"/>
    <col width="14" customWidth="1" min="10" max="10"/>
  </cols>
  <sheetData>
    <row r="1">
      <c r="A1" s="1" t="inlineStr">
        <is>
          <t>Equity Incentive Plans and Stock-Based Compensation - Additional Information (Detail) - USD ($)</t>
        </is>
      </c>
      <c r="B1" s="2" t="inlineStr">
        <is>
          <t>Nov. 07, 2019</t>
        </is>
      </c>
      <c r="C1" s="2" t="inlineStr">
        <is>
          <t>Mar. 29, 2018</t>
        </is>
      </c>
      <c r="D1" s="2" t="inlineStr">
        <is>
          <t>Mar. 31, 2018</t>
        </is>
      </c>
      <c r="E1" s="2" t="inlineStr">
        <is>
          <t>Sep. 30, 2020</t>
        </is>
      </c>
      <c r="F1" s="2" t="inlineStr">
        <is>
          <t>Dec. 31, 2019</t>
        </is>
      </c>
      <c r="G1" s="2" t="inlineStr">
        <is>
          <t>Dec. 31, 2018</t>
        </is>
      </c>
      <c r="H1" s="2" t="inlineStr">
        <is>
          <t>Apr. 17, 2020</t>
        </is>
      </c>
      <c r="I1" s="2" t="inlineStr">
        <is>
          <t>Jan. 03, 2020</t>
        </is>
      </c>
      <c r="J1" s="2" t="inlineStr">
        <is>
          <t>Aug. 12, 2019</t>
        </is>
      </c>
    </row>
    <row r="2">
      <c r="A2" s="3" t="inlineStr">
        <is>
          <t>Share Based Compensation Arrangement By Share Based Payment Award [Line Items]</t>
        </is>
      </c>
    </row>
    <row r="3">
      <c r="A3" s="4" t="inlineStr">
        <is>
          <t>Exercise price of modified unit awards</t>
        </is>
      </c>
      <c r="F3" s="8" t="n">
        <v>0.5600000000000001</v>
      </c>
    </row>
    <row r="4">
      <c r="A4" s="4" t="inlineStr">
        <is>
          <t>Modified exercise price of unit awards</t>
        </is>
      </c>
      <c r="F4" s="6" t="n">
        <v>14570000</v>
      </c>
    </row>
    <row r="5">
      <c r="A5" s="4" t="inlineStr">
        <is>
          <t>Incremental stock-based compensation expense</t>
        </is>
      </c>
      <c r="F5" s="5" t="n">
        <v>4800000</v>
      </c>
    </row>
    <row r="6">
      <c r="A6" s="4" t="inlineStr">
        <is>
          <t>Remaining requisite service period years from the modification date.</t>
        </is>
      </c>
      <c r="F6" s="4" t="inlineStr">
        <is>
          <t>4 years 1 month 6 days</t>
        </is>
      </c>
    </row>
    <row r="7">
      <c r="A7" s="4" t="inlineStr">
        <is>
          <t>Weighted average grant-date fair value stock options granted</t>
        </is>
      </c>
      <c r="E7" s="8" t="n">
        <v>8.59</v>
      </c>
      <c r="F7" s="8" t="n">
        <v>7.78</v>
      </c>
      <c r="G7" s="8" t="n">
        <v>7.23</v>
      </c>
    </row>
    <row r="8">
      <c r="A8" s="4" t="inlineStr">
        <is>
          <t>Unrecognized stock-based compensation costs related to unvested stock</t>
        </is>
      </c>
      <c r="E8" s="5" t="n">
        <v>15400000</v>
      </c>
      <c r="F8" s="5" t="n">
        <v>13200000</v>
      </c>
      <c r="G8" s="5" t="n">
        <v>13100000</v>
      </c>
    </row>
    <row r="9">
      <c r="A9" s="4" t="inlineStr">
        <is>
          <t>Expected Dividend Rate</t>
        </is>
      </c>
      <c r="D9" s="4" t="inlineStr">
        <is>
          <t>0.00%</t>
        </is>
      </c>
    </row>
    <row r="10">
      <c r="A10" s="4" t="inlineStr">
        <is>
          <t>Cash dividend</t>
        </is>
      </c>
      <c r="D10" s="5" t="n">
        <v>85000000</v>
      </c>
    </row>
    <row r="11">
      <c r="A11" s="4" t="inlineStr">
        <is>
          <t>Number of options granted</t>
        </is>
      </c>
      <c r="E11" s="6" t="n">
        <v>1875161</v>
      </c>
      <c r="F11" s="6" t="n">
        <v>1935000</v>
      </c>
      <c r="G11" s="6" t="n">
        <v>737500</v>
      </c>
    </row>
    <row r="12">
      <c r="A12" s="4" t="inlineStr">
        <is>
          <t>Issuance of common stock for stock option exercises</t>
        </is>
      </c>
      <c r="E12" s="6" t="n">
        <v>306000</v>
      </c>
      <c r="F12" s="6" t="n">
        <v>34000</v>
      </c>
      <c r="G12" s="6" t="n">
        <v>3250</v>
      </c>
    </row>
    <row r="13">
      <c r="A13" s="4" t="inlineStr">
        <is>
          <t>Common stock percentage</t>
        </is>
      </c>
      <c r="E13" s="4" t="inlineStr">
        <is>
          <t>85.00%</t>
        </is>
      </c>
    </row>
    <row r="14">
      <c r="A14" s="4" t="inlineStr">
        <is>
          <t>Separation Agreement with an Executive</t>
        </is>
      </c>
    </row>
    <row r="15">
      <c r="A15" s="3" t="inlineStr">
        <is>
          <t>Share Based Compensation Arrangement By Share Based Payment Award [Line Items]</t>
        </is>
      </c>
    </row>
    <row r="16">
      <c r="A16" s="4" t="inlineStr">
        <is>
          <t>Incremental stock-based compensation expense</t>
        </is>
      </c>
      <c r="F16" s="5" t="n">
        <v>400000</v>
      </c>
    </row>
    <row r="17">
      <c r="A17" s="4" t="inlineStr">
        <is>
          <t>Separation agreement included cash compensation</t>
        </is>
      </c>
      <c r="B17" s="5" t="n">
        <v>700000</v>
      </c>
    </row>
    <row r="18">
      <c r="A18" s="4" t="inlineStr">
        <is>
          <t>Parent</t>
        </is>
      </c>
    </row>
    <row r="19">
      <c r="A19" s="3" t="inlineStr">
        <is>
          <t>Share Based Compensation Arrangement By Share Based Payment Award [Line Items]</t>
        </is>
      </c>
    </row>
    <row r="20">
      <c r="A20" s="4" t="inlineStr">
        <is>
          <t>Cash dividend</t>
        </is>
      </c>
      <c r="C20" s="5" t="n">
        <v>85000000</v>
      </c>
    </row>
    <row r="21">
      <c r="A21" s="4" t="inlineStr">
        <is>
          <t>Stock Options</t>
        </is>
      </c>
    </row>
    <row r="22">
      <c r="A22" s="3" t="inlineStr">
        <is>
          <t>Share Based Compensation Arrangement By Share Based Payment Award [Line Items]</t>
        </is>
      </c>
    </row>
    <row r="23">
      <c r="A23" s="4" t="inlineStr">
        <is>
          <t>Weighted average grant-date fair value stock options granted</t>
        </is>
      </c>
      <c r="F23" s="8" t="n">
        <v>2.88</v>
      </c>
      <c r="G23" s="8" t="n">
        <v>2.51</v>
      </c>
    </row>
    <row r="24">
      <c r="A24" s="4" t="inlineStr">
        <is>
          <t>Expected to be recognized weighted average period</t>
        </is>
      </c>
      <c r="E24" s="4" t="inlineStr">
        <is>
          <t>3 years 3 months 18 days</t>
        </is>
      </c>
      <c r="F24" s="4" t="inlineStr">
        <is>
          <t>3 years 5 months 23 days</t>
        </is>
      </c>
      <c r="G24" s="4" t="inlineStr">
        <is>
          <t>3 years 9 months 10 days</t>
        </is>
      </c>
    </row>
    <row r="25">
      <c r="A25" s="4" t="inlineStr">
        <is>
          <t>Restricted Stock Units (RSUs)</t>
        </is>
      </c>
    </row>
    <row r="26">
      <c r="A26" s="3" t="inlineStr">
        <is>
          <t>Share Based Compensation Arrangement By Share Based Payment Award [Line Items]</t>
        </is>
      </c>
    </row>
    <row r="27">
      <c r="A27" s="4" t="inlineStr">
        <is>
          <t>Unrecognized stock-based compensation costs related to unvested stock</t>
        </is>
      </c>
      <c r="E27" s="5" t="n">
        <v>100000</v>
      </c>
    </row>
    <row r="28">
      <c r="A28" s="4" t="inlineStr">
        <is>
          <t>Expected to be recognized weighted average period</t>
        </is>
      </c>
      <c r="E28" s="4" t="inlineStr">
        <is>
          <t>1 year</t>
        </is>
      </c>
    </row>
    <row r="29">
      <c r="A29" s="4" t="inlineStr">
        <is>
          <t>Share-based compensation, exercise price</t>
        </is>
      </c>
      <c r="E29" s="5" t="n">
        <v>17</v>
      </c>
    </row>
    <row r="30">
      <c r="A30" s="4" t="inlineStr">
        <is>
          <t>2017 Plan</t>
        </is>
      </c>
    </row>
    <row r="31">
      <c r="A31" s="3" t="inlineStr">
        <is>
          <t>Share Based Compensation Arrangement By Share Based Payment Award [Line Items]</t>
        </is>
      </c>
    </row>
    <row r="32">
      <c r="A32" s="4" t="inlineStr">
        <is>
          <t>Stock options granted</t>
        </is>
      </c>
      <c r="F32" s="6" t="n">
        <v>7285000</v>
      </c>
    </row>
    <row r="33">
      <c r="A33" s="4" t="inlineStr">
        <is>
          <t>Number of options granted</t>
        </is>
      </c>
      <c r="E33" s="6" t="n">
        <v>0</v>
      </c>
    </row>
    <row r="34">
      <c r="A34" s="4" t="inlineStr">
        <is>
          <t>2020 Plan</t>
        </is>
      </c>
    </row>
    <row r="35">
      <c r="A35" s="3" t="inlineStr">
        <is>
          <t>Share Based Compensation Arrangement By Share Based Payment Award [Line Items]</t>
        </is>
      </c>
    </row>
    <row r="36">
      <c r="A36" s="4" t="inlineStr">
        <is>
          <t>Common stock reserved for issuance</t>
        </is>
      </c>
      <c r="E36" s="6" t="n">
        <v>5125000</v>
      </c>
    </row>
    <row r="37">
      <c r="A37" s="4" t="inlineStr">
        <is>
          <t>Number of shares available for grant</t>
        </is>
      </c>
      <c r="E37" s="6" t="n">
        <v>4941580</v>
      </c>
    </row>
    <row r="38">
      <c r="A38" s="4" t="inlineStr">
        <is>
          <t>Share-based compensation, effective date</t>
        </is>
      </c>
      <c r="E38" s="4" t="inlineStr">
        <is>
          <t>Sep. 22,
		2020</t>
        </is>
      </c>
    </row>
    <row r="39">
      <c r="A39" s="4" t="inlineStr">
        <is>
          <t>Share-based compensation, description</t>
        </is>
      </c>
      <c r="E39" s="4" t="inlineStr">
        <is>
          <t>Plan reserve increases annually  on January 1 of each calendar year, starting on January 1, 2021 through  January 1, 2030, by an amount equal to the lesser of (a) 4% of the shares  outstanding on the last day of the immediately preceding fiscal year</t>
        </is>
      </c>
    </row>
    <row r="40">
      <c r="A40" s="4" t="inlineStr">
        <is>
          <t>Common stock shares reserved outstanding percentage</t>
        </is>
      </c>
      <c r="E40" s="4" t="inlineStr">
        <is>
          <t>4.00%</t>
        </is>
      </c>
    </row>
    <row r="41">
      <c r="A41" s="4" t="inlineStr">
        <is>
          <t>2020 Plan | Maximum</t>
        </is>
      </c>
    </row>
    <row r="42">
      <c r="A42" s="3" t="inlineStr">
        <is>
          <t>Share Based Compensation Arrangement By Share Based Payment Award [Line Items]</t>
        </is>
      </c>
    </row>
    <row r="43">
      <c r="A43" s="4" t="inlineStr">
        <is>
          <t>Issuance of common stock for stock option exercises</t>
        </is>
      </c>
      <c r="E43" s="6" t="n">
        <v>75000000</v>
      </c>
    </row>
    <row r="44">
      <c r="A44" s="4" t="inlineStr">
        <is>
          <t>2017 Plan and the 2020 Plan</t>
        </is>
      </c>
    </row>
    <row r="45">
      <c r="A45" s="3" t="inlineStr">
        <is>
          <t>Share Based Compensation Arrangement By Share Based Payment Award [Line Items]</t>
        </is>
      </c>
    </row>
    <row r="46">
      <c r="A46" s="4" t="inlineStr">
        <is>
          <t>Share-based compensation, exercise price</t>
        </is>
      </c>
      <c r="E46" s="5" t="n">
        <v>0</v>
      </c>
    </row>
    <row r="47">
      <c r="A47" s="4" t="inlineStr">
        <is>
          <t>Share-based compensation, expiration period</t>
        </is>
      </c>
      <c r="E47" s="4" t="inlineStr">
        <is>
          <t>10 years</t>
        </is>
      </c>
    </row>
    <row r="48">
      <c r="A48" s="4" t="inlineStr">
        <is>
          <t>2017 Plan and the 2020 Plan | Maximum</t>
        </is>
      </c>
    </row>
    <row r="49">
      <c r="A49" s="3" t="inlineStr">
        <is>
          <t>Share Based Compensation Arrangement By Share Based Payment Award [Line Items]</t>
        </is>
      </c>
    </row>
    <row r="50">
      <c r="A50" s="4" t="inlineStr">
        <is>
          <t>Share-based compensation, vesting period</t>
        </is>
      </c>
      <c r="E50" s="4" t="inlineStr">
        <is>
          <t>5 years</t>
        </is>
      </c>
    </row>
    <row r="51">
      <c r="A51" s="4" t="inlineStr">
        <is>
          <t>2017 Plan and the 2020 Plan | Minimum</t>
        </is>
      </c>
    </row>
    <row r="52">
      <c r="A52" s="3" t="inlineStr">
        <is>
          <t>Share Based Compensation Arrangement By Share Based Payment Award [Line Items]</t>
        </is>
      </c>
    </row>
    <row r="53">
      <c r="A53" s="4" t="inlineStr">
        <is>
          <t>Share-based compensation, vesting period</t>
        </is>
      </c>
      <c r="E53" s="4" t="inlineStr">
        <is>
          <t>4 years</t>
        </is>
      </c>
    </row>
    <row r="54">
      <c r="A54" s="4" t="inlineStr">
        <is>
          <t>2020 Employee Stock Purchase Plan</t>
        </is>
      </c>
    </row>
    <row r="55">
      <c r="A55" s="3" t="inlineStr">
        <is>
          <t>Share Based Compensation Arrangement By Share Based Payment Award [Line Items]</t>
        </is>
      </c>
    </row>
    <row r="56">
      <c r="A56" s="4" t="inlineStr">
        <is>
          <t>Common stock reserved for issuance</t>
        </is>
      </c>
      <c r="E56" s="6" t="n">
        <v>1025000</v>
      </c>
    </row>
    <row r="57">
      <c r="A57" s="4" t="inlineStr">
        <is>
          <t>Share-based compensation, effective date</t>
        </is>
      </c>
      <c r="E57" s="4" t="inlineStr">
        <is>
          <t>Sep. 22,
		2020</t>
        </is>
      </c>
    </row>
    <row r="58">
      <c r="A58" s="4" t="inlineStr">
        <is>
          <t>Share-based compensation, description</t>
        </is>
      </c>
      <c r="E58" s="4" t="inlineStr">
        <is>
          <t>The ESPP reserve  increases annually on January 1 of each calendar year, starting on January 1,  2021 through January 1, 2030, by an amount equal to the lesser of (a) 1% of the  shares outstanding on the last day of the immediately preceding fiscal year</t>
        </is>
      </c>
    </row>
    <row r="59">
      <c r="A59" s="4" t="inlineStr">
        <is>
          <t>Common stock shares reserved outstanding percentage</t>
        </is>
      </c>
      <c r="E59" s="4" t="inlineStr">
        <is>
          <t>1.00%</t>
        </is>
      </c>
    </row>
    <row r="60">
      <c r="A60" s="4" t="inlineStr">
        <is>
          <t>Employee stock purchase plan description</t>
        </is>
      </c>
      <c r="E60" s="4" t="inlineStr">
        <is>
          <t>The option purchase price will be the lower of 85% of the closing trading price  per share of our common stock on the first trading date of an offering period in  which a participant is enrolled or 85% of the closing trading price per share on  the purchase date, which will occur on the last trading day of each offering  period.</t>
        </is>
      </c>
    </row>
    <row r="61">
      <c r="A61" s="4" t="inlineStr">
        <is>
          <t>Maximum number of shares participant expected to purchase</t>
        </is>
      </c>
      <c r="E61" s="6" t="n">
        <v>30000</v>
      </c>
    </row>
    <row r="62">
      <c r="A62" s="4" t="inlineStr">
        <is>
          <t>Minimum fair market value of shares of common stock</t>
        </is>
      </c>
      <c r="E62" s="5" t="n">
        <v>25000</v>
      </c>
    </row>
    <row r="63">
      <c r="A63" s="4" t="inlineStr">
        <is>
          <t>2020 Employee Stock Purchase Plan | Maximum</t>
        </is>
      </c>
    </row>
    <row r="64">
      <c r="A64" s="3" t="inlineStr">
        <is>
          <t>Share Based Compensation Arrangement By Share Based Payment Award [Line Items]</t>
        </is>
      </c>
    </row>
    <row r="65">
      <c r="A65" s="4" t="inlineStr">
        <is>
          <t>Issuance of common stock for stock option exercises</t>
        </is>
      </c>
      <c r="E65" s="6" t="n">
        <v>20000000</v>
      </c>
    </row>
    <row r="66">
      <c r="A66" s="4" t="inlineStr">
        <is>
          <t>Employee stock purchase plan offering period</t>
        </is>
      </c>
      <c r="E66" s="4" t="inlineStr">
        <is>
          <t>27 months</t>
        </is>
      </c>
    </row>
    <row r="67">
      <c r="A67" s="4" t="inlineStr">
        <is>
          <t>Employees participate through payroll deductions percentage</t>
        </is>
      </c>
      <c r="E67" s="4" t="inlineStr">
        <is>
          <t>15.00%</t>
        </is>
      </c>
    </row>
    <row r="68">
      <c r="A68" s="4" t="inlineStr">
        <is>
          <t>2020 Employee Stock Purchase Plan | Minimum</t>
        </is>
      </c>
    </row>
    <row r="69">
      <c r="A69" s="3" t="inlineStr">
        <is>
          <t>Share Based Compensation Arrangement By Share Based Payment Award [Line Items]</t>
        </is>
      </c>
    </row>
    <row r="70">
      <c r="A70" s="4" t="inlineStr">
        <is>
          <t>Employees participate through payroll deductions percentage</t>
        </is>
      </c>
      <c r="E70" s="4" t="inlineStr">
        <is>
          <t>1.00%</t>
        </is>
      </c>
    </row>
    <row r="71">
      <c r="A71" s="4" t="inlineStr">
        <is>
          <t>Equity Option Plan</t>
        </is>
      </c>
    </row>
    <row r="72">
      <c r="A72" s="3" t="inlineStr">
        <is>
          <t>Share Based Compensation Arrangement By Share Based Payment Award [Line Items]</t>
        </is>
      </c>
    </row>
    <row r="73">
      <c r="A73" s="4" t="inlineStr">
        <is>
          <t>Common stock reserved for issuance</t>
        </is>
      </c>
      <c r="F73" s="6" t="n">
        <v>16666667</v>
      </c>
    </row>
    <row r="74">
      <c r="A74" s="4" t="inlineStr">
        <is>
          <t>Stock option exercise description</t>
        </is>
      </c>
      <c r="F74" s="4" t="inlineStr">
        <is>
          <t>No options will be exercisable more than 10 years after the date of  grant. An exercise price per unit may not be less than 100% of the fair market  value per unit on the date of grant.</t>
        </is>
      </c>
    </row>
    <row r="75">
      <c r="A75" s="4" t="inlineStr">
        <is>
          <t>Options generally vest</t>
        </is>
      </c>
      <c r="F75" s="4" t="inlineStr">
        <is>
          <t>20.00%</t>
        </is>
      </c>
    </row>
    <row r="76">
      <c r="A76" s="4" t="inlineStr">
        <is>
          <t>Share-based compensation, vesting period</t>
        </is>
      </c>
      <c r="F76" s="4" t="inlineStr">
        <is>
          <t>5 years</t>
        </is>
      </c>
    </row>
    <row r="77">
      <c r="A77" s="4" t="inlineStr">
        <is>
          <t>Number of shares available for grant</t>
        </is>
      </c>
      <c r="F77" s="6" t="n">
        <v>512167</v>
      </c>
      <c r="G77" s="6" t="n">
        <v>1150167</v>
      </c>
    </row>
    <row r="78">
      <c r="A78" s="4" t="inlineStr">
        <is>
          <t>Equity Option Plan | Parent</t>
        </is>
      </c>
    </row>
    <row r="79">
      <c r="A79" s="3" t="inlineStr">
        <is>
          <t>Share Based Compensation Arrangement By Share Based Payment Award [Line Items]</t>
        </is>
      </c>
    </row>
    <row r="80">
      <c r="A80" s="4" t="inlineStr">
        <is>
          <t>Common stock reserved for issuance</t>
        </is>
      </c>
      <c r="J80" s="6" t="n">
        <v>1500000</v>
      </c>
    </row>
    <row r="81">
      <c r="A81" s="4" t="inlineStr">
        <is>
          <t>Equity Option Plan | Subsequent Event | Parent</t>
        </is>
      </c>
    </row>
    <row r="82">
      <c r="A82" s="3" t="inlineStr">
        <is>
          <t>Share Based Compensation Arrangement By Share Based Payment Award [Line Items]</t>
        </is>
      </c>
    </row>
    <row r="83">
      <c r="A83" s="4" t="inlineStr">
        <is>
          <t>Common stock reserved for issuance</t>
        </is>
      </c>
      <c r="H83" s="6" t="n">
        <v>650000</v>
      </c>
      <c r="I83" s="6" t="n">
        <v>15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 width="26" customWidth="1" min="5" max="5"/>
  </cols>
  <sheetData>
    <row r="1">
      <c r="A1" s="1" t="inlineStr">
        <is>
          <t>Equity Incentive Plans and Stock-Based Compensation - Summary of Stock Option Activities and Related Information (Detail) - USD ($) $ / shares in Units, $ in Thousands</t>
        </is>
      </c>
      <c r="B1" s="2" t="inlineStr">
        <is>
          <t>9 Months Ended</t>
        </is>
      </c>
      <c r="C1" s="2" t="inlineStr">
        <is>
          <t>12 Months Ended</t>
        </is>
      </c>
    </row>
    <row r="2">
      <c r="B2" s="2" t="inlineStr">
        <is>
          <t>Sep. 30, 2020</t>
        </is>
      </c>
      <c r="C2" s="2" t="inlineStr">
        <is>
          <t>Dec. 31, 2019</t>
        </is>
      </c>
      <c r="D2" s="2" t="inlineStr">
        <is>
          <t>Dec. 31, 2018</t>
        </is>
      </c>
      <c r="E2" s="2" t="inlineStr">
        <is>
          <t>Dec. 31, 2017</t>
        </is>
      </c>
    </row>
    <row r="3">
      <c r="A3" s="3" t="inlineStr">
        <is>
          <t>Share-based Payment Arrangement [Abstract]</t>
        </is>
      </c>
    </row>
    <row r="4">
      <c r="A4" s="4" t="inlineStr">
        <is>
          <t>Outstanding Stock Options, Beginning balance</t>
        </is>
      </c>
      <c r="B4" s="6" t="n">
        <v>8790000</v>
      </c>
      <c r="C4" s="6" t="n">
        <v>7703000</v>
      </c>
      <c r="D4" s="6" t="n">
        <v>7150000</v>
      </c>
    </row>
    <row r="5">
      <c r="A5" s="4" t="inlineStr">
        <is>
          <t>Options granted</t>
        </is>
      </c>
      <c r="B5" s="6" t="n">
        <v>1875161</v>
      </c>
      <c r="C5" s="6" t="n">
        <v>1935000</v>
      </c>
      <c r="D5" s="6" t="n">
        <v>737500</v>
      </c>
    </row>
    <row r="6">
      <c r="A6" s="4" t="inlineStr">
        <is>
          <t>Options exercised</t>
        </is>
      </c>
      <c r="B6" s="6" t="n">
        <v>-306000</v>
      </c>
      <c r="C6" s="6" t="n">
        <v>-34000</v>
      </c>
      <c r="D6" s="6" t="n">
        <v>-3250</v>
      </c>
    </row>
    <row r="7">
      <c r="A7" s="4" t="inlineStr">
        <is>
          <t>Options forfeited/cancelled</t>
        </is>
      </c>
      <c r="B7" s="6" t="n">
        <v>-164000</v>
      </c>
      <c r="C7" s="6" t="n">
        <v>-814000</v>
      </c>
      <c r="D7" s="6" t="n">
        <v>-181250</v>
      </c>
    </row>
    <row r="8">
      <c r="A8" s="4" t="inlineStr">
        <is>
          <t>Outstanding Stock Options, Ending balance</t>
        </is>
      </c>
      <c r="B8" s="6" t="n">
        <v>10195161</v>
      </c>
      <c r="C8" s="6" t="n">
        <v>8790000</v>
      </c>
      <c r="D8" s="6" t="n">
        <v>7703000</v>
      </c>
      <c r="E8" s="6" t="n">
        <v>7150000</v>
      </c>
    </row>
    <row r="9">
      <c r="A9" s="4" t="inlineStr">
        <is>
          <t>Stock Options, Vested and exercisable</t>
        </is>
      </c>
      <c r="B9" s="6" t="n">
        <v>4045117</v>
      </c>
      <c r="C9" s="6" t="n">
        <v>2845500</v>
      </c>
    </row>
    <row r="10">
      <c r="A10" s="4" t="inlineStr">
        <is>
          <t>Weighted-Average Exercise Price Per Share, Beginning balance</t>
        </is>
      </c>
      <c r="B10" s="8" t="n">
        <v>4.86</v>
      </c>
      <c r="C10" s="8" t="n">
        <v>4.18</v>
      </c>
      <c r="D10" s="8" t="n">
        <v>4.98</v>
      </c>
    </row>
    <row r="11">
      <c r="A11" s="4" t="inlineStr">
        <is>
          <t>Options granted</t>
        </is>
      </c>
      <c r="B11" s="11" t="n">
        <v>8.59</v>
      </c>
      <c r="C11" s="11" t="n">
        <v>7.78</v>
      </c>
      <c r="D11" s="11" t="n">
        <v>7.23</v>
      </c>
    </row>
    <row r="12">
      <c r="A12" s="4" t="inlineStr">
        <is>
          <t>Options exercised</t>
        </is>
      </c>
      <c r="B12" s="11" t="n">
        <v>4.05</v>
      </c>
      <c r="C12" s="11" t="n">
        <v>3.63</v>
      </c>
      <c r="D12" s="11" t="n">
        <v>2.97</v>
      </c>
    </row>
    <row r="13">
      <c r="A13" s="4" t="inlineStr">
        <is>
          <t>Options forfeited/cancelled</t>
        </is>
      </c>
      <c r="B13" s="11" t="n">
        <v>6.3</v>
      </c>
      <c r="C13" s="11" t="n">
        <v>5.34</v>
      </c>
      <c r="D13" s="11" t="n">
        <v>4.8</v>
      </c>
    </row>
    <row r="14">
      <c r="A14" s="4" t="inlineStr">
        <is>
          <t>Weighted-Average Exercise Price Per Share, Ending balance</t>
        </is>
      </c>
      <c r="B14" s="11" t="n">
        <v>5.55</v>
      </c>
      <c r="C14" s="11" t="n">
        <v>4.86</v>
      </c>
      <c r="D14" s="8" t="n">
        <v>4.18</v>
      </c>
      <c r="E14" s="8" t="n">
        <v>4.98</v>
      </c>
    </row>
    <row r="15">
      <c r="A15" s="4" t="inlineStr">
        <is>
          <t>Weighted-Average Exercise Price Per Share, Vested and exercisable</t>
        </is>
      </c>
      <c r="B15" s="8" t="n">
        <v>4.31</v>
      </c>
      <c r="C15" s="5" t="n">
        <v>4</v>
      </c>
    </row>
    <row r="16">
      <c r="A16" s="4" t="inlineStr">
        <is>
          <t>Weighted-Average Remaining Contractual Term</t>
        </is>
      </c>
      <c r="B16" s="4" t="inlineStr">
        <is>
          <t>7 years 10 months 24 days</t>
        </is>
      </c>
      <c r="C16" s="4" t="inlineStr">
        <is>
          <t>8 years 1 month 6 days</t>
        </is>
      </c>
      <c r="D16" s="4" t="inlineStr">
        <is>
          <t>8 years 10 months 24 days</t>
        </is>
      </c>
      <c r="E16" s="4" t="inlineStr">
        <is>
          <t>9 years 10 months 24 days</t>
        </is>
      </c>
    </row>
    <row r="17">
      <c r="A17" s="4" t="inlineStr">
        <is>
          <t>Weighted -Average Remaining Contractual Term Vested and exercisable</t>
        </is>
      </c>
      <c r="B17" s="4" t="inlineStr">
        <is>
          <t>7 years 2 months 12 days</t>
        </is>
      </c>
      <c r="C17" s="4" t="inlineStr">
        <is>
          <t>7 years 2 months 12 days</t>
        </is>
      </c>
    </row>
    <row r="18">
      <c r="A18" s="4" t="inlineStr">
        <is>
          <t>Aggregate Intrinsic Value, Balance</t>
        </is>
      </c>
      <c r="B18" s="5" t="n">
        <v>67698</v>
      </c>
      <c r="C18" s="5" t="n">
        <v>24949</v>
      </c>
      <c r="D18" s="5" t="n">
        <v>19615</v>
      </c>
      <c r="E18" s="5" t="n">
        <v>6006</v>
      </c>
    </row>
    <row r="19">
      <c r="A19" s="4" t="inlineStr">
        <is>
          <t>Aggregate Intrinsic Value, Vested and exercisable</t>
        </is>
      </c>
      <c r="B19" s="5" t="n">
        <v>31534</v>
      </c>
      <c r="C19" s="5" t="n">
        <v>10489</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quity Incentive Plans and Stock-Based Compensation - Summary of Stock-based Compensation Expense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Share Based Compensation Arrangement By Share Based Payment Award [Line Items]</t>
        </is>
      </c>
    </row>
    <row r="4">
      <c r="A4" s="4" t="inlineStr">
        <is>
          <t>Stock-based compensation expense</t>
        </is>
      </c>
      <c r="B4" s="5" t="n">
        <v>1631</v>
      </c>
      <c r="C4" s="5" t="n">
        <v>867</v>
      </c>
      <c r="D4" s="5" t="n">
        <v>4286</v>
      </c>
      <c r="E4" s="5" t="n">
        <v>2813</v>
      </c>
      <c r="F4" s="5" t="n">
        <v>3848</v>
      </c>
      <c r="G4" s="5" t="n">
        <v>2751</v>
      </c>
    </row>
    <row r="5">
      <c r="A5" s="4" t="inlineStr">
        <is>
          <t>Cost of Revenue</t>
        </is>
      </c>
    </row>
    <row r="6">
      <c r="A6" s="3" t="inlineStr">
        <is>
          <t>Share Based Compensation Arrangement By Share Based Payment Award [Line Items]</t>
        </is>
      </c>
    </row>
    <row r="7">
      <c r="A7" s="4" t="inlineStr">
        <is>
          <t>Stock-based compensation expense</t>
        </is>
      </c>
      <c r="B7" s="6" t="n">
        <v>60</v>
      </c>
      <c r="C7" s="6" t="n">
        <v>52</v>
      </c>
      <c r="D7" s="6" t="n">
        <v>192</v>
      </c>
      <c r="E7" s="6" t="n">
        <v>145</v>
      </c>
      <c r="F7" s="6" t="n">
        <v>197</v>
      </c>
      <c r="G7" s="6" t="n">
        <v>162</v>
      </c>
    </row>
    <row r="8">
      <c r="A8" s="4" t="inlineStr">
        <is>
          <t>Sales, General and Administrative</t>
        </is>
      </c>
    </row>
    <row r="9">
      <c r="A9" s="3" t="inlineStr">
        <is>
          <t>Share Based Compensation Arrangement By Share Based Payment Award [Line Items]</t>
        </is>
      </c>
    </row>
    <row r="10">
      <c r="A10" s="4" t="inlineStr">
        <is>
          <t>Stock-based compensation expense</t>
        </is>
      </c>
      <c r="B10" s="6" t="n">
        <v>1414</v>
      </c>
      <c r="C10" s="6" t="n">
        <v>672</v>
      </c>
      <c r="D10" s="6" t="n">
        <v>3634</v>
      </c>
      <c r="E10" s="6" t="n">
        <v>2251</v>
      </c>
      <c r="F10" s="6" t="n">
        <v>3084</v>
      </c>
      <c r="G10" s="6" t="n">
        <v>2182</v>
      </c>
    </row>
    <row r="11">
      <c r="A11" s="4" t="inlineStr">
        <is>
          <t>Product Development</t>
        </is>
      </c>
    </row>
    <row r="12">
      <c r="A12" s="3" t="inlineStr">
        <is>
          <t>Share Based Compensation Arrangement By Share Based Payment Award [Line Items]</t>
        </is>
      </c>
    </row>
    <row r="13">
      <c r="A13" s="4" t="inlineStr">
        <is>
          <t>Stock-based compensation expense</t>
        </is>
      </c>
      <c r="B13" s="5" t="n">
        <v>157</v>
      </c>
      <c r="C13" s="5" t="n">
        <v>143</v>
      </c>
      <c r="D13" s="5" t="n">
        <v>460</v>
      </c>
      <c r="E13" s="5" t="n">
        <v>417</v>
      </c>
      <c r="F13" s="5" t="n">
        <v>567</v>
      </c>
      <c r="G13" s="5" t="n">
        <v>407</v>
      </c>
    </row>
  </sheetData>
  <mergeCells count="4">
    <mergeCell ref="A1:A2"/>
    <mergeCell ref="B1:C1"/>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3" customWidth="1" min="2" max="2"/>
    <col width="17" customWidth="1" min="3" max="3"/>
    <col width="25" customWidth="1" min="4" max="4"/>
    <col width="25" customWidth="1" min="5" max="5"/>
    <col width="25" customWidth="1" min="6" max="6"/>
    <col width="25" customWidth="1" min="7" max="7"/>
  </cols>
  <sheetData>
    <row r="1">
      <c r="A1" s="1" t="inlineStr">
        <is>
          <t>Equity Incentive Plans and Stock-Based Compensation - Summary of Valuation Assumptions of Fair Value of Stock Options on Date of Grant (Detail) - $ / share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Share-based Payment Arrangement [Abstract]</t>
        </is>
      </c>
    </row>
    <row r="4">
      <c r="A4" s="4" t="inlineStr">
        <is>
          <t>Weighted average grant date fair value of common stock (per share)</t>
        </is>
      </c>
      <c r="B4" s="8" t="n">
        <v>16.38</v>
      </c>
      <c r="C4" s="8" t="n">
        <v>7.55</v>
      </c>
      <c r="D4" s="8" t="n">
        <v>8.6</v>
      </c>
      <c r="E4" s="8" t="n">
        <v>7.46</v>
      </c>
      <c r="F4" s="8" t="n">
        <v>7.59</v>
      </c>
      <c r="G4" s="8" t="n">
        <v>6.88</v>
      </c>
    </row>
    <row r="5">
      <c r="A5" s="4" t="inlineStr">
        <is>
          <t>Expected term (years)</t>
        </is>
      </c>
      <c r="B5" s="4" t="inlineStr">
        <is>
          <t>6 years 1 month 2 days</t>
        </is>
      </c>
      <c r="C5" s="4" t="inlineStr">
        <is>
          <t>6 years 6 months</t>
        </is>
      </c>
      <c r="D5" s="4" t="inlineStr">
        <is>
          <t>6 years 4 months 13 days</t>
        </is>
      </c>
      <c r="E5" s="4" t="inlineStr">
        <is>
          <t>6 years 5 months 23 days</t>
        </is>
      </c>
      <c r="F5" s="4" t="inlineStr">
        <is>
          <t>6 years 5 months 23 days</t>
        </is>
      </c>
      <c r="G5" s="4" t="inlineStr">
        <is>
          <t>6 years 5 months 23 days</t>
        </is>
      </c>
    </row>
    <row r="6">
      <c r="A6" s="4" t="inlineStr">
        <is>
          <t>Expected volatility, minimum</t>
        </is>
      </c>
      <c r="B6" s="4" t="inlineStr">
        <is>
          <t>41.70%</t>
        </is>
      </c>
      <c r="C6" s="4" t="inlineStr">
        <is>
          <t>34.50%</t>
        </is>
      </c>
      <c r="D6" s="4" t="inlineStr">
        <is>
          <t>35.80%</t>
        </is>
      </c>
      <c r="E6" s="4" t="inlineStr">
        <is>
          <t>34.30%</t>
        </is>
      </c>
      <c r="F6" s="4" t="inlineStr">
        <is>
          <t>34.30%</t>
        </is>
      </c>
      <c r="G6" s="4" t="inlineStr">
        <is>
          <t>33.40%</t>
        </is>
      </c>
    </row>
    <row r="7">
      <c r="A7" s="4" t="inlineStr">
        <is>
          <t>Expected volatility, maximum</t>
        </is>
      </c>
      <c r="B7" s="4" t="inlineStr">
        <is>
          <t>44.00%</t>
        </is>
      </c>
      <c r="C7" s="4" t="inlineStr">
        <is>
          <t>34.90%</t>
        </is>
      </c>
      <c r="D7" s="4" t="inlineStr">
        <is>
          <t>44.00%</t>
        </is>
      </c>
      <c r="E7" s="4" t="inlineStr">
        <is>
          <t>34.90%</t>
        </is>
      </c>
      <c r="F7" s="4" t="inlineStr">
        <is>
          <t>36.10%</t>
        </is>
      </c>
      <c r="G7" s="4" t="inlineStr">
        <is>
          <t>35.00%</t>
        </is>
      </c>
    </row>
    <row r="8">
      <c r="A8" s="4" t="inlineStr">
        <is>
          <t>Range of risk-free interest rate, minimum</t>
        </is>
      </c>
      <c r="B8" s="4" t="inlineStr">
        <is>
          <t>0.30%</t>
        </is>
      </c>
      <c r="C8" s="4" t="inlineStr">
        <is>
          <t>1.40%</t>
        </is>
      </c>
      <c r="D8" s="4" t="inlineStr">
        <is>
          <t>0.30%</t>
        </is>
      </c>
      <c r="E8" s="4" t="inlineStr">
        <is>
          <t>1.40%</t>
        </is>
      </c>
      <c r="F8" s="4" t="inlineStr">
        <is>
          <t>1.40%</t>
        </is>
      </c>
      <c r="G8" s="4" t="inlineStr">
        <is>
          <t>2.70%</t>
        </is>
      </c>
    </row>
    <row r="9">
      <c r="A9" s="4" t="inlineStr">
        <is>
          <t>Range of risk-free interest rate, maximum</t>
        </is>
      </c>
      <c r="B9" s="4" t="inlineStr">
        <is>
          <t>0.40%</t>
        </is>
      </c>
      <c r="C9" s="4" t="inlineStr">
        <is>
          <t>1.90%</t>
        </is>
      </c>
      <c r="D9" s="4" t="inlineStr">
        <is>
          <t>1.80%</t>
        </is>
      </c>
      <c r="E9" s="4" t="inlineStr">
        <is>
          <t>2.60%</t>
        </is>
      </c>
      <c r="F9" s="4" t="inlineStr">
        <is>
          <t>2.60%</t>
        </is>
      </c>
      <c r="G9" s="4" t="inlineStr">
        <is>
          <t>3.10%</t>
        </is>
      </c>
    </row>
  </sheetData>
  <mergeCells count="4">
    <mergeCell ref="A1:A2"/>
    <mergeCell ref="B1:C1"/>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Loss) Per Share - Computation of Basic and Diluted Net Income (Loss) Per Share (Detail) - USD ($) $ / shares in Units,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Numerator</t>
        </is>
      </c>
    </row>
    <row r="4">
      <c r="A4" s="4" t="inlineStr">
        <is>
          <t>Net income (loss), basic and diluted</t>
        </is>
      </c>
      <c r="B4" s="5" t="n">
        <v>36357</v>
      </c>
      <c r="C4" s="5" t="n">
        <v>1519</v>
      </c>
      <c r="D4" s="5" t="n">
        <v>60174</v>
      </c>
      <c r="E4" s="5" t="n">
        <v>-14406</v>
      </c>
      <c r="F4" s="5" t="n">
        <v>-8394</v>
      </c>
      <c r="G4" s="5" t="n">
        <v>-13720</v>
      </c>
    </row>
    <row r="5">
      <c r="A5" s="3" t="inlineStr">
        <is>
          <t>Denominator</t>
        </is>
      </c>
    </row>
    <row r="6">
      <c r="A6" s="4" t="inlineStr">
        <is>
          <t>Weighted-average shares used to compute net income (loss) per share, basic</t>
        </is>
      </c>
      <c r="B6" s="6" t="n">
        <v>84870837</v>
      </c>
      <c r="C6" s="6" t="n">
        <v>75939443</v>
      </c>
      <c r="D6" s="6" t="n">
        <v>84352415</v>
      </c>
      <c r="E6" s="6" t="n">
        <v>75928057</v>
      </c>
      <c r="F6" s="6" t="n">
        <v>76223451</v>
      </c>
      <c r="G6" s="6" t="n">
        <v>75457693</v>
      </c>
    </row>
    <row r="7">
      <c r="A7" s="4" t="inlineStr">
        <is>
          <t>Effect of dilutive options</t>
        </is>
      </c>
      <c r="B7" s="6" t="n">
        <v>5213112</v>
      </c>
      <c r="C7" s="6" t="n">
        <v>1944311</v>
      </c>
      <c r="D7" s="6" t="n">
        <v>3146104</v>
      </c>
    </row>
    <row r="8">
      <c r="A8" s="4" t="inlineStr">
        <is>
          <t>Weighted-average shares used to compute net income (loss) per share, diluted</t>
        </is>
      </c>
      <c r="B8" s="6" t="n">
        <v>90083949</v>
      </c>
      <c r="C8" s="6" t="n">
        <v>77883754</v>
      </c>
      <c r="D8" s="6" t="n">
        <v>87498519</v>
      </c>
      <c r="E8" s="6" t="n">
        <v>75928057</v>
      </c>
      <c r="F8" s="6" t="n">
        <v>76223451</v>
      </c>
      <c r="G8" s="6" t="n">
        <v>75457693</v>
      </c>
    </row>
    <row r="9">
      <c r="A9" s="3" t="inlineStr">
        <is>
          <t>Net income (loss) per share:</t>
        </is>
      </c>
    </row>
    <row r="10">
      <c r="A10" s="4" t="inlineStr">
        <is>
          <t>Basic</t>
        </is>
      </c>
      <c r="B10" s="8" t="n">
        <v>0.43</v>
      </c>
      <c r="C10" s="8" t="n">
        <v>0.02</v>
      </c>
      <c r="D10" s="8" t="n">
        <v>0.71</v>
      </c>
      <c r="E10" s="8" t="n">
        <v>-0.19</v>
      </c>
      <c r="F10" s="8" t="n">
        <v>-0.11</v>
      </c>
      <c r="G10" s="8" t="n">
        <v>-0.18</v>
      </c>
    </row>
    <row r="11">
      <c r="A11" s="4" t="inlineStr">
        <is>
          <t>Diluted</t>
        </is>
      </c>
      <c r="B11" s="8" t="n">
        <v>0.4</v>
      </c>
      <c r="C11" s="8" t="n">
        <v>0.02</v>
      </c>
      <c r="D11" s="8" t="n">
        <v>0.6899999999999999</v>
      </c>
      <c r="E11" s="8" t="n">
        <v>-0.19</v>
      </c>
      <c r="F11" s="8" t="n">
        <v>-0.11</v>
      </c>
      <c r="G11" s="8" t="n">
        <v>-0.18</v>
      </c>
    </row>
  </sheetData>
  <mergeCells count="4">
    <mergeCell ref="A1:A2"/>
    <mergeCell ref="B1:C1"/>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et Loss (Loss) Per Share - Computation of Basic and Diluted Net Income (Loss) Per Share (Parenthetical) (Detail) - shares</t>
        </is>
      </c>
      <c r="B1" s="2" t="inlineStr">
        <is>
          <t>9 Months Ended</t>
        </is>
      </c>
      <c r="C1" s="2" t="inlineStr">
        <is>
          <t>12 Months Ended</t>
        </is>
      </c>
    </row>
    <row r="2">
      <c r="B2" s="2" t="inlineStr">
        <is>
          <t>Sep. 30,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computation of loss per share amount</t>
        </is>
      </c>
      <c r="C4" s="6" t="n">
        <v>1673618</v>
      </c>
      <c r="D4" s="6" t="n">
        <v>2647008</v>
      </c>
    </row>
    <row r="5">
      <c r="A5" s="4" t="inlineStr">
        <is>
          <t>Stock Options</t>
        </is>
      </c>
    </row>
    <row r="6">
      <c r="A6" s="3" t="inlineStr">
        <is>
          <t>Antidilutive Securities Excluded from Computation of Earnings Per Share [Line Items]</t>
        </is>
      </c>
    </row>
    <row r="7">
      <c r="A7" s="4" t="inlineStr">
        <is>
          <t>Antidilutive securities excluded from computation of loss per share amount</t>
        </is>
      </c>
      <c r="B7" s="6" t="n">
        <v>1800000</v>
      </c>
      <c r="C7" s="6" t="n">
        <v>1900000</v>
      </c>
      <c r="D7" s="6" t="n">
        <v>1300000</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eighted-Average Outstanding Securities Considered Anti-dilutive and Excluded from the Computation of Diluted Net Income (Loss) Per Share (Detail) - shares</t>
        </is>
      </c>
      <c r="B1" s="2" t="inlineStr">
        <is>
          <t>12 Months Ended</t>
        </is>
      </c>
    </row>
    <row r="2">
      <c r="B2" s="2" t="inlineStr">
        <is>
          <t>Dec. 31, 2019</t>
        </is>
      </c>
      <c r="C2" s="2" t="inlineStr">
        <is>
          <t>Dec. 31, 2018</t>
        </is>
      </c>
    </row>
    <row r="3">
      <c r="A3" s="3" t="inlineStr">
        <is>
          <t>Earnings Per Share [Abstract]</t>
        </is>
      </c>
    </row>
    <row r="4">
      <c r="A4" s="4" t="inlineStr">
        <is>
          <t>Antidilutive securities excluded from computation of loss per share amount</t>
        </is>
      </c>
      <c r="B4" s="6" t="n">
        <v>1673618</v>
      </c>
      <c r="C4" s="6" t="n">
        <v>264700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Component of Income (Loss) Before Income Taxes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Income Tax Disclosure [Abstract]</t>
        </is>
      </c>
    </row>
    <row r="4">
      <c r="A4" s="4" t="inlineStr">
        <is>
          <t>Domestic</t>
        </is>
      </c>
      <c r="F4" s="5" t="n">
        <v>-18407</v>
      </c>
      <c r="G4" s="5" t="n">
        <v>-15887</v>
      </c>
    </row>
    <row r="5">
      <c r="A5" s="4" t="inlineStr">
        <is>
          <t>Foreign operations</t>
        </is>
      </c>
      <c r="F5" s="6" t="n">
        <v>5008</v>
      </c>
      <c r="G5" s="6" t="n">
        <v>5180</v>
      </c>
    </row>
    <row r="6">
      <c r="A6" s="4" t="inlineStr">
        <is>
          <t>Income (loss) before income taxes</t>
        </is>
      </c>
      <c r="B6" s="5" t="n">
        <v>39574</v>
      </c>
      <c r="C6" s="5" t="n">
        <v>1444</v>
      </c>
      <c r="D6" s="5" t="n">
        <v>70323</v>
      </c>
      <c r="E6" s="5" t="n">
        <v>-19051</v>
      </c>
      <c r="F6" s="5" t="n">
        <v>-13399</v>
      </c>
      <c r="G6" s="5" t="n">
        <v>-10707</v>
      </c>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Components of Income Tax (Expense) Benefit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Income Tax Disclosure [Abstract]</t>
        </is>
      </c>
    </row>
    <row r="4">
      <c r="A4" s="4" t="inlineStr">
        <is>
          <t>Current federal taxes</t>
        </is>
      </c>
      <c r="F4" s="5" t="n">
        <v>-2177</v>
      </c>
      <c r="G4" s="5" t="n">
        <v>-1029</v>
      </c>
    </row>
    <row r="5">
      <c r="A5" s="4" t="inlineStr">
        <is>
          <t>Deferred federal taxes</t>
        </is>
      </c>
      <c r="F5" s="6" t="n">
        <v>5948</v>
      </c>
      <c r="G5" s="6" t="n">
        <v>-209</v>
      </c>
    </row>
    <row r="6">
      <c r="A6" s="4" t="inlineStr">
        <is>
          <t>Current state taxes</t>
        </is>
      </c>
      <c r="F6" s="6" t="n">
        <v>-529</v>
      </c>
      <c r="G6" s="6" t="n">
        <v>-113</v>
      </c>
    </row>
    <row r="7">
      <c r="A7" s="4" t="inlineStr">
        <is>
          <t>Deferred state taxes</t>
        </is>
      </c>
      <c r="F7" s="6" t="n">
        <v>1421</v>
      </c>
      <c r="G7" s="6" t="n">
        <v>-64</v>
      </c>
    </row>
    <row r="8">
      <c r="A8" s="4" t="inlineStr">
        <is>
          <t>Current foreign taxes</t>
        </is>
      </c>
      <c r="F8" s="6" t="n">
        <v>-3824</v>
      </c>
      <c r="G8" s="6" t="n">
        <v>-4888</v>
      </c>
    </row>
    <row r="9">
      <c r="A9" s="4" t="inlineStr">
        <is>
          <t>Deferred foreign taxes</t>
        </is>
      </c>
      <c r="F9" s="6" t="n">
        <v>4166</v>
      </c>
      <c r="G9" s="6" t="n">
        <v>3290</v>
      </c>
    </row>
    <row r="10">
      <c r="A10" s="4" t="inlineStr">
        <is>
          <t>Income tax (expense) benefit</t>
        </is>
      </c>
      <c r="B10" s="5" t="n">
        <v>-3217</v>
      </c>
      <c r="C10" s="5" t="n">
        <v>75</v>
      </c>
      <c r="D10" s="5" t="n">
        <v>-10149</v>
      </c>
      <c r="E10" s="5" t="n">
        <v>4645</v>
      </c>
      <c r="F10" s="5" t="n">
        <v>5005</v>
      </c>
      <c r="G10" s="5" t="n">
        <v>-3013</v>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bined Consolidated Statements of Cash Flow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Cash flows from operating activities:</t>
        </is>
      </c>
    </row>
    <row r="4">
      <c r="A4" s="4" t="inlineStr">
        <is>
          <t>Net income (loss)</t>
        </is>
      </c>
      <c r="B4" s="5" t="n">
        <v>60174</v>
      </c>
      <c r="C4" s="5" t="n">
        <v>-14406</v>
      </c>
      <c r="D4" s="5" t="n">
        <v>-8394</v>
      </c>
      <c r="E4" s="5" t="n">
        <v>-13720</v>
      </c>
    </row>
    <row r="5">
      <c r="A5" s="3" t="inlineStr">
        <is>
          <t>Adjustments to reconcile net income (loss) to net cash provided by operating activities:</t>
        </is>
      </c>
    </row>
    <row r="6">
      <c r="A6" s="4" t="inlineStr">
        <is>
          <t>Stock-based compensation</t>
        </is>
      </c>
      <c r="B6" s="6" t="n">
        <v>4286</v>
      </c>
      <c r="C6" s="6" t="n">
        <v>2813</v>
      </c>
      <c r="D6" s="6" t="n">
        <v>3848</v>
      </c>
      <c r="E6" s="6" t="n">
        <v>2751</v>
      </c>
    </row>
    <row r="7">
      <c r="A7" s="4" t="inlineStr">
        <is>
          <t>Depreciation</t>
        </is>
      </c>
      <c r="B7" s="6" t="n">
        <v>6706</v>
      </c>
      <c r="C7" s="6" t="n">
        <v>5448</v>
      </c>
      <c r="D7" s="6" t="n">
        <v>7384</v>
      </c>
      <c r="E7" s="6" t="n">
        <v>5670</v>
      </c>
    </row>
    <row r="8">
      <c r="A8" s="4" t="inlineStr">
        <is>
          <t>Amortization of intangible assets</t>
        </is>
      </c>
      <c r="B8" s="6" t="n">
        <v>25344</v>
      </c>
      <c r="C8" s="6" t="n">
        <v>23551</v>
      </c>
      <c r="D8" s="6" t="n">
        <v>30123</v>
      </c>
      <c r="E8" s="6" t="n">
        <v>30893</v>
      </c>
    </row>
    <row r="9">
      <c r="A9" s="4" t="inlineStr">
        <is>
          <t>Debt issuance costs amortization</t>
        </is>
      </c>
      <c r="B9" s="6" t="n">
        <v>1990</v>
      </c>
      <c r="C9" s="6" t="n">
        <v>2281</v>
      </c>
      <c r="D9" s="6" t="n">
        <v>2989</v>
      </c>
      <c r="E9" s="6" t="n">
        <v>3420</v>
      </c>
    </row>
    <row r="10">
      <c r="A10" s="4" t="inlineStr">
        <is>
          <t>Accretion of deferred purchase consideration</t>
        </is>
      </c>
      <c r="E10" s="6" t="n">
        <v>327</v>
      </c>
    </row>
    <row r="11">
      <c r="A11" s="4" t="inlineStr">
        <is>
          <t>Loss on debt extinguishment</t>
        </is>
      </c>
      <c r="B11" s="6" t="n">
        <v>3256</v>
      </c>
    </row>
    <row r="12">
      <c r="A12" s="4" t="inlineStr">
        <is>
          <t>Change in fair value of contingent earn-out consideration</t>
        </is>
      </c>
      <c r="D12" s="6" t="n">
        <v>-592</v>
      </c>
    </row>
    <row r="13">
      <c r="A13" s="4" t="inlineStr">
        <is>
          <t>Loss on disposal of property and equipment</t>
        </is>
      </c>
      <c r="D13" s="6" t="n">
        <v>52</v>
      </c>
      <c r="E13" s="6" t="n">
        <v>357</v>
      </c>
    </row>
    <row r="14">
      <c r="A14" s="4" t="inlineStr">
        <is>
          <t>Deferred income taxes</t>
        </is>
      </c>
      <c r="B14" s="6" t="n">
        <v>-6892</v>
      </c>
      <c r="C14" s="6" t="n">
        <v>-7257</v>
      </c>
      <c r="D14" s="6" t="n">
        <v>-11535</v>
      </c>
      <c r="E14" s="6" t="n">
        <v>-3017</v>
      </c>
    </row>
    <row r="15">
      <c r="A15" s="4" t="inlineStr">
        <is>
          <t>Loss (gain) on foreign exchange</t>
        </is>
      </c>
      <c r="D15" s="6" t="n">
        <v>26</v>
      </c>
      <c r="E15" s="6" t="n">
        <v>-957</v>
      </c>
    </row>
    <row r="16">
      <c r="A16" s="4" t="inlineStr">
        <is>
          <t>Other</t>
        </is>
      </c>
      <c r="B16" s="6" t="n">
        <v>1070</v>
      </c>
      <c r="C16" s="6" t="n">
        <v>598</v>
      </c>
    </row>
    <row r="17">
      <c r="A17" s="4" t="inlineStr">
        <is>
          <t>Provision for doubtful accounts</t>
        </is>
      </c>
      <c r="D17" s="6" t="n">
        <v>167</v>
      </c>
      <c r="E17" s="6" t="n">
        <v>237</v>
      </c>
    </row>
    <row r="18">
      <c r="A18" s="3" t="inlineStr">
        <is>
          <t>Changes in operating assets and liabilities:</t>
        </is>
      </c>
    </row>
    <row r="19">
      <c r="A19" s="4" t="inlineStr">
        <is>
          <t>Accounts receivable</t>
        </is>
      </c>
      <c r="B19" s="6" t="n">
        <v>-58067</v>
      </c>
      <c r="C19" s="6" t="n">
        <v>-10573</v>
      </c>
      <c r="D19" s="6" t="n">
        <v>-48033</v>
      </c>
      <c r="E19" s="6" t="n">
        <v>-7339</v>
      </c>
    </row>
    <row r="20">
      <c r="A20" s="4" t="inlineStr">
        <is>
          <t>Inventories</t>
        </is>
      </c>
      <c r="B20" s="6" t="n">
        <v>-60886</v>
      </c>
      <c r="C20" s="6" t="n">
        <v>-13021</v>
      </c>
      <c r="D20" s="6" t="n">
        <v>15711</v>
      </c>
      <c r="E20" s="6" t="n">
        <v>-29753</v>
      </c>
    </row>
    <row r="21">
      <c r="A21" s="4" t="inlineStr">
        <is>
          <t>Prepaid expenses and other assets</t>
        </is>
      </c>
      <c r="B21" s="6" t="n">
        <v>-20431</v>
      </c>
      <c r="C21" s="6" t="n">
        <v>-3312</v>
      </c>
      <c r="D21" s="6" t="n">
        <v>-1619</v>
      </c>
      <c r="E21" s="6" t="n">
        <v>-10869</v>
      </c>
    </row>
    <row r="22">
      <c r="A22" s="4" t="inlineStr">
        <is>
          <t>Accounts payable</t>
        </is>
      </c>
      <c r="B22" s="6" t="n">
        <v>92772</v>
      </c>
      <c r="C22" s="6" t="n">
        <v>2065</v>
      </c>
      <c r="D22" s="6" t="n">
        <v>16203</v>
      </c>
      <c r="E22" s="6" t="n">
        <v>25835</v>
      </c>
    </row>
    <row r="23">
      <c r="A23" s="4" t="inlineStr">
        <is>
          <t>Other liabilities and accrued expenses</t>
        </is>
      </c>
      <c r="B23" s="6" t="n">
        <v>51002</v>
      </c>
      <c r="C23" s="6" t="n">
        <v>12947</v>
      </c>
      <c r="D23" s="6" t="n">
        <v>30773</v>
      </c>
      <c r="E23" s="6" t="n">
        <v>-3413</v>
      </c>
    </row>
    <row r="24">
      <c r="A24" s="4" t="inlineStr">
        <is>
          <t>Net cash provided by operating activities</t>
        </is>
      </c>
      <c r="B24" s="6" t="n">
        <v>100324</v>
      </c>
      <c r="C24" s="6" t="n">
        <v>1134</v>
      </c>
      <c r="D24" s="6" t="n">
        <v>37103</v>
      </c>
      <c r="E24" s="6" t="n">
        <v>422</v>
      </c>
    </row>
    <row r="25">
      <c r="A25" s="3" t="inlineStr">
        <is>
          <t>Cash flows from investing activities:</t>
        </is>
      </c>
    </row>
    <row r="26">
      <c r="A26" s="4" t="inlineStr">
        <is>
          <t>Acquisition of business, net of cash acquired</t>
        </is>
      </c>
      <c r="B26" s="6" t="n">
        <v>-836</v>
      </c>
      <c r="C26" s="6" t="n">
        <v>-4846</v>
      </c>
      <c r="D26" s="6" t="n">
        <v>-126104</v>
      </c>
      <c r="E26" s="6" t="n">
        <v>-30210</v>
      </c>
    </row>
    <row r="27">
      <c r="A27" s="4" t="inlineStr">
        <is>
          <t>Payment of deferred consideration</t>
        </is>
      </c>
      <c r="C27" s="6" t="n">
        <v>-10300</v>
      </c>
      <c r="D27" s="6" t="n">
        <v>-10300</v>
      </c>
    </row>
    <row r="28">
      <c r="A28" s="4" t="inlineStr">
        <is>
          <t>Purchase of property and equipment</t>
        </is>
      </c>
      <c r="B28" s="6" t="n">
        <v>-5072</v>
      </c>
      <c r="C28" s="6" t="n">
        <v>-7003</v>
      </c>
      <c r="D28" s="6" t="n">
        <v>-8848</v>
      </c>
      <c r="E28" s="6" t="n">
        <v>-8345</v>
      </c>
    </row>
    <row r="29">
      <c r="A29" s="4" t="inlineStr">
        <is>
          <t>Purchase of intangible asset</t>
        </is>
      </c>
      <c r="D29" s="6" t="n">
        <v>-175</v>
      </c>
    </row>
    <row r="30">
      <c r="A30" s="4" t="inlineStr">
        <is>
          <t>Net cash used in investing activities</t>
        </is>
      </c>
      <c r="B30" s="6" t="n">
        <v>-5908</v>
      </c>
      <c r="C30" s="6" t="n">
        <v>-22149</v>
      </c>
      <c r="D30" s="6" t="n">
        <v>-145427</v>
      </c>
      <c r="E30" s="6" t="n">
        <v>-38555</v>
      </c>
    </row>
    <row r="31">
      <c r="A31" s="3" t="inlineStr">
        <is>
          <t>Cash flows from financing activities:</t>
        </is>
      </c>
    </row>
    <row r="32">
      <c r="A32" s="4" t="inlineStr">
        <is>
          <t>Proceeds from issuance of debt, net</t>
        </is>
      </c>
      <c r="D32" s="6" t="n">
        <v>113885</v>
      </c>
      <c r="E32" s="6" t="n">
        <v>113575</v>
      </c>
    </row>
    <row r="33">
      <c r="A33" s="4" t="inlineStr">
        <is>
          <t>Repayment of debt</t>
        </is>
      </c>
      <c r="B33" s="6" t="n">
        <v>-140394</v>
      </c>
      <c r="C33" s="6" t="n">
        <v>-2775</v>
      </c>
      <c r="D33" s="6" t="n">
        <v>-3969</v>
      </c>
      <c r="E33" s="6" t="n">
        <v>-3088</v>
      </c>
    </row>
    <row r="34">
      <c r="A34" s="4" t="inlineStr">
        <is>
          <t>Payment of debt issuance costs</t>
        </is>
      </c>
      <c r="B34" s="6" t="n">
        <v>-194</v>
      </c>
      <c r="C34" s="6" t="n">
        <v>-150</v>
      </c>
      <c r="D34" s="6" t="n">
        <v>-2450</v>
      </c>
      <c r="E34" s="6" t="n">
        <v>-1836</v>
      </c>
    </row>
    <row r="35">
      <c r="A35" s="4" t="inlineStr">
        <is>
          <t>Borrowings from (repayments of) line of credit, net</t>
        </is>
      </c>
      <c r="C35" s="6" t="n">
        <v>8700</v>
      </c>
      <c r="D35" s="6" t="n">
        <v>-27000</v>
      </c>
      <c r="E35" s="6" t="n">
        <v>27000</v>
      </c>
    </row>
    <row r="36">
      <c r="A36" s="4" t="inlineStr">
        <is>
          <t>Proceeds from initial public offering and private placement, net of underwriting discounts and commissions</t>
        </is>
      </c>
      <c r="B36" s="6" t="n">
        <v>118575</v>
      </c>
    </row>
    <row r="37">
      <c r="A37" s="4" t="inlineStr">
        <is>
          <t>Payment of other offering costs</t>
        </is>
      </c>
      <c r="B37" s="6" t="n">
        <v>-5582</v>
      </c>
      <c r="C37" s="6" t="n">
        <v>-108</v>
      </c>
      <c r="D37" s="6" t="n">
        <v>-245</v>
      </c>
      <c r="E37" s="6" t="n">
        <v>-3307</v>
      </c>
    </row>
    <row r="38">
      <c r="A38" s="4" t="inlineStr">
        <is>
          <t>Proceeds from issuance of common stock to common stockholders</t>
        </is>
      </c>
      <c r="D38" s="6" t="n">
        <v>53500</v>
      </c>
    </row>
    <row r="39">
      <c r="A39" s="4" t="inlineStr">
        <is>
          <t>Cash dividends paid to common stockholders</t>
        </is>
      </c>
      <c r="E39" s="6" t="n">
        <v>-85000</v>
      </c>
    </row>
    <row r="40">
      <c r="A40" s="4" t="inlineStr">
        <is>
          <t>Repurchase of common stock</t>
        </is>
      </c>
      <c r="C40" s="6" t="n">
        <v>-569</v>
      </c>
      <c r="D40" s="6" t="n">
        <v>-1531</v>
      </c>
    </row>
    <row r="41">
      <c r="A41" s="4" t="inlineStr">
        <is>
          <t>Proceeds from exercise of stock options</t>
        </is>
      </c>
      <c r="B41" s="6" t="n">
        <v>1224</v>
      </c>
      <c r="C41" s="6" t="n">
        <v>80</v>
      </c>
      <c r="D41" s="6" t="n">
        <v>124</v>
      </c>
      <c r="E41" s="6" t="n">
        <v>10</v>
      </c>
    </row>
    <row r="42">
      <c r="A42" s="4" t="inlineStr">
        <is>
          <t>Net cash provided by (used in) financing activities</t>
        </is>
      </c>
      <c r="B42" s="6" t="n">
        <v>-26371</v>
      </c>
      <c r="C42" s="6" t="n">
        <v>5178</v>
      </c>
      <c r="D42" s="6" t="n">
        <v>132314</v>
      </c>
      <c r="E42" s="6" t="n">
        <v>47354</v>
      </c>
    </row>
    <row r="43">
      <c r="A43" s="4" t="inlineStr">
        <is>
          <t>Effect of exchange rate changes on cash</t>
        </is>
      </c>
      <c r="B43" s="6" t="n">
        <v>149</v>
      </c>
      <c r="C43" s="6" t="n">
        <v>46</v>
      </c>
      <c r="D43" s="6" t="n">
        <v>37</v>
      </c>
      <c r="E43" s="6" t="n">
        <v>-331</v>
      </c>
    </row>
    <row r="44">
      <c r="A44" s="4" t="inlineStr">
        <is>
          <t>Net increase (decrease) in cash and restricted cash</t>
        </is>
      </c>
      <c r="B44" s="6" t="n">
        <v>68194</v>
      </c>
      <c r="C44" s="6" t="n">
        <v>-15791</v>
      </c>
      <c r="D44" s="6" t="n">
        <v>24027</v>
      </c>
      <c r="E44" s="6" t="n">
        <v>8890</v>
      </c>
    </row>
    <row r="45">
      <c r="A45" s="4" t="inlineStr">
        <is>
          <t>Cash and restricted cash at the beginning of the period</t>
        </is>
      </c>
      <c r="B45" s="6" t="n">
        <v>51947</v>
      </c>
      <c r="C45" s="6" t="n">
        <v>27920</v>
      </c>
      <c r="D45" s="6" t="n">
        <v>27920</v>
      </c>
      <c r="E45" s="6" t="n">
        <v>19030</v>
      </c>
    </row>
    <row r="46">
      <c r="A46" s="4" t="inlineStr">
        <is>
          <t>Cash and restricted cash at the end of the period</t>
        </is>
      </c>
      <c r="B46" s="6" t="n">
        <v>120141</v>
      </c>
      <c r="C46" s="6" t="n">
        <v>12129</v>
      </c>
      <c r="D46" s="6" t="n">
        <v>51947</v>
      </c>
      <c r="E46" s="6" t="n">
        <v>27920</v>
      </c>
    </row>
    <row r="47">
      <c r="A47" s="3" t="inlineStr">
        <is>
          <t>Supplemental cash flow disclosures:</t>
        </is>
      </c>
    </row>
    <row r="48">
      <c r="A48" s="4" t="inlineStr">
        <is>
          <t>Cash paid for interest</t>
        </is>
      </c>
      <c r="B48" s="6" t="n">
        <v>23397</v>
      </c>
      <c r="C48" s="6" t="n">
        <v>24799</v>
      </c>
      <c r="D48" s="6" t="n">
        <v>32842</v>
      </c>
      <c r="E48" s="6" t="n">
        <v>28865</v>
      </c>
    </row>
    <row r="49">
      <c r="A49" s="4" t="inlineStr">
        <is>
          <t>Cash paid for (refund of) income taxes</t>
        </is>
      </c>
      <c r="B49" s="6" t="n">
        <v>7276</v>
      </c>
      <c r="C49" s="6" t="n">
        <v>372</v>
      </c>
      <c r="D49" s="6" t="n">
        <v>571</v>
      </c>
      <c r="E49" s="6" t="n">
        <v>6122</v>
      </c>
    </row>
    <row r="50">
      <c r="A50" s="3" t="inlineStr">
        <is>
          <t>Supplemental schedule of non-cash investing and financing activities:</t>
        </is>
      </c>
    </row>
    <row r="51">
      <c r="A51" s="4" t="inlineStr">
        <is>
          <t>Equipment purchased and unpaid at period end</t>
        </is>
      </c>
      <c r="B51" s="6" t="n">
        <v>2331</v>
      </c>
      <c r="C51" s="6" t="n">
        <v>1353</v>
      </c>
      <c r="D51" s="6" t="n">
        <v>927</v>
      </c>
      <c r="E51" s="6" t="n">
        <v>2660</v>
      </c>
    </row>
    <row r="52">
      <c r="A52" s="4" t="inlineStr">
        <is>
          <t>Issuance of common stock relating to business acquisitions</t>
        </is>
      </c>
      <c r="C52" s="6" t="n">
        <v>2000</v>
      </c>
      <c r="D52" s="6" t="n">
        <v>10000</v>
      </c>
      <c r="E52" s="6" t="n">
        <v>6226</v>
      </c>
    </row>
    <row r="53">
      <c r="A53" s="4" t="inlineStr">
        <is>
          <t>Deferred purchase consideration (Note 5)</t>
        </is>
      </c>
      <c r="B53" s="6" t="n">
        <v>145</v>
      </c>
      <c r="C53" s="6" t="n">
        <v>6003</v>
      </c>
      <c r="D53" s="6" t="n">
        <v>7641</v>
      </c>
      <c r="E53" s="6" t="n">
        <v>10331</v>
      </c>
    </row>
    <row r="54">
      <c r="A54" s="4" t="inlineStr">
        <is>
          <t>Measurement period adjustment relating to business acquisitions</t>
        </is>
      </c>
      <c r="B54" s="6" t="n">
        <v>1834</v>
      </c>
    </row>
    <row r="55">
      <c r="A55" s="4" t="inlineStr">
        <is>
          <t>Forward contract on common stock repurchase</t>
        </is>
      </c>
      <c r="C55" s="6" t="n">
        <v>962</v>
      </c>
    </row>
    <row r="56">
      <c r="A56" s="4" t="inlineStr">
        <is>
          <t>Deferred offering costs included in accounts payable and accrued expenses</t>
        </is>
      </c>
      <c r="B56" s="5" t="n">
        <v>2710</v>
      </c>
      <c r="C56" s="5" t="n">
        <v>2346</v>
      </c>
      <c r="D56" s="5" t="n">
        <v>2255</v>
      </c>
      <c r="E56" s="5" t="n">
        <v>1989</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Income Tax (Expense) Benefit Differs from the Amount which would Result by applying the Applicable Statutory Deferral Rate to Income before Income Taxes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Income Tax Disclosure [Abstract]</t>
        </is>
      </c>
    </row>
    <row r="4">
      <c r="A4" s="4" t="inlineStr">
        <is>
          <t>Provision at federal statutory rate</t>
        </is>
      </c>
      <c r="F4" s="5" t="n">
        <v>2814</v>
      </c>
      <c r="G4" s="5" t="n">
        <v>1581</v>
      </c>
    </row>
    <row r="5">
      <c r="A5" s="4" t="inlineStr">
        <is>
          <t>State taxes</t>
        </is>
      </c>
      <c r="F5" s="6" t="n">
        <v>911</v>
      </c>
      <c r="G5" s="6" t="n">
        <v>423</v>
      </c>
    </row>
    <row r="6">
      <c r="A6" s="4" t="inlineStr">
        <is>
          <t>Change in valuation allowance</t>
        </is>
      </c>
      <c r="F6" s="6" t="n">
        <v>719</v>
      </c>
      <c r="G6" s="6" t="n">
        <v>-5411</v>
      </c>
    </row>
    <row r="7">
      <c r="A7" s="4" t="inlineStr">
        <is>
          <t>Expired capital losses and tax credits</t>
        </is>
      </c>
      <c r="G7" s="6" t="n">
        <v>368</v>
      </c>
    </row>
    <row r="8">
      <c r="A8" s="4" t="inlineStr">
        <is>
          <t>Foreign rate differential</t>
        </is>
      </c>
      <c r="F8" s="6" t="n">
        <v>300</v>
      </c>
      <c r="G8" s="6" t="n">
        <v>439</v>
      </c>
    </row>
    <row r="9">
      <c r="A9" s="4" t="inlineStr">
        <is>
          <t>Net operating loss</t>
        </is>
      </c>
      <c r="F9" s="6" t="n">
        <v>2557</v>
      </c>
    </row>
    <row r="10">
      <c r="A10" s="4" t="inlineStr">
        <is>
          <t>Effect of change in tax rate on deferred tax assets</t>
        </is>
      </c>
      <c r="F10" s="6" t="n">
        <v>-469</v>
      </c>
      <c r="G10" s="6" t="n">
        <v>-245</v>
      </c>
    </row>
    <row r="11">
      <c r="A11" s="4" t="inlineStr">
        <is>
          <t>Tax on undistributed foreign earnings</t>
        </is>
      </c>
      <c r="F11" s="6" t="n">
        <v>-1520</v>
      </c>
    </row>
    <row r="12">
      <c r="A12" s="4" t="inlineStr">
        <is>
          <t>Other</t>
        </is>
      </c>
      <c r="F12" s="6" t="n">
        <v>-307</v>
      </c>
      <c r="G12" s="6" t="n">
        <v>-168</v>
      </c>
    </row>
    <row r="13">
      <c r="A13" s="4" t="inlineStr">
        <is>
          <t>Income tax (expense) benefit</t>
        </is>
      </c>
      <c r="B13" s="5" t="n">
        <v>-3217</v>
      </c>
      <c r="C13" s="5" t="n">
        <v>75</v>
      </c>
      <c r="D13" s="5" t="n">
        <v>-10149</v>
      </c>
      <c r="E13" s="5" t="n">
        <v>4645</v>
      </c>
      <c r="F13" s="5" t="n">
        <v>5005</v>
      </c>
      <c r="G13" s="5" t="n">
        <v>-3013</v>
      </c>
    </row>
  </sheetData>
  <mergeCells count="4">
    <mergeCell ref="A1:A2"/>
    <mergeCell ref="B1:C1"/>
    <mergeCell ref="D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Company's Deferred Tax Assets and Liabilities (Detail) - USD ($) $ in Thousands</t>
        </is>
      </c>
      <c r="B1" s="2" t="inlineStr">
        <is>
          <t>Dec. 31, 2019</t>
        </is>
      </c>
      <c r="C1" s="2" t="inlineStr">
        <is>
          <t>Dec. 31, 2018</t>
        </is>
      </c>
    </row>
    <row r="2">
      <c r="A2" s="3" t="inlineStr">
        <is>
          <t>Deferred tax assets:</t>
        </is>
      </c>
    </row>
    <row r="3">
      <c r="A3" s="4" t="inlineStr">
        <is>
          <t>Accrued expenses and reserves</t>
        </is>
      </c>
      <c r="B3" s="5" t="n">
        <v>12516</v>
      </c>
      <c r="C3" s="5" t="n">
        <v>3368</v>
      </c>
    </row>
    <row r="4">
      <c r="A4" s="4" t="inlineStr">
        <is>
          <t>Equity-based compensation</t>
        </is>
      </c>
      <c r="B4" s="6" t="n">
        <v>1720</v>
      </c>
      <c r="C4" s="6" t="n">
        <v>825</v>
      </c>
    </row>
    <row r="5">
      <c r="A5" s="4" t="inlineStr">
        <is>
          <t>NOL and capital losses</t>
        </is>
      </c>
      <c r="B5" s="6" t="n">
        <v>14461</v>
      </c>
      <c r="C5" s="6" t="n">
        <v>12917</v>
      </c>
    </row>
    <row r="6">
      <c r="A6" s="4" t="inlineStr">
        <is>
          <t>Interest expense carryover</t>
        </is>
      </c>
      <c r="B6" s="6" t="n">
        <v>3628</v>
      </c>
      <c r="C6" s="6" t="n">
        <v>1613</v>
      </c>
    </row>
    <row r="7">
      <c r="A7" s="4" t="inlineStr">
        <is>
          <t>Tax credits</t>
        </is>
      </c>
      <c r="B7" s="6" t="n">
        <v>1339</v>
      </c>
      <c r="C7" s="6" t="n">
        <v>2124</v>
      </c>
    </row>
    <row r="8">
      <c r="A8" s="4" t="inlineStr">
        <is>
          <t>Cumulative transaction adjustment</t>
        </is>
      </c>
      <c r="B8" s="6" t="n">
        <v>355</v>
      </c>
      <c r="C8" s="6" t="n">
        <v>300</v>
      </c>
    </row>
    <row r="9">
      <c r="A9" s="4" t="inlineStr">
        <is>
          <t>Total deferred tax assets</t>
        </is>
      </c>
      <c r="B9" s="6" t="n">
        <v>34019</v>
      </c>
      <c r="C9" s="6" t="n">
        <v>21147</v>
      </c>
    </row>
    <row r="10">
      <c r="A10" s="4" t="inlineStr">
        <is>
          <t>Less valuation allowance</t>
        </is>
      </c>
      <c r="B10" s="6" t="n">
        <v>-12615</v>
      </c>
      <c r="C10" s="6" t="n">
        <v>-13335</v>
      </c>
    </row>
    <row r="11">
      <c r="A11" s="3" t="inlineStr">
        <is>
          <t>Deferred tax liabilities:</t>
        </is>
      </c>
    </row>
    <row r="12">
      <c r="A12" s="4" t="inlineStr">
        <is>
          <t>Intangible assets</t>
        </is>
      </c>
      <c r="B12" s="6" t="n">
        <v>-53382</v>
      </c>
      <c r="C12" s="6" t="n">
        <v>-42027</v>
      </c>
    </row>
    <row r="13">
      <c r="A13" s="4" t="inlineStr">
        <is>
          <t>Other</t>
        </is>
      </c>
      <c r="B13" s="6" t="n">
        <v>-195</v>
      </c>
      <c r="C13" s="6" t="n">
        <v>-31</v>
      </c>
    </row>
    <row r="14">
      <c r="A14" s="4" t="inlineStr">
        <is>
          <t>Net deferred tax liabilities</t>
        </is>
      </c>
      <c r="B14" s="5" t="n">
        <v>-32173</v>
      </c>
      <c r="C14" s="5" t="n">
        <v>-3424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Income Taxes - Additional Information (Detail) - USD ($) $ in Thousands</t>
        </is>
      </c>
      <c r="B1" s="2" t="inlineStr">
        <is>
          <t>3 Months Ended</t>
        </is>
      </c>
      <c r="E1" s="2" t="inlineStr">
        <is>
          <t>9 Months Ended</t>
        </is>
      </c>
      <c r="G1" s="2" t="inlineStr">
        <is>
          <t>12 Months Ended</t>
        </is>
      </c>
    </row>
    <row r="2">
      <c r="B2" s="2" t="inlineStr">
        <is>
          <t>Sep. 30, 2020</t>
        </is>
      </c>
      <c r="C2" s="2" t="inlineStr">
        <is>
          <t>Mar. 31, 2020</t>
        </is>
      </c>
      <c r="D2" s="2" t="inlineStr">
        <is>
          <t>Sep. 30, 2019</t>
        </is>
      </c>
      <c r="E2" s="2" t="inlineStr">
        <is>
          <t>Sep. 30, 2020</t>
        </is>
      </c>
      <c r="F2" s="2" t="inlineStr">
        <is>
          <t>Sep. 30, 2019</t>
        </is>
      </c>
      <c r="G2" s="2" t="inlineStr">
        <is>
          <t>Dec. 31, 2019</t>
        </is>
      </c>
      <c r="H2" s="2" t="inlineStr">
        <is>
          <t>Dec. 31, 2017</t>
        </is>
      </c>
      <c r="I2" s="2" t="inlineStr">
        <is>
          <t>Dec. 31, 2018</t>
        </is>
      </c>
    </row>
    <row r="3">
      <c r="A3" s="3" t="inlineStr">
        <is>
          <t>Income Taxes Disclosure [Line Items]</t>
        </is>
      </c>
    </row>
    <row r="4">
      <c r="A4" s="4" t="inlineStr">
        <is>
          <t>Valuation allowance</t>
        </is>
      </c>
      <c r="G4" s="5" t="n">
        <v>12615</v>
      </c>
      <c r="I4" s="5" t="n">
        <v>13335</v>
      </c>
    </row>
    <row r="5">
      <c r="A5" s="4" t="inlineStr">
        <is>
          <t>Percent of adjusted taxable income</t>
        </is>
      </c>
      <c r="H5" s="4" t="inlineStr">
        <is>
          <t>30.00%</t>
        </is>
      </c>
    </row>
    <row r="6">
      <c r="A6" s="4" t="inlineStr">
        <is>
          <t>Interest expense subject to limitation</t>
        </is>
      </c>
      <c r="G6" s="5" t="n">
        <v>2500</v>
      </c>
    </row>
    <row r="7">
      <c r="A7" s="4" t="inlineStr">
        <is>
          <t>Percentage of bonus depreciation allowance</t>
        </is>
      </c>
      <c r="G7" s="4" t="inlineStr">
        <is>
          <t>100.00%</t>
        </is>
      </c>
    </row>
    <row r="8">
      <c r="A8" s="4" t="inlineStr">
        <is>
          <t>Bonus depreciation deduction for the current year</t>
        </is>
      </c>
      <c r="G8" s="5" t="n">
        <v>2600</v>
      </c>
    </row>
    <row r="9">
      <c r="A9" s="4" t="inlineStr">
        <is>
          <t>Unrealized tax benefits</t>
        </is>
      </c>
      <c r="B9" s="5" t="n">
        <v>600</v>
      </c>
      <c r="E9" s="5" t="n">
        <v>600</v>
      </c>
      <c r="G9" s="6" t="n">
        <v>700</v>
      </c>
    </row>
    <row r="10">
      <c r="A10" s="4" t="inlineStr">
        <is>
          <t>Unrecognized tax benefits will favorably impact effective tax rate in future periods</t>
        </is>
      </c>
      <c r="G10" s="6" t="n">
        <v>400</v>
      </c>
    </row>
    <row r="11">
      <c r="A11" s="4" t="inlineStr">
        <is>
          <t>Unrecognized tax benefits expects to reduce in the next 12 months</t>
        </is>
      </c>
      <c r="G11" s="5" t="n">
        <v>400</v>
      </c>
    </row>
    <row r="12">
      <c r="A12" s="4" t="inlineStr">
        <is>
          <t>Additional income tax benefits resulting from enactment of CARES act</t>
        </is>
      </c>
      <c r="E12" s="5" t="n">
        <v>600</v>
      </c>
    </row>
    <row r="13">
      <c r="A13" s="4" t="inlineStr">
        <is>
          <t>Effective income tax rate</t>
        </is>
      </c>
      <c r="B13" s="4" t="inlineStr">
        <is>
          <t>8.10%</t>
        </is>
      </c>
      <c r="D13" s="4" t="inlineStr">
        <is>
          <t>5.20%</t>
        </is>
      </c>
      <c r="E13" s="4" t="inlineStr">
        <is>
          <t>14.40%</t>
        </is>
      </c>
      <c r="F13" s="4" t="inlineStr">
        <is>
          <t>24.40%</t>
        </is>
      </c>
    </row>
    <row r="14">
      <c r="A14" s="4" t="inlineStr">
        <is>
          <t>Tax benefit</t>
        </is>
      </c>
      <c r="B14" s="5" t="n">
        <v>4300</v>
      </c>
      <c r="D14" s="5" t="n">
        <v>1500</v>
      </c>
      <c r="E14" s="5" t="n">
        <v>4300</v>
      </c>
    </row>
    <row r="15">
      <c r="A15" s="4" t="inlineStr">
        <is>
          <t>One-time benefit from change in tax law resulting from enactment of CARES act</t>
        </is>
      </c>
      <c r="C15" s="5" t="n">
        <v>600</v>
      </c>
    </row>
    <row r="16">
      <c r="A16" s="4" t="inlineStr">
        <is>
          <t>Earliest Tax Year</t>
        </is>
      </c>
    </row>
    <row r="17">
      <c r="A17" s="3" t="inlineStr">
        <is>
          <t>Income Taxes Disclosure [Line Items]</t>
        </is>
      </c>
    </row>
    <row r="18">
      <c r="A18" s="4" t="inlineStr">
        <is>
          <t>Open Tax Year</t>
        </is>
      </c>
      <c r="G18" s="4" t="inlineStr">
        <is>
          <t>2013</t>
        </is>
      </c>
    </row>
    <row r="19">
      <c r="A19" s="4" t="inlineStr">
        <is>
          <t>Latest Tax Year</t>
        </is>
      </c>
    </row>
    <row r="20">
      <c r="A20" s="3" t="inlineStr">
        <is>
          <t>Income Taxes Disclosure [Line Items]</t>
        </is>
      </c>
    </row>
    <row r="21">
      <c r="A21" s="4" t="inlineStr">
        <is>
          <t>Open Tax Year</t>
        </is>
      </c>
      <c r="G21" s="4" t="inlineStr">
        <is>
          <t>2018</t>
        </is>
      </c>
    </row>
    <row r="22">
      <c r="A22" s="4" t="inlineStr">
        <is>
          <t>Previously Reported</t>
        </is>
      </c>
    </row>
    <row r="23">
      <c r="A23" s="3" t="inlineStr">
        <is>
          <t>Income Taxes Disclosure [Line Items]</t>
        </is>
      </c>
    </row>
    <row r="24">
      <c r="A24" s="4" t="inlineStr">
        <is>
          <t>Unrealized tax benefits</t>
        </is>
      </c>
      <c r="G24" s="5" t="n">
        <v>500</v>
      </c>
    </row>
    <row r="25">
      <c r="A25" s="4" t="inlineStr">
        <is>
          <t>Federal</t>
        </is>
      </c>
    </row>
    <row r="26">
      <c r="A26" s="3" t="inlineStr">
        <is>
          <t>Income Taxes Disclosure [Line Items]</t>
        </is>
      </c>
    </row>
    <row r="27">
      <c r="A27" s="4" t="inlineStr">
        <is>
          <t>Net operating loss carryforwards</t>
        </is>
      </c>
      <c r="G27" s="5" t="n">
        <v>31300</v>
      </c>
    </row>
    <row r="28">
      <c r="A28" s="4" t="inlineStr">
        <is>
          <t>Operating loss carryforwards expiration year</t>
        </is>
      </c>
      <c r="G28" s="4" t="inlineStr">
        <is>
          <t>2037</t>
        </is>
      </c>
    </row>
    <row r="29">
      <c r="A29" s="4" t="inlineStr">
        <is>
          <t>State</t>
        </is>
      </c>
    </row>
    <row r="30">
      <c r="A30" s="3" t="inlineStr">
        <is>
          <t>Income Taxes Disclosure [Line Items]</t>
        </is>
      </c>
    </row>
    <row r="31">
      <c r="A31" s="4" t="inlineStr">
        <is>
          <t>Net operating loss carryforwards</t>
        </is>
      </c>
      <c r="G31" s="5" t="n">
        <v>29800</v>
      </c>
    </row>
    <row r="32">
      <c r="A32" s="4" t="inlineStr">
        <is>
          <t>Operating loss carryforwards expiration year</t>
        </is>
      </c>
      <c r="G32" s="4" t="inlineStr">
        <is>
          <t>2031</t>
        </is>
      </c>
    </row>
    <row r="33">
      <c r="A33" s="4" t="inlineStr">
        <is>
          <t>Foreign</t>
        </is>
      </c>
    </row>
    <row r="34">
      <c r="A34" s="3" t="inlineStr">
        <is>
          <t>Income Taxes Disclosure [Line Items]</t>
        </is>
      </c>
    </row>
    <row r="35">
      <c r="A35" s="4" t="inlineStr">
        <is>
          <t>Net operating loss carryforwards</t>
        </is>
      </c>
      <c r="G35" s="5" t="n">
        <v>18200</v>
      </c>
    </row>
    <row r="36">
      <c r="A36" s="4" t="inlineStr">
        <is>
          <t>Operating loss carryforwards expiration year</t>
        </is>
      </c>
      <c r="G36" s="4" t="inlineStr">
        <is>
          <t>2021</t>
        </is>
      </c>
    </row>
    <row r="37">
      <c r="A37" s="4" t="inlineStr">
        <is>
          <t>Service in 2023</t>
        </is>
      </c>
    </row>
    <row r="38">
      <c r="A38" s="3" t="inlineStr">
        <is>
          <t>Income Taxes Disclosure [Line Items]</t>
        </is>
      </c>
    </row>
    <row r="39">
      <c r="A39" s="4" t="inlineStr">
        <is>
          <t>Percentage of bonus depreciation allowance</t>
        </is>
      </c>
      <c r="G39" s="4" t="inlineStr">
        <is>
          <t>80.00%</t>
        </is>
      </c>
    </row>
    <row r="40">
      <c r="A40" s="4" t="inlineStr">
        <is>
          <t>Service in 2024</t>
        </is>
      </c>
    </row>
    <row r="41">
      <c r="A41" s="3" t="inlineStr">
        <is>
          <t>Income Taxes Disclosure [Line Items]</t>
        </is>
      </c>
    </row>
    <row r="42">
      <c r="A42" s="4" t="inlineStr">
        <is>
          <t>Percentage of bonus depreciation allowance</t>
        </is>
      </c>
      <c r="G42" s="4" t="inlineStr">
        <is>
          <t>60.00%</t>
        </is>
      </c>
    </row>
    <row r="43">
      <c r="A43" s="4" t="inlineStr">
        <is>
          <t>Service in 2025</t>
        </is>
      </c>
    </row>
    <row r="44">
      <c r="A44" s="3" t="inlineStr">
        <is>
          <t>Income Taxes Disclosure [Line Items]</t>
        </is>
      </c>
    </row>
    <row r="45">
      <c r="A45" s="4" t="inlineStr">
        <is>
          <t>Percentage of bonus depreciation allowance</t>
        </is>
      </c>
      <c r="G45" s="4" t="inlineStr">
        <is>
          <t>40.00%</t>
        </is>
      </c>
    </row>
    <row r="46">
      <c r="A46" s="4" t="inlineStr">
        <is>
          <t>Service in 2026</t>
        </is>
      </c>
    </row>
    <row r="47">
      <c r="A47" s="3" t="inlineStr">
        <is>
          <t>Income Taxes Disclosure [Line Items]</t>
        </is>
      </c>
    </row>
    <row r="48">
      <c r="A48" s="4" t="inlineStr">
        <is>
          <t>Percentage of bonus depreciation allowance</t>
        </is>
      </c>
      <c r="G48" s="4" t="inlineStr">
        <is>
          <t>20.00%</t>
        </is>
      </c>
    </row>
  </sheetData>
  <mergeCells count="4">
    <mergeCell ref="A1:A2"/>
    <mergeCell ref="B1:D1"/>
    <mergeCell ref="E1:F1"/>
    <mergeCell ref="G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6" customWidth="1" min="7" max="7"/>
    <col width="14" customWidth="1" min="8" max="8"/>
  </cols>
  <sheetData>
    <row r="1">
      <c r="A1" s="1" t="inlineStr">
        <is>
          <t>Related-Party Transactions - Additional Information (Detail) - USD ($)</t>
        </is>
      </c>
      <c r="B1" s="2" t="inlineStr">
        <is>
          <t>3 Months Ended</t>
        </is>
      </c>
      <c r="D1" s="2" t="inlineStr">
        <is>
          <t>9 Months Ended</t>
        </is>
      </c>
      <c r="F1" s="2" t="inlineStr">
        <is>
          <t>10 Months Ended</t>
        </is>
      </c>
      <c r="G1" s="2" t="inlineStr">
        <is>
          <t>12 Months Ended</t>
        </is>
      </c>
    </row>
    <row r="2">
      <c r="B2" s="2" t="inlineStr">
        <is>
          <t>Sep. 30, 2020</t>
        </is>
      </c>
      <c r="C2" s="2" t="inlineStr">
        <is>
          <t>Sep. 30, 2019</t>
        </is>
      </c>
      <c r="D2" s="2" t="inlineStr">
        <is>
          <t>Sep. 30, 2020</t>
        </is>
      </c>
      <c r="E2" s="2" t="inlineStr">
        <is>
          <t>Sep. 30, 2019</t>
        </is>
      </c>
      <c r="F2" s="2" t="inlineStr">
        <is>
          <t>Oct. 23, 2018</t>
        </is>
      </c>
      <c r="G2" s="2" t="inlineStr">
        <is>
          <t>Dec. 31, 2019</t>
        </is>
      </c>
      <c r="H2" s="2" t="inlineStr">
        <is>
          <t>Dec. 31, 2018</t>
        </is>
      </c>
    </row>
    <row r="3">
      <c r="A3" s="3" t="inlineStr">
        <is>
          <t>Related Party Transaction [Line Items]</t>
        </is>
      </c>
    </row>
    <row r="4">
      <c r="A4" s="4" t="inlineStr">
        <is>
          <t>Rent expense</t>
        </is>
      </c>
      <c r="G4" s="5" t="n">
        <v>7300000</v>
      </c>
      <c r="H4" s="5" t="n">
        <v>6200000</v>
      </c>
    </row>
    <row r="5">
      <c r="A5" s="4" t="inlineStr">
        <is>
          <t>EagleTree-Carbide (GP), LLC</t>
        </is>
      </c>
    </row>
    <row r="6">
      <c r="A6" s="3" t="inlineStr">
        <is>
          <t>Related Party Transaction [Line Items]</t>
        </is>
      </c>
    </row>
    <row r="7">
      <c r="A7" s="4" t="inlineStr">
        <is>
          <t>Related party transaction, expenses incurred</t>
        </is>
      </c>
      <c r="B7" s="5" t="n">
        <v>21000</v>
      </c>
      <c r="C7" s="5" t="n">
        <v>33000</v>
      </c>
      <c r="D7" s="5" t="n">
        <v>100000</v>
      </c>
      <c r="E7" s="5" t="n">
        <v>100000</v>
      </c>
      <c r="G7" s="6" t="n">
        <v>300000</v>
      </c>
      <c r="H7" s="6" t="n">
        <v>300000</v>
      </c>
    </row>
    <row r="8">
      <c r="A8" s="4" t="inlineStr">
        <is>
          <t>Related party transaction, unpaid amount</t>
        </is>
      </c>
      <c r="B8" s="6" t="n">
        <v>21000</v>
      </c>
      <c r="D8" s="6" t="n">
        <v>21000</v>
      </c>
      <c r="G8" s="6" t="n">
        <v>100000</v>
      </c>
      <c r="H8" s="6" t="n">
        <v>100000</v>
      </c>
    </row>
    <row r="9">
      <c r="A9" s="4" t="inlineStr">
        <is>
          <t>Director</t>
        </is>
      </c>
    </row>
    <row r="10">
      <c r="A10" s="3" t="inlineStr">
        <is>
          <t>Related Party Transaction [Line Items]</t>
        </is>
      </c>
    </row>
    <row r="11">
      <c r="A11" s="4" t="inlineStr">
        <is>
          <t>Cash paid for inventory</t>
        </is>
      </c>
      <c r="F11" s="5" t="n">
        <v>25300000</v>
      </c>
    </row>
    <row r="12">
      <c r="A12" s="4" t="inlineStr">
        <is>
          <t>Related party transaction, expenses incurred</t>
        </is>
      </c>
      <c r="B12" s="6" t="n">
        <v>30000</v>
      </c>
      <c r="C12" s="5" t="n">
        <v>8000</v>
      </c>
      <c r="D12" s="6" t="n">
        <v>92000</v>
      </c>
      <c r="E12" s="5" t="n">
        <v>55000</v>
      </c>
      <c r="G12" s="6" t="n">
        <v>100000</v>
      </c>
      <c r="H12" s="6" t="n">
        <v>100000</v>
      </c>
    </row>
    <row r="13">
      <c r="A13" s="4" t="inlineStr">
        <is>
          <t>Related party transaction, unpaid amount</t>
        </is>
      </c>
      <c r="B13" s="6" t="n">
        <v>44000</v>
      </c>
      <c r="D13" s="6" t="n">
        <v>44000</v>
      </c>
      <c r="G13" s="6" t="n">
        <v>16000</v>
      </c>
    </row>
    <row r="14">
      <c r="A14" s="4" t="inlineStr">
        <is>
          <t>Director | Consulting Fees</t>
        </is>
      </c>
    </row>
    <row r="15">
      <c r="A15" s="3" t="inlineStr">
        <is>
          <t>Related Party Transaction [Line Items]</t>
        </is>
      </c>
    </row>
    <row r="16">
      <c r="A16" s="4" t="inlineStr">
        <is>
          <t>Related party transaction, unpaid amount</t>
        </is>
      </c>
      <c r="G16" s="6" t="n">
        <v>30000</v>
      </c>
      <c r="H16" s="6" t="n">
        <v>30000</v>
      </c>
    </row>
    <row r="17">
      <c r="A17" s="4" t="inlineStr">
        <is>
          <t>Affiliated Entity and Director</t>
        </is>
      </c>
    </row>
    <row r="18">
      <c r="A18" s="3" t="inlineStr">
        <is>
          <t>Related Party Transaction [Line Items]</t>
        </is>
      </c>
    </row>
    <row r="19">
      <c r="A19" s="4" t="inlineStr">
        <is>
          <t>Second lien term loan balance held by all related parties</t>
        </is>
      </c>
      <c r="B19" s="5" t="n">
        <v>0</v>
      </c>
      <c r="D19" s="5" t="n">
        <v>0</v>
      </c>
      <c r="G19" s="6" t="n">
        <v>5800000</v>
      </c>
      <c r="H19" s="6" t="n">
        <v>7600000</v>
      </c>
    </row>
    <row r="20">
      <c r="A20" s="4" t="inlineStr">
        <is>
          <t>Chief Executive Officer</t>
        </is>
      </c>
    </row>
    <row r="21">
      <c r="A21" s="3" t="inlineStr">
        <is>
          <t>Related Party Transaction [Line Items]</t>
        </is>
      </c>
    </row>
    <row r="22">
      <c r="A22" s="4" t="inlineStr">
        <is>
          <t>Rent expense</t>
        </is>
      </c>
      <c r="G22" s="6" t="n">
        <v>54000</v>
      </c>
      <c r="H22" s="6" t="n">
        <v>54000</v>
      </c>
    </row>
    <row r="23">
      <c r="A23" s="4" t="inlineStr">
        <is>
          <t>Security deposit for the lease</t>
        </is>
      </c>
      <c r="G23" s="6" t="n">
        <v>5000</v>
      </c>
    </row>
    <row r="24">
      <c r="A24" s="4" t="inlineStr">
        <is>
          <t>Unpaid rent balance included in the accounts payable</t>
        </is>
      </c>
      <c r="G24" s="5" t="n">
        <v>0</v>
      </c>
      <c r="H24" s="6" t="n">
        <v>5000</v>
      </c>
    </row>
    <row r="25">
      <c r="A25" s="4" t="inlineStr">
        <is>
          <t>Percentage of principal balance</t>
        </is>
      </c>
      <c r="G25" s="4" t="inlineStr">
        <is>
          <t>50.00%</t>
        </is>
      </c>
    </row>
    <row r="26">
      <c r="A26" s="4" t="inlineStr">
        <is>
          <t>Affiliated Entity And Chief Executive Officer</t>
        </is>
      </c>
    </row>
    <row r="27">
      <c r="A27" s="3" t="inlineStr">
        <is>
          <t>Related Party Transaction [Line Items]</t>
        </is>
      </c>
    </row>
    <row r="28">
      <c r="A28" s="4" t="inlineStr">
        <is>
          <t>Outstanding principal balance</t>
        </is>
      </c>
      <c r="H28" s="5" t="n">
        <v>4000000</v>
      </c>
    </row>
    <row r="29">
      <c r="A29" s="4" t="inlineStr">
        <is>
          <t>Unrelated third party</t>
        </is>
      </c>
    </row>
    <row r="30">
      <c r="A30" s="3" t="inlineStr">
        <is>
          <t>Related Party Transaction [Line Items]</t>
        </is>
      </c>
    </row>
    <row r="31">
      <c r="A31" s="4" t="inlineStr">
        <is>
          <t>Percentage of principal balance</t>
        </is>
      </c>
      <c r="G31" s="4" t="inlineStr">
        <is>
          <t>50.00%</t>
        </is>
      </c>
    </row>
  </sheetData>
  <mergeCells count="4">
    <mergeCell ref="A1:A2"/>
    <mergeCell ref="B1:C1"/>
    <mergeCell ref="D1:E1"/>
    <mergeCell ref="G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egment and Geographic Information - Additional Information (Detail)</t>
        </is>
      </c>
      <c r="B1" s="2" t="inlineStr">
        <is>
          <t>9 Months Ended</t>
        </is>
      </c>
      <c r="C1" s="2" t="inlineStr">
        <is>
          <t>12 Months Ended</t>
        </is>
      </c>
    </row>
    <row r="2">
      <c r="B2" s="2" t="inlineStr">
        <is>
          <t>Sep. 30, 2020SegmentCustomer</t>
        </is>
      </c>
      <c r="C2" s="2" t="inlineStr">
        <is>
          <t>Dec. 31, 2019Segment</t>
        </is>
      </c>
      <c r="D2" s="2" t="inlineStr">
        <is>
          <t>Dec. 31, 2018Segment</t>
        </is>
      </c>
    </row>
    <row r="3">
      <c r="A3" s="3" t="inlineStr">
        <is>
          <t>Segment Reporting [Abstract]</t>
        </is>
      </c>
    </row>
    <row r="4">
      <c r="A4" s="4" t="inlineStr">
        <is>
          <t>Number of reportable segments | Segment</t>
        </is>
      </c>
      <c r="B4" s="6" t="n">
        <v>2</v>
      </c>
      <c r="C4" s="6" t="n">
        <v>2</v>
      </c>
      <c r="D4" s="6" t="n">
        <v>3</v>
      </c>
    </row>
    <row r="5">
      <c r="A5" s="4" t="inlineStr">
        <is>
          <t>Number of customer for more than minimum threshold percentage of revenue | Customer</t>
        </is>
      </c>
      <c r="B5" s="6" t="n">
        <v>1</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and Geographic Information - Summary of Financial Information for Each Reportable Segment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Segment Reporting Information [Line Items]</t>
        </is>
      </c>
    </row>
    <row r="4">
      <c r="A4" s="4" t="inlineStr">
        <is>
          <t>Net revenue</t>
        </is>
      </c>
      <c r="B4" s="5" t="n">
        <v>457103</v>
      </c>
      <c r="C4" s="5" t="n">
        <v>284372</v>
      </c>
      <c r="D4" s="5" t="n">
        <v>1146028</v>
      </c>
      <c r="E4" s="5" t="n">
        <v>770619</v>
      </c>
      <c r="F4" s="5" t="n">
        <v>1097174</v>
      </c>
      <c r="G4" s="5" t="n">
        <v>937553</v>
      </c>
    </row>
    <row r="5">
      <c r="A5" s="4" t="inlineStr">
        <is>
          <t>Total gross profit</t>
        </is>
      </c>
      <c r="B5" s="6" t="n">
        <v>127944</v>
      </c>
      <c r="C5" s="6" t="n">
        <v>60227</v>
      </c>
      <c r="D5" s="6" t="n">
        <v>311630</v>
      </c>
      <c r="E5" s="6" t="n">
        <v>153834</v>
      </c>
      <c r="F5" s="6" t="n">
        <v>224287</v>
      </c>
      <c r="G5" s="6" t="n">
        <v>192695</v>
      </c>
    </row>
    <row r="6">
      <c r="A6" s="4" t="inlineStr">
        <is>
          <t>Gaming and Creator Peripherals</t>
        </is>
      </c>
    </row>
    <row r="7">
      <c r="A7" s="3" t="inlineStr">
        <is>
          <t>Segment Reporting Information [Line Items]</t>
        </is>
      </c>
    </row>
    <row r="8">
      <c r="A8" s="4" t="inlineStr">
        <is>
          <t>Net revenue</t>
        </is>
      </c>
      <c r="B8" s="6" t="n">
        <v>161555</v>
      </c>
      <c r="C8" s="6" t="n">
        <v>70606</v>
      </c>
      <c r="D8" s="6" t="n">
        <v>347531</v>
      </c>
      <c r="E8" s="6" t="n">
        <v>200084</v>
      </c>
      <c r="F8" s="6" t="n">
        <v>294141</v>
      </c>
      <c r="G8" s="6" t="n">
        <v>233536</v>
      </c>
    </row>
    <row r="9">
      <c r="A9" s="4" t="inlineStr">
        <is>
          <t>Total gross profit</t>
        </is>
      </c>
      <c r="B9" s="6" t="n">
        <v>60010</v>
      </c>
      <c r="C9" s="6" t="n">
        <v>19948</v>
      </c>
      <c r="D9" s="6" t="n">
        <v>120886</v>
      </c>
      <c r="E9" s="6" t="n">
        <v>58234</v>
      </c>
      <c r="F9" s="6" t="n">
        <v>81363</v>
      </c>
      <c r="G9" s="6" t="n">
        <v>73489</v>
      </c>
    </row>
    <row r="10">
      <c r="A10" s="4" t="inlineStr">
        <is>
          <t>Gaming Components and Systems</t>
        </is>
      </c>
    </row>
    <row r="11">
      <c r="A11" s="3" t="inlineStr">
        <is>
          <t>Segment Reporting Information [Line Items]</t>
        </is>
      </c>
    </row>
    <row r="12">
      <c r="A12" s="4" t="inlineStr">
        <is>
          <t>Net revenue</t>
        </is>
      </c>
      <c r="B12" s="6" t="n">
        <v>295548</v>
      </c>
      <c r="C12" s="6" t="n">
        <v>213766</v>
      </c>
      <c r="D12" s="6" t="n">
        <v>798497</v>
      </c>
      <c r="E12" s="6" t="n">
        <v>570535</v>
      </c>
      <c r="F12" s="6" t="n">
        <v>803033</v>
      </c>
      <c r="G12" s="6" t="n">
        <v>704017</v>
      </c>
    </row>
    <row r="13">
      <c r="A13" s="4" t="inlineStr">
        <is>
          <t>Total gross profit</t>
        </is>
      </c>
      <c r="B13" s="5" t="n">
        <v>67934</v>
      </c>
      <c r="C13" s="5" t="n">
        <v>40279</v>
      </c>
      <c r="D13" s="5" t="n">
        <v>190744</v>
      </c>
      <c r="E13" s="5" t="n">
        <v>95600</v>
      </c>
      <c r="F13" s="5" t="n">
        <v>142924</v>
      </c>
      <c r="G13" s="5" t="n">
        <v>119206</v>
      </c>
    </row>
  </sheetData>
  <mergeCells count="4">
    <mergeCell ref="A1:A2"/>
    <mergeCell ref="B1:C1"/>
    <mergeCell ref="D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and Geographic Information - Summary of Net Revenue By Geographic Region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Segment Reporting Information [Line Items]</t>
        </is>
      </c>
    </row>
    <row r="4">
      <c r="A4" s="4" t="inlineStr">
        <is>
          <t>Net revenue</t>
        </is>
      </c>
      <c r="B4" s="5" t="n">
        <v>457103</v>
      </c>
      <c r="C4" s="5" t="n">
        <v>284372</v>
      </c>
      <c r="D4" s="5" t="n">
        <v>1146028</v>
      </c>
      <c r="E4" s="5" t="n">
        <v>770619</v>
      </c>
      <c r="F4" s="5" t="n">
        <v>1097174</v>
      </c>
      <c r="G4" s="5" t="n">
        <v>937553</v>
      </c>
    </row>
    <row r="5">
      <c r="A5" s="4" t="inlineStr">
        <is>
          <t>Americas</t>
        </is>
      </c>
    </row>
    <row r="6">
      <c r="A6" s="3" t="inlineStr">
        <is>
          <t>Segment Reporting Information [Line Items]</t>
        </is>
      </c>
    </row>
    <row r="7">
      <c r="A7" s="4" t="inlineStr">
        <is>
          <t>Net revenue</t>
        </is>
      </c>
      <c r="B7" s="6" t="n">
        <v>216982</v>
      </c>
      <c r="C7" s="6" t="n">
        <v>108318</v>
      </c>
      <c r="D7" s="6" t="n">
        <v>517165</v>
      </c>
      <c r="E7" s="6" t="n">
        <v>315200</v>
      </c>
    </row>
    <row r="8">
      <c r="A8" s="4" t="inlineStr">
        <is>
          <t>Europe and Middle East</t>
        </is>
      </c>
    </row>
    <row r="9">
      <c r="A9" s="3" t="inlineStr">
        <is>
          <t>Segment Reporting Information [Line Items]</t>
        </is>
      </c>
    </row>
    <row r="10">
      <c r="A10" s="4" t="inlineStr">
        <is>
          <t>Net revenue</t>
        </is>
      </c>
      <c r="B10" s="6" t="n">
        <v>162615</v>
      </c>
      <c r="C10" s="6" t="n">
        <v>114118</v>
      </c>
      <c r="D10" s="6" t="n">
        <v>412349</v>
      </c>
      <c r="E10" s="6" t="n">
        <v>287502</v>
      </c>
      <c r="F10" s="6" t="n">
        <v>406435</v>
      </c>
      <c r="G10" s="6" t="n">
        <v>348798</v>
      </c>
    </row>
    <row r="11">
      <c r="A11" s="4" t="inlineStr">
        <is>
          <t>Asia Pacific</t>
        </is>
      </c>
    </row>
    <row r="12">
      <c r="A12" s="3" t="inlineStr">
        <is>
          <t>Segment Reporting Information [Line Items]</t>
        </is>
      </c>
    </row>
    <row r="13">
      <c r="A13" s="4" t="inlineStr">
        <is>
          <t>Net revenue</t>
        </is>
      </c>
      <c r="B13" s="5" t="n">
        <v>77506</v>
      </c>
      <c r="C13" s="5" t="n">
        <v>61936</v>
      </c>
      <c r="D13" s="5" t="n">
        <v>216514</v>
      </c>
      <c r="E13" s="5" t="n">
        <v>167917</v>
      </c>
      <c r="F13" s="6" t="n">
        <v>230483</v>
      </c>
      <c r="G13" s="6" t="n">
        <v>201997</v>
      </c>
    </row>
    <row r="14">
      <c r="A14" s="4" t="inlineStr">
        <is>
          <t>United States</t>
        </is>
      </c>
    </row>
    <row r="15">
      <c r="A15" s="3" t="inlineStr">
        <is>
          <t>Segment Reporting Information [Line Items]</t>
        </is>
      </c>
    </row>
    <row r="16">
      <c r="A16" s="4" t="inlineStr">
        <is>
          <t>Net revenue</t>
        </is>
      </c>
      <c r="F16" s="6" t="n">
        <v>386944</v>
      </c>
      <c r="G16" s="6" t="n">
        <v>329179</v>
      </c>
    </row>
    <row r="17">
      <c r="A17" s="4" t="inlineStr">
        <is>
          <t>Other Americas</t>
        </is>
      </c>
    </row>
    <row r="18">
      <c r="A18" s="3" t="inlineStr">
        <is>
          <t>Segment Reporting Information [Line Items]</t>
        </is>
      </c>
    </row>
    <row r="19">
      <c r="A19" s="4" t="inlineStr">
        <is>
          <t>Net revenue</t>
        </is>
      </c>
      <c r="F19" s="5" t="n">
        <v>73312</v>
      </c>
      <c r="G19" s="5" t="n">
        <v>57579</v>
      </c>
    </row>
  </sheetData>
  <mergeCells count="4">
    <mergeCell ref="A1:A2"/>
    <mergeCell ref="B1:C1"/>
    <mergeCell ref="D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Geographic Information - Summary of Property And Equipment, Net by Country (Detail) - USD ($) $ in Thousands</t>
        </is>
      </c>
      <c r="B1" s="2" t="inlineStr">
        <is>
          <t>Sep. 30, 2020</t>
        </is>
      </c>
      <c r="C1" s="2" t="inlineStr">
        <is>
          <t>Dec. 31, 2019</t>
        </is>
      </c>
      <c r="D1" s="2" t="inlineStr">
        <is>
          <t>Dec. 31, 2018</t>
        </is>
      </c>
    </row>
    <row r="2">
      <c r="A2" s="3" t="inlineStr">
        <is>
          <t>Segment Reporting Information [Line Items]</t>
        </is>
      </c>
    </row>
    <row r="3">
      <c r="A3" s="4" t="inlineStr">
        <is>
          <t>Property and equipment, net</t>
        </is>
      </c>
      <c r="B3" s="5" t="n">
        <v>15404</v>
      </c>
      <c r="C3" s="5" t="n">
        <v>15365</v>
      </c>
      <c r="D3" s="5" t="n">
        <v>12473</v>
      </c>
    </row>
    <row r="4">
      <c r="A4" s="4" t="inlineStr">
        <is>
          <t>United States</t>
        </is>
      </c>
    </row>
    <row r="5">
      <c r="A5" s="3" t="inlineStr">
        <is>
          <t>Segment Reporting Information [Line Items]</t>
        </is>
      </c>
    </row>
    <row r="6">
      <c r="A6" s="4" t="inlineStr">
        <is>
          <t>Property and equipment, net</t>
        </is>
      </c>
      <c r="B6" s="6" t="n">
        <v>6532</v>
      </c>
      <c r="C6" s="6" t="n">
        <v>6400</v>
      </c>
      <c r="D6" s="6" t="n">
        <v>4394</v>
      </c>
    </row>
    <row r="7">
      <c r="A7" s="4" t="inlineStr">
        <is>
          <t>China</t>
        </is>
      </c>
    </row>
    <row r="8">
      <c r="A8" s="3" t="inlineStr">
        <is>
          <t>Segment Reporting Information [Line Items]</t>
        </is>
      </c>
    </row>
    <row r="9">
      <c r="A9" s="4" t="inlineStr">
        <is>
          <t>Property and equipment, net</t>
        </is>
      </c>
      <c r="B9" s="6" t="n">
        <v>5039</v>
      </c>
      <c r="C9" s="6" t="n">
        <v>4998</v>
      </c>
      <c r="D9" s="6" t="n">
        <v>6363</v>
      </c>
    </row>
    <row r="10">
      <c r="A10" s="4" t="inlineStr">
        <is>
          <t>Taiwan</t>
        </is>
      </c>
    </row>
    <row r="11">
      <c r="A11" s="3" t="inlineStr">
        <is>
          <t>Segment Reporting Information [Line Items]</t>
        </is>
      </c>
    </row>
    <row r="12">
      <c r="A12" s="4" t="inlineStr">
        <is>
          <t>Property and equipment, net</t>
        </is>
      </c>
      <c r="B12" s="6" t="n">
        <v>2668</v>
      </c>
      <c r="C12" s="6" t="n">
        <v>2270</v>
      </c>
      <c r="D12" s="6" t="n">
        <v>983</v>
      </c>
    </row>
    <row r="13">
      <c r="A13" s="4" t="inlineStr">
        <is>
          <t>Other Countries</t>
        </is>
      </c>
    </row>
    <row r="14">
      <c r="A14" s="3" t="inlineStr">
        <is>
          <t>Segment Reporting Information [Line Items]</t>
        </is>
      </c>
    </row>
    <row r="15">
      <c r="A15" s="4" t="inlineStr">
        <is>
          <t>Property and equipment, net</t>
        </is>
      </c>
      <c r="B15" s="5" t="n">
        <v>1165</v>
      </c>
      <c r="C15" s="5" t="n">
        <v>1697</v>
      </c>
      <c r="D15" s="5" t="n">
        <v>73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lance Sheet Components - Summary of Cash and Restricted Cash (Detail) - USD ($) $ in Thousands</t>
        </is>
      </c>
      <c r="B1" s="2" t="inlineStr">
        <is>
          <t>Sep. 30, 2020</t>
        </is>
      </c>
      <c r="C1" s="2" t="inlineStr">
        <is>
          <t>Dec. 31, 2019</t>
        </is>
      </c>
      <c r="D1" s="2" t="inlineStr">
        <is>
          <t>Sep. 30, 2019</t>
        </is>
      </c>
      <c r="E1" s="2" t="inlineStr">
        <is>
          <t>Dec. 31, 2018</t>
        </is>
      </c>
      <c r="F1" s="2" t="inlineStr">
        <is>
          <t>Dec. 31, 2017</t>
        </is>
      </c>
    </row>
    <row r="2">
      <c r="A2" s="3" t="inlineStr">
        <is>
          <t>Balance Sheet Related Disclosures [Abstract]</t>
        </is>
      </c>
    </row>
    <row r="3">
      <c r="A3" s="4" t="inlineStr">
        <is>
          <t>Cash</t>
        </is>
      </c>
      <c r="B3" s="5" t="n">
        <v>116185</v>
      </c>
      <c r="C3" s="5" t="n">
        <v>48165</v>
      </c>
      <c r="E3" s="5" t="n">
        <v>25639</v>
      </c>
    </row>
    <row r="4">
      <c r="A4" s="4" t="inlineStr">
        <is>
          <t>Restricted cash-short term</t>
        </is>
      </c>
      <c r="B4" s="6" t="n">
        <v>3726</v>
      </c>
      <c r="C4" s="6" t="n">
        <v>3552</v>
      </c>
      <c r="E4" s="6" t="n">
        <v>2281</v>
      </c>
    </row>
    <row r="5">
      <c r="A5" s="4" t="inlineStr">
        <is>
          <t>Restricted cash-noncurrent</t>
        </is>
      </c>
      <c r="B5" s="6" t="n">
        <v>230</v>
      </c>
      <c r="C5" s="6" t="n">
        <v>230</v>
      </c>
    </row>
    <row r="6">
      <c r="A6" s="4" t="inlineStr">
        <is>
          <t>Total cash and restricted cash</t>
        </is>
      </c>
      <c r="B6" s="5" t="n">
        <v>120141</v>
      </c>
      <c r="C6" s="5" t="n">
        <v>51947</v>
      </c>
      <c r="D6" s="5" t="n">
        <v>12129</v>
      </c>
      <c r="E6" s="5" t="n">
        <v>27920</v>
      </c>
      <c r="F6" s="5" t="n">
        <v>1903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29" customWidth="1" min="2" max="2"/>
    <col width="29" customWidth="1" min="3" max="3"/>
  </cols>
  <sheetData>
    <row r="1">
      <c r="A1" s="1" t="inlineStr">
        <is>
          <t>Balance Sheet Components - Additional Information (Detail) $ in Millions</t>
        </is>
      </c>
      <c r="B1" s="2" t="inlineStr">
        <is>
          <t>9 Months Ended</t>
        </is>
      </c>
      <c r="C1" s="2" t="inlineStr">
        <is>
          <t>12 Months Ended</t>
        </is>
      </c>
    </row>
    <row r="2">
      <c r="B2" s="2" t="inlineStr">
        <is>
          <t>Sep. 30, 2020USD ($)Customer</t>
        </is>
      </c>
      <c r="C2" s="2" t="inlineStr">
        <is>
          <t>Dec. 31, 2019USD ($)Customer</t>
        </is>
      </c>
    </row>
    <row r="3">
      <c r="A3" s="3" t="inlineStr">
        <is>
          <t>Concentration Risk [Line Items]</t>
        </is>
      </c>
    </row>
    <row r="4">
      <c r="A4" s="4" t="inlineStr">
        <is>
          <t>Deferred revenue, current</t>
        </is>
      </c>
      <c r="B4" s="10" t="n">
        <v>1.1</v>
      </c>
      <c r="C4" s="10" t="n">
        <v>3.3</v>
      </c>
    </row>
    <row r="5">
      <c r="A5" s="4" t="inlineStr">
        <is>
          <t>Deferred revenue, long-term portion</t>
        </is>
      </c>
      <c r="B5" s="12" t="n">
        <v>0.4</v>
      </c>
      <c r="C5" s="12" t="n">
        <v>0.4</v>
      </c>
    </row>
    <row r="6">
      <c r="A6" s="4" t="inlineStr">
        <is>
          <t>Unearned revenue consists of payments received from customer</t>
        </is>
      </c>
      <c r="B6" s="10" t="n">
        <v>4.1</v>
      </c>
      <c r="C6" s="10" t="n">
        <v>1.3</v>
      </c>
    </row>
    <row r="7">
      <c r="A7" s="4" t="inlineStr">
        <is>
          <t>Credit Concentration Risk | Accounts Receivable</t>
        </is>
      </c>
    </row>
    <row r="8">
      <c r="A8" s="3" t="inlineStr">
        <is>
          <t>Concentration Risk [Line Items]</t>
        </is>
      </c>
    </row>
    <row r="9">
      <c r="A9" s="4" t="inlineStr">
        <is>
          <t>Number of customers | Customer</t>
        </is>
      </c>
      <c r="B9" s="6" t="n">
        <v>2</v>
      </c>
      <c r="C9" s="6" t="n">
        <v>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Description of Business</t>
        </is>
      </c>
      <c r="B4" s="4" t="inlineStr">
        <is>
          <t>1. Description of Business and Basis of Presentation
Description of Business
Corsair Gaming, Inc., a Delaware corporation, together with its
subsidiaries (collectively, “Corsair” the
“Company”, “we”, “us”, or
“our”)
Corsair is organized into two reportable segments:
•
Gamer and creator peripherals. Includes our
high-performance gaming keyboards, mice, headsets and controllers,
as well as our streaming gear including capture cards, studio
accessories, and microphones, among others.
•
Gaming components and systems. Includes our
high-performance power supply units, or PSUs, cooling solutions,
computer cases, and DRAM modules, as well as high-end
Reorganization
On September 15, 2020, a corporate reorganization (the
“Reorganization”) (the “Parent”) (or “Corsair Luxco”)
The Reorganization was comprised of a series of steps as set forth
below:
•
The Parent acquired the minority interest held by
Corsair Group (US), LLC in exchange for its own units.
•
Corsair Gaming, Inc. acquired all of the outstanding
capital stock of Corsair Luxco from the Parent in exchange for its
own stock.
•
In order for management and certain other partnership
unit holders of the Parent to hold Corsair’s common stock
directly, we entered into exchange agreements with such holders to
exchange the Parent’s units for shares of Corsair’s
common stock on a pro rata basis relative to their holdings in the
Parent prior to the Reorganization.
•
The Parent’s 2017 Equity Incentive Program was
assumed by Corsair and all of the outstanding options to acquire
units under the Parent’s 2017 Equity Incentive Program were
converted into options to purchase Corsair’s common stock on
a pro rata basis with an adjusted exercise price to reflect the
assumption.
•
We implemented a 1-for-28,693.596843964
As all legal entities included in the Reorganization are under
common control of the Parent, all steps of the Reorganization were
accounted for as a combination of entities under common
control.
Unless otherwise indicated, the accompanying condensed combined
consolidated financial statements and related notes that reference
Corsair’s capitalization, including other matters relating to
equity, share, and per share information, have been retroactively
revised to reflect the Reorganization for all periods presented.
Accordingly, references in the footnotes related to transactions
entered into by the Parent involving the Parent’s units or
options to purchase the Parent’s units have been revised as
common share equivalents of Corsair and options to purchase shares
of Corsair’s common stock using the ratio of Corsair’s
issued and outstanding shares immediately post-Reorganization to
the Parent’s issued and outstanding units immediately
post-Reorganization but prior to the unit exchanges described
above.
Initial Public Offering
On September 25, 2020, we completed our initial public
offering (IPO)
Deferred offering costs consist primarily of accounting, legal, and
other fees related to the IPO. Prior to the IPO, all
deferred offering costs were capitalized in other assets in
the condensed combined consolidated balance sheets. After the IPO,
$11.8 million of deferred offering costs were reclassified
into stockholders’ equity as a reduction of the IPO proceeds
in the condensed combined consolidated balance sheets. The amount
of deferred offering costs capitalized as of December 31, 2019
was $5.8 million.
Basis of Presentation
Our interim condensed combined consolidated financial statements
have been prepared in accordance with U.S. generally accepted
accounting principles (“U.S. GAAP”) (“SEC”) (the “Prospectus”) , (the
“Securities Act”)
The interim condensed combined consolidated financial statements
have been prepared on the same basis as the audited consolidated
financial statements, and in management’s opinion, include
all adjustments, which consist of only normal recurring adjustments
necessary for the fair statement of our condensed combined
consolidated balance sheet as of September 30, 2020 and our
results of operations for the three and nine months ended
September 30, 2020 and 2019. The results for the three and
nine months ended September 30, 2020 are not necessarily
indicative of the results expected for the current fiscal year or
any other future periods.
Except as described elsewhere to the condensed combined
consolidated financial statements, there have been no material
changes to our significant accounting policies as described in Note
2 “Summary of Significant Accounting Policies” in the
Notes to the consolidated financial statements in our
Prospectus.
Principles of Consolidation
The accompanying condensed combined consolidated financial
statements include the accounts of Corsair and its wholly owned
subsidiaries. All intercompany accounts and transactions have been
eliminated in consolidation.</t>
        </is>
      </c>
      <c r="C4" s="4" t="inlineStr">
        <is>
          <t>1. Description of Business
The term “Company,” as used in these notes, means
Corsair Gaming, Inc.
Corsair Gaming, Inc. (formerly known as Corsair Acquisition (US),
Inc.), a Delaware corporation, together with its subsidiaries
(“Corsair” or the “Company”), designs,
markets and distributes gaming peripherals including keyboards,
mice and gaming headsets, computer cases, power supply units,
cooling systems and fans, high-performance solid-state
Reorganization
On September 15, 2020, a corporate reorganization (the
“Reorganization”) was consummated whereby the Company
now owns directly and indirectly all of the operating subsidiaries
and assets of Corsair that had been owned by Corsair Group
(Cayman), LP (the “Parent”) and Corsair Group (US),
LLC, a minority interest holder. The Parent is a limited
partnership domiciled in the Cayman Islands. The Parent and Corsair
Group (US), LLC are under common control of the affiliates of
EagleTree Capital, LP, a private equity investment firm. Prior to
the Reorganization, the North American and international operations
of the Company were conducted by certain operating subsidiaries
held by separate entities, Corsair Gaming, Inc. and Corsair
Holdings (Lux) S.à r.l. (or “Corsair Luxco”),
respectively, each of which was substantially owned by and under
common control of the Parent.
The Reorganization was comprised of a series of steps as set forth
below:
•
The Parent acquired the minority interest held by
Corsair Group (US), LLC in exchange for its own units.
•
Corsair Gaming, Inc. acquired all of the outstanding
capital stock of Corsair Luxco from the Parent in exchange for its
own stock.
•
In order for management and certain other partnership
unit holders of the Parent to hold the Company’s common stock
directly, the Company entered into exchange agreements with such
holders to exchange the Parent’s units for shares of the
Company’s common stock on a pro rata basis to their holdings
in the Parent prior to the Reorganization.
•
The Parent’s 2017 Equity Incentive Program was
assumed by the Company and all of the outstanding options to
acquire units under the Parent’s 2017 Equity Incentive
Program were converted into options to purchase the Company’s
common stock on a pro rata basis with an adjusted exercise price to
reflect the assumption.
•
The Company implemented a 1-for-28,693.596843964
As all legal entities included in the Reorganization are under
common control of the Parent, all steps of the Reorganization were
accounted for as a combination of entities under common
control.
Unless otherwise indicated, the accompanying combined consolidated
financial statements and related notes that reference the
Company’s capitalization, including other matters relating to
equity, share, and per share information, have been retroactively
revised to reflect the Reorganization for all periods presented.
Accordingly, references in the footnotes related to transactions
entered into by the Parent involving the Parent’s units or
options to purchase the Parent’s units have been revised as
common share equivalents of the Company and options to purchase
shares of the Company’s common stock using the ratio of the
Company’s issued and outstanding shares immediately
post-Reorganization to the Parent’s issued and outstanding
units immediately post-Reorganization but prior to the unit
exchanges described abo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Changes in Warranty Obligation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 Disclosure [Abstract]</t>
        </is>
      </c>
    </row>
    <row r="4">
      <c r="A4" s="4" t="inlineStr">
        <is>
          <t>Beginning of the period</t>
        </is>
      </c>
      <c r="B4" s="5" t="n">
        <v>5005</v>
      </c>
      <c r="C4" s="5" t="n">
        <v>2776</v>
      </c>
      <c r="D4" s="5" t="n">
        <v>3991</v>
      </c>
      <c r="E4" s="5" t="n">
        <v>2581</v>
      </c>
    </row>
    <row r="5">
      <c r="A5" s="4" t="inlineStr">
        <is>
          <t>Balance assumed from business combinations</t>
        </is>
      </c>
      <c r="C5" s="6" t="n">
        <v>223</v>
      </c>
      <c r="E5" s="6" t="n">
        <v>223</v>
      </c>
    </row>
    <row r="6">
      <c r="A6" s="4" t="inlineStr">
        <is>
          <t>Warranty provision related to products shipped</t>
        </is>
      </c>
      <c r="B6" s="6" t="n">
        <v>1518</v>
      </c>
      <c r="C6" s="6" t="n">
        <v>1395</v>
      </c>
      <c r="D6" s="6" t="n">
        <v>4928</v>
      </c>
      <c r="E6" s="6" t="n">
        <v>4231</v>
      </c>
    </row>
    <row r="7">
      <c r="A7" s="4" t="inlineStr">
        <is>
          <t>Deductions for warranty claims processed</t>
        </is>
      </c>
      <c r="B7" s="6" t="n">
        <v>-1400</v>
      </c>
      <c r="C7" s="6" t="n">
        <v>-1338</v>
      </c>
      <c r="D7" s="6" t="n">
        <v>-3796</v>
      </c>
      <c r="E7" s="6" t="n">
        <v>-3979</v>
      </c>
    </row>
    <row r="8">
      <c r="A8" s="4" t="inlineStr">
        <is>
          <t>End of period</t>
        </is>
      </c>
      <c r="B8" s="5" t="n">
        <v>5123</v>
      </c>
      <c r="C8" s="5" t="n">
        <v>3056</v>
      </c>
      <c r="D8" s="5" t="n">
        <v>5123</v>
      </c>
      <c r="E8" s="5" t="n">
        <v>3056</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and Stock-Based Compensation - Summary of RSUs Activities and Related Information (Detail) - Restricted Stock Units (RSUs)</t>
        </is>
      </c>
      <c r="B1" s="2" t="inlineStr">
        <is>
          <t>9 Months Ended</t>
        </is>
      </c>
    </row>
    <row r="2">
      <c r="B2" s="2" t="inlineStr">
        <is>
          <t>Sep. 30, 2020$ / sharesshares</t>
        </is>
      </c>
    </row>
    <row r="3">
      <c r="A3" s="3" t="inlineStr">
        <is>
          <t>Share Based Compensation Arrangement By Share Based Payment Award [Line Items]</t>
        </is>
      </c>
    </row>
    <row r="4">
      <c r="A4" s="4" t="inlineStr">
        <is>
          <t>Unvested RSUs, Granted | shares</t>
        </is>
      </c>
      <c r="B4" s="6" t="n">
        <v>17647</v>
      </c>
    </row>
    <row r="5">
      <c r="A5" s="4" t="inlineStr">
        <is>
          <t>Unvested RSUs, Vested | shares</t>
        </is>
      </c>
      <c r="B5" s="6" t="n">
        <v>-8823</v>
      </c>
    </row>
    <row r="6">
      <c r="A6" s="4" t="inlineStr">
        <is>
          <t>Unvested RSUs, Ending balance | shares</t>
        </is>
      </c>
      <c r="B6" s="6" t="n">
        <v>8824</v>
      </c>
    </row>
    <row r="7">
      <c r="A7" s="4" t="inlineStr">
        <is>
          <t>Weighted-Average Grant Date Fair Value Per Share, Granted | $ / shares</t>
        </is>
      </c>
      <c r="B7" s="5" t="n">
        <v>17</v>
      </c>
    </row>
    <row r="8">
      <c r="A8" s="4" t="inlineStr">
        <is>
          <t>Weighted-Average Grant Date Fair Value Per Share, Vested | $ / shares</t>
        </is>
      </c>
      <c r="B8" s="6" t="n">
        <v>17</v>
      </c>
    </row>
    <row r="9">
      <c r="A9" s="4" t="inlineStr">
        <is>
          <t>Weighted-Average Grant Date Fair Value Per Share, Ending balance | $ / shares</t>
        </is>
      </c>
      <c r="B9" s="5" t="n">
        <v>17</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Loss) Per Share - Additional Information (Detail) - share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Antidilutive Securities Excluded from Computation of Earnings Per Share [Line Items]</t>
        </is>
      </c>
    </row>
    <row r="4">
      <c r="A4" s="4" t="inlineStr">
        <is>
          <t>Antidilutive securities excluded from computation of loss per share amount</t>
        </is>
      </c>
      <c r="F4" s="6" t="n">
        <v>1673618</v>
      </c>
      <c r="G4" s="6" t="n">
        <v>2647008</v>
      </c>
    </row>
    <row r="5">
      <c r="A5" s="4" t="inlineStr">
        <is>
          <t>Stock Options and RSUs</t>
        </is>
      </c>
    </row>
    <row r="6">
      <c r="A6" s="3" t="inlineStr">
        <is>
          <t>Antidilutive Securities Excluded from Computation of Earnings Per Share [Line Items]</t>
        </is>
      </c>
    </row>
    <row r="7">
      <c r="A7" s="4" t="inlineStr">
        <is>
          <t>Antidilutive securities excluded from computation of loss per share amount</t>
        </is>
      </c>
      <c r="B7" s="6" t="n">
        <v>22000</v>
      </c>
      <c r="C7" s="6" t="n">
        <v>1200000</v>
      </c>
      <c r="D7" s="6" t="n">
        <v>2100000</v>
      </c>
      <c r="E7" s="6" t="n">
        <v>1700000</v>
      </c>
    </row>
  </sheetData>
  <mergeCells count="4">
    <mergeCell ref="A1:A2"/>
    <mergeCell ref="B1:C1"/>
    <mergeCell ref="D1:E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Income (Loss) Before Income Taxes, Income Tax (Expense) Benefit and Effective Income Tax Rates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Income Tax Disclosure [Abstract]</t>
        </is>
      </c>
    </row>
    <row r="4">
      <c r="A4" s="4" t="inlineStr">
        <is>
          <t>Income (loss) before income taxes</t>
        </is>
      </c>
      <c r="B4" s="5" t="n">
        <v>39574</v>
      </c>
      <c r="C4" s="5" t="n">
        <v>1444</v>
      </c>
      <c r="D4" s="5" t="n">
        <v>70323</v>
      </c>
      <c r="E4" s="5" t="n">
        <v>-19051</v>
      </c>
      <c r="F4" s="5" t="n">
        <v>-13399</v>
      </c>
      <c r="G4" s="5" t="n">
        <v>-10707</v>
      </c>
    </row>
    <row r="5">
      <c r="A5" s="4" t="inlineStr">
        <is>
          <t>Income tax (expense) benefit</t>
        </is>
      </c>
      <c r="B5" s="5" t="n">
        <v>-3217</v>
      </c>
      <c r="C5" s="5" t="n">
        <v>75</v>
      </c>
      <c r="D5" s="5" t="n">
        <v>-10149</v>
      </c>
      <c r="E5" s="5" t="n">
        <v>4645</v>
      </c>
      <c r="F5" s="5" t="n">
        <v>5005</v>
      </c>
      <c r="G5" s="5" t="n">
        <v>-3013</v>
      </c>
    </row>
    <row r="6">
      <c r="A6" s="4" t="inlineStr">
        <is>
          <t>Effective income tax rate</t>
        </is>
      </c>
      <c r="B6" s="4" t="inlineStr">
        <is>
          <t>8.10%</t>
        </is>
      </c>
      <c r="C6" s="4" t="inlineStr">
        <is>
          <t>5.20%</t>
        </is>
      </c>
      <c r="D6" s="4" t="inlineStr">
        <is>
          <t>14.40%</t>
        </is>
      </c>
      <c r="E6" s="4" t="inlineStr">
        <is>
          <t>24.40%</t>
        </is>
      </c>
    </row>
  </sheetData>
  <mergeCells count="4">
    <mergeCell ref="A1:A2"/>
    <mergeCell ref="B1:C1"/>
    <mergeCell ref="D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Summary of Components of Lease Expenses (Detail) - USD ($) $ in Thousands</t>
        </is>
      </c>
      <c r="B1" s="2" t="inlineStr">
        <is>
          <t>3 Months Ended</t>
        </is>
      </c>
      <c r="C1" s="2" t="inlineStr">
        <is>
          <t>9 Months Ended</t>
        </is>
      </c>
    </row>
    <row r="2">
      <c r="B2" s="2" t="inlineStr">
        <is>
          <t>Sep. 30, 2020</t>
        </is>
      </c>
      <c r="C2" s="2" t="inlineStr">
        <is>
          <t>Sep. 30, 2020</t>
        </is>
      </c>
    </row>
    <row r="3">
      <c r="A3" s="3" t="inlineStr">
        <is>
          <t>Leases [Abstract]</t>
        </is>
      </c>
    </row>
    <row r="4">
      <c r="A4" s="4" t="inlineStr">
        <is>
          <t>Operating lease expense</t>
        </is>
      </c>
      <c r="B4" s="5" t="n">
        <v>2739</v>
      </c>
      <c r="C4" s="5" t="n">
        <v>6932</v>
      </c>
    </row>
    <row r="5">
      <c r="A5" s="4" t="inlineStr">
        <is>
          <t>Variable lease expense</t>
        </is>
      </c>
      <c r="B5" s="6" t="n">
        <v>2226</v>
      </c>
      <c r="C5" s="6" t="n">
        <v>4657</v>
      </c>
    </row>
    <row r="6">
      <c r="A6" s="4" t="inlineStr">
        <is>
          <t>Total lease expense</t>
        </is>
      </c>
      <c r="B6" s="5" t="n">
        <v>4965</v>
      </c>
      <c r="C6" s="5" t="n">
        <v>11589</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24" customWidth="1" min="2" max="2"/>
    <col width="24" customWidth="1" min="3" max="3"/>
  </cols>
  <sheetData>
    <row r="1">
      <c r="A1" s="1" t="inlineStr">
        <is>
          <t>Leases- Additional Information (Detail) $ in Millions</t>
        </is>
      </c>
      <c r="B1" s="2" t="inlineStr">
        <is>
          <t>3 Months Ended</t>
        </is>
      </c>
      <c r="C1" s="2" t="inlineStr">
        <is>
          <t>9 Months Ended</t>
        </is>
      </c>
    </row>
    <row r="2">
      <c r="B2" s="2" t="inlineStr">
        <is>
          <t>Sep. 30, 2020USD ($)</t>
        </is>
      </c>
      <c r="C2" s="2" t="inlineStr">
        <is>
          <t>Sep. 30, 2020USD ($)</t>
        </is>
      </c>
    </row>
    <row r="3">
      <c r="A3" s="3" t="inlineStr">
        <is>
          <t>Leases [Abstract]</t>
        </is>
      </c>
    </row>
    <row r="4">
      <c r="A4" s="4" t="inlineStr">
        <is>
          <t>Payments for operating leases</t>
        </is>
      </c>
      <c r="B4" s="10" t="n">
        <v>2.6</v>
      </c>
      <c r="C4" s="10" t="n">
        <v>6.7</v>
      </c>
    </row>
    <row r="5">
      <c r="A5" s="4" t="inlineStr">
        <is>
          <t>Weighted average remaining lease term</t>
        </is>
      </c>
      <c r="B5" s="4" t="inlineStr">
        <is>
          <t>3 years 7 months 6 days</t>
        </is>
      </c>
      <c r="C5" s="4" t="inlineStr">
        <is>
          <t>3 years 7 months 6 days</t>
        </is>
      </c>
    </row>
    <row r="6">
      <c r="A6" s="4" t="inlineStr">
        <is>
          <t>Weighted average discount rate, percent</t>
        </is>
      </c>
      <c r="B6" s="4" t="inlineStr">
        <is>
          <t>4.00%</t>
        </is>
      </c>
      <c r="C6" s="4" t="inlineStr">
        <is>
          <t>4.0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 Schedule of Future Undiscounted Cash Flows Related To Operating Lease Payments (Detail) - USD ($) $ in Thousands</t>
        </is>
      </c>
      <c r="C1" s="2" t="inlineStr">
        <is>
          <t>Sep. 30, 2020</t>
        </is>
      </c>
      <c r="D1" s="2" t="inlineStr">
        <is>
          <t>Jan. 01, 2020</t>
        </is>
      </c>
    </row>
    <row r="2">
      <c r="A2" s="3" t="inlineStr">
        <is>
          <t>Leases [Abstract]</t>
        </is>
      </c>
    </row>
    <row r="3">
      <c r="A3" s="4" t="inlineStr">
        <is>
          <t>2020 (remaining three months)</t>
        </is>
      </c>
      <c r="C3" s="5" t="n">
        <v>2310</v>
      </c>
    </row>
    <row r="4">
      <c r="A4" s="4" t="inlineStr">
        <is>
          <t>2021</t>
        </is>
      </c>
      <c r="C4" s="6" t="n">
        <v>9072</v>
      </c>
    </row>
    <row r="5">
      <c r="A5" s="4" t="inlineStr">
        <is>
          <t>2022</t>
        </is>
      </c>
      <c r="C5" s="6" t="n">
        <v>6372</v>
      </c>
    </row>
    <row r="6">
      <c r="A6" s="4" t="inlineStr">
        <is>
          <t>2023</t>
        </is>
      </c>
      <c r="C6" s="6" t="n">
        <v>5172</v>
      </c>
    </row>
    <row r="7">
      <c r="A7" s="4" t="inlineStr">
        <is>
          <t>2024</t>
        </is>
      </c>
      <c r="C7" s="6" t="n">
        <v>3999</v>
      </c>
    </row>
    <row r="8">
      <c r="A8" s="4" t="inlineStr">
        <is>
          <t>Thereafter</t>
        </is>
      </c>
      <c r="C8" s="6" t="n">
        <v>1987</v>
      </c>
    </row>
    <row r="9">
      <c r="A9" s="4" t="inlineStr">
        <is>
          <t>Total future lease payments</t>
        </is>
      </c>
      <c r="C9" s="6" t="n">
        <v>28912</v>
      </c>
    </row>
    <row r="10">
      <c r="A10" s="4" t="inlineStr">
        <is>
          <t>Less: Imputed interest</t>
        </is>
      </c>
      <c r="C10" s="6" t="n">
        <v>-2133</v>
      </c>
    </row>
    <row r="11">
      <c r="A11" s="4" t="inlineStr">
        <is>
          <t>Present value of operating lease liabilities</t>
        </is>
      </c>
      <c r="C11" s="6" t="n">
        <v>26779</v>
      </c>
      <c r="D11" s="5" t="n">
        <v>17900</v>
      </c>
    </row>
    <row r="12">
      <c r="A12" s="4" t="inlineStr">
        <is>
          <t>Operating lease liabilities, current</t>
        </is>
      </c>
      <c r="B12" s="4" t="inlineStr">
        <is>
          <t>[1]</t>
        </is>
      </c>
      <c r="C12" s="6" t="n">
        <v>8883</v>
      </c>
    </row>
    <row r="13">
      <c r="A13" s="4" t="inlineStr">
        <is>
          <t>Long-term operating lease liabilities</t>
        </is>
      </c>
      <c r="B13" s="4" t="inlineStr">
        <is>
          <t>[1]</t>
        </is>
      </c>
      <c r="C13" s="5" t="n">
        <v>17896</v>
      </c>
    </row>
    <row r="14"/>
    <row r="15">
      <c r="A15" s="4" t="inlineStr">
        <is>
          <t>[1]</t>
        </is>
      </c>
      <c r="B15" s="4" t="inlineStr">
        <is>
          <t>The current portion and long-term portion of operating lease liabilities are included in "other liabilities and accrued expenses" and "other liabilities, noncurrent", respectively, on our condensed combined consolidated balance sheets.</t>
        </is>
      </c>
    </row>
  </sheetData>
  <mergeCells count="3">
    <mergeCell ref="A1:B1"/>
    <mergeCell ref="A14:C14"/>
    <mergeCell ref="B15:C15"/>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Under Non-cancelable Operating Leases (Detail) $ in Thousands</t>
        </is>
      </c>
      <c r="B1" s="2" t="inlineStr">
        <is>
          <t>Dec. 31, 2019USD ($)</t>
        </is>
      </c>
    </row>
    <row r="2">
      <c r="A2" s="3" t="inlineStr">
        <is>
          <t>Leases [Abstract]</t>
        </is>
      </c>
    </row>
    <row r="3">
      <c r="A3" s="4" t="inlineStr">
        <is>
          <t>2020</t>
        </is>
      </c>
      <c r="B3" s="5" t="n">
        <v>7525</v>
      </c>
    </row>
    <row r="4">
      <c r="A4" s="4" t="inlineStr">
        <is>
          <t>2021</t>
        </is>
      </c>
      <c r="B4" s="6" t="n">
        <v>5786</v>
      </c>
    </row>
    <row r="5">
      <c r="A5" s="4" t="inlineStr">
        <is>
          <t>2022</t>
        </is>
      </c>
      <c r="B5" s="6" t="n">
        <v>2701</v>
      </c>
    </row>
    <row r="6">
      <c r="A6" s="4" t="inlineStr">
        <is>
          <t>2023</t>
        </is>
      </c>
      <c r="B6" s="6" t="n">
        <v>1584</v>
      </c>
    </row>
    <row r="7">
      <c r="A7" s="4" t="inlineStr">
        <is>
          <t>2024</t>
        </is>
      </c>
      <c r="B7" s="6" t="n">
        <v>1025</v>
      </c>
    </row>
    <row r="8">
      <c r="A8" s="4" t="inlineStr">
        <is>
          <t>Total</t>
        </is>
      </c>
      <c r="B8" s="5" t="n">
        <v>186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9T16:13:10Z</dcterms:created>
  <dcterms:modified xmlns:dcterms="http://purl.org/dc/terms/" xmlns:xsi="http://www.w3.org/2001/XMLSchema-instance" xsi:type="dcterms:W3CDTF">2021-01-19T16:13:10Z</dcterms:modified>
</cp:coreProperties>
</file>